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Financial statements preparatio" sheetId="9" state="visible" r:id="rId9"/>
    <sheet xmlns:r="http://schemas.openxmlformats.org/officeDocument/2006/relationships" name="Segment reporting" sheetId="10" state="visible" r:id="rId10"/>
    <sheet xmlns:r="http://schemas.openxmlformats.org/officeDocument/2006/relationships" name="Net interest income" sheetId="11" state="visible" r:id="rId11"/>
    <sheet xmlns:r="http://schemas.openxmlformats.org/officeDocument/2006/relationships" name="Non-interest income" sheetId="12" state="visible" r:id="rId12"/>
    <sheet xmlns:r="http://schemas.openxmlformats.org/officeDocument/2006/relationships" name="Operating expenses"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Average balance sheet and inter" sheetId="16" state="visible" r:id="rId16"/>
    <sheet xmlns:r="http://schemas.openxmlformats.org/officeDocument/2006/relationships" name="Loans" sheetId="17" state="visible" r:id="rId17"/>
    <sheet xmlns:r="http://schemas.openxmlformats.org/officeDocument/2006/relationships" name="Provisions for expected credit " sheetId="18" state="visible" r:id="rId18"/>
    <sheet xmlns:r="http://schemas.openxmlformats.org/officeDocument/2006/relationships" name="Credit quality" sheetId="19" state="visible" r:id="rId19"/>
    <sheet xmlns:r="http://schemas.openxmlformats.org/officeDocument/2006/relationships" name="Deposits and other borrowings" sheetId="20" state="visible" r:id="rId20"/>
    <sheet xmlns:r="http://schemas.openxmlformats.org/officeDocument/2006/relationships" name="Fair values of financial assets" sheetId="21" state="visible" r:id="rId21"/>
    <sheet xmlns:r="http://schemas.openxmlformats.org/officeDocument/2006/relationships" name="Provisions, contingent liabilit" sheetId="22" state="visible" r:id="rId22"/>
    <sheet xmlns:r="http://schemas.openxmlformats.org/officeDocument/2006/relationships" name="Shareholders' equity" sheetId="23" state="visible" r:id="rId23"/>
    <sheet xmlns:r="http://schemas.openxmlformats.org/officeDocument/2006/relationships" name="Notes to the consolidated cash " sheetId="24" state="visible" r:id="rId24"/>
    <sheet xmlns:r="http://schemas.openxmlformats.org/officeDocument/2006/relationships" name="Subsequent events" sheetId="25" state="visible" r:id="rId25"/>
    <sheet xmlns:r="http://schemas.openxmlformats.org/officeDocument/2006/relationships" name="Financial statements preparat_2" sheetId="26" state="visible" r:id="rId26"/>
    <sheet xmlns:r="http://schemas.openxmlformats.org/officeDocument/2006/relationships" name="Financial statements preparat_3" sheetId="27" state="visible" r:id="rId27"/>
    <sheet xmlns:r="http://schemas.openxmlformats.org/officeDocument/2006/relationships" name="Segment reporting (Tables)" sheetId="28" state="visible" r:id="rId28"/>
    <sheet xmlns:r="http://schemas.openxmlformats.org/officeDocument/2006/relationships" name="Net interest income (Tables)" sheetId="29" state="visible" r:id="rId29"/>
    <sheet xmlns:r="http://schemas.openxmlformats.org/officeDocument/2006/relationships" name="Non-interest income (Tables)" sheetId="30" state="visible" r:id="rId30"/>
    <sheet xmlns:r="http://schemas.openxmlformats.org/officeDocument/2006/relationships" name="Operating expenses (Tables)" sheetId="31" state="visible" r:id="rId31"/>
    <sheet xmlns:r="http://schemas.openxmlformats.org/officeDocument/2006/relationships" name="Income tax (Tables)" sheetId="32" state="visible" r:id="rId32"/>
    <sheet xmlns:r="http://schemas.openxmlformats.org/officeDocument/2006/relationships" name="Earnings per share (Tables)" sheetId="33" state="visible" r:id="rId33"/>
    <sheet xmlns:r="http://schemas.openxmlformats.org/officeDocument/2006/relationships" name="Average balance sheet and int_2" sheetId="34" state="visible" r:id="rId34"/>
    <sheet xmlns:r="http://schemas.openxmlformats.org/officeDocument/2006/relationships" name="Loans (Tables)" sheetId="35" state="visible" r:id="rId35"/>
    <sheet xmlns:r="http://schemas.openxmlformats.org/officeDocument/2006/relationships" name="Provisions for expected credi_2" sheetId="36" state="visible" r:id="rId36"/>
    <sheet xmlns:r="http://schemas.openxmlformats.org/officeDocument/2006/relationships" name="Credit quality (Tables)" sheetId="37" state="visible" r:id="rId37"/>
    <sheet xmlns:r="http://schemas.openxmlformats.org/officeDocument/2006/relationships" name="Deposits and other borrowings (" sheetId="38" state="visible" r:id="rId38"/>
    <sheet xmlns:r="http://schemas.openxmlformats.org/officeDocument/2006/relationships" name="Fair values of financial asse_2" sheetId="39" state="visible" r:id="rId39"/>
    <sheet xmlns:r="http://schemas.openxmlformats.org/officeDocument/2006/relationships" name="Provisions, contingent liabil_2" sheetId="40" state="visible" r:id="rId40"/>
    <sheet xmlns:r="http://schemas.openxmlformats.org/officeDocument/2006/relationships" name="Shareholders' equity (Tables)" sheetId="41" state="visible" r:id="rId41"/>
    <sheet xmlns:r="http://schemas.openxmlformats.org/officeDocument/2006/relationships" name="Notes to the consolidated cas_2" sheetId="42" state="visible" r:id="rId42"/>
    <sheet xmlns:r="http://schemas.openxmlformats.org/officeDocument/2006/relationships" name="Financial statements preparat_4" sheetId="43" state="visible" r:id="rId43"/>
    <sheet xmlns:r="http://schemas.openxmlformats.org/officeDocument/2006/relationships" name="Financial statements preparat_5" sheetId="44" state="visible" r:id="rId44"/>
    <sheet xmlns:r="http://schemas.openxmlformats.org/officeDocument/2006/relationships" name="Financial statements preparat_6" sheetId="45" state="visible" r:id="rId45"/>
    <sheet xmlns:r="http://schemas.openxmlformats.org/officeDocument/2006/relationships" name="Financial statements preparat_7" sheetId="46" state="visible" r:id="rId46"/>
    <sheet xmlns:r="http://schemas.openxmlformats.org/officeDocument/2006/relationships" name="Financial statements preparat_8" sheetId="47" state="visible" r:id="rId47"/>
    <sheet xmlns:r="http://schemas.openxmlformats.org/officeDocument/2006/relationships" name="Financial statements preparat_9" sheetId="48" state="visible" r:id="rId48"/>
    <sheet xmlns:r="http://schemas.openxmlformats.org/officeDocument/2006/relationships" name="Segment reporting - Segment res" sheetId="49" state="visible" r:id="rId49"/>
    <sheet xmlns:r="http://schemas.openxmlformats.org/officeDocument/2006/relationships" name="Segment reporting - Reconciliat" sheetId="50" state="visible" r:id="rId50"/>
    <sheet xmlns:r="http://schemas.openxmlformats.org/officeDocument/2006/relationships" name="Net interest income (Details)" sheetId="51" state="visible" r:id="rId51"/>
    <sheet xmlns:r="http://schemas.openxmlformats.org/officeDocument/2006/relationships" name="Non-interest income (Details)" sheetId="52" state="visible" r:id="rId52"/>
    <sheet xmlns:r="http://schemas.openxmlformats.org/officeDocument/2006/relationships" name="Operating expenses (Details)" sheetId="53" state="visible" r:id="rId53"/>
    <sheet xmlns:r="http://schemas.openxmlformats.org/officeDocument/2006/relationships" name="Income tax (Details)" sheetId="54" state="visible" r:id="rId54"/>
    <sheet xmlns:r="http://schemas.openxmlformats.org/officeDocument/2006/relationships" name="Earnings per share (Details)" sheetId="55" state="visible" r:id="rId55"/>
    <sheet xmlns:r="http://schemas.openxmlformats.org/officeDocument/2006/relationships" name="Average balance sheet and int_3" sheetId="56" state="visible" r:id="rId56"/>
    <sheet xmlns:r="http://schemas.openxmlformats.org/officeDocument/2006/relationships" name="Loans (Details)" sheetId="57" state="visible" r:id="rId57"/>
    <sheet xmlns:r="http://schemas.openxmlformats.org/officeDocument/2006/relationships" name="Provisions for expected credi_3" sheetId="58" state="visible" r:id="rId58"/>
    <sheet xmlns:r="http://schemas.openxmlformats.org/officeDocument/2006/relationships" name="Provisions for expected credi_4" sheetId="59" state="visible" r:id="rId59"/>
    <sheet xmlns:r="http://schemas.openxmlformats.org/officeDocument/2006/relationships" name="Provisions for expected credi_5" sheetId="60" state="visible" r:id="rId60"/>
    <sheet xmlns:r="http://schemas.openxmlformats.org/officeDocument/2006/relationships" name="Provisions for expected credi_6" sheetId="61" state="visible" r:id="rId61"/>
    <sheet xmlns:r="http://schemas.openxmlformats.org/officeDocument/2006/relationships" name="Credit quality - Impaired loans" sheetId="62" state="visible" r:id="rId62"/>
    <sheet xmlns:r="http://schemas.openxmlformats.org/officeDocument/2006/relationships" name="Credit quality - Financial asse" sheetId="63" state="visible" r:id="rId63"/>
    <sheet xmlns:r="http://schemas.openxmlformats.org/officeDocument/2006/relationships" name="Deposits and other borrowings_2" sheetId="64" state="visible" r:id="rId64"/>
    <sheet xmlns:r="http://schemas.openxmlformats.org/officeDocument/2006/relationships" name="Fair values of financial asse_3" sheetId="65" state="visible" r:id="rId65"/>
    <sheet xmlns:r="http://schemas.openxmlformats.org/officeDocument/2006/relationships" name="Fair values of financial asse_4" sheetId="66" state="visible" r:id="rId66"/>
    <sheet xmlns:r="http://schemas.openxmlformats.org/officeDocument/2006/relationships" name="Fair values of financial asse_5" sheetId="67" state="visible" r:id="rId67"/>
    <sheet xmlns:r="http://schemas.openxmlformats.org/officeDocument/2006/relationships" name="Provisions, contingent liabil_3" sheetId="68" state="visible" r:id="rId68"/>
    <sheet xmlns:r="http://schemas.openxmlformats.org/officeDocument/2006/relationships" name="Provisions, contingent liabil_4" sheetId="69" state="visible" r:id="rId69"/>
    <sheet xmlns:r="http://schemas.openxmlformats.org/officeDocument/2006/relationships" name="Provisions, contingent liabil_5" sheetId="70" state="visible" r:id="rId70"/>
    <sheet xmlns:r="http://schemas.openxmlformats.org/officeDocument/2006/relationships" name="Provisions, contingent liabil_6" sheetId="71" state="visible" r:id="rId71"/>
    <sheet xmlns:r="http://schemas.openxmlformats.org/officeDocument/2006/relationships" name="Shareholders' equity - Share ca" sheetId="72" state="visible" r:id="rId72"/>
    <sheet xmlns:r="http://schemas.openxmlformats.org/officeDocument/2006/relationships" name="Shareholders' equity - Ordinary" sheetId="73" state="visible" r:id="rId73"/>
    <sheet xmlns:r="http://schemas.openxmlformats.org/officeDocument/2006/relationships" name="Shareholders' equity - Ordina_2" sheetId="74" state="visible" r:id="rId74"/>
    <sheet xmlns:r="http://schemas.openxmlformats.org/officeDocument/2006/relationships" name="Shareholders' equity - Reconcil" sheetId="75" state="visible" r:id="rId75"/>
    <sheet xmlns:r="http://schemas.openxmlformats.org/officeDocument/2006/relationships" name="Notes to the consolidated cas_3" sheetId="76" state="visible" r:id="rId76"/>
    <sheet xmlns:r="http://schemas.openxmlformats.org/officeDocument/2006/relationships" name="Notes to the consolidated cas_4"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1366">
  <si>
    <t>Document and Entity Information</t>
  </si>
  <si>
    <t>6 Months Ended</t>
  </si>
  <si>
    <t>Mar. 31, 2019</t>
  </si>
  <si>
    <t>Document and Entity Information [Abstract]</t>
  </si>
  <si>
    <t>Entity Registrant Name</t>
  </si>
  <si>
    <t>WESTPAC BANKING CORP</t>
  </si>
  <si>
    <t>Entity Central Index Key</t>
  </si>
  <si>
    <t>0000719245</t>
  </si>
  <si>
    <t>Document Type</t>
  </si>
  <si>
    <t>6-K</t>
  </si>
  <si>
    <t>Document Period End Date</t>
  </si>
  <si>
    <t>Mar. 31,
		2019</t>
  </si>
  <si>
    <t>Amendment Flag</t>
  </si>
  <si>
    <t>false</t>
  </si>
  <si>
    <t>Current Fiscal Year End Date</t>
  </si>
  <si>
    <t>--09-30</t>
  </si>
  <si>
    <t>Entity Current Reporting Status</t>
  </si>
  <si>
    <t>Yes</t>
  </si>
  <si>
    <t>Document Fiscal Year Focus</t>
  </si>
  <si>
    <t>2019</t>
  </si>
  <si>
    <t>Document Fiscal Period Focus</t>
  </si>
  <si>
    <t>Q2</t>
  </si>
  <si>
    <t>Consolidated income statement - AUD ($) $ in Millions</t>
  </si>
  <si>
    <t>Sep. 30, 2018</t>
  </si>
  <si>
    <t>Mar. 31, 2018</t>
  </si>
  <si>
    <t>Consolidated income statement</t>
  </si>
  <si>
    <t>Interest income</t>
  </si>
  <si>
    <t>Interest expense</t>
  </si>
  <si>
    <t>Net interest income</t>
  </si>
  <si>
    <t>Net fee income</t>
  </si>
  <si>
    <t>Net wealth management and insurance income</t>
  </si>
  <si>
    <t>Trading income</t>
  </si>
  <si>
    <t>Other income</t>
  </si>
  <si>
    <t>Net operating income before operating expenses and impairment charges</t>
  </si>
  <si>
    <t>Operating expenses</t>
  </si>
  <si>
    <t>Impairment charges</t>
  </si>
  <si>
    <t>Profit before income tax</t>
  </si>
  <si>
    <t>Income tax expense</t>
  </si>
  <si>
    <t>Net profit for the period</t>
  </si>
  <si>
    <t>[1]</t>
  </si>
  <si>
    <t>Net profit attributable to non-controlling interests</t>
  </si>
  <si>
    <t>Net profit attributable to owners of Westpac Banking Corporation</t>
  </si>
  <si>
    <t>Earnings per share</t>
  </si>
  <si>
    <t>Basic (in dollars per share)</t>
  </si>
  <si>
    <t>Diluted (in dollars per share)</t>
  </si>
  <si>
    <t>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Consolidated income statement (Parenthetical)</t>
  </si>
  <si>
    <t>% Mov't</t>
  </si>
  <si>
    <t>Interest income, percentage movement from prior period</t>
  </si>
  <si>
    <t>3.00%</t>
  </si>
  <si>
    <t>Interest income, percentage movement from same period of prior year</t>
  </si>
  <si>
    <t>5.00%</t>
  </si>
  <si>
    <t>Interest expense, percentage movement from prior period</t>
  </si>
  <si>
    <t>Interest expense, percentage movement from same period of prior year</t>
  </si>
  <si>
    <t>11.00%</t>
  </si>
  <si>
    <t>Net fee income, percentage movement from prior period</t>
  </si>
  <si>
    <t>(28.00%)</t>
  </si>
  <si>
    <t>Net fee income, percentage movement from same period of prior year</t>
  </si>
  <si>
    <t>(35.00%)</t>
  </si>
  <si>
    <t>Net wealth management and insurance income, percentage movement from prior period</t>
  </si>
  <si>
    <t>(71.00%)</t>
  </si>
  <si>
    <t>Net wealth management and insurance income, percentage movement from same period of prior year</t>
  </si>
  <si>
    <t>(66.00%)</t>
  </si>
  <si>
    <t>Trading income, percentage movement from prior period</t>
  </si>
  <si>
    <t>(5.00%)</t>
  </si>
  <si>
    <t>Trading income, percentage movement from same period in prior year</t>
  </si>
  <si>
    <t>(10.00%)</t>
  </si>
  <si>
    <t>Other income, percentage movement from same period of prior year</t>
  </si>
  <si>
    <t>43.00%</t>
  </si>
  <si>
    <t>Net operating income before operating expenses and impairment charges, percentage movement from prior period</t>
  </si>
  <si>
    <t>(9.00%)</t>
  </si>
  <si>
    <t>Net operating income before operating expenses and impairment charges, percentage movement from same period of prior year</t>
  </si>
  <si>
    <t>Operating expenses, percentage movement from prior period</t>
  </si>
  <si>
    <t>4.00%</t>
  </si>
  <si>
    <t>Operating expenses, percentage movement from same period of prior year</t>
  </si>
  <si>
    <t>9.00%</t>
  </si>
  <si>
    <t>Impairment charges, percentage movement from prior period</t>
  </si>
  <si>
    <t>Impairment charges, percentage movement from same period of prior year</t>
  </si>
  <si>
    <t>(15.00%)</t>
  </si>
  <si>
    <t>Profit before income tax, percentage movement from prior period</t>
  </si>
  <si>
    <t>(20.00%)</t>
  </si>
  <si>
    <t>Profit before income tax, percentage movement from same period of prior year</t>
  </si>
  <si>
    <t>(25.00%)</t>
  </si>
  <si>
    <t>Income tax expense, percentage movement from prior period</t>
  </si>
  <si>
    <t>(23.00%)</t>
  </si>
  <si>
    <t>Income tax expense, percentage movement from same period of prior year</t>
  </si>
  <si>
    <t>Net profit for the period, percentage movement from prior period</t>
  </si>
  <si>
    <t>(19.00%)</t>
  </si>
  <si>
    <t>Net profit for the period, percentage movement from same period of prior year</t>
  </si>
  <si>
    <t>(24.00%)</t>
  </si>
  <si>
    <t>Net profit attributable to non-controlling interests, percentage movement from prior period</t>
  </si>
  <si>
    <t>50.00%</t>
  </si>
  <si>
    <t>Net profit attributable to non-controlling interests, percentage movement from same period of prior year</t>
  </si>
  <si>
    <t>Net profit attributable to owners of Westpac Banking Corporation, percentage movement from prior period</t>
  </si>
  <si>
    <t>Net profit attributable to owners of Westpac Banking Corporation, percentage movement from same period of prior year</t>
  </si>
  <si>
    <t>Earnings per share, basic, percentage movement from prior period</t>
  </si>
  <si>
    <t>Earnings per share, basic, percentage movement from same period of prior year</t>
  </si>
  <si>
    <t>Earnings per share, diluted, percentage movement from prior period</t>
  </si>
  <si>
    <t>Earnings per share, diluted, percentage movement from same period of prior year</t>
  </si>
  <si>
    <t>Consolidated statement of comprehensive income - AUD ($) $ in Millions</t>
  </si>
  <si>
    <t>Statements of comprehensive income</t>
  </si>
  <si>
    <t>Gains/(losses) recognised in equity on:</t>
  </si>
  <si>
    <t>Available-for-sale securities</t>
  </si>
  <si>
    <t>Debt securities measured at fair value through other comprehensive income (FVOCI)</t>
  </si>
  <si>
    <t>Cash flow hedging instruments</t>
  </si>
  <si>
    <t>Cash flow hedging instruments, percentage movement from prior period</t>
  </si>
  <si>
    <t>100.00%</t>
  </si>
  <si>
    <t>Cash flow hedging instruments, percentage movement from same period of prior year</t>
  </si>
  <si>
    <t>195.00%</t>
  </si>
  <si>
    <t>Transferred to income statement</t>
  </si>
  <si>
    <t>Debt securities measured at FVOCI</t>
  </si>
  <si>
    <t>Foreign currency translation reserve</t>
  </si>
  <si>
    <t>(27.00%)</t>
  </si>
  <si>
    <t>Exchange differences on translation of foreign operations</t>
  </si>
  <si>
    <t>Exchange differences on translation of foreign operations, percentage movement from prior period</t>
  </si>
  <si>
    <t>(62.00%)</t>
  </si>
  <si>
    <t>Exchange differences on translation of foreign operations, percentage movement from same period of prior year</t>
  </si>
  <si>
    <t>45.00%</t>
  </si>
  <si>
    <t>Income tax on items taken to or transferred from equity:</t>
  </si>
  <si>
    <t>Available-for-sale securities reserve</t>
  </si>
  <si>
    <t>Cash flow hedge reserve</t>
  </si>
  <si>
    <t>Items that will not be reclassified subsequently to profit or loss</t>
  </si>
  <si>
    <t>Gains/(losses) on equity securities measured at FVOCI</t>
  </si>
  <si>
    <t>Own credit adjustment on financial liabilities designated at fair value</t>
  </si>
  <si>
    <t>Remeasurement of defined benefit obligation recognised in equity</t>
  </si>
  <si>
    <t>Other comprehensive income for the period (net of tax)</t>
  </si>
  <si>
    <t>Total comprehensive income for the period</t>
  </si>
  <si>
    <t>Total comprehensive income for the period, percentage movement from prior period</t>
  </si>
  <si>
    <t>Total comprehensive income for the period, percentage movement from same period of prior year</t>
  </si>
  <si>
    <t>(29.00%)</t>
  </si>
  <si>
    <t>Attributable to:</t>
  </si>
  <si>
    <t>Owners of Westpac Banking Corporation</t>
  </si>
  <si>
    <t>Non-controlling interests</t>
  </si>
  <si>
    <t>Owners of Westpac Banking Corporation, percentage movement from prior period</t>
  </si>
  <si>
    <t>Owners of Westpac Banking Corporation, percentage movement from same period of prior year</t>
  </si>
  <si>
    <t>Non-controlling interests, percentage movement from prior period</t>
  </si>
  <si>
    <t>Non-controlling interests, percentage movement from same period of prior year</t>
  </si>
  <si>
    <t>Consolidated balance sheet - AUD ($) $ in Millions</t>
  </si>
  <si>
    <t>Assets</t>
  </si>
  <si>
    <t>Cash and balances with central banks</t>
  </si>
  <si>
    <t>Collateral paid</t>
  </si>
  <si>
    <t>Trading securities and financial assets measured at fair value through income statement (FVIS)</t>
  </si>
  <si>
    <t>Derivative financial instruments</t>
  </si>
  <si>
    <t>Investment securities</t>
  </si>
  <si>
    <t>Loans</t>
  </si>
  <si>
    <t>Other financial assets</t>
  </si>
  <si>
    <t>Current tax assets</t>
  </si>
  <si>
    <t>Life insurance assets</t>
  </si>
  <si>
    <t>Investment in associates</t>
  </si>
  <si>
    <t>Property and equipment</t>
  </si>
  <si>
    <t>Deferred tax assets</t>
  </si>
  <si>
    <t>Intangible assets</t>
  </si>
  <si>
    <t>Other assets</t>
  </si>
  <si>
    <t>Total assets</t>
  </si>
  <si>
    <t>Cash and balances with central banks, percentage movement from prior period</t>
  </si>
  <si>
    <t>22.00%</t>
  </si>
  <si>
    <t>Cash and balances with central banks, percentage movement from same period of prior year</t>
  </si>
  <si>
    <t>(11.00%)</t>
  </si>
  <si>
    <t>Collateral paid, percentage movement from prior period</t>
  </si>
  <si>
    <t>27.00%</t>
  </si>
  <si>
    <t>Collateral paid, percentage movement from same period of prior year</t>
  </si>
  <si>
    <t>59.00%</t>
  </si>
  <si>
    <t>Trading securities and financial assets designated at fair value, percentage movement from prior period</t>
  </si>
  <si>
    <t>Trading securities and financial assets designated at fair value, percentage movement from same period of prior year</t>
  </si>
  <si>
    <t>36.00%</t>
  </si>
  <si>
    <t>Derivative financial instruments, percentage movement from prior period</t>
  </si>
  <si>
    <t>Derivative financial instruments, percentage movement from same period of prior year</t>
  </si>
  <si>
    <t>Loans, percentage movement from prior period</t>
  </si>
  <si>
    <t>1.00%</t>
  </si>
  <si>
    <t>Loans, percentage movement from same period of prior year</t>
  </si>
  <si>
    <t>2.00%</t>
  </si>
  <si>
    <t>Other financial assets, percentage movement from prior period</t>
  </si>
  <si>
    <t>17.00%</t>
  </si>
  <si>
    <t>Other financial assets, percentage movement from same period of prior year</t>
  </si>
  <si>
    <t>7.00%</t>
  </si>
  <si>
    <t>Life insurance assets, percentage movement from prior period</t>
  </si>
  <si>
    <t>(1.00%)</t>
  </si>
  <si>
    <t>Life insurance assets, percentage movement from same period of prior year</t>
  </si>
  <si>
    <t>Investment in associates, percentage movement from same period of prior year</t>
  </si>
  <si>
    <t>44.00%</t>
  </si>
  <si>
    <t>Property and equipment, percentage movement from prior period</t>
  </si>
  <si>
    <t>Property and equipment, percentage movement from same period of prior year</t>
  </si>
  <si>
    <t>Deferred tax assets, percentage movement from prior period</t>
  </si>
  <si>
    <t>46.00%</t>
  </si>
  <si>
    <t>Deferred tax assets, percentage movement from same period of prior year</t>
  </si>
  <si>
    <t>54.00%</t>
  </si>
  <si>
    <t>Intangible assets, percentage movement from prior period</t>
  </si>
  <si>
    <t>Intangible assets, percentage movement from same period of prior year</t>
  </si>
  <si>
    <t>Other assets, percentage movement from prior period</t>
  </si>
  <si>
    <t>Other assets, percentage movement from same period of prior year</t>
  </si>
  <si>
    <t>31.00%</t>
  </si>
  <si>
    <t>Total assets, percentage movement from prior period</t>
  </si>
  <si>
    <t>Total assets, percentage movement from same period of prior year</t>
  </si>
  <si>
    <t>Liabilities</t>
  </si>
  <si>
    <t>Collateral received</t>
  </si>
  <si>
    <t>Deposits and other borrowings</t>
  </si>
  <si>
    <t>Other financial liabilities</t>
  </si>
  <si>
    <t>Debt issues</t>
  </si>
  <si>
    <t>Current tax liabilities</t>
  </si>
  <si>
    <t>Life insurance liabilities</t>
  </si>
  <si>
    <t>Provisions</t>
  </si>
  <si>
    <t>Deferred tax liabilities</t>
  </si>
  <si>
    <t>Other liabilities</t>
  </si>
  <si>
    <t>Total liabilities excluding loan capital</t>
  </si>
  <si>
    <t>Loan capital</t>
  </si>
  <si>
    <t>Total liabilities</t>
  </si>
  <si>
    <t>Collateral received, percentage movement from prior period</t>
  </si>
  <si>
    <t>(14.00%)</t>
  </si>
  <si>
    <t>Collateral received, percentage movement from same period of prior year</t>
  </si>
  <si>
    <t>(43.00%)</t>
  </si>
  <si>
    <t>Deposits and other borrowings, percentage movement from prior period</t>
  </si>
  <si>
    <t>Deposits and other borrowings, percentage movement from same period of prior year</t>
  </si>
  <si>
    <t>Other financial liabilities at fair value through income statement, percentage movement from prior period</t>
  </si>
  <si>
    <t>Other financial liabilities at fair value through income statement, percentage movement from same period of prior year</t>
  </si>
  <si>
    <t>(2.00%)</t>
  </si>
  <si>
    <t>(4.00%)</t>
  </si>
  <si>
    <t>(3.00%)</t>
  </si>
  <si>
    <t>Debt issues, percentage movement from prior period</t>
  </si>
  <si>
    <t>Debt issues, percentage movement from same period of prior year</t>
  </si>
  <si>
    <t>8.00%</t>
  </si>
  <si>
    <t>Current tax liabilities, percentage movement from prior period</t>
  </si>
  <si>
    <t>(100.00%)</t>
  </si>
  <si>
    <t>Current tax liabilities, percentage movement from same period of prior year</t>
  </si>
  <si>
    <t>Life insurance liabilities, percentage movement from prior period</t>
  </si>
  <si>
    <t>Life insurance liabilities, percentage movement from same period of prior year</t>
  </si>
  <si>
    <t>Provisions, percentage movement from prior period</t>
  </si>
  <si>
    <t>Provisions, percentage movement from same period of prior year</t>
  </si>
  <si>
    <t>95.00%</t>
  </si>
  <si>
    <t>Deferred tax liabilities, percentage movement from prior period</t>
  </si>
  <si>
    <t>Deferred tax liabilities, percentage movement from same period of prior year</t>
  </si>
  <si>
    <t>Other liabilities, percentage movement from prior period</t>
  </si>
  <si>
    <t>55.00%</t>
  </si>
  <si>
    <t>Other liabilities, percentage movement from same period of prior year</t>
  </si>
  <si>
    <t>Total liabilities excluding loan capital, percentage movement from prior period</t>
  </si>
  <si>
    <t>Total liabilities excluding loan capital, percentage movement from same period of prior year</t>
  </si>
  <si>
    <t>Loan capital, percentage movement from prior period</t>
  </si>
  <si>
    <t>Loan capital, percentage movement from same period of prior year</t>
  </si>
  <si>
    <t>Total liabilities, percentage movement from prior period</t>
  </si>
  <si>
    <t>Total liabilities, percentage movement from same period of prior year</t>
  </si>
  <si>
    <t>Net assets</t>
  </si>
  <si>
    <t>Net assets/(net liabilities), percentage movement from prior period</t>
  </si>
  <si>
    <t>Net assets/(net liabilities), percentage movement from same period of prior year</t>
  </si>
  <si>
    <t>Share capital:</t>
  </si>
  <si>
    <t>Ordinary share capital</t>
  </si>
  <si>
    <t>Treasury shares and RSP treasury shares</t>
  </si>
  <si>
    <t>Reserves</t>
  </si>
  <si>
    <t>Retained profits</t>
  </si>
  <si>
    <t>Total equity attributable to owners of Westpac Banking Corporation</t>
  </si>
  <si>
    <t>Total shareholders' equity and non-controlling interests</t>
  </si>
  <si>
    <t>Ordinary share capital, percentage movement from prior period</t>
  </si>
  <si>
    <t>Ordinary share capital, percentage movement from same period of prior year</t>
  </si>
  <si>
    <t>Treasury shares and RSP treasury shares, percentage movement from prior period</t>
  </si>
  <si>
    <t>13.00%</t>
  </si>
  <si>
    <t>Treasury shares and RSP treasury shares, percentage movement from same period of prior year</t>
  </si>
  <si>
    <t>Reserves, percentage movement from prior period</t>
  </si>
  <si>
    <t>6.00%</t>
  </si>
  <si>
    <t>Reserves, percentage movement from same period of prior year</t>
  </si>
  <si>
    <t>28.00%</t>
  </si>
  <si>
    <t>Retained profits, percentage movement from prior period</t>
  </si>
  <si>
    <t>Retained profits, percentage movement from same period of prior year</t>
  </si>
  <si>
    <t>Total equity attributable to owners of Westpac Banking Corporation, percentage movement from prior period</t>
  </si>
  <si>
    <t>Total equity attributable to owners of Westpac Banking Corporation, percentage movement from same period of prior year</t>
  </si>
  <si>
    <t>Total shareholders' equity and non-controlling interests, percentage movement from prior period</t>
  </si>
  <si>
    <t>Total shareholders' equity and non-controlling interests, percentage movement from same period of prior year</t>
  </si>
  <si>
    <t>Consolidated statement of changes in equity - AUD ($) $ in Millions</t>
  </si>
  <si>
    <t>Share capital</t>
  </si>
  <si>
    <t>Total</t>
  </si>
  <si>
    <t>Balance at Sep. 30, 2017</t>
  </si>
  <si>
    <t>Net other comprehensive income for the period</t>
  </si>
  <si>
    <t>Transactions in capacity as equityholders</t>
  </si>
  <si>
    <t>Dividends on ordinary shares</t>
  </si>
  <si>
    <t>Dividend reinvestment plan</t>
  </si>
  <si>
    <t>Other equity movements</t>
  </si>
  <si>
    <t>Share based payment arrangements</t>
  </si>
  <si>
    <t>Purchase of shares (net of issue costs)</t>
  </si>
  <si>
    <t>Net (acquisition)/disposal of treasury shares</t>
  </si>
  <si>
    <t>Other</t>
  </si>
  <si>
    <t>Total contributions and distributions</t>
  </si>
  <si>
    <t>Balance at Mar. 31, 2018</t>
  </si>
  <si>
    <t>Conversion of Convertible Preference Shares</t>
  </si>
  <si>
    <t>Exercise of employee share options and rights</t>
  </si>
  <si>
    <t>Balance at Sep. 30, 2018</t>
  </si>
  <si>
    <t>Impact on adoption of new accounting standards</t>
  </si>
  <si>
    <t>Restated opening balance</t>
  </si>
  <si>
    <t>[2]</t>
  </si>
  <si>
    <t>Balance at Mar. 31, 2019</t>
  </si>
  <si>
    <t>First Half 2019 comprises 2018 final dividend 94 cents (Second Half 2018: 2018 interim dividend 94 cents and First Half 2018: 2017 final dividend 94 cents), all fully franked at 30%.</t>
  </si>
  <si>
    <t>Consolidated statement of changes in equity (Parenthetical) - $ / shares</t>
  </si>
  <si>
    <t>12 Months Ended</t>
  </si>
  <si>
    <t>Sep. 30, 2017</t>
  </si>
  <si>
    <t>Consolidated statement of changes in equity</t>
  </si>
  <si>
    <t>Final dividend (in dollars per share)</t>
  </si>
  <si>
    <t>Interim dividend (in dollars per share)</t>
  </si>
  <si>
    <t>Dividend tax rate (as a percent)</t>
  </si>
  <si>
    <t>30.00%</t>
  </si>
  <si>
    <t>Consolidated cash flow statement - AUD ($) $ in Millions</t>
  </si>
  <si>
    <t>Cash flows from operating activities</t>
  </si>
  <si>
    <t>Interest received</t>
  </si>
  <si>
    <t>Interest paid</t>
  </si>
  <si>
    <t>Dividends received excluding life business</t>
  </si>
  <si>
    <t>Other non-interest income received</t>
  </si>
  <si>
    <t>Operating expenses paid</t>
  </si>
  <si>
    <t>Income tax paid excluding life business</t>
  </si>
  <si>
    <t>Interest received, percentage movement from same period in prior year</t>
  </si>
  <si>
    <t>Interest paid, percentage movement from prior period</t>
  </si>
  <si>
    <t>10.00%</t>
  </si>
  <si>
    <t>Interest paid, percentage movement from same period in prior year</t>
  </si>
  <si>
    <t>12.00%</t>
  </si>
  <si>
    <t>Dividends received excluding life business, percentage movement from prior period</t>
  </si>
  <si>
    <t>(50.00%)</t>
  </si>
  <si>
    <t>Other non-interest income received, percentage movement from prior period</t>
  </si>
  <si>
    <t>Other non-interest income received, percentage movement from same period in prior year</t>
  </si>
  <si>
    <t>Operating expenses paid, percentage movement from prior period</t>
  </si>
  <si>
    <t>Operating expenses paid, percentage movement from same period in prior year</t>
  </si>
  <si>
    <t>Income tax paid excluding life business, percentage movement from prior period</t>
  </si>
  <si>
    <t>Income tax paid excluding life business, percentage movement from same period in prior year</t>
  </si>
  <si>
    <t>Life business:</t>
  </si>
  <si>
    <t>Receipts from policyholders and customers</t>
  </si>
  <si>
    <t>Interest and other items of similar nature</t>
  </si>
  <si>
    <t>Dividends received</t>
  </si>
  <si>
    <t>Payments to policyholders and suppliers</t>
  </si>
  <si>
    <t>Income tax paid</t>
  </si>
  <si>
    <t>Receipts from policyholders and customers, percentage movement from prior period</t>
  </si>
  <si>
    <t>Receipts from policyholders and customers, percentage movement from same period in prior year</t>
  </si>
  <si>
    <t>Interest and other items of similar nature, percentage movement from prior period</t>
  </si>
  <si>
    <t>Interest and other items of similar nature, percentage movement from same period in prior year</t>
  </si>
  <si>
    <t>(73.00%)</t>
  </si>
  <si>
    <t>Dividends received, percentage movement from prior period</t>
  </si>
  <si>
    <t>(91.00%)</t>
  </si>
  <si>
    <t>Dividends received, percentage movement from same period in prior year</t>
  </si>
  <si>
    <t>(39.00%)</t>
  </si>
  <si>
    <t>Payments to policyholders and suppliers, percentage movement from prior period</t>
  </si>
  <si>
    <t>Payments to policyholders and suppliers, percentage movement from same period in prior year</t>
  </si>
  <si>
    <t>Income tax paid, percentage movement from prior period</t>
  </si>
  <si>
    <t>(46.00%)</t>
  </si>
  <si>
    <t>Income tax paid, percentage movement from same period in prior year</t>
  </si>
  <si>
    <t>Cash flows from operating activities before changes in operating assets and liabilities</t>
  </si>
  <si>
    <t>Cash flows from operating activities before changes in operating assets and liabilities, percentage movement from prior period</t>
  </si>
  <si>
    <t>(36.00%)</t>
  </si>
  <si>
    <t>Cash flows from operating activities before changes in operating assets and liabilities, percentage movement from same period in prior year</t>
  </si>
  <si>
    <t>(31.00%)</t>
  </si>
  <si>
    <t>Net (increase)/decrease in:</t>
  </si>
  <si>
    <t>Trading securities and financial assets measured at FVIS</t>
  </si>
  <si>
    <t>Life insurance assets and liabilities</t>
  </si>
  <si>
    <t>29.00%</t>
  </si>
  <si>
    <t>(72.00%)</t>
  </si>
  <si>
    <t>(82.00%)</t>
  </si>
  <si>
    <t>Loans, percentage movement from same period in prior year</t>
  </si>
  <si>
    <t>(88.00%)</t>
  </si>
  <si>
    <t>Life insurance assets and liabilities, percentage movement from prior period</t>
  </si>
  <si>
    <t>(97.00%)</t>
  </si>
  <si>
    <t>Life insurance assets and liabilities, percentage movement from same period in prior year</t>
  </si>
  <si>
    <t>(95.00%)</t>
  </si>
  <si>
    <t>Other assets, percentage movement from same period in prior year</t>
  </si>
  <si>
    <t>(75.00%)</t>
  </si>
  <si>
    <t>Net increase/(decrease) in:</t>
  </si>
  <si>
    <t>Other liabilities, percentage movement from same period in prior year</t>
  </si>
  <si>
    <t>Net cash provided by/(used in) operating activities</t>
  </si>
  <si>
    <t>Cash flows from investing activities</t>
  </si>
  <si>
    <t>Proceeds from available-for-sale securities</t>
  </si>
  <si>
    <t>Purchase of available-for-sale securities</t>
  </si>
  <si>
    <t>Proceeds from investment securities</t>
  </si>
  <si>
    <t>Purchase of investment securities</t>
  </si>
  <si>
    <t>Proceeds/(payments) from disposal of controlled entities, net of cash disposed</t>
  </si>
  <si>
    <t>Proceeds from disposal of associates</t>
  </si>
  <si>
    <t>Purchase of associates</t>
  </si>
  <si>
    <t>Proceeds from disposal of property and equipment</t>
  </si>
  <si>
    <t>Purchase of property and equipment</t>
  </si>
  <si>
    <t>Purchase of intangible assets</t>
  </si>
  <si>
    <t>Net cash provided by/(used in) investing activities</t>
  </si>
  <si>
    <t>Purchase of associates, percentage movement from prior period</t>
  </si>
  <si>
    <t>(6.00%)</t>
  </si>
  <si>
    <t>Purchase of associates, percentage movement from same period in prior year</t>
  </si>
  <si>
    <t>23.00%</t>
  </si>
  <si>
    <t>Proceeds from disposal of property and equipment, percentage movement from prior period</t>
  </si>
  <si>
    <t>82.00%</t>
  </si>
  <si>
    <t>Proceeds from disposal of property and equipment, percentage movement from same period in prior year</t>
  </si>
  <si>
    <t>Purchase of property and equipment, percentage movement from prior period</t>
  </si>
  <si>
    <t>(57.00%)</t>
  </si>
  <si>
    <t>Purchase of property and equipment, percentage movement from same period in prior year</t>
  </si>
  <si>
    <t>Purchase of intangible assets, percentage movement from prior period</t>
  </si>
  <si>
    <t>Purchase of intangible assets, percentage movement from same period in prior year</t>
  </si>
  <si>
    <t>Net cash provided by/(used in) investing activities, percentage movement from same period in prior year</t>
  </si>
  <si>
    <t>51.00%</t>
  </si>
  <si>
    <t>Cash flows from financing activities</t>
  </si>
  <si>
    <t>Proceeds from debt issues (net of issue costs)</t>
  </si>
  <si>
    <t>Redemption of debt issues</t>
  </si>
  <si>
    <t>Issue of loan capital (net of issue costs)</t>
  </si>
  <si>
    <t>Redemption of loan capital</t>
  </si>
  <si>
    <t>Proceeds from exercise of employee options</t>
  </si>
  <si>
    <t>Purchase of shares on exercise of employee options and rights</t>
  </si>
  <si>
    <t>Shares purchased for delivery of employee share plan</t>
  </si>
  <si>
    <t>Purchase of RSP treasury shares</t>
  </si>
  <si>
    <t>Net sale/(purchase) of other treasury shares</t>
  </si>
  <si>
    <t>Payment of dividends</t>
  </si>
  <si>
    <t>Payment of distributions to non-controlling interests</t>
  </si>
  <si>
    <t>Net cash provided by/(used in) financing activities</t>
  </si>
  <si>
    <t>Proceeds from debt issues (net of issue costs), percentage movement from prior period</t>
  </si>
  <si>
    <t>57.00%</t>
  </si>
  <si>
    <t>Proceeds from debt issues (net of issue costs), percentage movement from same period in prior year</t>
  </si>
  <si>
    <t>14.00%</t>
  </si>
  <si>
    <t>Redemption of debt issues, percentage movement from prior period</t>
  </si>
  <si>
    <t>(17.00%)</t>
  </si>
  <si>
    <t>Redemption of debt issues, percentage movement from same period in prior year</t>
  </si>
  <si>
    <t>Issue of loan capital (net of issue costs), percentage movement from prior period</t>
  </si>
  <si>
    <t>Issue of loan capital (net of issue costs), percentage movement from same period in prior year</t>
  </si>
  <si>
    <t>Redemption of loan capital, percentage movement from prior period</t>
  </si>
  <si>
    <t>21.00%</t>
  </si>
  <si>
    <t>Redemption of loan capital, percentage movement from same period in prior year</t>
  </si>
  <si>
    <t>61.00%</t>
  </si>
  <si>
    <t>Proceeds from exercise of employee options, percentage movement from prior period</t>
  </si>
  <si>
    <t>Purchase of RSP treasury shares, percentage movement from same period in prior year</t>
  </si>
  <si>
    <t>Net sale/(purchase) of other treasury shares, percentage movement from prior period</t>
  </si>
  <si>
    <t>Payment of dividends, percentage movement from same period in prior year</t>
  </si>
  <si>
    <t>Payment of distributions to non-controlling interests, percentage movement from same period in prior year</t>
  </si>
  <si>
    <t>Net increase/(decrease) in cash and balances with central banks</t>
  </si>
  <si>
    <t>Effect of exchange rate changes on cash and balances with central banks</t>
  </si>
  <si>
    <t>Effect of exchange rate changes on cash and balances with central banks, percentage movement from prior period</t>
  </si>
  <si>
    <t>(69.00%)</t>
  </si>
  <si>
    <t>Effect of exchange rate changes on cash and balances with central banks, percentage movement from same period in prior year</t>
  </si>
  <si>
    <t>(22.00%)</t>
  </si>
  <si>
    <t>Cash and balances with central banks as at the beginning of the period</t>
  </si>
  <si>
    <t>Cash and balances with central banks as at the end of the period</t>
  </si>
  <si>
    <t>Cash and bank balances at central banks, percentage change from prior period</t>
  </si>
  <si>
    <t>Cash and bank balances at central banks, percentage change from same period of prior year</t>
  </si>
  <si>
    <t>Financial statements preparation</t>
  </si>
  <si>
    <t xml:space="preserve">Note 1. Financial statements preparation
This general purpose Interim Financial Report for the half year ended 31 March 2019 has been prepared in accordance with Australian Accounting Standard AASB 134 Interim Financial Reporting and the Corporations Act 2001 and is also compliant with International Accounting Standard IAS 34 Interim Financial Reporting.
The Interim Financial Report does not include all the notes of the type normally included in an annual financial report. Accordingly, this Interim Financial Report is to be read in conjunction with the annual financial report for the year ended 30 September 2018 and any relevant public announcements made by Westpac during the interim reporting period in accordance with the continuous disclosure requirements of the Corporations Act 2001 and the ASX Listing Rules.
The Interim Financial Report complies with current Australian Accounting Standards (AAS) as they relate to interim financial reports.
The Interim Financial Report was authorised for issue by the Board of Directors on 6 May 2019.
All amounts have been rounded in accordance with ASIC Corporations (Rounding in Financial/Directors’ Reports) Instrument 2016/191, to the nearest million dollars, unless otherwise stated.
Comparative revisions
Comparative information has been revised where appropriate to conform with changes in presentation in the current half and to enhance comparability.
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18 with the exception of those relevant to the Group due to the adoption of AASB 9 Financial instruments (December 2014) (AASB 9). These include the concept of a significant increase in credit risk and the use of forward looking information as described in the “Amendments to Accounting Standards effective this period - AASB 9 Financial Instruments (December 2014) (AASB 9)” section.
Details on specific judgements in relation to material Compliance, regulation and remediation provisions are included in Note 14.
Future developments in accounting standards
The following new standards and interpretations which may have a material impact on the Group have been issued but are not yet effective, and unless otherwise stated, have not been early adopted by the Group:
AASB 16 Leases (AASB 16) was issued on 23 February 2016 and will be effective for the 30 September 2020 financial year. The standard will not result in significant changes for lessor accounting. The main changes under the standard are:
·
all operating leases of greater than 12 months duration will be required to be presented on balance sheet by the lessee as a right-of-use asset and lease liability. The asset and liability will initially be measured at the present value of non-cancellable lease payments and payments to be made in optional periods where it is reasonably certain that the option will be exercised; and
·
all leases on balance sheet will give rise to a combination of interest expense on the lease liability and depreciation of the right-of-use asset.
Alternative methods of calculating the right-of-use asset are allowed under AASB 16 which impact the size of the transition adjustment. The Group expects to apply a simplified approach under which the right-of-use asset and the lease liability will be measured at the same amount on the transition date with no restatement of comparatives. This approach will result in assets and liabilities increasing by the same amount on the transition date with no effect on net assets or retained earnings.
AASB 17 Insurance Contracts was issued on 19 July 2017 and will be effective for the 30 September 2022 year end unless early adopted. This will replace AASB 4 Insurance Contracts ,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 of the contract being onerous in order to determine the recognition of profit over the contract period (i.e. the contractual service margin). The contractual service margin uses a different basis to recognise profit to the current Margin on Services approach for life insurance and therefore the pattern of profit recognition is likely to differ;
·
risk adjustments, which reflect uncertainties in the amount and timing of future cash flows, are required for both general and life insurance contracts rather than just general insurance contracts under the current accounting standards;
·
the contract boundary, which is the period over which profit is recognised, differs and is determined based on the ability to compel the policyholder to pay premiums or the substantive obligation to provide coverage/services. For some general insurance contracts (e.g. some lender mortgage insurance and reinsurance contracts) this may result in the contract boundary being longer. For life insurance, in particular term renewable contracts, the contract boundary is expected to be shorter. Both will be impacted by different patterns of profit recognition compared to the current standards;
·
a narrower definition of what acquisition costs may be deferred;
·
an election to recognise changes in assumptions regarding discount rate in other comprehensive income rather than in profit and loss;
·
an election to recognise changes in the fair value of assets supporting policy liabilities in other comprehensive income rather than through profit and loss;
·
reinsurance contracts and the associated liability are to be determined separately to the gross contract liability and may have different contract boundaries; and
·
additional disclosure requirements.
The standard is expected to result in a reduction in the level of deferred acquisition costs, however the quantum of this and the profit and loss impacts to the Group are not yet practicable to determine.
On 23 January 2019, the IASB Board agreed to a number of proposed amendments to the insurance contracts standard. These proposed amendments will be included in an exposure draft expected to be released around the end of the first half of 2019 for public consultation. If approved, these amendments include allowing entities to:
·
defer acquisition costs for anticipated renewals outside of the initial contract boundary; and
·
recognise a gain in the P&amp;L for reinsurance contracts, to offset losses from onerous contracts on initial recognition (to the extent the reinsurance contracts held covers the losses of each contract on a proportionate basis)
In addition, the effective date of the standard would be deferred by one year to be applicable to the Group for the 30 September 2023 financial year.
Changes in accounting policies
Balance sheet
The following voluntary presentation changes to the balance sheet (and related notes) have been made to improve consistency and provide more relevant information to the users of the financial statements by reporting balances of a similar nature together in the same place in the balance sheet. These changes have no effect on the measurement of these items and therefore had no impact on retained earnings or net profit. These changes are:
·
the addition of new balance sheet lines for ‘collateral paid’, ‘other financial assets’, ‘collateral received’ and ‘other financial liabilities’;
·
removal of the balance sheet line ‘receivables due from other financial institutions’ and reclassification to ‘collateral paid’ and ‘other financial assets’;
·
removal of the balance sheet line ‘regulatory deposits with central banks overseas’ and reclassification to ‘cash and balances with central banks’ and ‘trading securities and financial assets measured at fair value through Income Statement (FVIS);
·
removal of the balance sheet line ‘payables due to other financial institutions’ and reclassification to ‘collateral received’ and ‘other financial liabilities’;
·
reclassification of collateral balances with non-financial institutions from ‘other assets’ and ‘other liabilities’ to ‘collateral paid’ and ‘collateral received’ respectively;
·
reclassification of financial assets or financial liabilities included in other assets or other liabilities respectively to other financial assets and other financial liabilities respectively; and
·
reclassification of other financial liabilities at FVIS to other financial liabilities.
Collateral paid/collateral received includes cash provided to/received from counterparties as collateral over financial liabilities/assets arising from derivative contracts, stock borrowing arrangements and funding transactions. It includes initial and variation margin placed as security for derivative transactions.
Comparatives have been restated for these voluntary presentation changes and are detailed as follows.
30 Sept 2018
31 March 2018
Presentation
Presentation
$m
Reported
changes
Restated
Reported
changes
Restated
Assets
Cash and balances with central banks
26,431
357
26,788
21,580
352
21,932
Receivables due from other financial institutions
5,790
(5,790)
-
3,977
(3,977)
-
Collateral paid
-
4,787
4,787
-
3,835
3,835
Trading securities and financial assets measured at FVIS
22,134
998
23,132
20,627
966
21,593
Regulatory deposits with central banks overseas
1,355
(1,355)
-
1,318
(1,318)
-
Other financial assets
-
5,517
5,517
-
6,035
6,035
Other assets
5,135
(4,514)
621
6,497
(5,893)
604
All other assets
818,747
-
818,747
817,856
-
817,856
Total assets
879,592
-
879,592
871,855
-
871,855
Liabilities
Payables due to other financial institutions
18,137
(18,137)
-
19,073
(19,073)
-
Collateral received
-
2,184
2,184
-
3,331
3,331
Other financial liabilities at FVIS
4,297
(4,297)
-
5,590
(5,590)
-
Other financial liabilities
-
28,105
28,105
-
29,750
29,750
Other liabilities
9,193
(7,855)
1,338
9,759
(8,418)
1,341
All other liabilities
783,392
-
783,392
774,768
-
774,768
Total liabilities
815,019
-
815,019
809,190
-
809,190
Income statement
The following voluntary presentation changes to the income statement (and related notes) have been made to provide more relevant information to the users of the financial statements. These changes have no effect on the measurement of these items and therefore had no impact on retained earnings or net profit.
Net interest income
·
the components of interest income and interest expense relating to the balance sheet reclassifications have been restated accordingly. Note that there was no net impact to total interest income, total interest expense or to total net interest income. Comparatives have been restated for these voluntary presentation changes and are detailed in the following table.
·
in addition, to comply with disclosure requirements, interest income derived from financial assets measured at amortised cost and at fair value through other comprehensive income (FVOCI) has been presented separately from other interest income. For consistency, interest expense is presented in the same way. The details are provided in Note 3.
Half Year 30 Sept 2018
Half Year 31 March 2018
Presentation
Presentation
$m
Reported
changes
Restated
Reported
changes
Restated
Note 3: Net interest income
Interest Income
Cash and balances with central banks
185
-
185
140
1
141
Receivables due from other financial institutions
59
(59)
-
49
(49)
-
Collateral paid
-
74
74
-
55
55
Net ineffectiveness on qualifying hedges
(5)
-
(5)
(13)
-
(13)
Trading securities and financial assets measured at FVIS
267
14
281
275
8
283
Available-for-sale securities
984
-
984
930
-
930
Investment securities
-
-
-
-
-
-
Loans
14,943
-
14,943
14,678
-
14,678
Regulatory deposits with central banks overseas
14
(14)
-
9
(9)
-
Other interest income
34
(15)
19
22
(6)
16
Total interest income
16,481
-
16,481
16,090
-
16,090
Interest Expense
Payables due to other financial institutions
(166)
166
-
(153)
153
-
Collateral received
-
(27)
(27)
-
(18)
(18)
Deposits and other borrowings
(4,653)
-
(4,653)
(4,368)
-
(4,368)
Trading liabilities
(385)
-
(385)
(574)
-
(574)
Debt issues
(2,392)
-
(2,392)
(2,088)
-
(2,088)
Loan capital
(398)
-
(398)
(376)
-
(376)
Bank levy
(192)
-
(192)
(186)
-
(186)
Other interest expense
(68)
(139)
(207)
(67)
(135)
(202)
Total interest expense
(8,254)
-
(8,254)
(7,812)
-
(7,812)
Total net interest income
8,227
-
8,227
8,278
-
8,278
Non-interest income and operating expenses
·
disaggregating the non-interest income line on the income statement into four separate lines for net fee income, net wealth management and insurance income, trading income and other income.
·
separating net fee income in the non-interest income note into fee income and fee expenses.
·
reclassifying credit card loyalty program expense from operating expenses to the new fee expenses category in the non-interest income note.
Fee expenses include those expenses that are incremental external costs that vary directly with the provision of goods or services to customers (excluding expenses which would qualify as transaction costs relating to the issue, acquisition or disposal of a financial asset or a financial liability which are deferred and included in the effective interest rate and recognised in net interest income).
An incremental cost is one that would not have been incurred if a specific good or service had not been provided to a specific customer.
Comparatives have been restated for these voluntary presentation changes and are detailed in the following table.
Half Year 30 Sept 2018
Half Year 31 March 2018
Presentation
Presentation
$m
Reported
changes
Restated
Reported
changes
Restated
Income statement
Net interest income
8,227
-
8,227
8,278
-
8,278
Non-interest income
2,753
(2,753)
-
2,875
(2,875)
-
Net fee income
-
1,146
1,146
-
1,278
1,278
Net wealth management and insurance income
-
1,110
1,110
-
951
951
Trading income
-
458
458
-
487
487
Other income
-
(17)
(17)
-
89
89
Net operating income before operating expenses and impairment charges
10,980
(56)
10,924
11,153
(70)
11,083
Operating expenses
(4,967)
56
(4,911)
(4,725)
70
(4,655)
Impairment charges
(317)
-
(317)
(393)
-
(393)
Profit before income tax
5,696
-
5,696
6,035
-
6,035
Income tax expense
(1,797)
-
(1,797)
(1,835)
-
(1,835)
Net profit for the period
3,899
-
3,899
4,200
-
4,200
Half Year 30 Sept 2018
Half Year 31 March 2018
Presentation
Presentation
Note 4: Non-interest income (extract)
Reported
changes
Restated
Reported
changes
Restated
Net fee income
Facility fees
668
9
677
679
9
688
Transaction fees
552
41
593
553
36
589
Other non-risk fee income
(18)
-
(18)
116
-
116
Fee income
1,202
50
1,252
1,348
45
1,393
Credit card loyalty programs
-
(56)
(56)
-
(70)
(70)
Transaction fee related expenses
-
(50)
(50)
-
(45)
(45)
Fee expenses
-
(106)
(106)
-
(115)
(115)
Net fee income
1,202
(56)
1,146
1,348
(70)
1,278
Half Year 30 Sept 2018
Half Year 31 March 2018
Presentation
Presentation
Note 5: Operating expenses (extract)
Reported
changes
Restated
Reported
changes
Restated
Credit card loyalty programs
56
(56)
-
70
(70)
-
Total other expenses
898
(56)
842
764
(70)
694
Total operating expenses
4,967
(56)
4,911
4,725
(70)
4,655
Amendments to Accounting Standards effective this period
AASB 9 Financial Instruments (December 2014) (AASB 9)
The Group adopted AASB 9 on 1 October 2018. The adoption of AASB 9 has been applied by adjusting the opening balance sheet at 1 October 2018, with no restatement of comparatives as permitted by the standard. The adoption of AASB 9 reduced retained earnings at 1 October 2018 by $722 million (net of tax), primarily due to the increase in impairment provisions under the new standard.
The key changes in accounting policies and the impact of transition are outlined as follows.
Impairment
AASB 9 introduces a revised impairment model which requires entities to recognise expected credit losses (ECL) based on unbiased forward looking information, replacing the incurred loss model under AASB 139 which only recognised impairment if there was objective evidence that a loss had been incurred. The revised impairment model applies to all financial assets at amortised cost, lease receivables, debt securities measured at FVOCI, and credit commitments.
Measurement
The Group calculates the provisions for ECL based on a three stage approach. ECL are a probability-weighted estimate of the cash shortfalls expected to result from defaults over the relevant timeframe. They are determined by evaluating a range of possible outcomes and taking into account the time value of money, past events, current conditions and forecasts of future economic conditions.
The models use three main components to determine the ECL (as well as the time value of money) including:
·
Probability of default (PD): the probability that a counterparty will default;
·
Loss given default (LGD): the loss that is expected to arise in the event of a default; and
·
Exposure at default (EAD): the estimated outstanding amount of credit exposure at the time of the default.
Model stages
The three stages are as follows:
Stage 1: 12 months ECL - performing
For financial assets where there has been no significant increase in credit risk since origination a provision for 12 months ECL is recognised. Interest revenue is calculated based on gross carrying amount of the financial asset.
Stage 2: Lifetime ECL – performing
For financial assets where there has been a significant increase in credit risk since origination but where the asset is still performing a provision for lifetime ECL is recognised.
Determining when a financial asset has experienced a significant increase in credit risk since origination is a critical accounting judgement which is primarily based on changes in internal customer risk grades since origination of the facility. A change in an internal customer risk grade is based on both quantitative and qualitative factors. The number of changes in the internal customer risk grade that the Group uses to represent a significant increase in credit risk is determined on a sliding scale where the number of changes will typically be higher for an exposure with a lower credit risk grade compared to an exposure with a higher credit risk grade.
The Group does not rebut the presumption that instruments that are 30 days past due have experienced a significant increase in risk but this is used as a backstop rather than the primary indicator.
The Group does not apply the low credit risk exemption which assumes investment grade facilities do not have a significant increase in credit risk.
Interest revenue is calculated based on gross carrying amount of the financial asset.
Stage 3: Lifetime ECL – non-performing 1
For financial assets that are non-performing a provision for lifetime ECL is recognised. Indicators include a breach of contract with the Group such as a default on interest or principal payments, a borrower experiencing significant financial difficulties or observable economic conditions that correlate to defaults on a group of loans.
Interest revenue is calculated based on the carrying amount net of the provision for ECL rather than the gross carrying amount.
1
Refer to Note 11 and Glossary for definition of non-performing loans.
Collective and individual assessment
Financial assets that are in stages 1 and 2 are assessed on a collective basis as are financial assets in stage 3 below specified thresholds. Those financial assets in stage 3 above the specified thresholds are assessed on an individual basis.
Expected life
Expected credit losses are determined as a lifetime expected credit loss in stages 2 and 3.
In considering the lifetime timeframe the standard generally requires use of the remaining contractual life adjusted where appropriate for prepayments, extension and other options. For certain revolving credit facilities which include both a drawn and undrawn component (e.g. credit cards and revolving lines of credit), the Group’s contractual ability to demand repayment and cancel the undrawn commitment does not limit our exposure to credit losses to the contractual notice period. For these facilities, lifetime is based on historical behaviour.
Movement between stages
Assets may move in both directions through the stages of the impairment model. Assets previously in stage 2 may move back to stage 1 if it is no longer considered that there has been a significant increase in credit risk. Similarly, assets in stage 3 may move back to stage 2 if they are no longer assessed to be non-performing.
Forward looking information
The measurement of ECL for each stage and the assessment of significant increase in credit risk consider information about past events and current conditions as well as reasonable and supportable projections of future events and economic conditions. The estimation of forward looking information is a critical accounting judgement. The Group considers three future macroeconomic scenarios including a base case scenario along with upside and downside scenarios.
The macroeconomic variables used in these scenarios, based on current economic forecasts, include (but are not limited to) unemployment rates, real gross domestic product growth rates and residential and commercial property price indices.
Base case scenario
This scenario utilises the internal Westpac economics forecast used for strategic decision making and forecasting. This assumes low GDP growth, declines in residential property price indices and the cash rate.
Upside scenario
This scenario represents a modest improvement on the base case scenario.
Downside scenario
This scenario is used in the Group’s stress testing and represents a moderate recession. In this scenario the economy weakens with declines in GDP growth, commercial property prices and more significant declines in residential property prices. It also assumes an increase in the unemployment rate. In a deteriorating economy there may be times when a more severe downside scenario is required which will be monitored as part of the governance framework.
The macroeconomic scenarios are weighted based on the Group’s best estimate of the relative likelihood of each scenario. The weighting applied to each of the three forward looking macroeconomic scenario takes into account historical frequency, current trends, and forward looking conditions.
The macroeconomic variables and probability weightings of the three scenarios are subject to the approval of the Group Chief Financial Officer and Chief Risk Officer with oversight from the Board of Directors (and its Committees).
Where appropriate, adjustments are made to modelled outcomes to reflect reasonable and supportable information not already incorporated in the models.
Recognition
The ECL determined under AASB 9 are recognised as follows:
·
Loans (including lease receivables) and debt securities at amortised cost: as a reduction of the carrying value of the financial asset through an offsetting provision account (refer to Notes 9 and 10) ;
·
Debt securities at FVOCI: in reserves in other comprehensive income with no reduction of the carrying value of the debt security itself (refer to Note 15) ; and
·
Credit commitments: as a provision (refer to Note 14).
Classification and measurement
AASB 9 replaced the classification and measurement model in AASB 139 with a new model that categorises financial assets based on a) the business model within which the assets are managed, and b) whether the contractual cash flows under the instrument represent solely payment of principal and interest (SPPI).
The Group determines the business model at the level that reflects how groups of financial assets are managed. When assessing the business model the Group considers factors including how performance and risks are managed, evaluated and reported and the frequency and volume of, and reason for, sales in previous periods, and expectations of sales in future periods.
When assessing whether contractual cash flows are SPPI,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they may not meet the SPPI criteria include contingent and leverage features, non-recourse arrangements, and features that could modify the time value of money.
Financial assets
Debt instruments
If the debt instruments have contractual cash flows that represent SPPI on the principal balance outstanding they are classified at:
·
amortised cost if they are held with a business model which is achieved through holding the financial asset to collect these cash flows; or
·
FVOCI if they are held with a business model which is achieved both through collecting these cash flows or selling the financial asset; or
·
FVIS if they are held with a business model which is achieved through selling the financial asset.
Debt instruments are also measured at FVIS where the contractual cash flows do not represent SPPI on the principal balance outstanding or where it is designated at FVIS to eliminate or reduce and accounting mismatch.
Debt instruments at amortised cost are initially recognised at fair value and subsequently measured at amortised cost using the effective interest rate method. They are presented net of provisions for ECL determined using the ECL model described above.
Debt instruments at FVOCI are measured at fair value with unrealised gains and losses recognised in other comprehensive income except for interest income, impairment charges and foreign exchange gains and losses which are recognised in the income statement.
Impairment on debt instruments at FVOCI is determined using the ECL model described above and is recognised in the income statement with a corresponding amount in other comprehensive income. There is no reduction of the carrying value of the debt security which remains at fair value.
The cumulative gain or loss recognised in other comprehensive income is subsequently recognised in the income statement when the instrument is disposed.
Debt instruments at FVIS are measured at fair value with subsequent changes in fair value recognised in the income statement.
Equity securities
Equity securities are measured at FVOCI where they:
·
are not held for trading; and
·
an irrevocable election is made by the Group.
Otherwise, they are measured at FVIS.
Equity securities at FVOCI are measured at fair value with unrealised gains and losses recognised in other comprehensive income except for dividend income which is recognised in the income statement. The cumulative gain or loss recognised in other comprehensive income is not subsequently recognised in the income statement when the instrument is disposed.
Equity securities at FVIS are measured at fair value with subsequent changes in fair value recognised in the income statement.
Financial liabilities
Financial liabilities are measured at amortised cost if they are not held for trading or designated at FVIS otherwise they are measured at FVIS. This remains unchanged from the AASB 139.
In the 2014 financial year, the Group early adopted part of AASB 9 which relates to the recognition of the changes in fair value of financial liabilities designated at fair value attributable to Westpac’s own credit risk in other comprehensive income (except where it would create an accounting mismatch, in which case all changes in fair value are recognised in the income statement). As a result, the accounting for this remains unchanged for the Group.
Hedging
AASB 9 changes hedge accounting by increasing the eligibility of both hedged items and hedging instruments and introducing a more principles-based approach to assessing hedge effectiveness. Adoption of the new hedge accounting model is optional until the IASB completes its accounting for dynamic risk management project. Until this time, current hedge accounting under AASB 139 can continue to be applied. The Group has applied the option to continue hedge accounting under AASB 139, however the Group has adopted the amended AASB 7 hedge accounting disclosures as required.
AASB 15 Revenue from Contracts with Customers (AASB 15)
The Group adopted AASB 15 on 1 October 2018. It replaced AASB 118 Revenue and related interpretations and applies to all contracts with customers, except leases, financial instruments and insurance contracts. The standard provides a systematic approach to revenue recognition by introducing a five-step model governing revenue measurement and recognition. This includes:
·
identifying the contract with customer;
·
identifying each of the performance obligations included in the contract;
·
determining the amount of consideration in the contract;
·
allocating the consideration to each of the identified performance obligations; and
·
recognising revenue as each performance obligation is satisfied.
The Group has applied AASB 15 by reducing the opening balance of retained earnings at the date of initial application, 1 October 2018, by $5 million (net of tax) with no comparatives restatement.
In addition, the Group identified certain income and expenses which were previously reported on a net basis primarily within fee income which are now being presented on a gross basis.
Finally, certain facility fees have been reclassified from non-interest income to interest income.
Transition (AASB 9 and AASB 15)
Impact of the adoption of AASB 9 – impairment
The following table shows the impact of the adoption of AASB 9 on impairment balances.
Provisions on debt
securities and
Provision for
Loss allowance
other financial
Consolidated
Provision on
credit
on debt securities
assets at
$m
loans
commitments
at FVOCI 1
amortised cost
Total
30 September 2018 - carrying amount
2,814
239
-
-
3,053
ECL on amortised cost financial instruments
882
98
-
9
989
ECL on debt securities measured at FVOCI
-
-
2
-
2
1 October 2018 - AASB 9 carrying amount
3,696
337
2
9
4,044
Impact of the adoption of AASB 9 – classification and measurement
Investment securities
Investment securities represent all debt and equity securities not measured at FVIS. Investment securities include debt securities at amortised cost and both debt and equity securities at FVOCI.
1 Impairment on debt securities at FVOCI is recognised in the income statement with a corresponding amount in other comprehensive income (Refer to Note 15). There is no reduction of the carrying value of the debt security which remains at fair value.
As a result of the adoption of AASB 9, available-for-sale debt securities of $811 million have been reclassified to investment securities - debt securities at amortised cost as the business model for these instruments is achieved by collecting the contractual cash flows and these cash flows represent SPPI. The remaining available for sale debt securities have been reclassified to investment securities measured at FVOCI
In addition, available-for-sale equity securities have been assessed on an instrument by instrument basis. $275 million of available-for-sale equity securities have been reclassified to trading securities and financial assets measured at FVIS. The Group has elected to irrevocably designate the remaining $109 million of available-for-sale equity securities to continue to be measured at FVOCI.
Loans
As a result of the adoption of AASB 9, $56 million of loans previously measured at amortised cost will be measured at FVIS as the cash flows of the loan do not represent SPPI.
Basis of measurement
The basis of measurement of financial assets and financial liabilities under AASB 139 and AASB 9 are presented in the following table.
30 September 2018
1 October 2018
Change in
AASB 139 measurement basis
Measurement
AASB 9 measurement basis
Amortised
Basis under
Amortised
$m
cost
FVIS
FVOCI
Total
AASB 9
cost
FVIS
FVOCI
Total
Financial assets
Cash and balances with central banks
26,788
-
-
26,788
No
26,788
-
-
26,788
Collateral paid
4,787
-
-
4,787
No
4,787
-
-
4,787
Trading securities and financial assets measured at FVIS
-
23,132
-
23,132
No
-
23,132
-
23,132
</t>
  </si>
  <si>
    <t>Segment reporting</t>
  </si>
  <si>
    <t>Note 2. Segment reporting
Operating segments are presented on a basis consistent with information provided internally to Westpac’s key decision makers and reflects the management of the business, rather than the legal structure of the Group.
Internally, Westpac uses ‘cash earnings’ in assessing the financial performance of its divisions. Management believes this allows the Group to:
·
more effectively assess current year performance against prior years;
·
compare performance across business divisions; and
·
compare performance across peer companies.
Cash earnings is viewed as a measure of the level of profit that is generated by ongoing operations and is therefore considered in assessing distributions, including dividends. Cash earnings is neither a measure of cash flow nor net profit determined on a cash accounting basis, as it includes both cash and non-cash adjustments to statutory net profit.
To determine cash earnings, three categories of adjustments are made to statutory results:
·
material items that key decision makers at Westpac believe do not reflect the Group’s operating performance;
·
items that are not considered when dividends are recommended, such as the amortisation of intangibles, impact of Treasury shares and economic hedging impacts; and
·
accounting reclassifications between individual line items that do not impact statutory results.
Reportable operating segments
On 19 March 2019, the Group announced changes to the way it supports customer’s wealth and insurance needs, realigning its major BTFG businesses into expanded Consumer and Business divisions and exiting the provision of personal financial advice. Changes to the Group’s organisation structure were effective from 1 April 2019. However, up to 31 March 2019, the accounting and financial performance continued to be reported (both internally and externally) on the basis of the existing structure.
The operating segments are defined by the customers they service and the services they provide:
·
Consumer Bank (CB):
-
responsible for sales and service of banking and financial products and services;
-
customer base is consumer in Australia; and
-
operates under the Westpac, St.George, BankSA, Bank of Melbourne and RAMS brands.
·
Business Bank (BB):
-
responsible for sales and service of banking and financial products and services;
-
customer base is SME and commercial business customers in Australia for facilities up to approximately $150 million; and
-
operates under the Westpac, St.George, BankSA and Bank of Melbourne brands.
·
BT Financial Group (Australia) (BTFG):
-
Westpac’s Australian wealth management and insurance division;
-
services include the manufacturing and distribution of investment, superannuation and retirement products, wealth administration platforms, private wealth, margin lending and equities broking;
-
BTFG’s insurance business covers the manufacturing and distribution of life, general and lenders mortgage insurance;
-
in addition to the BT brand, BTFG operates a range of financial services brands along with the banking brands of Westpac, St.George, Bank of Melbourne and BankSA for Private Wealth and Insurance.
·
Westpac Institutional Bank (WIB):
-
Westpac’s institutional financial services division delivering a broad range of financial products and services;
-
services include transactional banking, financing and debt capital markets, specialised capital, and alternative investment solutions;
-
customer base includes commercial, corporate, institutional and government customers;
-
customers are supported throughout Australia, as well as via branches and subsidiaries located in New Zealand, US, UK and Asia; and
-
also responsible for Westpac Pacific, providing a range of banking services in Fiji and Papua New Guinea.
·
Westpac New Zealand:
-
responsible for sales and service of banking, wealth and insurance products to customers in New Zealand;
-
customer base includes consumers, business and institutional customers; and
-
operates under the Westpac brand for banking products, the Westpac Life brand for life insurance products and the BT brand for wealth products.
·
Group Businesses include:
-
Treasury, which is responsible for the management of the Group’s balance sheet including wholesale funding, capital and management of liquidity. Treasury also manages the interest rate and foreign exchange risks inherent in the balance sheet, including managing the mismatch between Group assets and liabilities. Treasury’s earnings are primarily sourced from managing the Group’s balance sheet and interest rate risk (excluding Westpac New Zealand) within set risk limits;
-
Group Technology 1 , which comprises functions for the Australian businesses, is responsible for technology strategy and architecture, infrastructure and operations, applications development and business integration;
-
Core Support 2 , which comprises functions performed centrally, including Australian banking operations, property services, strategy, finance, risk, compliance, legal, human resources, and customer and corporate relations; and
-
Group Businesses also includes earnings on capital not allocated to divisions, for certain intra-group transactions that facilitate presentation of performance of the Group’s operating segments, earnings from non-core asset sales, earnings and costs associated with the Group’s fintech investments, and certain other head office items such as centrally held provisions.
Revisions to segment results
For Westpac, AASB 9 and AASB 15 were adopted on 1 October 2018 and as comparatives were not restated, line item movements in our reported results are not directly comparable across periods. In order to provide the operational trends in business, we have revised the 2018 cash earnings comparatives as if the standards were adopted on 1 October 2017, except for expected credit loss provisioning which is not feasible. These adjustments do not impact Full Year 2018 cash earnings but affect individual line items. These adjustments are comprised of:
·
Line fees: The Group has reclassified line fees (mostly Business Bank) from non-interest income to net interest income to more appropriately reflect the relationship with drawn lines of credit;
·
Other fees and expenses: The Group has restated the classification of a number of fees and expenses. This has resulted in the grossing up of net interest income, non-interest income, impairment charges and operating expenses;
·
Card scheme: Support payments received from Mastercard and Visa have been reclassified to non-interest income and related expenses have been reclassified to operating expenses;
·
Merchant terminal costs: Some variable costs related to Westpac’s merchant terminal business have been reclassified between non-interest income and operating expenses; and
·
Interest carrying adjustment: Interest on performing loans (stage 1 and stage 2 loans) is now measured on the gross loan value. Previously, interest on performing loans was recognised on the loan balance net of provisions. This adjustment increases interest income and impairment charges.
Internal charges and transfer pricing adjustments have been reflected in the performance of each operating segment. Inter-segment pricing is determined on an arm’s length basis.
Comparatives have also been restated for:
·
recent customer migration and accompanying impacts on divisional income statement and balance sheet; and
·
refinement in expense allocations.
1 Costs are fully allocated to other divisions in the Group.
2 Costs are partially allocated to other divisions in the Group, with costs attributed to enterprise activity retained in Group Businesses.
The tables present the segment results on a cash earnings basis for the Group 1 :
Half Year March 19
Westpac
BT Financial
Westpac
New
Consumer
Business
Group
Institutional
Zealand
Group
$m
Bank
Bank
(Australia)
Bank
(A$)
Businesses
Group
Net interest income
3,882
2,223
297
743
945
299
8,389
Net fee income
311
232
(117)
319
75
6
826
Net wealth management and insurance income
-
-
242
-
81
-
323
Trading income
44
51
3
357
25
(16)
464
Other income
4
4
14
6
53
20
101
Net operating income before operating expenses and impairment charges
4,241
2,510
439
1,425
1,179
309
10,103
Operating expenses
(1,821)
(988)
(872)
(654)
(454)
(252)
(5,041)
Impairment (charges) / benefits
(268)
(75)
1
(15)
(13)
37
(333)
Profit before income tax
2,152
1,447
(432)
756
712
94
4,729
Income tax expense
(638)
(434)
127
(210)
(188)
(87)
(1,430)
Net profit attributable to non-controlling interests
-
-
-
(3)
-
-
(3)
Cash earnings for the period
1,514
1,013
(305)
543
524
7
3,296
Net cash earnings adjustments
-
-
(5)
-
(5)
(113)
(123)
Net profit for the period attributable to owners of Westpac Banking Corporation
1,514
1,013
(310)
543
519
(106)
3,173
Total assets
394,484
155,067
35,063
99,848
89,510
117,090
891,062
Total liabilities
210,655
111,596
43,752
115,074
78,193
267,857
827,127
Half Year Sept 18
Westpac
BT Financial
Westpac
New
Consumer
Business
Group
Institutional
Zealand
Group
$m
Bank
Bank
(Australia)
Bank
(A$)
Businesses
Group
Net interest income
3,760
2,362
302
754
917
375
8,470
Net fee income
340
260
(97)
308
74
8
893
Net wealth management and insurance income
-
-
836
180
72
-
1,088
Trading income
47
50
(1)
307
30
(14)
419
Other income
5
5
(3)
17
5
27
56
Net operating income before operating expenses and impairment charges
4,152
2,677
1,037
1,566
1,098
396
10,926
Operating expenses
(1,883)
(967)
(682)
(771)
(429)
(275)
(5,007)
Impairment (charges) / benefits
(236)
(164)
(4)
9
13
14
(368)
Profit before income tax
2,033
1,546
351
804
682
135
5,551
Income tax expense
(620)
(466)
(110)
(264)
(188)
(87)
(1,735)
Net profit attributable to non-controlling interests
-
-
-
(2)
-
-
(2)
Cash earnings for the period
1,413
1,080
241
538
494
48
3,814
Net cash earnings adjustments
-
-
(73)
-
3
153
83
Net profit for the period attributable to owners of Westpac Banking Corporation
1,413
1,080
168
538
497
201
3,897
Total assets
392,494
156,391
34,923
102,513
82,425
110,846
879,592
Total liabilities
212,473
114,098
42,499
126,655
72,077
247,217
815,019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Half Year March 18
Westpac
BT Financial
Westpac
New
Consumer
Business
Group
Institutional
Zealand
Group
$m
Bank
Bank
(Australia)
Bank
(A$)
Businesses
Group
Net interest income
4,089
2,328
294
688
882
436
8,717
Net fee income
319
251
54
302
90
1
1,017
Net wealth management and insurance income
-
-
820
32
77
-
929
Trading income
49
54
(3)
390
21
(4)
507
Other income
2
6
10
29
4
18
69
Net operating income before operating expenses and impairment charges
4,459
2,639
1,175
1,441
1,074
451
11,239
Operating expenses
(1,766)
(948)
(590)
(678)
(426)
(283)
(4,691)
Impairment (charges) / benefits
(250)
(148)
(4)
6
(35)
(13)
(444)
Profit before income tax
2,443
1,543
581
769
613
155
6,104
Income tax expense
(734)
(463)
(175)
(212)
(173)
(94)
(1,851)
Net profit attributable to non-controlling interests
-
-
-
(3)
-
1
(2)
Cash earnings for the period
1,709
1,080
406
554
440
62
4,251
Net cash earnings adjustments
(15)
(2)
-
-
10
(46)
(53)
Net profit for the period attributable to owners of Westpac Banking Corporation
1,694
1,078
406
554
450
16
4,198
Total assets
385,959
154,725
35,806
105,009
84,285
106,071
871,855
Total liabilities
203,801
111,364
42,058
124,249
73,801
253,917
809,190
Reconciliation of reported results to cash earnings
% Mov't
% Mov't
Half Year
Half Year
Half Year
Mar 19 -
Mar 19 -
$m
March 19
Sept 18
March 18
Sept 18
Mar 18
NET PROFIT ATTRIBUTABLE TO OWNERS OF WESTPAC BANKING CORPORATION
3,173
3,897
4,198
(19)
(24)
Amortisation of intangible assets
-
-
17
-
(100)
Fair value (gain)/loss on economic hedges
125
(163)
37
large
large
Ineffective hedges
(5)
4
9
large
large
Adjustment related to Pendal (previously BTIM)
5
73
-
(93)
-
Treasury shares
(2)
3
(10)
large
(80)
Total cash earnings adjustments (post-tax)
123
(83)
53
large
132
Cash earnings
3,296
3,814
4,251
(14)
(22)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Note 3. Net interest income 1
% Mov't
% Mov't
Half Year
Half Year
Half Year
Mar 19 -
Mar 19 -
$m
March 19
Sept 18
March 18
Sept 18
Mar 18
Interest income
Financial assets measured at amortised cost or FVOCI
Cash and balances with central banks
193
185
141
4
37
Collateral paid
102
74
55
38
85
Available-for-sale securities
-
984
930
n/a
n/a
Investment securities
958
-
-
n/a
n/a
Loans
15,350
14,928
14,655
3
5
Other financial assets
15
19
16
(21)
(6)
Total interest income from financial assets measured at amortised cost or FVOCI
16,618
16,190
15,797
3
5
Other
Net ineffectiveness on qualifying hedges
7
(5)
(13)
large
large
Trading securities and financial assets measured at FVIS
334
281
283
19
18
Loans
9
15
23
(40)
(61)
Total other
350
291
293
20
19
Total interest income
16,968
16,481
16,090
3
5
Interest expense
Financial liabilities at amortised cost
Collateral received
(20)
(27)
(18)
(26)
11
Deposits and other borrowings
(4,124)
(4,189)
(3,952)
(2)
4
Debt issues
(2,299)
(2,322)
(2,003)
(1)
15
Loan capital
(386)
(398)
(376)
(3)
3
Other financial liabilities
(143)
(160)
(158)
(11)
(9)
Total interest expense from financial liabilities at amortised cost
(6,972)
(7,096)
(6,507)
(2)
7
Other
Deposits and other borrowings
(551)
(464)
(416)
19
32
Trading liabilities
(888)
(385)
(574)
131
55
Debt issues
(53)
(70)
(85)
(24)
(38)
Bank levy
(193)
(192)
(186)
1
4
Other interest expense
(48)
(47)
(44)
2
9
Total other
(1,733)
(1,158)
(1,305)
50
33
Total interest expense
(8,705)
(8,254)
(7,812)
5
11
Total net interest income
8,263
8,227
8,278
-
-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Non-interest income</t>
  </si>
  <si>
    <t>Note 4. Non-interest income 1
% Mov't
% Mov't
Half Year
Half Year
Half Year
Mar 19 -
Mar 19 -
$m
Note
March 19
Sept 18
March 18
Sept 18
Mar 18
Net fee income
Facility fees
375
677
688
(45)
(45)
Transaction fees
624
593
589
5
6
Other non-risk fee income 2
(59)
(18)
116
large
large
Fee income
940
1,252
1,393
(25)
(33)
Credit card loyalty programs
(63)
(56)
(70)
13
(10)
Transaction fee related expenses
(51)
(50)
(45)
2
13
Fee expenses
(114)
(106)
(115)
8
(1)
Net fee income
826
1,146
1,278
(28)
(35)
Net wealth management and insurance income
Wealth management income 2
(32)
638
507
large
large
Life insurance premium income
707
758
652
(7)
8
General insurance and LMI net premium earned
240
232
240
3
-
Life insurance investment and other income 3
26
439
227
(94)
(89)
General insurance and LMI investment and other income
25
22
28
14
(11)
Total insurance premium, investment and other income
998
1,451
1,147
(31)
(13)
Life insurance claims and changes in insurance liabilities
(414)
(855)
(541)
(52)
(23)
General insurance and LMI claims and other expenses
(226)
(124)
(162)
82
40
Total insurance claims, changes in liabilities and other expenses
(640)
(979)
(703)
(35)
(9)
Net wealth management and insurance income
326
1,110
951
(71)
(66)
Trading income
437
458
487
(5)
(10)
Other income
Dividends received from other entities
4
2
1
100
large
Net gain on sale of associates
38
-
-
-
-
Net gain on disposal of assets
2
14
10
(86)
(80)
Net gain/(loss) on derivatives held for risk management purposes 4
(28)
17
(9)
large
large
Net gain/(loss) on financial instruments measured at fair value
44
12
26
large
69
Gain/(loss) on disposal of controlled entities
16
3
-
(9)
-
large
Rental income on operating leases
38
47
60
(19)
(37)
Share of associates' net profit/(loss)
(10)
(7)
(3)
43
large
Other 5
36
(102)
13
large
177
Total other income
127
(17)
89
large
43
Total non-interest income
1,716
2,697
2,805
(36)
(39)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Refer to Note 14.
3 Includes policy holder tax recoveries.
4 Income from derivatives held for risk management purposes reflects the impact of economic hedges of foreign currency capital and earnings.
5 Half Year September 2018 included $104 million of impairment on the remaining shareholding of Pendal.</t>
  </si>
  <si>
    <t>Note 5. Operating expenses 1
% Mov't
% Mov't
Half Year
Half Year
Half Year
Mar 19 -
Mar 19 -
$m
March 19
Sept 18
March 18
Sept 18
Mar 18
Staff expenses
Employee remuneration, entitlements and on-costs
2,239
2,173
2,119
3
6
Superannuation expense
194
189
197
3
(2)
Share-based payments
57
47
48
21
19
Restructuring costs
155
80
34
94
large
Total staff expenses
2,645
2,489
2,398
6
10
Occupancy expenses
Operating lease rentals
343
313
319
10
8
Depreciation of property and equipment
109
114
131
(4)
(17)
Other
74
85
71
(13)
4
Total occupancy expenses
526
512
521
3
1
Technology expenses
Amortisation and impairment of software assets
334
317
303
5
10
Depreciation and impairment of IT equipment
68
68
73
-
(7)
Technology services
405
380
341
7
19
Software maintenance and licenses
185
157
185
18
-
Telecommunications
109
107
102
2
7
Data processing
38
39
38
(3)
-
Total technology expenses
1,139
1,068
1,042
7
9
Other expenses
Professional and processing services
453
439
385
3
18
Amortisation and impairment of intangible assets and deferred expenditure
5
95
43
(95)
(88)
Postage and stationery
87
87
95
-
(8)
Advertising
129
80
93
61
39
Non-lending losses
(9)
93
40
large
large
Other expenses
116
48
38
142
large
Total other expenses
781
842
694
(7)
13
Total operating expenses
5,091
4,911
4,655
4
9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Income tax</t>
  </si>
  <si>
    <t>Note 6. Income tax
The income tax expense is reconciled to the profit before income tax as follows:
% Mov't
% Mov't
Half Year
Half Year
Half Year
Mar 19 -
Mar 19 -
$m
March 19
Sept 18
March 18
Sept 18
Mar 18
Profit before income tax
4,555
5,696
6,035
(20)
(25)
Tax at the Australian company tax rate of 30%
1,367
1,708
1,811
(20)
(25)
The effect of amounts which are not deductible/(assessable) in calculating taxable income
Hybrid capital distributions
41
36
33
14
24
Life insurance:
Tax adjustment on policyholder earnings
—
16
8
(100)
(100)
Adjustment for life business tax rates
—
(1)
-
(100)
-
Dividend adjustments
(1)
-
(1)
-
-
Other non-assessable items
(13)
(5)
-
160
-
Other non-deductible items
5
47
17
(89)
(71)
Adjustment for overseas tax rates
(16)
(14)
(14)
14
14
Income tax (over)/under provided in prior periods
(5)
7
2
large
large
Other items
1
3
(21)
(67)
large
Total income tax expense
1,379
1,797
1,835
(23)
(25)
Effective income tax rate
30.27
%
31.55
%
30.41
%
(128)
bps
(14)
bps</t>
  </si>
  <si>
    <t>Note 7. Earnings per share
Basic earnings per share (EPS) is calculated by dividing the net profit attributable to shareholders by the weighted average number of ordinary shares on issue during the period, adjusted for treasury shares. Diluted EPS is calculated by adjusting the basic EPS by assuming all dilutive potential ordinary shares are converted.
Half Year March 19
Half Year Sept 18
Half Year March 18
$m
Basic
Diluted
Basic
Diluted
Basic
Diluted
Net profit attributable to shareholders
3,173
3,173
3,897
3,897
4,198
4,198
Adjustment for Restricted Share Plan (RSP) dividends 1
(2)
(2)
(3)
(3)
(2)
-
Adjustment for potential dilution:
Distributions to convertible loan capital holders 2
-
154
-
148
-
135
Adjusted net profit attributable to shareholders
3,171
3,325
3,894
4,042
4,196
4,333
Weighted average number of ordinary shares (millions)
Weighted average number of ordinary shares on issue
3,442
3,442
3,429
3,429
3,400
3,400
Treasury shares (including RSP share rights)
(6)
(6)
(8)
(8)
(8)
(8)
Adjustment for potential dilution:
Share-based payments
-
1
-
1
-
3
Convertible loan capital 2
-
278
-
253
-
225
Adjusted weighted average number of ordinary shares
3,436
3,715
3,421
3,675
3,392
3,620
Earnings per ordinary share (cents)
92.3
89.5
113.8
110.0
123.7
119.7
1 Some RSP share rights have not vested and are not ordinary shares but do receive dividends. These RSP dividends are deducted to show the profit attributable to ordinary shareholders. In Half Year March 2019 and Half Year September 2018, RSP share rights were antidilutive.
2 The Group has issued convertible loan capital which is expected to convert into ordinary shares in the future. These convertible loan capital instruments are all dilutive and diluted EPS is therefore calculated as if the instruments had already been converted at the volume weighted average price (VWAP) for the 20 days preceding the start of the respective period.</t>
  </si>
  <si>
    <t>Average balance sheet and interest rates</t>
  </si>
  <si>
    <t>Note 8. Average balance sheet and interest rates 1
Half Year
Half Year
Half Year
31 March 2019
30 September 2018
31 March 2018
Average
Average
Average
Average
Average
Average
balance
Interest
Rate
balance
Interest
Rate
balance
Interest
Rate
$m
$m
%
$m
$m
%
$m
$m
%
Assets
Interest earning assets
Collateral paid
10,275
102
2.0
8,242
74
1.8
7,927
55
1.4
Trading securities and financial assets
measured at FVIS
27,968
334
2.4
23,591
281
2.4
24,648
283
2.3
Available-for-sale securities
-
-
-
62,054
984
3.2
61,023
930
3.1
Investment securities
60,305
958
3.2
-
-
-
-
-
-
Loans and other receivables 2
696,112
15,574
4.5
688,947
15,142
4.4
673,413
14,822
4.4
Total interest earning assets and interest income
794,660
16,968
4.3
782,834
16,481
4.2
767,011
16,090
4.2
Non-interest earning assets
Derivative financial instruments 3
24,090
-
-
26,761
-
-
26,123
-
-
Life insurance assets
9,192
-
-
10,575
-
-
10,753
-
-
All other assets 3, 4
59,212
-
-
60,854
-
-
61,666
-
-
Total non-interest earning assets
92,494
-
-
98,190
-
-
98,542
-
-
Total assets
887,154
-
-
881,024
-
-
865,553
-
-
Liabilities
Interest bearing liabilities
Collateral received
2,378
20
1.7
3,035
27
1.8
2,782
18
1.3
Deposits and other borrowings
505,459
4,675
1.9
505,047
4,653
1.8
494,871
4,368
1.8
Loan capital
17,942
386
4.3
18,059
398
4.4
17,935
376
4.2
Other interest bearing liabilities 5
203,600
3,624
3.6
196,064
3,176
3.2
193,188
3,050
3.2
Total interest bearing liabilities and interest expense
729,379
8,705
2.4
722,205
8,254
2.3
708,776
7,812
2.2
Non-interest bearing liabilities
Deposits and other borrowings
48,772
-
-
48,053
-
-
47,108
-
-
Derivative financial instruments 3
25,556
-
-
25,955
-
-
26,483
-
-
Life insurance policy liabilities
7,286
-
-
8,736
-
-
9,013
-
-
All other liabilities 3, 6
12,761
-
-
13,049
-
-
13,108
-
-
Total non-interest bearing liabilities
94,375
-
-
95,793
-
-
95,712
-
-
Total liabilities
823,754
-
-
817,998
-
-
804,488
-
-
Shareholders' equity
63,348
-
-
62,978
-
-
61,051
-
-
Non-controlling interests
52
-
-
48
-
-
14
-
-
Total equity
63,400
-
-
63,026
-
-
61,065
-
-
Total liabilities and equity
887,154
-
-
881,024
-
-
865,553
-
-
Loans and other receivables2
Australia
589,849
13,274
4.5
583,743
12,940
4.4
573,588
12,760
4.5
New Zealand
78,432
1,851
4.7
74,892
1,775
4.7
72,907
1,741
4.8
Other overseas
27,831
449
3.2
30,312
427
2.8
26,918
321
2.4
Deposits and other borrowings
Australia
424,715
3,698
1.7
424,214
3,728
1.8
419,786
3,580
1.7
New Zealand
54,400
634
2.3
52,458
619
2.4
50,272
577
2.3
Other overseas
26,344
343
2.6
28,375
306
2.2
24,813
211
1.7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For First Half 2019, loans and other receivables are net of Stage 3 provisions to reflect the adoption of AASB 9 where interest income is determined based on their carrying value, net of Stage 3 provisions. Stages 1 and 2 provisions were not included in the average interest earning assets balance as interest income is determined based on the gross value of loans and other receivables. For Second Half 2018 and First Half 2018, loans and receivables are net of provisions for impairment charges on loans as interest income is determined based on their carrying value, net of provisions for impairment charges on loans.
3 At 30 September 2018, derivatives assets were restated from $35,271 million to $26,761 million (31 March 2018: $34,130 million to $26,123 million), other assets were restated from $64,525 million to $60,854 million (31 March 2018: $64,102 million to $61,666 million), derivative liabilities were restated from $38,089 million to $25,955 million (31 March 2018: $36,916 million to $26,483 million) and other liabilities were restated from $13,096 million to $13,049 million (31 March 2018: $13,118 million to $13,108 million).
4 Includes property and equipment, intangible assets, deferred tax, non-interest bearing loans relating to mortgage offset accounts and all other non-interest bearing financial assets.
5 Includes net impact of Treasury balance sheet management activities and the Bank Levy.
6 Includes other financial liabilities, provisions, current and deferred tax liabilities and other liabilities.</t>
  </si>
  <si>
    <t>Note 9. Loans 1
As at
As at
As at
% Mov't
% Mov't
31 March
30 Sept
31 March
Mar 19 -
Mar 19 -
$m
Note
Sept 18
Mar 18
Australia
Housing
447,164
444,741
437,239
1
2
Personal 2
22,463
22,997
23,752
(2)
(5)
Business
152,424
154,347
151,904
(1)
-
Total Australia
622,051
622,085
612,895
-
1
New Zealand
Housing
47,499
44,772
44,974
6
6
Personal 2
1,855
1,869
1,998
(1)
(7)
Business
29,990
27,701
28,068
8
7
Total New Zealand
79,344
74,342
75,040
7
6
Total other overseas
16,539
16,077
16,371
3
1
Total loans
717,934
712,504
704,306
1
2
Provisions for expected credit losses/Provisions for impairment charges on loans
10
(3,637)
(2,814)
(2,913)
29
25
Total net loans 3,4
714,297
709,690
701,393
1
2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Margin lending and other have been included in Personal loans.
3 Total net loans include securitised loans of $8,901 million as at 31 March 2019 ($7,135 million as at 30 September 2018 and $7,436 million as at 31 March 2018). The level of securitised loans excludes loans where Westpac is the holder of related debt securities.
4 Total net loans include assets pledged for the covered bond programs of $37,548 million as at 31 March 2019 ($35,175 million as at 30 September 2018 and $34,106 million as at 31 March 2018).</t>
  </si>
  <si>
    <t>Provisions for expected credit losses/impairment charges</t>
  </si>
  <si>
    <t>Note 10. Provisions for expected credit losses/impairment charges
Loans and credit commitments
The following table reconciles the 31 March 2019 provision for ECL on loans and commitments based on the requirements of AASB 9.
Non
Performing
performing
Collectively
Individually
CAP
IAP
assessed
assessed
$m
Stage 1
Stage 2
Stage 3
provisions
provisions
Total
Provision for impairment charges as at 30 September 2018
-
-
-
-
2,631
422
3,053
Restatement for adoption of AASB 9
877
1,884
850
422
(2,631)
(422)
980
Restated provision for ECL as at 1 October 2018
877
1,884
850
422
-
-
4,033
Net changes in provisions
34
(182)
457
94
-
-
403
Write-offs
-
-
(418)
(81)
-
-
(499)
Exchange rate and other adjustments
5
9
36
(2)
-
-
48
Total provision for ECL on loans and credit commitments as at 31 March 2019
916
1,711
925
433
-
-
3,985
Presented as:
Provision for ECL on loans (Note 9)
762
1,525
921
429
-
-
3,637
Provision for ECL on credit commitments (Note 14)
154
186
4
4
-
-
348
Total provision for ECL on loans and credit commitments as at 31 March 2019
916
1,711
925
433
-
-
3,985
Total provision for ECL on loans and credit commitments as at 31 March 2019 of which:
Housing
154
324
465
105
-
-
1,048
Personal
256
535
254
-
-
-
1,045
Business
506
852
206
328
-
-
1,892
Total provision for ECL on loans and credit commitments as at 31 March 2019
916
1,711
925
433
-
-
3,985
As comparatives have not been restated for the adoption of AASB 9, the following table reconciles the 30 September 2018 and the 31 March 2018 provision for impairment charges on loans and credit commitments based on the requirements of AASB 139. In subsequent reporting periods, as AASB 9 will have been effective for this disclosure for all periods presented in the 2019 Interim Financial Report, this table will no longer be required.
Half Year
Half Year
$m
Sept 18
March 18
Individually assessed provisions
Opening balance
471
480
Provisions raised
198
173
Write-backs
(83)
(67)
Write-offs
(165)
(104)
Interest adjustment
(4)
(7)
Other adjustments
5
(4)
Closing balance
422
471
Collectively assessed provisions
Opening balance
2,694
2,639
Provisions raised
281
387
Write-offs
(428)
(430)
Interest adjustment
90
89
Other adjustments
(6)
9
Closing balance
2,631
2,694
Total provisions for impairment charges on loans and credit commitments
3,053
3,165
Less: provisions for credit commitments
(239)
(252)
Total provisions for impairment charges on loans (Note 9)
2,814
2,913
Investment Securities – debt securities
The following table reconciles the 31 March 2019 provision for ECL on debt securities based on the requirements of AASB 9.
Half Year March 2019
Debt
Debt
securities at
securities at
amortised
Total debt
$m
FVOCI 1
cost
securities
Provision for impairment charges as at 30 September 2018
-
-
-
Restatement for adoption of AASB 9
2
9
11
Restated provision for ECL as at 1 October 2018
2
9
11
Stage 1 - change in the provision during the period
-
1
1
Net changes in provisions
-
1
1
Provision for ECL charges as at 31 March 2019
2
10
12
No impairment was provided for as at 30 September 2018 or 31 March 2018 for these securities which were previously classified as Available-for-sale securities under AASB 139 as no impairment had been incurred.
1 Impairment on debt securities at FVOCI is recognised in the income statement with a corresponding amount in other comprehensive income (Refer to Note 15). There is no reduction of the carrying value of the debt securities which remains at fair value.
Reconciliation of impairment charges
The following table details impairment charges for half year ending 31 March 2019 based on the requirements of AASB 9.
Half Year
$m
March 2019
Provisions raised
Net changes in provisions
404
Recoveries
(71)
Impairment charges
333
of which relates to:
Loans and credit commitments
332
Debt securities at FVOCI
-
Debt securities at amortised cost
1
Impairment charges
333
As comparatives have not been restated for the adoption of AASB 9, the following table details impairment charges for half years ending 30 September 2018 and 31 March 2018 based on the requirements of AASB 139. In subsequent reporting periods, as AASB 9 will have been effective for this disclosure for all periods presented in the Interim Financial Report, this table will no longer be required.
Half Year
Half Year
$m
Sept 2018
March 2018
Reconciliation of impairment charges
Individually assessed provisions raised
198
173
Write-backs
(83)
(67)
Recoveries
(79)
(100)
Collectively assessed provisions raised
281
387
Impairment charges
317
393</t>
  </si>
  <si>
    <t>Credit quality</t>
  </si>
  <si>
    <t>Note 11. Credit quality 1
The loan and credit commitments balance in stage 3 (non-performing) is represented by those loans and credit commitments which are in default. A default occurs when Westpac considers that the customer is unlikely to repay its credit obligations in full, without recourse by the Group to actions such as realising security, or the customer is more than 90 days past due on any material credit obligation. This definition of default is aligned to the APRA regulatory definition of default and can be disaggregated into:
·
Impaired loans (which is where the customer is unlikely to pay its credit obligations in full including restructured loans); and
·
Items 90 days past due, or otherwise in default but not impaired.
Further detail of these balances is as follows:
Impaired loans and credit commitments
Australia
New Zealand
Other overseas
Total
As at
As at
As at
As at
As at
As at
As at
As at
As at
As at
As at
As at
31 March
30 Sept
31 March
31 March
30 Sept
31 March
31 March
30 Sept
31 March
31 March
30 Sept
31 March
$m
Housing and business:
Gross amount
1,204
882
923
105
124
184
11
13
13
1,320
1,019
1,120
Impairment provisions 2
(513)
(422)
(444)
(40)
(30)
(54)
(5)
(6)
(5)
(558)
(458)
(503)
Net
691
460
479
65
94
130
6
7
8
762
561
617
Personal greater than 90 days past due:
Gross amount
379
358
368
19
12
17
-
1
1
398
371
386
Impairment provisions 3
(215)
(179)
(172)
(17)
(9)
(13)
-
(1)
(1)
(232)
(189)
(186)
Net
164
179
196
2
3
4
-
-
-
166
182
200
Restructured:
Gross amount
12
9
11
16
14
16
3
3
2
31
26
29
Impairment provisions 2
(6)
(1)
(5)
(3)
(4)
(4)
(1)
(1)
(1)
(10)
(6)
(10)
Net
6
8
6
13
10
12
2
2
1
21
20
19
Total Impaired
exposures:
Gross amount
1,595
1,249
1,302
140
150
217
14
17
16
1,749
1,416
1,535
Impairment provisions 2,4
(734)
(602)
(621)
(60)
(43)
(71)
(6)
(8)
(7)
(800)
(653)
(699)
Net
861
647
681
80
107
146
8
9
9
949
763
836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Includes individually assessed provisions and collectively assessed provisions on impaired exposures.
3 Includes collectively assessed provisions on impaired exposures.
4 The impairment provision of $800 million for impaired exposures and the impairment provision of $558 million for items 90 days past due, or otherwise in default and not impaired equates to the stage 3 provisions for ECL on loans and credit commitments of $1,358 million.
Items 90 days past due, or otherwise in default, but not impaired
As at
As at
As at
% Mov't
% Mov't
31 March
30 Sept
31 March
Mar 19 -
Mar 19 -
$m
Sept 18
Mar 18
Australia
4,295
3,861
3,596
11
19
New Zealand
192
127
155
51
24
Other overseas
35
29
18
21
94
Total 1
4,522
4,017
3,769
13
20
1
The impairment provision of $800 million for impaired exposures and the impairment provision of $558 million for items 90 days past due, or otherwise in default and not impaired equates to the stage 3 provisions for ECL on loans and credit commitments of $1,358 million.</t>
  </si>
  <si>
    <t>Note 12. Deposits and other borrowings
As at
As at
As at
% Mov't
% Mov't
31 March
30 Sept
31 March
Mar 19 -
Mar 19 -
$m
Sept 18
Mar 18
Australia
Certificates of deposit
31,123
28,746
30,387
8
2
Non-interest bearing, repayable at call
42,690
41,783
40,967
2
4
Other interest bearing at call
222,733
233,052
227,021
(4)
(2)
Other interest bearing term
168,313
171,832
161,864
(2)
4
Total Australia
464,859
475,413
460,239
(2)
1
New Zealand
Certificates of deposit
858
1,116
521
(23)
65
Non-interest bearing, repayable at call
6,110
5,406
5,510
13
11
Other interest bearing at call
23,488
21,368
22,685
10
4
Other interest bearing term
31,918
29,897
29,661
7
8
Total New Zealand
62,374
57,787
58,377
8
7
Other overseas
Certificates of deposit
11,383
11,672
14,765
(2)
(23)
Non-interest bearing, repayable at call
800
830
748
(4)
7
Other interest bearing at call
1,323
1,638
1,309
(19)
1
Other interest bearing term
14,268
11,945
12,298
19
16
Total other overseas
27,774
26,085
29,120
6
(5)
Total deposits and other borrowings
555,007
559,285
547,736
(1)
1
Deposits and other borrowings at fair value
43,119
41,178
45,337
5
(5)
Deposits and other borrowings at amortised cost
511,888
518,107
502,399
(1)
2
Total deposits and other borrowings
555,007
559,285
547,736
(1)
1</t>
  </si>
  <si>
    <t>Fair values of financial assets and financial liabilities</t>
  </si>
  <si>
    <t>Note 13. Fair values of financial assets and liabilities
Fair Valuation Control Framework
The Group uses a Fair Valuation Control Framework where the fair value is either determined or validated by a function independent of the transaction. This framework formalises the policies and procedures used to achieve compliance with relevant accounting, industry and regulatory standards. The framework includes specific controls relating to:
·
the revaluation of financial instruments;
·
independent price verification;
·
fair value adjustments; and
·
financial reporting.
A key element of the Framework is the Revaluation Committee, comprising senior valuation specialists from within the Group. The Revaluation Committee reviews the application of the agreed policies and procedures to assess that a fair value measurement basis has been applied.
The method of determining fair value differs depending on the information available.
Fair value hierarchy
A financial instrument’s categorisation within the valuation hierarchy is based on the lowest level input that is significant to the fair value measurement.
The Group categorises all fair value instruments according to the hierarchy described as follows.
Valuation techniques
The Group applies market accepted valuation techniques in determining the fair valuation of over the counter (OTC) derivatives. This includes credit valuation adjustments (CVA) and funding valuation adjustments (FVA), which incorporate credit risk and funding costs and benefits that arise in relation to uncollateralised derivative positions, respectively.
The specific valuation techniques, the observability of the inputs used in valuation models and the subsequent classification for each significant product category are outlined as follows:
Level 1 instruments
The fair value of financial instruments traded in active markets based on recent unadjusted quoted prices. These prices are based on actual arm’s length basis transactions.
The valuations of Level 1 instruments require little or no management judgement.
Instrument
Balance sheet category
Includes:
Valuation
Exchange traded products
Derivatives
Exchange traded interest rate futures and options and commodity, energy and carbon futures
All these instruments are traded in liquid, active markets where prices are readily observable. No modelling or assumptions are used in the valuation.
Foreign exchange products
Derivatives
FX spot and futures contracts
Equity products
Derivatives
Trading securities and financial assets measured at FVIS
Other financial liabilities
Listed equities and equity indices
Non-asset backed debt instruments
Trading securities and financial assets measured at FVIS
Available-for-sale securities/ Investment securities
Other financial liabilities
Australian Commonwealth and New Zealand government bonds
Life insurance assets and liabilities
Life insurance assets
Life insurance liabilities
Listed equities, exchange traded derivatives and short sale of listed equities within controlled managed investment schemes
Level 2 instruments
The fair value for financial instruments that are not actively traded are determined using valuation techniques which maximise the use of observable market prices. Valuation techniques include:
·
the use of market standard discounting methodologies;
·
option pricing models; and
·
other valuation techniques widely used and accepted by market participants.
Instrument
Balance sheet category
Includes:
Valuation
Interest rate products
Derivatives
Interest rate and inflation swaps, swaptions, caps, floors, collars and other non-vanilla interest rate derivatives
Industry standard valuation models are used to calculate the expected future value of payments by product, which is discounted back to a present value. The model’s interest rate inputs are benchmark interest rates and active broker quoted interest rates in the swap, bond and future markets. Interest rate volatilities are sourced from brokers and consensus data providers. If consensus prices are not available, these are classified as Level 3 instruments.
Foreign exchange products
Derivatives
FX swap, FX forward contracts, FX options and other non-vanilla FX derivatives
Derived from market observable inputs or consensus pricing providers using industry standard models.
Other credit products
Derivatives
Single Name and Index credit default swaps (CDS)
Valued using an industry standard model that incorporates the credit spread as its principal input. Credit spreads are obtained from consensus data providers. If consensus prices are not available, these are classified as Level 3 instruments.
Commodity products
Derivatives
Commodity, energy and carbon derivatives
Valued using industry standard models.
The models calculate the expected future value of deliveries and payments and discounts them back to a present value. The model inputs include forward curves, volatilities implied from market observable inputs, discount curves and underlying spot and futures prices. The significant inputs are market observable or available through a consensus data service. If consensus prices are not available, these are classified as Level 3 instruments.
Equity products
Derivatives
Exchange traded equity options, OTC equity options and equity warrants
Due to low liquidity exchange traded options are Level 2.
Valued using industry standard models based on observable parameters such as stock prices, dividends, volatilities and interest rates.
Asset backed debt instruments
Trading securities and financial assets measured at FVIS
Available-for-sale securities/ Investment securities
Australian residential mortgage backed securities (RMBS) denominated in Australian dollar and other asset backed securities (ABS)
Valued using an industry approach to value floating rate debt with prepayment features. Australian RMBS are valued using prices sourced from a consensus data provider. If consensus prices are not available these are classified as Level 3 instruments.
Non-asset backed debt instruments
Trading securities and financial assets measured at FVIS
Available-for-sale securities/ Investment securities
Other financial liabilities
State and other government bonds, corporate bonds and commercial paper
Security repurchase agreements and reverse repurchase agreements over non-asset backed debt securities
Valued using observable market prices, which are sourced from independent pricing services, broker quotes or inter-dealer prices.
Loans at fair value
Loans
Fixed rate bills and syndicated loans
Discounted cash flow approach, using a discount rate which reflects the terms of the instrument and the timing of cash flows, adjusted for creditworthiness, or expected sale amount.
Certificates of deposit
Deposits and other borrowings
Certificates of deposit
Discounted cash flow using market rates offered for deposits of similar remaining maturities.
Debt issues at fair value
Debt issues
Debt issues
Discounted cash flows, using a discount rate which reflects the terms of the instrument and the timing of cash flows adjusted for market observable changes in Westpac’s implied credit worthiness.
Life insurance assets and liabilities
Life insurance assets
Life insurance liabilities
Corporate bonds, over the counter derivatives, units in unlisted unit trusts, life insurance contract liabilities, life investment contract liabilities and external liabilities of managed investment schemes controlled by statutory life funds
Valued using observable market prices or other widely used and accepted valuation techniques utilising observable market input.
Level 3 instruments
Financial instruments valued where at least one input that could have a significant effect on the instrument’s valuation is not based on observable market data due to illiquidity or complexity of the product. These inputs are generally derived and extrapolated from other relevant market data and calibrated against current market trends and historical transactions.
These valuations are calculated using a high degree of management judgement.
Instrument
Balance sheet category
Includes:
Valuation
Asset backed debt instruments
Trading securities and financial assets measured at FVIS
Collateralised loan obligations
As prices for these securities are not available from a consensus provider these are revalued based on third party revaluations (lead manager or inter-dealer). Due to their illiquidity and/or complexity they are classified as Level 3 assets.
Non-asset backed debt instruments
Trading securities and financial assets measured at FVIS
Available-for-sale securities/ Investment securities
Offshore non-asset backed debt instruments and debt securities issued via private placement
These securities are evaluated by an independent pricing service or based on third party revaluations. Due to their illiquidity and/or complexity these are classified as Level 3 assets.
Equity investments
Trading securities and Financial assets measured at FVIS
Available-for-sale securities/ Investment securities
Investments in unlisted funds, boutique investment management companies, and strategic equity investments
Valued using valuation techniques appropriate to the investment, including the use of recent arm’s length transactions where available, discounted cash flow approach, reference to the net assets of the entity or to the most recent fund unit pricing.
Due to their illiquidity, complexity and/or use of unobservable inputs into valuation models, they are classified as Level 3 assets.
The following table summarises the attribution of financial instruments measured at fair value to the fair value hierarchy 1 :
$m
As at 31 March 2019
Level 1
Level 2
Level 3
Total
Financial assets measured at fair value on a recurring basis
Trading securities and financial assets measured at FVIS
10,039
19,037
231
29,307
Derivative financial instruments
10
21,735
20
21,765
Investment securities
10,796
56,816
112
67,724
Loans
-
394
19
413
Life insurance assets
1,255
8,119
-
9,374
Total financial assets measured at fair value on a recurring basis
22,100
106,101
382
128,583
Financial liabilities measured at fair value on a recurring basis
Deposits and other borrowings (at fair value)
-
43,119
-
43,119
Other financial liabilities (at fair value)
211
4,715
-
4,926
Derivative financial instruments
10
23,344
30
23,384
Debt issues (at fair value)
-
3,934
-
3,934
Life insurance liabilities
-
7,503
-
7,503
Total financial liabilities measured at fair value on a recurring basis
221
82,615
30
82,866
As at 30 Sept 2018
Financial assets measured at fair value on a recurring basis
Trading securities and financial assets measured at FVIS
8,958
13,844
330
23,132
Derivative financial instruments
20
24,066
15
24,101
Available-for-sale securities
11,996
48,504
619
61,119
Loans 2
-
546
-
546
Life insurance assets
1,345
8,105
-
9,450
Total financial assets measured at fair value on a recurring basis
22,319
95,065
964
118,348
Financial liabilities measured at fair value on a recurring basis
Deposits and other borrowings (at fair value)
-
41,178
-
41,178
Other financial liabilities (at fair value)
496
3,801
-
4,297
Derivative financial instruments
76
24,325
6
24,407
Debt issues (at fair value)
-
3,355
-
3,355
Life insurance liabilities
-
7,597
-
7,597
Total financial liabilities measured at fair value on a recurring basis
572
80,256
6
80,834
As at 31 March 2018
Financial assets measured at fair value on a recurring basis
Trading securities and financial assets measured at FVIS
5,578
15,524
491
21,593
Derivative financial instruments
30
26,862
12
26,904
Available-for-sale securities
11,350
52,924
583
64,857
Loans 2
-
914
-
914
Life insurance assets
2,681
7,800
-
10,481
Total financial assets measured at fair value on a recurring basis
19,639
104,024
1,086
124,749
Financial liabilities measured at fair value on a recurring basis
Deposits and other borrowings (at fair value)
-
45,337
-
45,337
Other financial liabilities (at fair value)
375
5,215
-
5,590
Derivative financial instruments
22
24,038
6
24,066
Debt issues (at fair value)
-
4,031
-
4,031
Life insurance liabilities
-
8,763
-
8,763
Total financial liabilities measured at fair value on a recurring basis
397
87,384
6
87,787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As at 30 September 2018, loans measured at fair value were restated from $3,250 million to $546 million (31 March 2018: from $3,789 million to $914 million) .
Analysis of movements between Fair Value Hierarchy Levels 1
This table summarises the changes in financial instruments measured at fair value derived from non-market observable valuation techniques (Level 3):
Half Year March 19
Trading
securities and
financial
assets
Total
Total
measured
Available-for-
Investment
Level 3
Level 3
$m
at FVIS
sale securities
securities
Other 2
assets
Derivatives
liabilities
Balance as at 1 October 2018
330
619
-
15
964
6
6
Impact on adoption of AASB 9
4
(619)
109
14
(492)
-
-
Restated opening balance
334
-
109
29
472
6
6
Gains/(losses) on assets and (gains)/losses on liabilities recognised in:
Income statements
26
-
-
5
31
4
4
Other comprehensive income
-
-
-
-
-
-
-
Acquisitions and issues
47
-
9
8
64
3
3
Disposals and settlements
(183)
-
(6)
(1)
(190)
(1)
(1)
Transfers into or out of non-market observables
-
-
-
(2)
(2)
18
18
Foreign currency translation impacts
7
-
-
-
7
-
-
Balance as at 31 March 2019
231
-
112
39
382
30
30
Unrealised gains/(losses) recognised in the income statement for financial instrument held as at 31 March 2019
24
-
-
8
(7)
(7)
Transfers into and out of Level 3 have occurred due to changes in observability in the significant inputs into the valuation models used to determine the fair value of the related financial instruments. Transfers in and transfers out are reported using the end of period fair values.
Significant unobservable inputs
Sensitivities to reasonably possible changes in non-market observable valuation assumptions would not have a material impact on the Group’s reported results.
Day one profit or loss
The closing balance of unrecognised day one profit for the period was $4 million (30 September 2018: $4 million profit).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Other is comprised of derivative financial assets and certain loans.
Financial instruments not measured at fair value 1
The following table summarises the estimated fair value of financial instruments not measured at fair value for the Group:
As at 31 March 2019
As at 30 Sept 2018
As at 31 March 2018
Carrying
Fair
Carrying
Fair
Carrying
Fair
$m
amount
value
amount
value
amount
value
Financial assets not measured at fair value
Cash and balances with central banks
19,486
19,486
26,788
26,788
21,932
21,932
Collateral paid
6,103
6,103
4,787
4,787
3,835
3,835
Investment securities
812
812
-
-
-
-
Loans 2
713,884
714,341
709,144
709,446
700,479
700,780
Other financial assets
6,444
6,444
5,517
5,517
6,035
6,035
Total financial assets not measured at fair value
746,729
747,186
746,236
746,538
732,281
732,582
Financial liabilities not measured at fair value
Collateral received
1,889
1,889
2,184
2,184
3,331
3,331
Deposits and other borrowings
511,888
512,544
518,107
518,791
502,399
503,095
Other financial liabilities
24,087
24,087
23,808
23,808
24,160
24,160
Debt issues 3
184,825
185,423
169,241
170,060
170,107
171,221
Loan capital
16,736
16,655
17,265
17,438
18,333
18,571
Total financial liabilities not measured at fair value
739,425
740,598
730,605
732,281
718,330
720,378
A detailed description of how fair value is derived for financial instruments not measured at fair value is disclosed in Note 23 of the 2018 Annual Report.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As at 30 September 2018, loans measured at amortised cost were restated from $706,440 million to $709,144 million (31 March 2018: from $697,604 million to $700,479 million). Accordingly, the fair value estimates were also restated from $706,742 million to $709,446 million (31 March 2018: from $697,905 million to $700,780 million).
3 The estimated fair value of debt issues includes the impact of changes in Westpac’s credit spreads since origination.</t>
  </si>
  <si>
    <t>Provisions, contingent liabilities, contingent assets and credit commitments</t>
  </si>
  <si>
    <t>Note 14. Provisions, contingent liabilities, contingent assets and credit commitments
Provisions are recognised for present obligations arising from past events where a payment (or other economic transfer) is likely to be necessary to settle the obligation and can be reliably estimated. Provisions raised by the Group are set out in the table in the “Provisions” section below. Where it is not probable there will be an outflow of economic resources or where a liability cannot be reliably estimated a contingent liability may exist.
Provisions
Annual
leave
Litigation
Provision for
Compliance,
Long
and other
and non-
impairment
regulation
service
employee
lending
on credit
and
$m
leave
benefits
losses
commitments 1
Leasehold
Restructuring
remediation
Total
Balance at 30 September 2018
417
699
53
239
24
27
469
1,928
Impact on adoption of AASB 9
-
-
-
98
-
-
-
98
Restated opening balance
417
699
53
337
24
27
469
2,026
Additions
42
488
20
11
7
176
970
1,714
Utilisation
(22)
(718)
(40)
-
(2)
(26)
(124)
(932)
Reversal of unutilised provisions
-
(10)
-
-
-
-
(35)
(45)
Unwinding of discount
-
-
-
-
-
-
-
-
Other
1
-
-
-
-
-
-
1
Balance at 31 March 2019
438
459
33
348
29
177
1,280
2,764
Compliance, regulation and remediation provisions
Provisions for the First Half 2019 in respect of compliance, regulation and remediation include:
·
customer refunds associated with certain ongoing advice service fees charged by the Group's salaried financial planners;
·
estimated customer refunds associated with certain ongoing advice service fees charged by authorised representatives of the Group's wholly owned subsidiaries Securitor Financial Group (Securitor) Limited and Magnitude Group Pty Ltd (Magnitude);
·
refunds for certain consumer and business customers that had interest only loans that did not automatically switch, when required, to principal and interest loans; and
·
refunds to certain business customers who were provided with business loans where they should have been provided with loans covered by the National Consumer Credit Protection Act.
Customer refunds associated with certain ongoing advice service fees charged by the Group's salaried financial planners
Westpac previously estimated a provision of $140 million for customer refunds associated with certain ongoing advice service fees charged by the Group's salaried financial planners during the period 2008 to 2017. As announced on 25 March 2019, Westpac has raised an additional provision of $128 million in 1H19 to reflect an increase in the estimated proportion of instances where records of financial advice were insufficient for the purposes of the remediation, together with associated interest and program costs bringing the total provision for these customer refunds to $229 million. From the total amount provided for, $29 million has been paid to customers to balance date.
A number of estimates have been used and judgements have been applied in determining the additional provision in 1H19. These include:
·
Total fees received by the Group in respect of salaried financial planners in the period 2008 to 2017 were approximately $534 million; and
·
The proportion of total fees that are estimated to be refunded is 28%. The key assumption in this estimate relates to the nature and extent of records to evidence that services were provided.
The provision includes estimated interest and estimated program costs.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Ongoing advice service fees charged by authorised representatives of Securitor and Magnitude
The Group has estimated customer remediation costs (including interest on refunded fees and additional costs to implement the remediation program) where customers of authorised representatives of the Group's wholly owned subsidiaries Securitor and Magnitude paid ongoing advice service fees to those representatives and where it is not clear that the services were provided. The ongoing advice service fees were charged during the period from 2008 to 2018.
The Group is focused on identifying and making refunds to affected customers as soon as possible and anticipates that it will commence remediation for affected customers of authorised representatives still operating under the Magnitude and Securitor licences in the Group's Second Half 2019 .
There are challenges involved in determining the extent of the services provided by authorised representatives who are no longer operating under the Magnitude and Securitor licences because, amongst other things, many of the former authorised representatives' files have been difficult to access particularly where authorised representatives have ceased operating under the Group’s licences or have left the industry.
As a result, we have conducted sample based reviews in order to develop an estimate of fees that may need to be refunded. The insights from these reviews have informed a number of the estimates that have been used and the judgements which have been applied in estimating the provision of $510 million at 31 March 2019. They include:
·
Total fees received by authorised representatives from their customers in the period 2008 to 2018 were approximately $966 million; and
·
The proportion of fees that are estimated to be refundable under the current proposed remediation methodology is 31%. The key assumptions in this estimate include:
-
The basis for refunding customers of the authorised representatives; and
-
The nature, extent and availability of records to evidence that service was provided.
The provision includes estimated interest and estimated program costs.
Westpac is also yet to finalise its remediation approach which may change following industry and regulator discussions. It is possible that the final outcome could be below or above the provision, if the actual outcome differs to the assumptions used in estimating the provision. Remediation processes may change over time as further facts emerge and such changes could result in a change to the final exposure.
Restructuring provisions
On 19 March 2019, the Group announced that it was:
·
realigning its major BT businesses into the Consumer and Business Bank;
·
exiting the provision of personal financial advice by Westpac Group salaried financial planners and authorised representatives;
·
moving to a referral model for financial advice by utilising a panel of advisers or adviser firms; and
·
entering into a sale agreement as part of the exit with Viridian Advisory, that would see many BT Financial Advice ongoing advice customers offered an opportunity to transfer to Viridian Advisory.
A number of the Group’s salaried financial advisers and support staff will transition to Viridian from the anticipated completion date of 30 June 2019. Some authorised representatives may also move to Viridian by 30 September 2019.
Other provisions
The Group also holds certain provisions relating to previously claimed research and development tax incentives.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 is remote.
Regulatory actions
Regulators and other bodies routinely conduct reviews involving the financial services sector, both in Australia and overseas. These reviews may consider a range of subject matters, and in Australia, a number of reviews have recently considered, and continue to consider, potential misconduct in credit and financial services.
Domestic regulators such as ASIC, APRA, ACCC, AUSTRAC and the ATO, as well as certain international regulators such as the Hong Kong Monetary Authority, Monetary Authority of Singapore and National Futures Association in the U.S. are also currently conducting reviews and inquiries (some of which are industry-wide) that currently involve or may involve the Group in the future. These reviews are separately considering a range of matters, including matters such as responsible lending, the pricing of residential mortgages, the provision of financial advice, anti-money laundering and counter-terrorism financing processes and procedures, and financial markets conduct.
Westpac has also received various notices and requests for information from regulators as part of both industry-wide and Westpac-specific reviews and inquiries.
These reviews and inquiries, which may be conducted by a regulator, and in some cases also an external third party assurance provider retained either by the regulator or by the Group (including where a matter has been self-identified by the Group), may result in litigation (including class action proceedings against the Group), fines, penalties, revocation, suspension or variation of conditions of relevant regulatory licences or other enforcement or administrative action being taken by regulators or other parties. An assessment of the likely cost to the Group of these reviews and actions has been made on a case-by-case basis for the purpose of the financial statements but cannot always be reliably estimated.
A regulatory review currently being conducted relates to International Funds Transfer Instructions (IFTIs) required to be reported under Australia's AML/CTF Act. Under the relevant legislation, the 'sender' financial institution of an IFTI transmitted out of Australia, or the 'recipient' financial institution of an IFTI transmitted into Australia, is required to report the IFTI to AUSTRAC within ten business days of the instruction being sent or received. The Group has self-reported to AUSTRAC a failure to report a large number of IFTIs. The majority of these IFTIs concern batch instructions received by Westpac through one WIB product between 2009 and 2018 from a small number of correspondent banks for payments made predominantly to beneficiaries living in Australia in Australian dollars. Through the product, Westpac facilitates payments on behalf of clients of certain of its correspondent banks. The majority of the payments are low value, recurring and made by Government pension funds and corporates. As reported in the Group's 2018 Annual Report, the Group is continuing to work with AUSTRAC to remediate the failure to report IFTIs. AUSTRAC is investigating this matter and, over the last six months, has issued a number of detailed notices requiring the production of documents and information. Further details regarding the consequences of the failure to comply with financial crime obligations, which could include regulatory enforcement action by AUSTRAC and other regulators, including litigation, resulting in fines and/or penalties, is set out in the Risk Factors section of this report. No provision has been raised for this matter including in relation to any potential regulatory enforcement action.
Litigation
There are ongoing Court proceedings, claims and possible claims for and against the Group. Contingent liabilities exist in respect of actual and potential claims and proceedings, including those listed below. An assessment of the Group's likely loss has been made on a case-by-case basis for the purpose of the financial statements but cannot always be reliably estimated, including in relation to those listed below.
·
On 1 March 2017, ASIC commenced litigation in relation to certain Westpac home loans (including certain interest only loans) alleging contraventions of the National Consumer Credit Protection Act 2009 (Cth). On 4 September 2018, Westpac and ASIC agreed to settle the proceedings on the basis of a proposed $35 million penalty and declarations that Westpac contravened the National Consumer Credit Protection Act 2009 (Cth). The proposed settlement was subject to Court approval. However, on 13 November 2018, the Court did not approve the proposed settlement. Accordingly, the proceedings remain on foot. The trial is scheduled for May 2019. While Westpac had previously provided for this matter on the basis of the agreed settlement, since this settlement was not approved this provision was written-back. No provision has been recognised in relation to this matter.
·
On 22 December 2016, ASIC commenced Federal Court proceedings against BT Funds Management Limited and Westpac Securities Administration Limited (WSAL) in relation to a number of superannuation account consolidation campaigns conducted between 2013 and 2016. ASIC has alleged that in the course of some of these campaigns, customers were provided with personal advice in contravention of a number of Corporations Act 2001 (Cth) provisions. ASIC selected 15 specific customers as the focus of their claim. Judgment was handed down on 21 December 2018. The Court found that no personal advice had been provided and that BTFM and WSAL did not contravene the relevant personal advice provisions. The Court also found that BTFM and WSAL had each contravened Section 912A(1)(a) of the Corporations Act insofar as they had failed to do all things necessary to ensure that financial services were provided efficiently, honestly and fairly through the adoption of the relevant training and coaching frameworks used in certain superannuation consolidation campaigns. In February 2019, ASIC filed an appeal. Westpac has cross-appealed the Section 912A(1)(a) finding. The appeal is expected to be heard later this year. No provision has been recognised in relation to this matter.
·
In August 2016, a class action was filed in the United States District Court for the Southern District of New York against Westpac and a large number of Australian and international banks alleging misconduct in relation to the bank bill swap reference rate. On 26 November 2018, the US Court delivered its judgment on the Motion to Dismiss the US BBSW class action proceedings, with the case against Westpac and certain other foreign banks being dismissed on the basis that the Court does not have jurisdiction to hear the case. In April 2019, the Plaintiffs filed an amended claim, which brings Westpac back into the proceedings. Westpac is continuing to defend the proceedings. No provision has been recognised in relation to this matter.
·
On 12 October 2017, a class action against Westpac and Westpac Life Insurance Services Limited (WLIS) was filed in the Federal Court of Australia. The class action was filed on behalf of customers who, since February 2011, obtained insurance issued by WLIS on the recommendation of certain financial advisers employed within the Westpac Group. The plaintiffs have alleged that aspects of the financial advice provided by those advisers breached fiduciary and statutory duties owed to the advisers' clients, including the duty to act in the best interests of the client and that WLIS was knowingly involved in those alleged breaches. Westpac and WLIS are defending the proceedings. These proceedings are currently stayed by order of the Court, pending the outcome of an appeal concerning a procedural issue unrelated to the substantive claims made in the class action. No provision has been recognised in relation to this matter.
·
On 21 February 2019, a class action against Westpac was filed in the Federal Court of Australia. The Court documents provide limited details, however, the claims appear to allege that Westpac did not comply with its responsible lending obligations and entered into certain home loans that it should otherwise have assessed as unsuitable. The allegations include that Westpac failed to properly verify customer expenses for the period from 1 January 2011 onwards, and did not properly assess repayments for interest only loans for the period from 1 January 2011 to August 2015. Westpac is defending the proceedings. No provision has been recognised in relation to this matter.
Internal reviews, remediation and customer complaints
Westpac is currently undertaking a number of reviews to identify and resolve prior issues that have the potential to impact our customers and reputation. These internal reviews have identified, and may continue to identify, issues in respect of which we are, or will be, taking steps to put things right (including in relation to areas of industry focus such as compliance with responsible lending obligations and the way some product terms and conditions are operationalised) so that our customers are not at a disadvantage from certain past practices. By undertaking these reviews we can also improve our processes and controls. An assessment of the Group's likely loss has been made on a case-by-case basis for the purpose of the financial statements but cannot always be reliably estimated. Contingent liabilities may exist in respect of actual or potential claims, compensation payments and/or refunds identified as part of these reviews.
Australian Financial Complaints Authority
Contingent liabilities may also exist in relation to customer complaints that will be brought before the Australian Financial Complaints Authority (AFCA). AFCA has the power to make determinations about complaints and can award compensation up to certain thresholds. AFCA has a broader jurisdiction than previous dispute resolution bodies which it has replaced and, up until 30 June 2020, can also consider customer complaints dating back to 1 January 2008.
Financial Claims Scheme
Under the Financial Claims Scheme (FCS) the Australian Government provides depositors a free guarantee of deposits in eligible ADIs up to and including $250,000. The FCS applies to an eligible ADI if APRA has applied for the winding up of the ADI and the responsible Australian Government minister has declared that the FCS applies to the ADI.
The Financial Claims Scheme (ADIs) Levy Act 2008 provides for the imposition of a levy to fund the excess of certain APRA FCS costs connected to an ADI, including payments by APRA to deposit holders in a failed ADI. The levy would be imposed on liabilities of eligible ADIs to their depositors and cannot be more than 0.5% of the amount of those liabilities. A contingent liability may exist in respect of any levy imposed under the FCS.
Contingent tax risk
Tax and regulatory authorities are reviewing the taxation treatment of certain transactions (including both historical and present-day transactions) undertaken by the Group in the course of normal business activities and the claiming of tax incentives and GST. The Group also responds to various notices and requests for information it receives from tax and regulatory authorities.
Risk reviews and audits are also being undertaken by revenue authorities in other jurisdictions, as part of normal revenue authority activity in those countries. These reviews, notices and requests may result in additional tax liabilities (including interest and penalties).
The Group has assessed these and other taxation claims arising in Australia and elsewhere, including seeking independent advice.
Settlement risk
The Group is subject to a credit risk exposure in the event that another counterparty fails to settle for its payments clearing activities (including foreign exchange). The Group seeks to minimise credit risk arising from settlement risk in the payments system by aligning our processing method with the legal certainty of settlement in the relevant clearing mechanism.
Parent Entity guarantees and undertakings
The Parent Entity makes the following guarantees and undertakings to subsidiaries:
·
letters of comfort for certain subsidiaries which recognise that Westpac has a responsibility that those subsidiaries continue to meet their obligations; and
·
guarantees to certain wholly owned subsidiaries which are Australian financial services or credit licensees to comply with legislative requirements. Each guarantee is capped at $40 million per year and can only be utilised if the entity concerned becomes legally obliged to pay for a claim under the relevant licence. The Parent Entity has a right to recover any funds payable under the guarantees from the relevant subsidiary.
Contingent assets
The credit commitments shown in the following table also constitute contingent assets. These commitments would be classified as loans in the balance sheet on the contingent event occurring.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They expose the Group to liquidity risk when called upon and also to credit risk if the customer fails to repay the amounts owed at the due date. The maximum exposure to credit loss is the contractual or notional amount of the instruments. Some of the arrangements can be cancelled by the Group at any time and a significant portion is expected to expire without being drawn. The actual required liquidity and credit risk exposure is therefore less than the amounts disclosed.
The Group uses the same credit policies when entering into these arrangements as it does for on-balance sheet instruments. Refer to Note 22 of the 2018 Annual Report for the year ended 30 September 2018 for further details of liquidity risk and credit risk management.
Undrawn credit commitments excluding derivatives are as follows:
As at
As at
As at
% Mov't
% Mov't
31 March
30 Sept
31 March
Mar 19 -
Mar 19 -
$m
Sept 18
Mar 18
Undrawn credit commitments
Letters of credit and guarantees 1
15,804
15,585
15,306
1
3
Commitments to extend credit 2
176,242
174,658
176,258
1
-
Other
431
154
249
180
73
Total undrawn credit commitments
192,477
190,397
191,813
1
-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1 March 2019 the Group had offered $5.5 billion (30 September 2018: $5.7 billion; 31 March 2018: $4.6 billion) of facilities to customers, which had not yet been accepted.</t>
  </si>
  <si>
    <t>Shareholders' equity</t>
  </si>
  <si>
    <t>Note 15. Shareholders’ equity
As at
As at
As at
31 March
30 Sept
31 March
$m
Share capital
Ordinary share capital, fully paid
36,351
36,054
35,168
Restricted Share Plan (RSP) treasury shares held 1
(569)
(505)
(504)
Other treasury shares held 2
12
12
(61)
Total treasury shares held
(557)
(493)
(565)
Total share capital
35,794
35,561
34,603
Non-controlling interests
51
52
50
Ordinary Shares
Westpac does not have authorised capital and the ordinary shares have no par value. Ordinary shares entitle the holder to participate in dividends and, in the event of Westpac winding up, to a share of the proceeds in proportion to the number of and amounts paid on the shares held.
Each ordinary share entitles the holder to one vote, either in person or by proxy, at a shareholder meeting.
Reconciliation of movement in number of ordinary shares
As at
As at
As at
Consolidated
31 March 2019
30 Sept 2018
31 March 2018
Opening balance
3,434,796,711
3,404,172,038
3,394,364,279
Dividend reinvestment plan 3
12,774,312
11,434,908
9,807,759
Conversion of Westpac Convertible Preference Shares 4
-
19,189,765
-
Issued shares for the period
12,774,312
30,624,673
9,807,759
Closing balance
3,447,571,023
3,434,796,711
3,404,172,038
Ordinary shares purchased on market
Half Year
Half Year
March 2019
March 2019
Consolidated
Number
Average Price ($)
For share-based payment arrangements:
Employee share plan (ESP)
1,061,442
25.27
RSP 5
2,588,068
25.48
Westpac Performance Plan (WPP) - share rights exercised
118,529
26.14
Westpac Long Term Incentive Plan (LTIP) - options exercised 6
37,831
27.68
Total ordinary shares purchased/(sold) on market
3,805,870
-
1 31 March 2019: 4,803,772 unvested shares held (30 September 2018: 3,943,660, 31 March 2018: 3,991,446).
2 31 March 2019: 2,029,795 shares held (30 September 2018: 2,029,795, 31 March 2018: 4,652,579).
3 The price per share for the issuance of shares in relation to the dividend re-investment plan for the 2018 final dividend was $25.82, 2018 interim dividend was $28.11, 2017 final dividend was $31.62.
4 The conversion price per share for the issuance of shares in relation to the conversion of Westpac Convertible Preference Shares was $29.49.
5 Ordinary shares allocated to employees under the RSP are classified as treasury shares until the shares vest.
6 The average exercise price received was $23.40 on the exercise of the LTI options.
Reconciliation of movement in reserves 1
As at
As at
As at
31 March
30 Sept
31 March
$m
Available-for-sale securities reserve
Opening balance
37
35
64
Impact on adoption of AASB 9
(37)
-
-
Net gains/(losses) from changes in fair value
-
(71)
(33)
Income tax effect
-
24
10
Transferred to income statements
-
75
(9)
Income tax effect
-
(28)
3
Exchange differences
-
2
-
Closing balance
-
37
35
Debt securities at FVOCI reserve
Opening balance
-
-
-
Impact on adoption of AASB 9
33
-
-
Net gains/(losses) from changes in fair value
64
-
-
Income tax effect
(21)
-
-
Transferred to income statements
(25)
-
-
Income tax effect
7
-
-
Exchange differences
1
-
-
Closing balance
59
-
-
Equity securities at FVOCI reserve
Opening balance
-
-
-
Impact on adoption of AASB 9
6
-
-
Net gains/(losses) from changes in fair value
1
-
-
Closing balance
7
-
-
Share-based payment reserve
Opening balance
1,534
1,500
1,431
Share-based payment expense
70
34
69
Closing balance
1,604
1,534
1,500
Cash flow hedge reserve
Opening balance
(125)
(134)
(154)
Net gains/(losses) from changes in fair value
(192)
(96)
(65)
Income tax effect
56
28
19
Transferred to income statements
80
109
94
Income tax effect
(23)
(32)
(28)
Closing balance
(204)
(125)
(134)
Foreign currency translation reserve
Opening balance
(351)
(494)
(529)
Exchange differences on translation of foreign operations
(net of associated hedges)
55
143
38
Transferred to income statements
(10)
-
(3)
Closing balance
(306)
(351)
(494)
Other reserves
Opening balance
(18)
(17)
(18)
Transactions with owners
(1)
(1)
1
Closing balance
(19)
(18)
(17)
Total reserves
1,141
1,077
890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Notes to the consolidated cash flow statement</t>
  </si>
  <si>
    <t>Note 16. Notes to the consolidated cash flow statement 1
% Mov't
% Mov't
Half Year
Half Year
Half Year
Mar 19 -
Mar 19 -
$m
March 19
Sept 18
March 18
Sept 18
Mar 18
Reconciliation of net cash provided by/(used in) operating activities to net profit for the period
Net profit for the period
3,176
3,899
4,200
(19)
(24)
Adjustments:
Depreciation, amortisation and impairment
516
594
550
(13)
(6)
Impairment charges
404
396
493
2
(18)
Net (decrease)/increase in current and deferred tax
(548)
(87)
(9)
large
large
(Increase)/decrease in accrued interest receivable
(171)
13
(96)
large
78
(Decrease)/increase in accrued interest payable
(156)
225
16
large
large
(Decrease)/increase in provisions
738
512
(223)
44
large
Other non-cash items
(364)
87
245
large
large
Cash flows from operating activities before changes in operating assets and liabilities
3,595
5,639
5,176
(36)
(31)
Net (increase)/decrease in derivative financial instruments
2,668
9,684
(1,100)
(72)
large
Net (increase)/decrease in life insurance assets and liabilities
(4)
(142)
(88)
(97)
(95)
(Increase)/decrease in other operating assets:
Collateral paid
(1,218)
(943)
1,912
29
large
Trading securities and financial assets measured at FVIS
(5,426)
(1,198)
4,690
large
large
Loans
(1,789)
(9,976)
(14,372)
(82)
(88)
Other financial assets
(234)
(340)
807
(31)
large
Other assets
2
2
8
-
(75)
(Decrease)/increase in other operating liabilities:
Collateral received
(317)
(1,147)
852
(72)
large
Deposits and other borrowings
(7,572)
11,920
12,008
large
large
Other financial liabilities
1,009
(1,393)
(2,239)
large
large
Other liabilities
(8)
14
(4)
large
100
Net cash provided by/(used in) operating activities
(9,294)
12,120
7,650
large
large
Non-cash financing activities
% Mov't
% Mov't
Half Year
Half Year
Half Year
Mar 19 -
Mar 19 -
$m
March 19
Sept 18
March 18
Sept 18
Mar 18
Shares issued under the dividend reinvestment plan
330
321
310
3
6
Shares issued from the conversion of Westpac CPS
-
566
-
(100)
-
Businesses disposed in Half Year March 2019
Westpac sold its interest in Ascalon Capital Managers (Asia) Limited and Ascalon Capital Managers Limited on 8 February 2019, for a combined profit of $3 million recognised in non-interest income. The total cash consideration paid, net of transaction costs and cash held, was $1 million. Refer to Section 6.5 changes in control of Group entities for details.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Businesses disposed in Half Year March 2018
Westpac sold its interest in a number of Hastings offshore subsidiaries to Northill Capital. Completion of the sale of the US and UK entities occurred on 28 February 2018 and completion of the Singapore entity occurred on 23 March 2018, with a total loss of $9 million recognised in non-interest income. The total cash consideration received, net of transaction costs and cash held, was $9 million.
Restricted cash
The amount of cash and balances with central banks not available for use at 31 March 2019 was $240 million (30 September 2018: $242 million, 31 March 2018: $271 million) for the Group.</t>
  </si>
  <si>
    <t>Subsequent events</t>
  </si>
  <si>
    <t>Note 17. Subsequent events
Since the end of the half year ended 31 March 2019, the Board has determined to pay a fully franked interim dividend of 94 cents per fully paid ordinary share. The dividend is expected to be $3,241 million. The dividend is not recognised as a liability as at 31 March 2019. The proposed payment date of the dividend is 24 June 2019.
The Board has determined to issue shares to satisfy the Dividend Re-investment Plan (DRP) for the interim 2019 dividend and to apply a 1.5% discount to the market price used to determine the number of shares issued under the DRP. The market price used to determine the number of shares issued under the DRP will be set over the 10 trading days commencing 22 May 2019.
No other matters have arisen since the half year ended 31 March 2019, which are not otherwise dealt with in this 2019 Interim Financial Report, that have significantly affected or may significantly affect the operations of the Group, the results of its operations or the state of affairs of the Group in subsequent periods.</t>
  </si>
  <si>
    <t>Financial statements preparation (Policies)</t>
  </si>
  <si>
    <t>Basis of accounting</t>
  </si>
  <si>
    <t>Financial statements preparation
This general purpose Interim Financial Report for the half year ended 31 March 2019 has been prepared in accordance with Australian Accounting Standard AASB 134 Interim Financial Reporting and the Corporations Act 2001 and is also compliant with International Accounting Standard IAS 34 Interim Financial Reporting.
The Interim Financial Report does not include all the notes of the type normally included in an annual financial report. Accordingly, this Interim Financial Report is to be read in conjunction with the annual financial report for the year ended 30 September 2018 and any relevant public announcements made by Westpac during the interim reporting period in accordance with the continuous disclosure requirements of the Corporations Act 2001 and the ASX Listing Rules.
The Interim Financial Report complies with current Australian Accounting Standards (AAS) as they relate to interim financial reports.
The Interim Financial Report was authorised for issue by the Board of Directors on 6 May 2019.
All amounts have been rounded in accordance with ASIC Corporations (Rounding in Financial/Directors’ Reports) Instrument 2016/191, to the nearest million dollars, unless otherwise stated.</t>
  </si>
  <si>
    <t>Comparative revisions</t>
  </si>
  <si>
    <t>Comparative revisions
Comparative information has been revised where appropriate to conform with changes in presentation in the current half and to enhance comparability.</t>
  </si>
  <si>
    <t>Critical accounting assumptions and estimates</t>
  </si>
  <si>
    <t>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18 with the exception of those relevant to the Group due to the adoption of AASB 9 Financial instruments (December 2014) (AASB 9). These include the concept of a significant increase in credit risk and the use of forward looking information as described in the “Amendments to Accounting Standards effective this period - AASB 9 Financial Instruments (December 2014) (AASB 9)” section.
Details on specific judgements in relation to material Compliance, regulation and remediation provisions are included in Note 14.</t>
  </si>
  <si>
    <t>Future developments in accounting standards</t>
  </si>
  <si>
    <t>Future developments in accounting standards
The following new standards and interpretations which may have a material impact on the Group have been issued but are not yet effective, and unless otherwise stated, have not been early adopted by the Group:
AASB 16 Leases (AASB 16) was issued on 23 February 2016 and will be effective for the 30 September 2020 financial year. The standard will not result in significant changes for lessor accounting. The main changes under the standard are:
·
all operating leases of greater than 12 months duration will be required to be presented on balance sheet by the lessee as a right-of-use asset and lease liability. The asset and liability will initially be measured at the present value of non-cancellable lease payments and payments to be made in optional periods where it is reasonably certain that the option will be exercised; and
·
all leases on balance sheet will give rise to a combination of interest expense on the lease liability and depreciation of the right-of-use asset.
Alternative methods of calculating the right-of-use asset are allowed under AASB 16 which impact the size of the transition adjustment. The Group expects to apply a simplified approach under which the right-of-use asset and the lease liability will be measured at the same amount on the transition date with no restatement of comparatives. This approach will result in assets and liabilities increasing by the same amount on the transition date with no effect on net assets or retained earnings.
AASB 17 Insurance Contracts was issued on 19 July 2017 and will be effective for the 30 September 2022 year end unless early adopted. This will replace AASB 4 Insurance Contracts ,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 of the contract being onerous in order to determine the recognition of profit over the contract period (i.e. the contractual service margin). The contractual service margin uses a different basis to recognise profit to the current Margin on Services approach for life insurance and therefore the pattern of profit recognition is likely to differ;
·
risk adjustments, which reflect uncertainties in the amount and timing of future cash flows, are required for both general and life insurance contracts rather than just general insurance contracts under the current accounting standards;
·
the contract boundary, which is the period over which profit is recognised, differs and is determined based on the ability to compel the policyholder to pay premiums or the substantive obligation to provide coverage/services. For some general insurance contracts (e.g. some lender mortgage insurance and reinsurance contracts) this may result in the contract boundary being longer. For life insurance, in particular term renewable contracts, the contract boundary is expected to be shorter. Both will be impacted by different patterns of profit recognition compared to the current standards;
·
a narrower definition of what acquisition costs may be deferred;
·
an election to recognise changes in assumptions regarding discount rate in other comprehensive income rather than in profit and loss;
·
an election to recognise changes in the fair value of assets supporting policy liabilities in other comprehensive income rather than through profit and loss;
·
reinsurance contracts and the associated liability are to be determined separately to the gross contract liability and may have different contract boundaries; and
·
additional disclosure requirements.
The standard is expected to result in a reduction in the level of deferred acquisition costs, however the quantum of this and the profit and loss impacts to the Group are not yet practicable to determine.
On 23 January 2019, the IASB Board agreed to a number of proposed amendments to the insurance contracts standard. These proposed amendments will be included in an exposure draft expected to be released around the end of the first half of 2019 for public consultation. If approved, these amendments include allowing entities to:
·
defer acquisition costs for anticipated renewals outside of the initial contract boundary; and
·
recognise a gain in the P&amp;L for reinsurance contracts, to offset losses from onerous contracts on initial recognition (to the extent the reinsurance contracts held covers the losses of each contract on a proportionate basis)
In addition, the effective date of the standard would be deferred by one year to be applicable to the Group for the 30 September 2023 financial year.</t>
  </si>
  <si>
    <t>Changes in accounting policies</t>
  </si>
  <si>
    <t>Changes in accounting policies
Balance sheet
The following voluntary presentation changes to the balance sheet (and related notes) have been made to improve consistency and provide more relevant information to the users of the financial statements by reporting balances of a similar nature together in the same place in the balance sheet. These changes have no effect on the measurement of these items and therefore had no impact on retained earnings or net profit. These changes are:
·
the addition of new balance sheet lines for ‘collateral paid’, ‘other financial assets’, ‘collateral received’ and ‘other financial liabilities’;
·
removal of the balance sheet line ‘receivables due from other financial institutions’ and reclassification to ‘collateral paid’ and ‘other financial assets’;
·
removal of the balance sheet line ‘regulatory deposits with central banks overseas’ and reclassification to ‘cash and balances with central banks’ and ‘trading securities and financial assets measured at fair value through Income Statement (FVIS);
·
removal of the balance sheet line ‘payables due to other financial institutions’ and reclassification to ‘collateral received’ and ‘other financial liabilities’;
·
reclassification of collateral balances with non-financial institutions from ‘other assets’ and ‘other liabilities’ to ‘collateral paid’ and ‘collateral received’ respectively;
·
reclassification of financial assets or financial liabilities included in other assets or other liabilities respectively to other financial assets and other financial liabilities respectively; and
·
reclassification of other financial liabilities at FVIS to other financial liabilities.
Collateral paid/collateral received includes cash provided to/received from counterparties as collateral over financial liabilities/assets arising from derivative contracts, stock borrowing arrangements and funding transactions. It includes initial and variation margin placed as security for derivative transactions.
Comparatives have been restated for these voluntary presentation changes and are detailed as follows.
30 Sept 2018
31 March 2018
Presentation
Presentation
$m
Reported
changes
Restated
Reported
changes
Restated
Assets
Cash and balances with central banks
26,431
357
26,788
21,580
352
21,932
Receivables due from other financial institutions
5,790
(5,790)
-
3,977
(3,977)
-
Collateral paid
-
4,787
4,787
-
3,835
3,835
Trading securities and financial assets measured at FVIS
22,134
998
23,132
20,627
966
21,593
Regulatory deposits with central banks overseas
1,355
(1,355)
-
1,318
(1,318)
-
Other financial assets
-
5,517
5,517
-
6,035
6,035
Other assets
5,135
(4,514)
621
6,497
(5,893)
604
All other assets
818,747
-
818,747
817,856
-
817,856
Total assets
879,592
-
879,592
871,855
-
871,855
Liabilities
Payables due to other financial institutions
18,137
(18,137)
-
19,073
(19,073)
-
Collateral received
-
2,184
2,184
-
3,331
3,331
Other financial liabilities at FVIS
4,297
(4,297)
-
5,590
(5,590)
-
Other financial liabilities
-
28,105
28,105
-
29,750
29,750
Other liabilities
9,193
(7,855)
1,338
9,759
(8,418)
1,341
All other liabilities
783,392
-
783,392
774,768
-
774,768
Total liabilities
815,019
-
815,019
809,190
-
809,190
Income statement
The following voluntary presentation changes to the income statement (and related notes) have been made to provide more relevant information to the users of the financial statements. These changes have no effect on the measurement of these items and therefore had no impact on retained earnings or net profit.
Net interest income
·
the components of interest income and interest expense relating to the balance sheet reclassifications have been restated accordingly. Note that there was no net impact to total interest income, total interest expense or to total net interest income. Comparatives have been restated for these voluntary presentation changes and are detailed in the following table.
·
in addition, to comply with disclosure requirements, interest income derived from financial assets measured at amortised cost and at fair value through other comprehensive income (FVOCI) has been presented separately from other interest income. For consistency, interest expense is presented in the same way. The details are provided in Note 3.
Half Year 30 Sept 2018
Half Year 31 March 2018
Presentation
Presentation
$m
Reported
changes
Restated
Reported
changes
Restated
Note 3: Net interest income
Interest Income
Cash and balances with central banks
185
-
185
140
1
141
Receivables due from other financial institutions
59
(59)
-
49
(49)
-
Collateral paid
-
74
74
-
55
55
Net ineffectiveness on qualifying hedges
(5)
-
(5)
(13)
-
(13)
Trading securities and financial assets measured at FVIS
267
14
281
275
8
283
Available-for-sale securities
984
-
984
930
-
930
Investment securities
-
-
-
-
-
-
Loans
14,943
-
14,943
14,678
-
14,678
Regulatory deposits with central banks overseas
14
(14)
-
9
(9)
-
Other interest income
34
(15)
19
22
(6)
16
Total interest income
16,481
-
16,481
16,090
-
16,090
Interest Expense
Payables due to other financial institutions
(166)
166
-
(153)
153
-
Collateral received
-
(27)
(27)
-
(18)
(18)
Deposits and other borrowings
(4,653)
-
(4,653)
(4,368)
-
(4,368)
Trading liabilities
(385)
-
(385)
(574)
-
(574)
Debt issues
(2,392)
-
(2,392)
(2,088)
-
(2,088)
Loan capital
(398)
-
(398)
(376)
-
(376)
Bank levy
(192)
-
(192)
(186)
-
(186)
Other interest expense
(68)
(139)
(207)
(67)
(135)
(202)
Total interest expense
(8,254)
-
(8,254)
(7,812)
-
(7,812)
Total net interest income
8,227
-
8,227
8,278
-
8,278
Non-interest income and operating expenses
·
disaggregating the non-interest income line on the income statement into four separate lines for net fee income, net wealth management and insurance income, trading income and other income.
·
separating net fee income in the non-interest income note into fee income and fee expenses.
·
reclassifying credit card loyalty program expense from operating expenses to the new fee expenses category in the non-interest income note.
Fee expenses include those expenses that are incremental external costs that vary directly with the provision of goods or services to customers (excluding expenses which would qualify as transaction costs relating to the issue, acquisition or disposal of a financial asset or a financial liability which are deferred and included in the effective interest rate and recognised in net interest income).
An incremental cost is one that would not have been incurred if a specific good or service had not been provided to a specific customer.
Comparatives have been restated for these voluntary presentation changes and are detailed in the following table.
Half Year 30 Sept 2018
Half Year 31 March 2018
Presentation
Presentation
$m
Reported
changes
Restated
Reported
changes
Restated
Income statement
Net interest income
8,227
-
8,227
8,278
-
8,278
Non-interest income
2,753
(2,753)
-
2,875
(2,875)
-
Net fee income
-
1,146
1,146
-
1,278
1,278
Net wealth management and insurance income
-
1,110
1,110
-
951
951
Trading income
-
458
458
-
487
487
Other income
-
(17)
(17)
-
89
89
Net operating income before operating expenses and impairment charges
10,980
(56)
10,924
11,153
(70)
11,083
Operating expenses
(4,967)
56
(4,911)
(4,725)
70
(4,655)
Impairment charges
(317)
-
(317)
(393)
-
(393)
Profit before income tax
5,696
-
5,696
6,035
-
6,035
Income tax expense
(1,797)
-
(1,797)
(1,835)
-
(1,835)
Net profit for the period
3,899
-
3,899
4,200
-
4,200
Half Year 30 Sept 2018
Half Year 31 March 2018
Presentation
Presentation
Note 4: Non-interest income (extract)
Reported
changes
Restated
Reported
changes
Restated
Net fee income
Facility fees
668
9
677
679
9
688
Transaction fees
552
41
593
553
36
589
Other non-risk fee income
(18)
-
(18)
116
-
116
Fee income
1,202
50
1,252
1,348
45
1,393
Credit card loyalty programs
-
(56)
(56)
-
(70)
(70)
Transaction fee related expenses
-
(50)
(50)
-
(45)
(45)
Fee expenses
-
(106)
(106)
-
(115)
(115)
Net fee income
1,202
(56)
1,146
1,348
(70)
1,278
Half Year 30 Sept 2018
Half Year 31 March 2018
Presentation
Presentation
Note 5: Operating expenses (extract)
Reported
changes
Restated
Reported
changes
Restated
Credit card loyalty programs
56
(56)
-
70
(70)
-
Total other expenses
898
(56)
842
764
(70)
694
Total operating expenses
4,967
(56)
4,911
4,725
(70)
4,655</t>
  </si>
  <si>
    <t>Amendments to Accounting Standards effective this period</t>
  </si>
  <si>
    <t>Amendments to Accounting Standards effective this period
AASB 9 Financial Instruments (December 2014) (AASB 9)
The Group adopted AASB 9 on 1 October 2018. The adoption of AASB 9 has been applied by adjusting the opening balance sheet at 1 October 2018, with no restatement of comparatives as permitted by the standard. The adoption of AASB 9 reduced retained earnings at 1 October 2018 by $722 million (net of tax), primarily due to the increase in impairment provisions under the new standard.
The key changes in accounting policies and the impact of transition are outlined as follows.
Impairment
AASB 9 introduces a revised impairment model which requires entities to recognise expected credit losses (ECL) based on unbiased forward looking information, replacing the incurred loss model under AASB 139 which only recognised impairment if there was objective evidence that a loss had been incurred. The revised impairment model applies to all financial assets at amortised cost, lease receivables, debt securities measured at FVOCI, and credit commitments.
Measurement
The Group calculates the provisions for ECL based on a three stage approach. ECL are a probability-weighted estimate of the cash shortfalls expected to result from defaults over the relevant timeframe. They are determined by evaluating a range of possible outcomes and taking into account the time value of money, past events, current conditions and forecasts of future economic conditions.
The models use three main components to determine the ECL (as well as the time value of money) including:
·
Probability of default (PD): the probability that a counterparty will default;
·
Loss given default (LGD): the loss that is expected to arise in the event of a default; and
·
Exposure at default (EAD): the estimated outstanding amount of credit exposure at the time of the default.
Model stages
The three stages are as follows:
Stage 1: 12 months ECL - performing
For financial assets where there has been no significant increase in credit risk since origination a provision for 12 months ECL is recognised. Interest revenue is calculated based on gross carrying amount of the financial asset.
Stage 2: Lifetime ECL – performing
For financial assets where there has been a significant increase in credit risk since origination but where the asset is still performing a provision for lifetime ECL is recognised.
Determining when a financial asset has experienced a significant increase in credit risk since origination is a critical accounting judgement which is primarily based on changes in internal customer risk grades since origination of the facility. A change in an internal customer risk grade is based on both quantitative and qualitative factors. The number of changes in the internal customer risk grade that the Group uses to represent a significant increase in credit risk is determined on a sliding scale where the number of changes will typically be higher for an exposure with a lower credit risk grade compared to an exposure with a higher credit risk grade.
The Group does not rebut the presumption that instruments that are 30 days past due have experienced a significant increase in risk but this is used as a backstop rather than the primary indicator.
The Group does not apply the low credit risk exemption which assumes investment grade facilities do not have a significant increase in credit risk.
Interest revenue is calculated based on gross carrying amount of the financial asset.
Stage 3: Lifetime ECL – non-performing 1
For financial assets that are non-performing a provision for lifetime ECL is recognised. Indicators include a breach of contract with the Group such as a default on interest or principal payments, a borrower experiencing significant financial difficulties or observable economic conditions that correlate to defaults on a group of loans.
Interest revenue is calculated based on the carrying amount net of the provision for ECL rather than the gross carrying amount.
1
Refer to Note 11 and Glossary for definition of non-performing loans.
Collective and individual assessment
Financial assets that are in stages 1 and 2 are assessed on a collective basis as are financial assets in stage 3 below specified thresholds. Those financial assets in stage 3 above the specified thresholds are assessed on an individual basis.
Expected life
Expected credit losses are determined as a lifetime expected credit loss in stages 2 and 3.
In considering the lifetime timeframe the standard generally requires use of the remaining contractual life adjusted where appropriate for prepayments, extension and other options. For certain revolving credit facilities which include both a drawn and undrawn component (e.g. credit cards and revolving lines of credit), the Group’s contractual ability to demand repayment and cancel the undrawn commitment does not limit our exposure to credit losses to the contractual notice period. For these facilities, lifetime is based on historical behaviour.
Movement between stages
Assets may move in both directions through the stages of the impairment model. Assets previously in stage 2 may move back to stage 1 if it is no longer considered that there has been a significant increase in credit risk. Similarly, assets in stage 3 may move back to stage 2 if they are no longer assessed to be non-performing.
Forward looking information
The measurement of ECL for each stage and the assessment of significant increase in credit risk consider information about past events and current conditions as well as reasonable and supportable projections of future events and economic conditions. The estimation of forward looking information is a critical accounting judgement. The Group considers three future macroeconomic scenarios including a base case scenario along with upside and downside scenarios.
The macroeconomic variables used in these scenarios, based on current economic forecasts, include (but are not limited to) unemployment rates, real gross domestic product growth rates and residential and commercial property price indices.
Base case scenario
This scenario utilises the internal Westpac economics forecast used for strategic decision making and forecasting. This assumes low GDP growth, declines in residential property price indices and the cash rate.
Upside scenario
This scenario represents a modest improvement on the base case scenario.
Downside scenario
This scenario is used in the Group’s stress testing and represents a moderate recession. In this scenario the economy weakens with declines in GDP growth, commercial property prices and more significant declines in residential property prices. It also assumes an increase in the unemployment rate. In a deteriorating economy there may be times when a more severe downside scenario is required which will be monitored as part of the governance framework.
The macroeconomic scenarios are weighted based on the Group’s best estimate of the relative likelihood of each scenario. The weighting applied to each of the three forward looking macroeconomic scenario takes into account historical frequency, current trends, and forward looking conditions.
The macroeconomic variables and probability weightings of the three scenarios are subject to the approval of the Group Chief Financial Officer and Chief Risk Officer with oversight from the Board of Directors (and its Committees).
Where appropriate, adjustments are made to modelled outcomes to reflect reasonable and supportable information not already incorporated in the models.
Recognition
The ECL determined under AASB 9 are recognised as follows:
·
Loans (including lease receivables) and debt securities at amortised cost: as a reduction of the carrying value of the financial asset through an offsetting provision account (refer to Notes 9 and 10) ;
·
Debt securities at FVOCI: in reserves in other comprehensive income with no reduction of the carrying value of the debt security itself (refer to Note 15) ; and
·
Credit commitments: as a provision (refer to Note 14).
Classification and measurement
AASB 9 replaced the classification and measurement model in AASB 139 with a new model that categorises financial assets based on a) the business model within which the assets are managed, and b) whether the contractual cash flows under the instrument represent solely payment of principal and interest (SPPI).
The Group determines the business model at the level that reflects how groups of financial assets are managed. When assessing the business model the Group considers factors including how performance and risks are managed, evaluated and reported and the frequency and volume of, and reason for, sales in previous periods, and expectations of sales in future periods.
When assessing whether contractual cash flows are SPPI,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they may not meet the SPPI criteria include contingent and leverage features, non-recourse arrangements, and features that could modify the time value of money.
Financial assets
Debt instruments
If the debt instruments have contractual cash flows that represent SPPI on the principal balance outstanding they are classified at:
·
amortised cost if they are held with a business model which is achieved through holding the financial asset to collect these cash flows; or
·
FVOCI if they are held with a business model which is achieved both through collecting these cash flows or selling the financial asset; or
·
FVIS if they are held with a business model which is achieved through selling the financial asset.
Debt instruments are also measured at FVIS where the contractual cash flows do not represent SPPI on the principal balance outstanding or where it is designated at FVIS to eliminate or reduce and accounting mismatch.
Debt instruments at amortised cost are initially recognised at fair value and subsequently measured at amortised cost using the effective interest rate method. They are presented net of provisions for ECL determined using the ECL model described above.
Debt instruments at FVOCI are measured at fair value with unrealised gains and losses recognised in other comprehensive income except for interest income, impairment charges and foreign exchange gains and losses which are recognised in the income statement.
Impairment on debt instruments at FVOCI is determined using the ECL model described above and is recognised in the income statement with a corresponding amount in other comprehensive income. There is no reduction of the carrying value of the debt security which remains at fair value.
The cumulative gain or loss recognised in other comprehensive income is subsequently recognised in the income statement when the instrument is disposed.
Debt instruments at FVIS are measured at fair value with subsequent changes in fair value recognised in the income statement.
Equity securities
Equity securities are measured at FVOCI where they:
·
are not held for trading; and
·
an irrevocable election is made by the Group.
Otherwise, they are measured at FVIS.
Equity securities at FVOCI are measured at fair value with unrealised gains and losses recognised in other comprehensive income except for dividend income which is recognised in the income statement. The cumulative gain or loss recognised in other comprehensive income is not subsequently recognised in the income statement when the instrument is disposed.
Equity securities at FVIS are measured at fair value with subsequent changes in fair value recognised in the income statement.
Financial liabilities
Financial liabilities are measured at amortised cost if they are not held for trading or designated at FVIS otherwise they are measured at FVIS. This remains unchanged from the AASB 139.
In the 2014 financial year, the Group early adopted part of AASB 9 which relates to the recognition of the changes in fair value of financial liabilities designated at fair value attributable to Westpac’s own credit risk in other comprehensive income (except where it would create an accounting mismatch, in which case all changes in fair value are recognised in the income statement). As a result, the accounting for this remains unchanged for the Group.
Hedging
AASB 9 changes hedge accounting by increasing the eligibility of both hedged items and hedging instruments and introducing a more principles-based approach to assessing hedge effectiveness. Adoption of the new hedge accounting model is optional until the IASB completes its accounting for dynamic risk management project. Until this time, current hedge accounting under AASB 139 can continue to be applied. The Group has applied the option to continue hedge accounting under AASB 139, however the Group has adopted the amended AASB 7 hedge accounting disclosures as required.
AASB 15 Revenue from Contracts with Customers (AASB 15)
The Group adopted AASB 15 on 1 October 2018. It replaced AASB 118 Revenue and related interpretations and applies to all contracts with customers, except leases, financial instruments and insurance contracts. The standard provides a systematic approach to revenue recognition by introducing a five-step model governing revenue measurement and recognition. This includes:
·
identifying the contract with customer;
·
identifying each of the performance obligations included in the contract;
·
determining the amount of consideration in the contract;
·
allocating the consideration to each of the identified performance obligations; and
·
recognising revenue as each performance obligation is satisfied.
The Group has applied AASB 15 by reducing the opening balance of retained earnings at the date of initial application, 1 October 2018, by $5 million (net of tax) with no comparatives restatement.
In addition, the Group identified certain income and expenses which were previously reported on a net basis primarily within fee income which are now being presented on a gross basis.
Finally, certain facility fees have been reclassified from non-interest income to interest income.
Transition (AASB 9 and AASB 15)
Impact of the adoption of AASB 9 – impairment
The following table shows the impact of the adoption of AASB 9 on impairment balances.
Provisions on debt
securities and
Provision for
Loss allowance
other financial
Consolidated
Provision on
credit
on debt securities
assets at
$m
loans
commitments
at FVOCI 1
amortised cost
Total
30 September 2018 - carrying amount
2,814
239
-
-
3,053
ECL on amortised cost financial instruments
882
98
-
9
989
ECL on debt securities measured at FVOCI
-
-
2
-
2
1 October 2018 - AASB 9 carrying amount
3,696
337
2
9
4,044
Impact of the adoption of AASB 9 – classification and measurement
Investment securities
Investment securities represent all debt and equity securities not measured at FVIS. Investment securities include debt securities at amortised cost and both debt and equity securities at FVOCI.
1 Impairment on debt securities at FVOCI is recognised in the income statement with a corresponding amount in other comprehensive income (Refer to Note 15). There is no reduction of the carrying value of the debt security which remains at fair value.
As a result of the adoption of AASB 9, available-for-sale debt securities of $811 million have been reclassified to investment securities - debt securities at amortised cost as the business model for these instruments is achieved by collecting the contractual cash flows and these cash flows represent SPPI. The remaining available for sale debt securities have been reclassified to investment securities measured at FVOCI
In addition, available-for-sale equity securities have been assessed on an instrument by instrument basis. $275 million of available-for-sale equity securities have been reclassified to trading securities and financial assets measured at FVIS. The Group has elected to irrevocably designate the remaining $109 million of available-for-sale equity securities to continue to be measured at FVOCI.
Loans
As a result of the adoption of AASB 9, $56 million of loans previously measured at amortised cost will be measured at FVIS as the cash flows of the loan do not represent SPPI.
Basis of measurement
The basis of measurement of financial assets and financial liabilities under AASB 139 and AASB 9 are presented in the following table.
30 September 2018
1 October 2018
Change in
AASB 139 measurement basis
Measurement
AASB 9 measurement basis
Amortised
Basis under
Amortised
$m
cost
FVIS
FVOCI
Total
AASB 9
cost
FVIS
FVOCI
Total
Financial assets
Cash and balances with central banks
26,788
-
-
26,788
No
26,788
-
-
26,788
Collateral paid
4,787
-
-
4,787
No
4,787
-
-
4,787
Trading securities and financial assets measured at FVIS
-
23,132
-
23,132
No
-
23,132
-
23,132
Derivative financial instruments
-
24,101
-
24,101
No
-
24,101
-
24,101
Available for sale securities
-
-
61,119
61,119
Yes
811
275
60,033
61,119
Loans
709,144
546
-
709,690
Yes
709,088
602
-
709,690
Life insurance assets
-
9,450
-
9,450
No
-
9,450
-
9,450
Other financial assets
5,517
-
-
5,517
No
5,517
-
-
5,517
Total financial assets
746,236
57,229
61,119
864,584
746,991
57,560
60,033
864,584
Financial liabilities
Collateral received
2,184
-
-
2,184
No
2,184
-
-
2,184
Deposits and other borrowings
518,107
41,178
-
559,285
No
518,107
41,178
-
559,285
Other financial liabilities
23,808
4,297
-
28,105
No
23,808
4,297
-
28,105
Derivative financial instruments
-
24,407
-
24,407
No
-
24,407
-
24,407
Debt issues
169,241
3,355
-
172,596
No
169,241
3,355
-
172,596
Life insurance liabilities
-
7,597
-
7,597
No
-
7,597
-
7,597
Loan capital
17,265
-
-
17,265
No
17,265
-
-
17,265
Total financial liabilities
730,605
80,834
-
811,439
730,605
80,834
-
811,439
Reconciliation of the opening balance sheet
The table below reconciles the reported 30 September 2018 balance sheet to the 1 October 2018 opening balance sheet on adoption of AASB 9 and AASB 15 showing separately the impact of adjustments relating to reclassification and remeasurement including the related tax impacts.
30 September 2018
1 October 2018
Restated
Opening
Consolidated
carrying
AASB 9 changes
AASB 15
carrying
$m
amount
Reclassification
Remeasurement 1
changes
amount
Assets
Cash and balances with central banks
26,788
-
-
-
26,788
Collateral paid
4,787
-
-
-
4,787
Trading securities and financial assets measured at FVIS
23,132
275
-
-
23,407
Derivative financial instruments
24,101
-
-
-
24,101
Available-for-sale securities
61,119
(61,119)
-
-
-
Investment securities
-
60,844
(9)
-
60,835
Loans (at amortised cost)
709,144
(56)
(925)
-
708,163
Loans (at fair value)
546
56
-
-
602
Other financial assets
5,517
-
-
-
5,517
Deferred tax assets
1,180
-
300
-
1,480
All other assets
23,278
-
-
-
23,278
Total assets
879,592
-
(634)
-
878,958
Liabilities
Collateral received
2,184
-
-
-
2,184
Deposits and other borrowings
559,285
-
-
-
559,285
Other financial liabilities
28,105
-
-
(12)
28,093
Derivative financial instruments
24,407
-
-
-
24,407
Debt issues
172,596
-
-
-
172,596
Provisions
1,928
-
98
-
2,026
Loan capital
17,265
-
-
-
17,265
All other liabilities
9,249
-
(12)
17
9,254
Total liabilities
815,019
-
86
5
815,110
Net assets
64,573
-
(720)
(5)
63,848
Shareholders’ equity
Share capital:
Ordinary shares
36,054
-
-
-
36,054
Treasury shares and RSP treasury shares
(493)
-
-
-
(493)
Reserves
1,077
-
2
-
1,079
Retained profits
27,883
-
(722)
(5)
27,156
Total equity attributable to owners of Westpac Banking Corporation
64,521
-
(720)
(5)
63,796
Non-controlling interests
52
-
-
-
52
Total shareholders' equity and non-controlling interests
64,573
-
(720)
(5)
63,848
As permitted by AASB 9 and AASB 15, comparatives have not been restated. Comparatives have been restated for voluntary presentation changes as detailed in the section “changes in accounting policies” above.
1
The impact on adoption of expected credit loss provisioning resulted in increases in provisions on loans by $882 million, provisions on debt securities at amortised cost by $9 million, provisions for credit commitments by $98 million and loss allowance on debt securities measured at FVOCI by $2 million.</t>
  </si>
  <si>
    <t>Financial statements preparation (Tables)</t>
  </si>
  <si>
    <t>Schedule of voluntary presentation changes in balance sheet</t>
  </si>
  <si>
    <t>30 Sept 2018
31 March 2018
Presentation
Presentation
$m
Reported
changes
Restated
Reported
changes
Restated
Assets
Cash and balances with central banks
26,431
357
26,788
21,580
352
21,932
Receivables due from other financial institutions
5,790
(5,790)
-
3,977
(3,977)
-
Collateral paid
-
4,787
4,787
-
3,835
3,835
Trading securities and financial assets measured at FVIS
22,134
998
23,132
20,627
966
21,593
Regulatory deposits with central banks overseas
1,355
(1,355)
-
1,318
(1,318)
-
Other financial assets
-
5,517
5,517
-
6,035
6,035
Other assets
5,135
(4,514)
621
6,497
(5,893)
604
All other assets
818,747
-
818,747
817,856
-
817,856
Total assets
879,592
-
879,592
871,855
-
871,855
Liabilities
Payables due to other financial institutions
18,137
(18,137)
-
19,073
(19,073)
-
Collateral received
-
2,184
2,184
-
3,331
3,331
Other financial liabilities at FVIS
4,297
(4,297)
-
5,590
(5,590)
-
Other financial liabilities
-
28,105
28,105
-
29,750
29,750
Other liabilities
9,193
(7,855)
1,338
9,759
(8,418)
1,341
All other liabilities
783,392
-
783,392
774,768
-
774,768
Total liabilities
815,019
-
815,019
809,190
-
809,190</t>
  </si>
  <si>
    <t>Schedule of voluntary presentation change in interest income</t>
  </si>
  <si>
    <t>Half Year 30 Sept 2018
Half Year 31 March 2018
Presentation
Presentation
$m
Reported
changes
Restated
Reported
changes
Restated
Note 3: Net interest income
Interest Income
Cash and balances with central banks
185
-
185
140
1
141
Receivables due from other financial institutions
59
(59)
-
49
(49)
-
Collateral paid
-
74
74
-
55
55
Net ineffectiveness on qualifying hedges
(5)
-
(5)
(13)
-
(13)
Trading securities and financial assets measured at FVIS
267
14
281
275
8
283
Available-for-sale securities
984
-
984
930
-
930
Investment securities
-
-
-
-
-
-
Loans
14,943
-
14,943
14,678
-
14,678
Regulatory deposits with central banks overseas
14
(14)
-
9
(9)
-
Other interest income
34
(15)
19
22
(6)
16
Total interest income
16,481
-
16,481
16,090
-
16,090
Interest Expense
Payables due to other financial institutions
(166)
166
-
(153)
153
-
Collateral received
-
(27)
(27)
-
(18)
(18)
Deposits and other borrowings
(4,653)
-
(4,653)
(4,368)
-
(4,368)
Trading liabilities
(385)
-
(385)
(574)
-
(574)
Debt issues
(2,392)
-
(2,392)
(2,088)
-
(2,088)
Loan capital
(398)
-
(398)
(376)
-
(376)
Bank levy
(192)
-
(192)
(186)
-
(186)
Other interest expense
(68)
(139)
(207)
(67)
(135)
(202)
Total interest expense
(8,254)
-
(8,254)
(7,812)
-
(7,812)
Total net interest income
8,227
-
8,227
8,278
-
8,278</t>
  </si>
  <si>
    <t>Schedule of voluntary presentation changes in other income statement items</t>
  </si>
  <si>
    <t>Half Year 30 Sept 2018
Half Year 31 March 2018
Presentation
Presentation
$m
Reported
changes
Restated
Reported
changes
Restated
Income statement
Net interest income
8,227
-
8,227
8,278
-
8,278
Non-interest income
2,753
(2,753)
-
2,875
(2,875)
-
Net fee income
-
1,146
1,146
-
1,278
1,278
Net wealth management and insurance income
-
1,110
1,110
-
951
951
Trading income
-
458
458
-
487
487
Other income
-
(17)
(17)
-
89
89
Net operating income before operating expenses and impairment charges
10,980
(56)
10,924
11,153
(70)
11,083
Operating expenses
(4,967)
56
(4,911)
(4,725)
70
(4,655)
Impairment charges
(317)
-
(317)
(393)
-
(393)
Profit before income tax
5,696
-
5,696
6,035
-
6,035
Income tax expense
(1,797)
-
(1,797)
(1,835)
-
(1,835)
Net profit for the period
3,899
-
3,899
4,200
-
4,200
Half Year 30 Sept 2018
Half Year 31 March 2018
Presentation
Presentation
Note 4: Non-interest income (extract)
Reported
changes
Restated
Reported
changes
Restated
Net fee income
Facility fees
668
9
677
679
9
688
Transaction fees
552
41
593
553
36
589
Other non-risk fee income
(18)
-
(18)
116
-
116
Fee income
1,202
50
1,252
1,348
45
1,393
Credit card loyalty programs
-
(56)
(56)
-
(70)
(70)
Transaction fee related expenses
-
(50)
(50)
-
(45)
(45)
Fee expenses
-
(106)
(106)
-
(115)
(115)
Net fee income
1,202
(56)
1,146
1,348
(70)
1,278
Half Year 30 Sept 2018
Half Year 31 March 2018
Presentation
Presentation
Note 5: Operating expenses (extract)
Reported
changes
Restated
Reported
changes
Restated
Credit card loyalty programs
56
(56)
-
70
(70)
-
Total other expenses
898
(56)
842
764
(70)
694
Total operating expenses
4,967
(56)
4,911
4,725
(70)
4,655</t>
  </si>
  <si>
    <t>Schedule of impact of the adoption of AASB 9 on impairment balances</t>
  </si>
  <si>
    <t>Provisions on debt
securities and
Provision for
Loss allowance
other financial
Consolidated
Provision on
credit
on debt securities
assets at
$m
loans
commitments
at FVOCI 1
amortised cost
Total
30 September 2018 - carrying amount
2,814
239
-
-
3,053
ECL on amortised cost financial instruments
882
98
-
9
989
ECL on debt securities measured at FVOCI
-
-
2
-
2
1 October 2018 - AASB 9 carrying amount
3,696
337
2
9
4,044
1 Impairment on debt securities at FVOCI is recognised in the income statement with a corresponding amount in other comprehensive income (Refer to Note 15). There is no reduction of the carrying value of the debt security which remains at fair value.</t>
  </si>
  <si>
    <t>Schedule of change in measurement of financial assets and financial liabilities</t>
  </si>
  <si>
    <t>30 September 2018
1 October 2018
Change in
AASB 139 measurement basis
Measurement
AASB 9 measurement basis
Amortised
Basis under
Amortised
$m
cost
FVIS
FVOCI
Total
AASB 9
cost
FVIS
FVOCI
Total
Financial assets
Cash and balances with central banks
26,788
-
-
26,788
No
26,788
-
-
26,788
Collateral paid
4,787
-
-
4,787
No
4,787
-
-
4,787
Trading securities and financial assets measured at FVIS
-
23,132
-
23,132
No
-
23,132
-
23,132
Derivative financial instruments
-
24,101
-
24,101
No
-
24,101
-
24,101
Available for sale securities
-
-
61,119
61,119
Yes
811
275
60,033
61,119
Loans
709,144
546
-
709,690
Yes
709,088
602
-
709,690
Life insurance assets
-
9,450
-
9,450
No
-
9,450
-
9,450
Other financial assets
5,517
-
-
5,517
No
5,517
-
-
5,517
Total financial assets
746,236
57,229
61,119
864,584
746,991
57,560
60,033
864,584
Financial liabilities
Collateral received
2,184
-
-
2,184
No
2,184
-
-
2,184
Deposits and other borrowings
518,107
41,178
-
559,285
No
518,107
41,178
-
559,285
Other financial liabilities
23,808
4,297
-
28,105
No
23,808
4,297
-
28,105
Derivative financial instruments
-
24,407
-
24,407
No
-
24,407
-
24,407
Debt issues
169,241
3,355
-
172,596
No
169,241
3,355
-
172,596
Life insurance liabilities
-
7,597
-
7,597
No
-
7,597
-
7,597
Loan capital
17,265
-
-
17,265
No
17,265
-
-
17,265
Total financial liabilities
730,605
80,834
-
811,439
730,605
80,834
-
811,439</t>
  </si>
  <si>
    <t>Schedule of reconciliation of opening balances for the impact of adjustments relating to reclassification and remeasurement</t>
  </si>
  <si>
    <t>30 September 2018
1 October 2018
Restated
Opening
Consolidated
carrying
AASB 9 changes
AASB 15
carrying
$m
amount
Reclassification
Remeasurement 1
changes
amount
Assets
Cash and balances with central banks
26,788
-
-
-
26,788
Collateral paid
4,787
-
-
-
4,787
Trading securities and financial assets measured at FVIS
23,132
275
-
-
23,407
Derivative financial instruments
24,101
-
-
-
24,101
Available-for-sale securities
61,119
(61,119)
-
-
-
Investment securities
-
60,844
(9)
-
60,835
Loans (at amortised cost)
709,144
(56)
(925)
-
708,163
Loans (at fair value)
546
56
-
-
602
Other financial assets
5,517
-
-
-
5,517
Deferred tax assets
1,180
-
300
-
1,480
All other assets
23,278
-
-
-
23,278
Total assets
879,592
-
(634)
-
878,958
Liabilities
Collateral received
2,184
-
-
-
2,184
Deposits and other borrowings
559,285
-
-
-
559,285
Other financial liabilities
28,105
-
-
(12)
28,093
Derivative financial instruments
24,407
-
-
-
24,407
Debt issues
172,596
-
-
-
172,596
Provisions
1,928
-
98
-
2,026
Loan capital
17,265
-
-
-
17,265
All other liabilities
9,249
-
(12)
17
9,254
Total liabilities
815,019
-
86
5
815,110
Net assets
64,573
-
(720)
(5)
63,848
Shareholders’ equity
Share capital:
Ordinary shares
36,054
-
-
-
36,054
Treasury shares and RSP treasury shares
(493)
-
-
-
(493)
Reserves
1,077
-
2
-
1,079
Retained profits
27,883
-
(722)
(5)
27,156
Total equity attributable to owners of Westpac Banking Corporation
64,521
-
(720)
(5)
63,796
Non-controlling interests
52
-
-
-
52
Total shareholders' equity and non-controlling interests
64,573
-
(720)
(5)
63,848
1 The impact on adoption of expected credit loss provisioning resulted in increases in provisions on loans by $882 million, provisions on debt securities at amortised cost by $9 million, provisions for credit commitments by $98 million and loss allowance on debt securities measured at FVOCI by $2 million.</t>
  </si>
  <si>
    <t>Segment reporting (Tables)</t>
  </si>
  <si>
    <t>Schedule of segment results on a cash earnings basis</t>
  </si>
  <si>
    <t>The tables present the segment results on a cash earnings basis for the Group 1 :
Half Year March 19
Westpac
BT Financial
Westpac
New
Consumer
Business
Group
Institutional
Zealand
Group
$m
Bank
Bank
(Australia)
Bank
(A$)
Businesses
Group
Net interest income
3,882
2,223
297
743
945
299
8,389
Net fee income
311
232
(117)
319
75
6
826
Net wealth management and insurance income
-
-
242
-
81
-
323
Trading income
44
51
3
357
25
(16)
464
Other income
4
4
14
6
53
20
101
Net operating income before operating expenses and impairment charges
4,241
2,510
439
1,425
1,179
309
10,103
Operating expenses
(1,821)
(988)
(872)
(654)
(454)
(252)
(5,041)
Impairment (charges) / benefits
(268)
(75)
1
(15)
(13)
37
(333)
Profit before income tax
2,152
1,447
(432)
756
712
94
4,729
Income tax expense
(638)
(434)
127
(210)
(188)
(87)
(1,430)
Net profit attributable to non-controlling interests
-
-
-
(3)
-
-
(3)
Cash earnings for the period
1,514
1,013
(305)
543
524
7
3,296
Net cash earnings adjustments
-
-
(5)
-
(5)
(113)
(123)
Net profit for the period attributable to owners of Westpac Banking Corporation
1,514
1,013
(310)
543
519
(106)
3,173
Total assets
394,484
155,067
35,063
99,848
89,510
117,090
891,062
Total liabilities
210,655
111,596
43,752
115,074
78,193
267,857
827,127
Half Year Sept 18
Westpac
BT Financial
Westpac
New
Consumer
Business
Group
Institutional
Zealand
Group
$m
Bank
Bank
(Australia)
Bank
(A$)
Businesses
Group
Net interest income
3,760
2,362
302
754
917
375
8,470
Net fee income
340
260
(97)
308
74
8
893
Net wealth management and insurance income
-
-
836
180
72
-
1,088
Trading income
47
50
(1)
307
30
(14)
419
Other income
5
5
(3)
17
5
27
56
Net operating income before operating expenses and impairment charges
4,152
2,677
1,037
1,566
1,098
396
10,926
Operating expenses
(1,883)
(967)
(682)
(771)
(429)
(275)
(5,007)
Impairment (charges) / benefits
(236)
(164)
(4)
9
13
14
(368)
Profit before income tax
2,033
1,546
351
804
682
135
5,551
Income tax expense
(620)
(466)
(110)
(264)
(188)
(87)
(1,735)
Net profit attributable to non-controlling interests
-
-
-
(2)
-
-
(2)
Cash earnings for the period
1,413
1,080
241
538
494
48
3,814
Net cash earnings adjustments
-
-
(73)
-
3
153
83
Net profit for the period attributable to owners of Westpac Banking Corporation
1,413
1,080
168
538
497
201
3,897
Total assets
392,494
156,391
34,923
102,513
82,425
110,846
879,592
Total liabilities
212,473
114,098
42,499
126,655
72,077
247,217
815,019
Half Year March 18
Westpac
BT Financial
Westpac
New
Consumer
Business
Group
Institutional
Zealand
Group
$m
Bank
Bank
(Australia)
Bank
(A$)
Businesses
Group
Net interest income
4,089
2,328
294
688
882
436
8,717
Net fee income
319
251
54
302
90
1
1,017
Net wealth management and insurance income
-
-
820
32
77
-
929
Trading income
49
54
(3)
390
21
(4)
507
Other income
2
6
10
29
4
18
69
Net operating income before operating expenses and impairment charges
4,459
2,639
1,175
1,441
1,074
451
11,239
Operating expenses
(1,766)
(948)
(590)
(678)
(426)
(283)
(4,691)
Impairment (charges) / benefits
(250)
(148)
(4)
6
(35)
(13)
(444)
Profit before income tax
2,443
1,543
581
769
613
155
6,104
Income tax expense
(734)
(463)
(175)
(212)
(173)
(94)
(1,851)
Net profit attributable to non-controlling interests
-
-
-
(3)
-
1
(2)
Cash earnings for the period
1,709
1,080
406
554
440
62
4,251
Net cash earnings adjustments
(15)
(2)
-
-
10
(46)
(53)
Net profit for the period attributable to owners of Westpac Banking Corporation
1,694
1,078
406
554
450
16
4,198
Total assets
385,959
154,725
35,806
105,009
84,285
106,071
871,855
Total liabilities
203,801
111,364
42,058
124,249
73,801
253,917
809,190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Schedule of reconciliation of reported results to cash earnings</t>
  </si>
  <si>
    <t>% Mov't
% Mov't
Half Year
Half Year
Half Year
Mar 19 -
Mar 19 -
$m
March 19
Sept 18
March 18
Sept 18
Mar 18
NET PROFIT ATTRIBUTABLE TO OWNERS OF WESTPAC BANKING CORPORATION
3,173
3,897
4,198
(19)
(24)
Amortisation of intangible assets
-
-
17
-
(100)
Fair value (gain)/loss on economic hedges
125
(163)
37
large
large
Ineffective hedges
(5)
4
9
large
large
Adjustment related to Pendal (previously BTIM)
5
73
-
(93)
-
Treasury shares
(2)
3
(10)
large
(80)
Total cash earnings adjustments (post-tax)
123
(83)
53
large
132
Cash earnings
3,296
3,814
4,251
(14)
(22)</t>
  </si>
  <si>
    <t>Net interest income (Tables)</t>
  </si>
  <si>
    <t>Schedule of interest income and expense</t>
  </si>
  <si>
    <t>Net interest income 1
% Mov't
% Mov't
Half Year
Half Year
Half Year
Mar 19 -
Mar 19 -
$m
March 19
Sept 18
March 18
Sept 18
Mar 18
Interest income
Financial assets measured at amortised cost or FVOCI
Cash and balances with central banks
193
185
141
4
37
Collateral paid
102
74
55
38
85
Available-for-sale securities
-
984
930
n/a
n/a
Investment securities
958
-
-
n/a
n/a
Loans
15,350
14,928
14,655
3
5
Other financial assets
15
19
16
(21)
(6)
Total interest income from financial assets measured at amortised cost or FVOCI
16,618
16,190
15,797
3
5
Other
Net ineffectiveness on qualifying hedges
7
(5)
(13)
large
large
Trading securities and financial assets measured at FVIS
334
281
283
19
18
Loans
9
15
23
(40)
(61)
Total other
350
291
293
20
19
Total interest income
16,968
16,481
16,090
3
5
Interest expense
Financial liabilities at amortised cost
Collateral received
(20)
(27)
(18)
(26)
11
Deposits and other borrowings
(4,124)
(4,189)
(3,952)
(2)
4
Debt issues
(2,299)
(2,322)
(2,003)
(1)
15
Loan capital
(386)
(398)
(376)
(3)
3
Other financial liabilities
(143)
(160)
(158)
(11)
(9)
Total interest expense from financial liabilities at amortised cost
(6,972)
(7,096)
(6,507)
(2)
7
Other
Deposits and other borrowings
(551)
(464)
(416)
19
32
Trading liabilities
(888)
(385)
(574)
131
55
Debt issues
(53)
(70)
(85)
(24)
(38)
Bank levy
(193)
(192)
(186)
1
4
Other interest expense
(48)
(47)
(44)
2
9
Total other
(1,733)
(1,158)
(1,305)
50
33
Total interest expense
(8,705)
(8,254)
(7,812)
5
11
Total net interest income
8,263
8,227
8,278
-
-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Non-interest income (Tables)</t>
  </si>
  <si>
    <t>Schedule of non-interest income</t>
  </si>
  <si>
    <t>Non-interest income 1
% Mov't
% Mov't
Half Year
Half Year
Half Year
Mar 19 -
Mar 19 -
$m
Note
March 19
Sept 18
March 18
Sept 18
Mar 18
Net fee income
Facility fees
375
677
688
(45)
(45)
Transaction fees
624
593
589
5
6
Other non-risk fee income 2
(59)
(18)
116
large
large
Fee income
940
1,252
1,393
(25)
(33)
Credit card loyalty programs
(63)
(56)
(70)
13
(10)
Transaction fee related expenses
(51)
(50)
(45)
2
13
Fee expenses
(114)
(106)
(115)
8
(1)
Net fee income
826
1,146
1,278
(28)
(35)
Net wealth management and insurance income
Wealth management income 2
(32)
638
507
large
large
Life insurance premium income
707
758
652
(7)
8
General insurance and LMI net premium earned
240
232
240
3
-
Life insurance investment and other income 3
26
439
227
(94)
(89)
General insurance and LMI investment and other income
25
22
28
14
(11)
Total insurance premium, investment and other income
998
1,451
1,147
(31)
(13)
Life insurance claims and changes in insurance liabilities
(414)
(855)
(541)
(52)
(23)
General insurance and LMI claims and other expenses
(226)
(124)
(162)
82
40
Total insurance claims, changes in liabilities and other expenses
(640)
(979)
(703)
(35)
(9)
Net wealth management and insurance income
326
1,110
951
(71)
(66)
Trading income
437
458
487
(5)
(10)
Other income
Dividends received from other entities
4
2
1
100
large
Net gain on sale of associates
38
-
-
-
-
Net gain on disposal of assets
2
14
10
(86)
(80)
Net gain/(loss) on derivatives held for risk management purposes 4
(28)
17
(9)
large
large
Net gain/(loss) on financial instruments measured at fair value
44
12
26
large
69
Gain/(loss) on disposal of controlled entities
16
3
-
(9)
-
large
Rental income on operating leases
38
47
60
(19)
(37)
Share of associates' net profit/(loss)
(10)
(7)
(3)
43
large
Other 5
36
(102)
13
large
177
Total other income
127
(17)
89
large
43
Total non-interest income
1,716
2,697
2,805
(36)
(39)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Refer to Note 14.
3 Includes policy holder tax recoveries.
4 Income from derivatives held for risk management purposes reflects the impact of economic hedges of foreign currency capital and earnings.
5 Half Year September 2018 included $104 million of impairment on the remaining shareholding of Pendal.</t>
  </si>
  <si>
    <t>Operating expenses (Tables)</t>
  </si>
  <si>
    <t>Schedule of operating expenses</t>
  </si>
  <si>
    <t>Operating expenses 1
% Mov't
% Mov't
Half Year
Half Year
Half Year
Mar 19 -
Mar 19 -
$m
March 19
Sept 18
March 18
Sept 18
Mar 18
Staff expenses
Employee remuneration, entitlements and on-costs
2,239
2,173
2,119
3
6
Superannuation expense
194
189
197
3
(2)
Share-based payments
57
47
48
21
19
Restructuring costs
155
80
34
94
large
Total staff expenses
2,645
2,489
2,398
6
10
Occupancy expenses
Operating lease rentals
343
313
319
10
8
Depreciation of property and equipment
109
114
131
(4)
(17)
Other
74
85
71
(13)
4
Total occupancy expenses
526
512
521
3
1
Technology expenses
Amortisation and impairment of software assets
334
317
303
5
10
Depreciation and impairment of IT equipment
68
68
73
-
(7)
Technology services
405
380
341
7
19
Software maintenance and licenses
185
157
185
18
-
Telecommunications
109
107
102
2
7
Data processing
38
39
38
(3)
-
Total technology expenses
1,139
1,068
1,042
7
9
Other expenses
Professional and processing services
453
439
385
3
18
Amortisation and impairment of intangible assets and deferred expenditure
5
95
43
(95)
(88)
Postage and stationery
87
87
95
-
(8)
Advertising
129
80
93
61
39
Non-lending losses
(9)
93
40
large
large
Other expenses
116
48
38
142
large
Total other expenses
781
842
694
(7)
13
Total operating expenses
5,091
4,911
4,655
4
9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Income tax (Tables)</t>
  </si>
  <si>
    <t>Schedule of reconciliation to profit before income tax</t>
  </si>
  <si>
    <t>% Mov't
% Mov't
Half Year
Half Year
Half Year
Mar 19 -
Mar 19 -
$m
March 19
Sept 18
March 18
Sept 18
Mar 18
Profit before income tax
4,555
5,696
6,035
(20)
(25)
Tax at the Australian company tax rate of 30%
1,367
1,708
1,811
(20)
(25)
The effect of amounts which are not deductible/(assessable) in calculating taxable income
Hybrid capital distributions
41
36
33
14
24
Life insurance:
Tax adjustment on policyholder earnings
—
16
8
(100)
(100)
Adjustment for life business tax rates
—
(1)
-
(100)
-
Dividend adjustments
(1)
-
(1)
-
-
Other non-assessable items
(13)
(5)
-
160
-
Other non-deductible items
5
47
17
(89)
(71)
Adjustment for overseas tax rates
(16)
(14)
(14)
14
14
Income tax (over)/under provided in prior periods
(5)
7
2
large
large
Other items
1
3
(21)
(67)
large
Total income tax expense
1,379
1,797
1,835
(23)
(25)
Effective income tax rate
30.27
%
31.55
%
30.41
%
(128)
bps
(14)
bps</t>
  </si>
  <si>
    <t>Earnings per share (Tables)</t>
  </si>
  <si>
    <t>Schedule of earnings per share</t>
  </si>
  <si>
    <t>Half Year March 19
Half Year Sept 18
Half Year March 18
$m
Basic
Diluted
Basic
Diluted
Basic
Diluted
Net profit attributable to shareholders
3,173
3,173
3,897
3,897
4,198
4,198
Adjustment for Restricted Share Plan (RSP) dividends 1
(2)
(2)
(3)
(3)
(2)
-
Adjustment for potential dilution:
Distributions to convertible loan capital holders 2
-
154
-
148
-
135
Adjusted net profit attributable to shareholders
3,171
3,325
3,894
4,042
4,196
4,333
Weighted average number of ordinary shares (millions)
Weighted average number of ordinary shares on issue
3,442
3,442
3,429
3,429
3,400
3,400
Treasury shares (including RSP share rights)
(6)
(6)
(8)
(8)
(8)
(8)
Adjustment for potential dilution:
Share-based payments
-
1
-
1
-
3
Convertible loan capital 2
-
278
-
253
-
225
Adjusted weighted average number of ordinary shares
3,436
3,715
3,421
3,675
3,392
3,620
Earnings per ordinary share (cents)
92.3
89.5
113.8
110.0
123.7
119.7
1 Some RSP share rights have not vested and are not ordinary shares but do receive dividends. These RSP dividends are deducted to show the profit attributable to ordinary shareholders. In Half Year March 2019 and Half Year September 2018, RSP share rights were antidilutive.
2 The Group has issued convertible loan capital which is expected to convert into ordinary shares in the future. These convertible loan capital instruments are all dilutive and diluted EPS is therefore calculated as if the instruments had already been converted at the volume weighted average price (VWAP) for the 20 days preceding the start of the respective period.</t>
  </si>
  <si>
    <t>Average balance sheet and interest rates (Tables)</t>
  </si>
  <si>
    <t>Summary of the daily average balances of the Group's interest earning assets and interest bearing liabilities</t>
  </si>
  <si>
    <t>Average balance sheet and interest rates 1
Half Year
Half Year
Half Year
31 March 2019
30 September 2018
31 March 2018
Average
Average
Average
Average
Average
Average
balance
Interest
Rate
balance
Interest
Rate
balance
Interest
Rate
$m
$m
%
$m
$m
%
$m
$m
%
Assets
Interest earning assets
Collateral paid
10,275
102
2.0
8,242
74
1.8
7,927
55
1.4
Trading securities and financial assets
measured at FVIS
27,968
334
2.4
23,591
281
2.4
24,648
283
2.3
Available-for-sale securities
-
-
-
62,054
984
3.2
61,023
930
3.1
Investment securities
60,305
958
3.2
-
-
-
-
-
-
Loans and other receivables 2
696,112
15,574
4.5
688,947
15,142
4.4
673,413
14,822
4.4
Total interest earning assets and interest income
794,660
16,968
4.3
782,834
16,481
4.2
767,011
16,090
4.2
Non-interest earning assets
Derivative financial instruments 3
24,090
-
-
26,761
-
-
26,123
-
-
Life insurance assets
9,192
-
-
10,575
-
-
10,753
-
-
All other assets 3, 4
59,212
-
-
60,854
-
-
61,666
-
-
Total non-interest earning assets
92,494
-
-
98,190
-
-
98,542
-
-
Total assets
887,154
-
-
881,024
-
-
865,553
-
-
Liabilities
Interest bearing liabilities
Collateral received
2,378
20
1.7
3,035
27
1.8
2,782
18
1.3
Deposits and other borrowings
505,459
4,675
1.9
505,047
4,653
1.8
494,871
4,368
1.8
Loan capital
17,942
386
4.3
18,059
398
4.4
17,935
376
4.2
Other interest bearing liabilities 5
203,600
3,624
3.6
196,064
3,176
3.2
193,188
3,050
3.2
Total interest bearing liabilities and interest expense
729,379
8,705
2.4
722,205
8,254
2.3
708,776
7,812
2.2
Non-interest bearing liabilities
Deposits and other borrowings
48,772
-
-
48,053
-
-
47,108
-
-
Derivative financial instruments 3
25,556
-
-
25,955
-
-
26,483
-
-
Life insurance policy liabilities
7,286
-
-
8,736
-
-
9,013
-
-
All other liabilities 3, 6
12,761
-
-
13,049
-
-
13,108
-
-
Total non-interest bearing liabilities
94,375
-
-
95,793
-
-
95,712
-
-
Total liabilities
823,754
-
-
817,998
-
-
804,488
-
-
Shareholders' equity
63,348
-
-
62,978
-
-
61,051
-
-
Non-controlling interests
52
-
-
48
-
-
14
-
-
Total equity
63,400
-
-
63,026
-
-
61,065
-
-
Total liabilities and equity
887,154
-
-
881,024
-
-
865,553
-
-
Loans and other receivables2
Australia
589,849
13,274
4.5
583,743
12,940
4.4
573,588
12,760
4.5
New Zealand
78,432
1,851
4.7
74,892
1,775
4.7
72,907
1,741
4.8
Other overseas
27,831
449
3.2
30,312
427
2.8
26,918
321
2.4
Deposits and other borrowings
Australia
424,715
3,698
1.7
424,214
3,728
1.8
419,786
3,580
1.7
New Zealand
54,400
634
2.3
52,458
619
2.4
50,272
577
2.3
Other overseas
26,344
343
2.6
28,375
306
2.2
24,813
211
1.7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For First Half 2019, loans and other receivables are net of Stage 3 provisions to reflect the adoption of AASB 9 where interest income is determined based on their carrying value, net of Stage 3 provisions. Stages 1 and 2 provisions were not included in the average interest earning assets balance as interest income is determined based on the gross value of loans and other receivables. For Second Half 2018 and First Half 2018, loans and receivables are net of provisions for impairment charges on loans as interest income is determined based on their carrying value, net of provisions for impairment charges on loans.
3 At 30 September 2018, derivatives assets were restated from $35,271 million to $26,761 million (31 March 2018: $34,130 million to $26,123 million), other assets were restated from $64,525 million to $60,854 million (31 March 2018: $64,102 million to $61,666 million), derivative liabilities were restated from $38,089 million to $25,955 million (31 March 2018: $36,916 million to $26,483 million) and other liabilities were restated from $13,096 million to $13,049 million (31 March 2018: $13,118 million to $13,108 million).
4 Includes property and equipment, intangible assets, deferred tax, non-interest bearing loans relating to mortgage offset accounts and all other non-interest bearing financial assets.
5 Includes net impact of Treasury balance sheet management activities and the Bank Levy.
6 Includes other financial liabilities, provisions, current and deferred tax liabilities and other liabilities.</t>
  </si>
  <si>
    <t>Loans (Tables)</t>
  </si>
  <si>
    <t>Financial assets</t>
  </si>
  <si>
    <t>Schedule of financial assets</t>
  </si>
  <si>
    <t>Loans 1
As at
As at
As at
% Mov't
% Mov't
31 March
30 Sept
31 March
Mar 19 -
Mar 19 -
$m
Note
Sept 18
Mar 18
Australia
Housing
447,164
444,741
437,239
1
2
Personal 2
22,463
22,997
23,752
(2)
(5)
Business
152,424
154,347
151,904
(1)
-
Total Australia
622,051
622,085
612,895
-
1
New Zealand
Housing
47,499
44,772
44,974
6
6
Personal 2
1,855
1,869
1,998
(1)
(7)
Business
29,990
27,701
28,068
8
7
Total New Zealand
79,344
74,342
75,040
7
6
Total other overseas
16,539
16,077
16,371
3
1
Total loans
717,934
712,504
704,306
1
2
Provisions for expected credit losses/Provisions for impairment charges on loans
10
(3,637)
(2,814)
(2,913)
29
25
Total net loans 3,4
714,297
709,690
701,393
1
2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Margin lending and other have been included in Personal loans.
3 Total net loans include securitised loans of $8,901 million as at 31 March 2019 ($7,135 million as at 30 September 2018 and $7,436 million as at 31 March 2018). The level of securitised loans excludes loans where Westpac is the holder of related debt securities.
4 Total net loans include assets pledged for the covered bond programs of $37,548 million as at 31 March 2019 ($35,175 million as at 30 September 2018 and $34,106 million as at 31 March 2018).</t>
  </si>
  <si>
    <t>Provisions for expected credit losses/impairment charges (Tables)</t>
  </si>
  <si>
    <t>Provisions for expected credit losses</t>
  </si>
  <si>
    <t>Reconciliation of the provision for impairment charges on loans and credit commitments under AASB 139</t>
  </si>
  <si>
    <t>Half Year
Half Year
$m
Sept 18
March 18
Individually assessed provisions
Opening balance
471
480
Provisions raised
198
173
Write-backs
(83)
(67)
Write-offs
(165)
(104)
Interest adjustment
(4)
(7)
Other adjustments
5
(4)
Closing balance
422
471
Collectively assessed provisions
Opening balance
2,694
2,639
Provisions raised
281
387
Write-offs
(428)
(430)
Interest adjustment
90
89
Other adjustments
(6)
9
Closing balance
2,631
2,694
Total provisions for impairment charges on loans and credit commitments
3,053
3,165
Less: provisions for credit commitments
(239)
(252)
Total provisions for impairment charges on loans (Note 9)
2,814
2,913</t>
  </si>
  <si>
    <t>Schedule of details of impairment charges</t>
  </si>
  <si>
    <t>Half Year
$m
March 2019
Provisions raised
Net changes in provisions
404
Recoveries
(71)
Impairment charges
333
of which relates to:
Loans and credit commitments
332
Debt securities at FVOCI
-
Debt securities at amortised cost
1
Impairment charges
333
Half Year
Half Year
$m
Sept 2018
March 2018
Reconciliation of impairment charges
Individually assessed provisions raised
198
173
Write-backs
(83)
(67)
Recoveries
(79)
(100)
Collectively assessed provisions raised
281
387
Impairment charges
317
393</t>
  </si>
  <si>
    <t>Loans and credit commitments</t>
  </si>
  <si>
    <t>Reconciliation of the provision for ECL</t>
  </si>
  <si>
    <t>Non
Performing
performing
Collectively
Individually
CAP
IAP
assessed
assessed
$m
Stage 1
Stage 2
Stage 3
provisions
provisions
Total
Provision for impairment charges as at 30 September 2018
-
-
-
-
2,631
422
3,053
Restatement for adoption of AASB 9
877
1,884
850
422
(2,631)
(422)
980
Restated provision for ECL as at 1 October 2018
877
1,884
850
422
-
-
4,033
Net changes in provisions
34
(182)
457
94
-
-
403
Write-offs
-
-
(418)
(81)
-
-
(499)
Exchange rate and other adjustments
5
9
36
(2)
-
-
48
Total provision for ECL on loans and credit commitments as at 31 March 2019
916
1,711
925
433
-
-
3,985
Presented as:
Provision for ECL on loans (Note 9)
762
1,525
921
429
-
-
3,637
Provision for ECL on credit commitments (Note 14)
154
186
4
4
-
-
348
Total provision for ECL on loans and credit commitments as at 31 March 2019
916
1,711
925
433
-
-
3,985
Total provision for ECL on loans and credit commitments as at 31 March 2019 of which:
Housing
154
324
465
105
-
-
1,048
Personal
256
535
254
-
-
-
1,045
Business
506
852
206
328
-
-
1,892
Total provision for ECL on loans and credit commitments as at 31 March 2019
916
1,711
925
433
-
-
3,985</t>
  </si>
  <si>
    <t>Debt securities</t>
  </si>
  <si>
    <t>Half Year March 2019
Debt
Debt
securities at
securities at
amortised
Total debt
$m
FVOCI 1
cost
securities
Provision for impairment charges as at 30 September 2018
-
-
-
Restatement for adoption of AASB 9
2
9
11
Restated provision for ECL as at 1 October 2018
2
9
11
Stage 1 - change in the provision during the period
-
1
1
Net changes in provisions
-
1
1
Provision for ECL charges as at 31 March 2019
2
10
12
1 Impairment on debt securities at FVOCI is recognised in the income statement with a corresponding amount in other comprehensive income (Refer to Note 15). There is no reduction of the carrying value of the debt securities which remains at fair value.</t>
  </si>
  <si>
    <t>Credit quality (Tables)</t>
  </si>
  <si>
    <t>Schedule of impaired loans and items 90 past due, or otherwise in default but not impaired</t>
  </si>
  <si>
    <t>Credit quality 1
Impaired loans and credit commitments
Australia
New Zealand
Other overseas
Total
As at
As at
As at
As at
As at
As at
As at
As at
As at
As at
As at
As at
31 March
30 Sept
31 March
31 March
30 Sept
31 March
31 March
30 Sept
31 March
31 March
30 Sept
31 March
$m
Housing and business:
Gross amount
1,204
882
923
105
124
184
11
13
13
1,320
1,019
1,120
Impairment provisions 2
(513)
(422)
(444)
(40)
(30)
(54)
(5)
(6)
(5)
(558)
(458)
(503)
Net
691
460
479
65
94
130
6
7
8
762
561
617
Personal greater than 90 days past due:
Gross amount
379
358
368
19
12
17
-
1
1
398
371
386
Impairment provisions 3
(215)
(179)
(172)
(17)
(9)
(13)
-
(1)
(1)
(232)
(189)
(186)
Net
164
179
196
2
3
4
-
-
-
166
182
200
Restructured:
Gross amount
12
9
11
16
14
16
3
3
2
31
26
29
Impairment provisions 2
(6)
(1)
(5)
(3)
(4)
(4)
(1)
(1)
(1)
(10)
(6)
(10)
Net
6
8
6
13
10
12
2
2
1
21
20
19
Total Impaired
exposures:
Gross amount
1,595
1,249
1,302
140
150
217
14
17
16
1,749
1,416
1,535
Impairment provisions 2,4
(734)
(602)
(621)
(60)
(43)
(71)
(6)
(8)
(7)
(800)
(653)
(699)
Net
861
647
681
80
107
146
8
9
9
949
763
836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Includes individually assessed provisions and collectively assessed provisions on impaired exposures.
3 Includes collectively assessed provisions on impaired exposures.
4 The impairment provision of $800 million for impaired exposures and the impairment provision of $558 million for items 90 days past due, or otherwise in default and not impaired equates to the stage 3 provisions for ECL on loans and credit commitments of $1,358 million.
Items 90 days past due, or otherwise in default, but not impaired
As at
As at
As at
% Mov't
% Mov't
31 March
30 Sept
31 March
Mar 19 -
Mar 19 -
$m
Sept 18
Mar 18
Australia
4,295
3,861
3,596
11
19
New Zealand
192
127
155
51
24
Other overseas
35
29
18
21
94
Total 1
4,522
4,017
3,769
13
20
1
The impairment provision of $800 million for impaired exposures and the impairment provision of $558 million for items 90 days past due, or otherwise in default and not impaired equates to the stage 3 provisions for ECL on loans and credit commitments of $1,358 million.</t>
  </si>
  <si>
    <t>Deposits and other borrowings (Tables)</t>
  </si>
  <si>
    <t>Schedule of total deposits and other borrowings</t>
  </si>
  <si>
    <t>As at
As at
As at
% Mov't
% Mov't
31 March
30 Sept
31 March
Mar 19 -
Mar 19 -
$m
Sept 18
Mar 18
Australia
Certificates of deposit
31,123
28,746
30,387
8
2
Non-interest bearing, repayable at call
42,690
41,783
40,967
2
4
Other interest bearing at call
222,733
233,052
227,021
(4)
(2)
Other interest bearing term
168,313
171,832
161,864
(2)
4
Total Australia
464,859
475,413
460,239
(2)
1
New Zealand
Certificates of deposit
858
1,116
521
(23)
65
Non-interest bearing, repayable at call
6,110
5,406
5,510
13
11
Other interest bearing at call
23,488
21,368
22,685
10
4
Other interest bearing term
31,918
29,897
29,661
7
8
Total New Zealand
62,374
57,787
58,377
8
7
Other overseas
Certificates of deposit
11,383
11,672
14,765
(2)
(23)
Non-interest bearing, repayable at call
800
830
748
(4)
7
Other interest bearing at call
1,323
1,638
1,309
(19)
1
Other interest bearing term
14,268
11,945
12,298
19
16
Total other overseas
27,774
26,085
29,120
6
(5)
Total deposits and other borrowings
555,007
559,285
547,736
(1)
1
Deposits and other borrowings at fair value
43,119
41,178
45,337
5
(5)
Deposits and other borrowings at amortised cost
511,888
518,107
502,399
(1)
2
Total deposits and other borrowings
555,007
559,285
547,736
(1)
1</t>
  </si>
  <si>
    <t>Fair values of financial assets and financial liabilities (Tables)</t>
  </si>
  <si>
    <t>Summary of financial instruments carried at fair value</t>
  </si>
  <si>
    <t>The following table summarises the attribution of financial instruments measured at fair value to the fair value hierarchy 1 :
$m
As at 31 March 2019
Level 1
Level 2
Level 3
Total
Financial assets measured at fair value on a recurring basis
Trading securities and financial assets measured at FVIS
10,039
19,037
231
29,307
Derivative financial instruments
10
21,735
20
21,765
Investment securities
10,796
56,816
112
67,724
Loans
-
394
19
413
Life insurance assets
1,255
8,119
-
9,374
Total financial assets measured at fair value on a recurring basis
22,100
106,101
382
128,583
Financial liabilities measured at fair value on a recurring basis
Deposits and other borrowings (at fair value)
-
43,119
-
43,119
Other financial liabilities (at fair value)
211
4,715
-
4,926
Derivative financial instruments
10
23,344
30
23,384
Debt issues (at fair value)
-
3,934
-
3,934
Life insurance liabilities
-
7,503
-
7,503
Total financial liabilities measured at fair value on a recurring basis
221
82,615
30
82,866
As at 30 Sept 2018
Financial assets measured at fair value on a recurring basis
Trading securities and financial assets measured at FVIS
8,958
13,844
330
23,132
Derivative financial instruments
20
24,066
15
24,101
Available-for-sale securities
11,996
48,504
619
61,119
Loans 2
-
546
-
546
Life insurance assets
1,345
8,105
-
9,450
Total financial assets measured at fair value on a recurring basis
22,319
95,065
964
118,348
Financial liabilities measured at fair value on a recurring basis
Deposits and other borrowings (at fair value)
-
41,178
-
41,178
Other financial liabilities (at fair value)
496
3,801
-
4,297
Derivative financial instruments
76
24,325
6
24,407
Debt issues (at fair value)
-
3,355
-
3,355
Life insurance liabilities
-
7,597
-
7,597
Total financial liabilities measured at fair value on a recurring basis
572
80,256
6
80,834
As at 31 March 2018
Financial assets measured at fair value on a recurring basis
Trading securities and financial assets measured at FVIS
5,578
15,524
491
21,593
Derivative financial instruments
30
26,862
12
26,904
Available-for-sale securities
11,350
52,924
583
64,857
Loans 2
-
914
-
914
Life insurance assets
2,681
7,800
-
10,481
Total financial assets measured at fair value on a recurring basis
19,639
104,024
1,086
124,749
Financial liabilities measured at fair value on a recurring basis
Deposits and other borrowings (at fair value)
-
45,337
-
45,337
Other financial liabilities (at fair value)
375
5,215
-
5,590
Derivative financial instruments
22
24,038
6
24,066
Debt issues (at fair value)
-
4,031
-
4,031
Life insurance liabilities
-
8,763
-
8,763
Total financial liabilities measured at fair value on a recurring basis
397
87,384
6
87,787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As at 30 September 2018, loans measured at fair value were restated from $3,250 million to $546 million (31 March 2018: from $3,789 million to $914 million) .</t>
  </si>
  <si>
    <t>Summary of changes in financial instruments measured at fair value derived from non-market observable valuation techniques</t>
  </si>
  <si>
    <t>Analysis of movements between Fair Value Hierarchy Levels 1
Half Year March 19
Trading
securities and
financial
assets
Total
Total
measured
Available-for-
Investment
Level 3
Level 3
$m
at FVIS
sale securities
securities
Other 2
assets
Derivatives
liabilities
Balance as at 1 October 2018
330
619
-
15
964
6
6
Impact on adoption of AASB 9
4
(619)
109
14
(492)
-
-
Restated opening balance
334
-
109
29
472
6
6
Gains/(losses) on assets and (gains)/losses on liabilities recognised in:
Income statements
26
-
-
5
31
4
4
Other comprehensive income
-
-
-
-
-
-
-
Acquisitions and issues
47
-
9
8
64
3
3
Disposals and settlements
(183)
-
(6)
(1)
(190)
(1)
(1)
Transfers into or out of non-market observables
-
-
-
(2)
(2)
18
18
Foreign currency translation impacts
7
-
-
-
7
-
-
Balance as at 31 March 2019
231
-
112
39
382
30
30
Unrealised gains/(losses) recognised in the income statement for financial instrument held as at 31 March 2019
24
-
-
8
(7)
(7)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Other is comprised of derivative financial assets and certain loans.</t>
  </si>
  <si>
    <t>Schedule of financial instruments not measured at fair value</t>
  </si>
  <si>
    <t>Financial instruments not measured at fair value 1
As at 31 March 2019
As at 30 Sept 2018
As at 31 March 2018
Carrying
Fair
Carrying
Fair
Carrying
Fair
$m
amount
value
amount
value
amount
value
Financial assets not measured at fair value
Cash and balances with central banks
19,486
19,486
26,788
26,788
21,932
21,932
Collateral paid
6,103
6,103
4,787
4,787
3,835
3,835
Investment securities
812
812
-
-
-
-
Loans 2
713,884
714,341
709,144
709,446
700,479
700,780
Other financial assets
6,444
6,444
5,517
5,517
6,035
6,035
Total financial assets not measured at fair value
746,729
747,186
746,236
746,538
732,281
732,582
Financial liabilities not measured at fair value
Collateral received
1,889
1,889
2,184
2,184
3,331
3,331
Deposits and other borrowings
511,888
512,544
518,107
518,791
502,399
503,095
Other financial liabilities
24,087
24,087
23,808
23,808
24,160
24,160
Debt issues 3
184,825
185,423
169,241
170,060
170,107
171,221
Loan capital
16,736
16,655
17,265
17,438
18,333
18,571
Total financial liabilities not measured at fair value
739,425
740,598
730,605
732,281
718,330
720,378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
2 As at 30 September 2018, loans measured at amortised cost were restated from $706,440 million to $709,144 million (31 March 2018: from $697,604 million to $700,479 million). Accordingly, the fair value estimates were also restated from $706,742 million to $709,446 million (31 March 2018: from $697,905 million to $700,780 million).
3 The estimated fair value of debt issues includes the impact of changes in Westpac’s credit spreads since origination.</t>
  </si>
  <si>
    <t>Provisions, contingent liabilities, contingent assets and credit commitments (Tables)</t>
  </si>
  <si>
    <t>Schedule of changes in provisions</t>
  </si>
  <si>
    <t>Annual
leave
Litigation
Provision for
Compliance,
Long
and other
and non-
impairment
regulation
service
employee
lending
on credit
and
$m
leave
benefits
losses
commitments 1
Leasehold
Restructuring
remediation
Total
Balance at 30 September 2018
417
699
53
239
24
27
469
1,928
Impact on adoption of AASB 9
-
-
-
98
-
-
-
98
Restated opening balance
417
699
53
337
24
27
469
2,026
Additions
42
488
20
11
7
176
970
1,714
Utilisation
(22)
(718)
(40)
-
(2)
(26)
(124)
(932)
Reversal of unutilised provisions
-
(10)
-
-
-
-
(35)
(45)
Unwinding of discount
-
-
-
-
-
-
-
-
Other
1
-
-
-
-
-
-
1
Balance at 31 March 2019
438
459
33
348
29
177
1,280
2,764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Schedule of undrawn credit commitments</t>
  </si>
  <si>
    <t>As at
As at
As at
% Mov't
% Mov't
31 March
30 Sept
31 March
Mar 19 -
Mar 19 -
$m
Sept 18
Mar 18
Undrawn credit commitments
Letters of credit and guarantees 1
15,804
15,585
15,306
1
3
Commitments to extend credit 2
176,242
174,658
176,258
1
-
Other
431
154
249
180
73
Total undrawn credit commitments
192,477
190,397
191,813
1
-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1 March 2019 the Group had offered $5.5 billion (30 September 2018: $5.7 billion; 31 March 2018: $4.6 billion) of facilities to customers, which had not yet been accepted.</t>
  </si>
  <si>
    <t>Shareholders' equity (Tables)</t>
  </si>
  <si>
    <t>Schedule of share capital</t>
  </si>
  <si>
    <t>As at
As at
As at
31 March
30 Sept
31 March
$m
Share capital
Ordinary share capital, fully paid
36,351
36,054
35,168
Restricted Share Plan (RSP) treasury shares held 1
(569)
(505)
(504)
Other treasury shares held 2
12
12
(61)
Total treasury shares held
(557)
(493)
(565)
Total share capital
35,794
35,561
34,603
Non-controlling interests
51
52
50
1 31 March 2019: 4,803,772 unvested shares held (30 September 2018: 3,943,660, 31 March 2018: 3,991,446).
2 31 March 2019: 2,029,795 shares held (30 September 2018: 2,029,795, 31 March 2018: 4,652,579).</t>
  </si>
  <si>
    <t>Schedule of reconciliation of movement in number of ordinary shares</t>
  </si>
  <si>
    <t>As at
As at
As at
Consolidated
31 March 2019
30 Sept 2018
31 March 2018
Opening balance
3,434,796,711
3,404,172,038
3,394,364,279
Dividend reinvestment plan 3
12,774,312
11,434,908
9,807,759
Conversion of Westpac Convertible Preference Shares 4
-
19,189,765
-
Issued shares for the period
12,774,312
30,624,673
9,807,759
Closing balance
3,447,571,023
3,434,796,711
3,404,172,038
3 The price per share for the issuance of shares in relation to the dividend re-investment plan for the 2018 final dividend was $25.82, 2018 interim dividend was $28.11, 2017 final dividend was $31.62.
4 The conversion price per share for the issuance of shares in relation to the conversion of Westpac Convertible Preference Shares was $29.49.</t>
  </si>
  <si>
    <t>Schedule of ordinary shares purchased on market</t>
  </si>
  <si>
    <t>Half Year
Half Year
March 2019
March 2019
Consolidated
Number
Average Price ($)
For share-based payment arrangements:
Employee share plan (ESP)
1,061,442
25.27
RSP 5
2,588,068
25.48
Westpac Performance Plan (WPP) - share rights exercised
118,529
26.14
Westpac Long Term Incentive Plan (LTIP) - options exercised 6
37,831
27.68
Total ordinary shares purchased/(sold) on market
3,805,870
-
5 Ordinary shares allocated to employees under the RSP are classified as treasury shares until the shares vest.
6 The average exercise price received was $23.40 on the exercise of the LTI options.</t>
  </si>
  <si>
    <t>Schedule of reconciliation of movement in reserves</t>
  </si>
  <si>
    <t>Reconciliation of movement in reserves 1
As at
As at
As at
31 March
30 Sept
31 March
$m
Available-for-sale securities reserve
Opening balance
37
35
64
Impact on adoption of AASB 9
(37)
-
-
Net gains/(losses) from changes in fair value
-
(71)
(33)
Income tax effect
-
24
10
Transferred to income statements
-
75
(9)
Income tax effect
-
(28)
3
Exchange differences
-
2
-
Closing balance
-
37
35
Debt securities at FVOCI reserve
Opening balance
-
-
-
Impact on adoption of AASB 9
33
-
-
Net gains/(losses) from changes in fair value
64
-
-
Income tax effect
(21)
-
-
Transferred to income statements
(25)
-
-
Income tax effect
7
-
-
Exchange differences
1
-
-
Closing balance
59
-
-
Equity securities at FVOCI reserve
Opening balance
-
-
-
Impact on adoption of AASB 9
6
-
-
Net gains/(losses) from changes in fair value
1
-
-
Closing balance
7
-
-
Share-based payment reserve
Opening balance
1,534
1,500
1,431
Share-based payment expense
70
34
69
Closing balance
1,604
1,534
1,500
Cash flow hedge reserve
Opening balance
(125)
(134)
(154)
Net gains/(losses) from changes in fair value
(192)
(96)
(65)
Income tax effect
56
28
19
Transferred to income statements
80
109
94
Income tax effect
(23)
(32)
(28)
Closing balance
(204)
(125)
(134)
Foreign currency translation reserve
Opening balance
(351)
(494)
(529)
Exchange differences on translation of foreign operations
(net of associated hedges)
55
143
38
Transferred to income statements
(10)
-
(3)
Closing balance
(306)
(351)
(494)
Other reserves
Opening balance
(18)
(17)
(18)
Transactions with owners
(1)
(1)
1
Closing balance
(19)
(18)
(17)
Total reserves
1,141
1,077
890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Notes to the consolidated cash flow statement (Tables)</t>
  </si>
  <si>
    <t>Summary of reconciliation of net cash provided by/(used in) operating activities to net profit</t>
  </si>
  <si>
    <t>Notes to the consolidated cash flow statement 1
% Mov't
% Mov't
Half Year
Half Year
Half Year
Mar 19 -
Mar 19 -
$m
March 19
Sept 18
March 18
Sept 18
Mar 18
Reconciliation of net cash provided by/(used in) operating activities to net profit for the period
Net profit for the period
3,176
3,899
4,200
(19)
(24)
Adjustments:
Depreciation, amortisation and impairment
516
594
550
(13)
(6)
Impairment charges
404
396
493
2
(18)
Net (decrease)/increase in current and deferred tax
(548)
(87)
(9)
large
large
(Increase)/decrease in accrued interest receivable
(171)
13
(96)
large
78
(Decrease)/increase in accrued interest payable
(156)
225
16
large
large
(Decrease)/increase in provisions
738
512
(223)
44
large
Other non-cash items
(364)
87
245
large
large
Cash flows from operating activities before changes in operating assets and liabilities
3,595
5,639
5,176
(36)
(31)
Net (increase)/decrease in derivative financial instruments
2,668
9,684
(1,100)
(72)
large
Net (increase)/decrease in life insurance assets and liabilities
(4)
(142)
(88)
(97)
(95)
(Increase)/decrease in other operating assets:
Collateral paid
(1,218)
(943)
1,912
29
large
Trading securities and financial assets measured at FVIS
(5,426)
(1,198)
4,690
large
large
Loans
(1,789)
(9,976)
(14,372)
(82)
(88)
Other financial assets
(234)
(340)
807
(31)
large
Other assets
2
2
8
-
(75)
(Decrease)/increase in other operating liabilities:
Collateral received
(317)
(1,147)
852
(72)
large
Deposits and other borrowings
(7,572)
11,920
12,008
large
large
Other financial liabilities
1,009
(1,393)
(2,239)
large
large
Other liabilities
(8)
14
(4)
large
100
Net cash provided by/(used in) operating activities
(9,294)
12,120
7,650
large
large
1 The Group has adopted AASB 9 Financial Instruments and AASB 15 Revenue from Contracts with Customers from 1 October 2018. Statutory comparatives have not been restated. Refer to Note 1 in Section 4 for further detail. However, where applicable, cash earnings comparatives (excluding expected credit loss provisioning) have been restated to aid comparability. Refer to the cash earnings policy in Section 3.0 for further detail. In addition, during First Half 2019, the Group has made a number of presentational changes to the Balance Sheet and Income Statement. Both statutory and cash earnings comparatives have been restated. Refer to Note 1 in Section 4 for further detail.</t>
  </si>
  <si>
    <t>Schedule of non-cash financing activities</t>
  </si>
  <si>
    <t>% Mov't
% Mov't
Half Year
Half Year
Half Year
Mar 19 -
Mar 19 -
$m
March 19
Sept 18
March 18
Sept 18
Mar 18
Shares issued under the dividend reinvestment plan
330
321
310
3
6
Shares issued from the conversion of Westpac CPS
-
566
-
(100)
-</t>
  </si>
  <si>
    <t>Financial statements preparation - Voluntary presentation changes, balance sheet (Details) - AUD ($) $ in Millions</t>
  </si>
  <si>
    <t>Oct. 01, 2018</t>
  </si>
  <si>
    <t>All other assets</t>
  </si>
  <si>
    <t>Other financial liabilities at FVIS</t>
  </si>
  <si>
    <t>All other liabilities</t>
  </si>
  <si>
    <t>Reported</t>
  </si>
  <si>
    <t>Receivables due from other financial institutions</t>
  </si>
  <si>
    <t>Regulatory deposits with central banks overseas</t>
  </si>
  <si>
    <t>Payables due to other financial institutions</t>
  </si>
  <si>
    <t>Presentation changes</t>
  </si>
  <si>
    <t>Financial statements preparation - Voluntary presentation changes, net interest income (Details) - AUD ($) $ in Millions</t>
  </si>
  <si>
    <t>Net ineffectiveness on qualifying hedges</t>
  </si>
  <si>
    <t>Total interest income</t>
  </si>
  <si>
    <t>Trading liabilities</t>
  </si>
  <si>
    <t>Bank levy</t>
  </si>
  <si>
    <t>Other interest expense</t>
  </si>
  <si>
    <t>Total interest expense</t>
  </si>
  <si>
    <t>Financial statements preparation - Voluntary presentation changes, income statement (Details) - AUD ($) $ in Millions</t>
  </si>
  <si>
    <t>Income statement</t>
  </si>
  <si>
    <t>Facility fees</t>
  </si>
  <si>
    <t>Transaction fees</t>
  </si>
  <si>
    <t>Other non-risk fee income</t>
  </si>
  <si>
    <t>Fee income</t>
  </si>
  <si>
    <t>Credit card loyalty programs</t>
  </si>
  <si>
    <t>Transaction fee related expenses</t>
  </si>
  <si>
    <t>Fee expenses</t>
  </si>
  <si>
    <t>Operating expenses (extract)</t>
  </si>
  <si>
    <t>Total other expenses</t>
  </si>
  <si>
    <t>Total operating expenses</t>
  </si>
  <si>
    <t>Financial statements preparation - Impact of the adoption of AASB 9 (Details) - AUD ($) $ in Millions</t>
  </si>
  <si>
    <t>Disclosure of detailed information about financial instruments [line items]</t>
  </si>
  <si>
    <t>Provisions for expected credit losses/Provisions for impairment charges</t>
  </si>
  <si>
    <t>Provisions for impairment</t>
  </si>
  <si>
    <t>Loans | Provisions for expected credit losses/Provisions for impairment charges</t>
  </si>
  <si>
    <t>Credit commitments</t>
  </si>
  <si>
    <t>Credit commitments | Provisions for expected credit losses/Provisions for impairment charges</t>
  </si>
  <si>
    <t>Debt securities | Provisions for expected credit losses/Provisions for impairment charges</t>
  </si>
  <si>
    <t>Debt securities | FVOCI | Provisions for expected credit losses/Provisions for impairment charges</t>
  </si>
  <si>
    <t>Debt securities | Amortised cost | Provisions for expected credit losses/Provisions for impairment charges</t>
  </si>
  <si>
    <t>AASB 9</t>
  </si>
  <si>
    <t>AASB 9 | FVIS</t>
  </si>
  <si>
    <t>AASB 9 | FVOCI</t>
  </si>
  <si>
    <t>AASB 9 | FVOCI | Provisions for expected credit losses/Provisions for impairment charges</t>
  </si>
  <si>
    <t>AASB 9 | Amortised cost</t>
  </si>
  <si>
    <t>AASB 9 | Amortised cost | Provisions for expected credit losses/Provisions for impairment charges</t>
  </si>
  <si>
    <t>AASB 9 | Loans</t>
  </si>
  <si>
    <t>AASB 9 | Loans | FVIS</t>
  </si>
  <si>
    <t>AASB 9 | Loans | Amortised cost</t>
  </si>
  <si>
    <t>AASB 9 | Loans | Amortised cost | Provisions for expected credit losses/Provisions for impairment charges</t>
  </si>
  <si>
    <t>AASB 9 | Credit commitments | Amortised cost | Provisions for expected credit losses/Provisions for impairment charges</t>
  </si>
  <si>
    <t>AASB 9 | Debt securities</t>
  </si>
  <si>
    <t>Available-for-sale financial assets to reclassify to amortised cost</t>
  </si>
  <si>
    <t>AASB 9 | Debt securities | FVOCI | Provisions for expected credit losses/Provisions for impairment charges</t>
  </si>
  <si>
    <t>AASB 9 | Debt securities | Amortised cost | Provisions for expected credit losses/Provisions for impairment charges</t>
  </si>
  <si>
    <t>AASB 9 | Equity securities | FVIS</t>
  </si>
  <si>
    <t>AASB 9 | Equity securities | FVOCI</t>
  </si>
  <si>
    <t>Financial statements preparation - Basis of measurement (Details) $ in Millions</t>
  </si>
  <si>
    <t>Sep. 30, 2018AUD ($)</t>
  </si>
  <si>
    <t>AASB 139 measurement basis</t>
  </si>
  <si>
    <t>Financial liabilities</t>
  </si>
  <si>
    <t>AASB 139 measurement basis | Collateral received</t>
  </si>
  <si>
    <t>AASB 139 measurement basis | Deposits and other borrowings</t>
  </si>
  <si>
    <t>AASB 139 measurement basis | Other financial liabilities at fair value</t>
  </si>
  <si>
    <t>AASB 139 measurement basis | Derivative financial instruments</t>
  </si>
  <si>
    <t>AASB 139 measurement basis | Debt issues at fair value</t>
  </si>
  <si>
    <t>AASB 139 measurement basis | Life insurance liabilities</t>
  </si>
  <si>
    <t>AASB 139 measurement basis | Loan capital</t>
  </si>
  <si>
    <t>AASB 139 measurement basis | Cash and balances with central banks</t>
  </si>
  <si>
    <t>AASB 139 measurement basis | Collateral paid</t>
  </si>
  <si>
    <t>AASB 139 measurement basis | Trading securities and financial assets measured at FVIS</t>
  </si>
  <si>
    <t>AASB 139 measurement basis | Available-for-sale securities</t>
  </si>
  <si>
    <t>AASB 139 measurement basis | Loans</t>
  </si>
  <si>
    <t>AASB 139 measurement basis | Life insurance assets</t>
  </si>
  <si>
    <t>AASB 139 measurement basis | Other financial assets</t>
  </si>
  <si>
    <t>AASB 9 | Collateral received</t>
  </si>
  <si>
    <t>AASB 9 | Deposits and other borrowings</t>
  </si>
  <si>
    <t>AASB 9 | Other financial liabilities at fair value</t>
  </si>
  <si>
    <t>AASB 9 | Derivative financial instruments</t>
  </si>
  <si>
    <t>AASB 9 | Debt issues at fair value</t>
  </si>
  <si>
    <t>AASB 9 | Life insurance liabilities</t>
  </si>
  <si>
    <t>AASB 9 | Loan capital</t>
  </si>
  <si>
    <t>AASB 9 | Cash and balances with central banks</t>
  </si>
  <si>
    <t>AASB 9 | Collateral paid</t>
  </si>
  <si>
    <t>AASB 9 | Trading securities and financial assets measured at FVIS</t>
  </si>
  <si>
    <t>AASB 9 | Available-for-sale securities</t>
  </si>
  <si>
    <t>AASB 9 | Life insurance assets</t>
  </si>
  <si>
    <t>AASB 9 | Other financial assets</t>
  </si>
  <si>
    <t>Amortised cost | AASB 139 measurement basis</t>
  </si>
  <si>
    <t>Amortised cost | AASB 139 measurement basis | Cash and balances with central banks</t>
  </si>
  <si>
    <t>Amortised cost | AASB 139 measurement basis | Collateral paid</t>
  </si>
  <si>
    <t>Amortised cost | AASB 139 measurement basis | Loans</t>
  </si>
  <si>
    <t>Amortised cost | AASB 139 measurement basis | Other financial assets</t>
  </si>
  <si>
    <t>Amortised cost | AASB 9</t>
  </si>
  <si>
    <t>Amortised cost | AASB 9 | Deposits and other borrowings</t>
  </si>
  <si>
    <t>Amortised cost | AASB 9 | Other financial liabilities at fair value</t>
  </si>
  <si>
    <t>Amortised cost | AASB 9 | Debt issues at fair value</t>
  </si>
  <si>
    <t>Amortised cost | AASB 9 | Loan capital</t>
  </si>
  <si>
    <t>Amortised cost | AASB 9 | Cash and balances with central banks</t>
  </si>
  <si>
    <t>Amortised cost | AASB 9 | Collateral paid</t>
  </si>
  <si>
    <t>Amortised cost | AASB 9 | Available-for-sale securities</t>
  </si>
  <si>
    <t>Amortised cost | AASB 9 | Loans</t>
  </si>
  <si>
    <t>Amortised cost | AASB 9 | Other financial assets</t>
  </si>
  <si>
    <t>Amortised cost | Amortised cost | AASB 139 measurement basis</t>
  </si>
  <si>
    <t>Amortised cost | Amortised cost | AASB 139 measurement basis | Collateral received</t>
  </si>
  <si>
    <t>Amortised cost | Amortised cost | AASB 139 measurement basis | Deposits and other borrowings</t>
  </si>
  <si>
    <t>Amortised cost | Amortised cost | AASB 139 measurement basis | Other financial liabilities at fair value</t>
  </si>
  <si>
    <t>Amortised cost | Amortised cost | AASB 139 measurement basis | Debt issues at fair value</t>
  </si>
  <si>
    <t>Amortised cost | Amortised cost | AASB 139 measurement basis | Loan capital</t>
  </si>
  <si>
    <t>Amortised cost | Amortised cost | AASB 9 | Collateral received</t>
  </si>
  <si>
    <t>FVIS | AASB 139 measurement basis</t>
  </si>
  <si>
    <t>FVIS | AASB 139 measurement basis | Trading securities and financial assets measured at FVIS</t>
  </si>
  <si>
    <t>FVIS | AASB 139 measurement basis | Derivative financial instruments</t>
  </si>
  <si>
    <t>FVIS | AASB 139 measurement basis | Loans</t>
  </si>
  <si>
    <t>FVIS | AASB 139 measurement basis | Life insurance assets</t>
  </si>
  <si>
    <t>FVIS | AASB 9</t>
  </si>
  <si>
    <t>FVIS | AASB 9 | Deposits and other borrowings</t>
  </si>
  <si>
    <t>FVIS | AASB 9 | Other financial liabilities at fair value</t>
  </si>
  <si>
    <t>FVIS | AASB 9 | Derivative financial instruments</t>
  </si>
  <si>
    <t>FVIS | AASB 9 | Debt issues at fair value</t>
  </si>
  <si>
    <t>FVIS | AASB 9 | Life insurance liabilities</t>
  </si>
  <si>
    <t>FVIS | AASB 9 | Trading securities and financial assets measured at FVIS</t>
  </si>
  <si>
    <t>FVIS | AASB 9 | Available-for-sale securities</t>
  </si>
  <si>
    <t>FVIS | AASB 9 | Loans</t>
  </si>
  <si>
    <t>FVIS | AASB 9 | Life insurance assets</t>
  </si>
  <si>
    <t>FVIS | FVIS | AASB 139 measurement basis</t>
  </si>
  <si>
    <t>FVIS | FVIS | AASB 139 measurement basis | Deposits and other borrowings</t>
  </si>
  <si>
    <t>FVIS | FVIS | AASB 139 measurement basis | Other financial liabilities at fair value</t>
  </si>
  <si>
    <t>FVIS | FVIS | AASB 139 measurement basis | Derivative financial instruments</t>
  </si>
  <si>
    <t>FVIS | FVIS | AASB 139 measurement basis | Debt issues at fair value</t>
  </si>
  <si>
    <t>FVIS | FVIS | AASB 139 measurement basis | Life insurance liabilities</t>
  </si>
  <si>
    <t>FVOCI | AASB 139 measurement basis</t>
  </si>
  <si>
    <t>FVOCI | AASB 139 measurement basis | Available-for-sale securities</t>
  </si>
  <si>
    <t>FVOCI | AASB 9</t>
  </si>
  <si>
    <t>FVOCI | AASB 9 | Available-for-sale securities</t>
  </si>
  <si>
    <t>Financial statements preparation - Reconciliation of opening balance sheet (Details) - AUD ($) $ in Millions</t>
  </si>
  <si>
    <t>Loans (at amortised cost)</t>
  </si>
  <si>
    <t>Loans (at fair value)</t>
  </si>
  <si>
    <t>Financial assets, Carrying Amount</t>
  </si>
  <si>
    <t>AASB 15</t>
  </si>
  <si>
    <t>Loans | AASB 9</t>
  </si>
  <si>
    <t>Loans | AASB 9 | Amortised cost</t>
  </si>
  <si>
    <t>Not measured at fair value</t>
  </si>
  <si>
    <t>Financial assets measured at fair value on a recurring basis</t>
  </si>
  <si>
    <t>Not measured at fair value | Loans</t>
  </si>
  <si>
    <t>Recurring</t>
  </si>
  <si>
    <t>Recurring | Loans</t>
  </si>
  <si>
    <t>Previously stated | Not measured at fair value | Loans</t>
  </si>
  <si>
    <t>Previously stated | Recurring | Loans</t>
  </si>
  <si>
    <t>Restatement for adoption of AASB 9 or AASB 15 | Reclassifications</t>
  </si>
  <si>
    <t>Restatement for adoption of AASB 9 or AASB 15 | Remeasurements</t>
  </si>
  <si>
    <t>Restatement for adoption of AASB 9 or AASB 15 | AASB 15</t>
  </si>
  <si>
    <t>Segment reporting - Segment results (Details) - AUD ($) $ in Millions</t>
  </si>
  <si>
    <t>Segment results</t>
  </si>
  <si>
    <t>Impairment (charges)/benefits</t>
  </si>
  <si>
    <t>Consumer Bank</t>
  </si>
  <si>
    <t>Business Bank</t>
  </si>
  <si>
    <t>Maximum facility provided to customers</t>
  </si>
  <si>
    <t>BT Financial Group (Australia)</t>
  </si>
  <si>
    <t>Westpac Institutional Bank</t>
  </si>
  <si>
    <t>Westpac New Zealand</t>
  </si>
  <si>
    <t>Group Businesses</t>
  </si>
  <si>
    <t>Operating segments (cash earnings)</t>
  </si>
  <si>
    <t>Operating segments (cash earnings) | Consumer Bank</t>
  </si>
  <si>
    <t>Operating segments (cash earnings) | Business Bank</t>
  </si>
  <si>
    <t>Operating segments (cash earnings) | BT Financial Group (Australia)</t>
  </si>
  <si>
    <t>Operating segments (cash earnings) | Westpac Institutional Bank</t>
  </si>
  <si>
    <t>Operating segments (cash earnings) | Westpac New Zealand</t>
  </si>
  <si>
    <t>Operating segments (cash earnings) | Group Businesses</t>
  </si>
  <si>
    <t>Net cash earnings adjustment</t>
  </si>
  <si>
    <t>Net cash earnings adjustment | Consumer Bank</t>
  </si>
  <si>
    <t>Net cash earnings adjustment | Business Bank</t>
  </si>
  <si>
    <t>Net cash earnings adjustment | BT Financial Group (Australia)</t>
  </si>
  <si>
    <t>Net cash earnings adjustment | Westpac New Zealand</t>
  </si>
  <si>
    <t>Net cash earnings adjustment | Group Businesses</t>
  </si>
  <si>
    <t>Segment reporting - Reconciliation of cash earnings to net profit (Details) - AUD ($) $ in Millions</t>
  </si>
  <si>
    <t>132.00%</t>
  </si>
  <si>
    <t>Amortisation of intangible assets</t>
  </si>
  <si>
    <t>Fair value gain/(loss) on economic hedges</t>
  </si>
  <si>
    <t>Ineffective hedges</t>
  </si>
  <si>
    <t>Adjustments relating to Pendal (BTIM)</t>
  </si>
  <si>
    <t>(93.00%)</t>
  </si>
  <si>
    <t>Treasury shares</t>
  </si>
  <si>
    <t>(80.00%)</t>
  </si>
  <si>
    <t>Net interest income (Details) - AUD ($) $ in Millions</t>
  </si>
  <si>
    <t>Interest income, % Mov't</t>
  </si>
  <si>
    <t>Total interest income, percentage movement from prior period</t>
  </si>
  <si>
    <t>Total interest income, percentage movement from same period in prior year</t>
  </si>
  <si>
    <t>Interest expense, % Mov't</t>
  </si>
  <si>
    <t>Total interest expense, percentage movement from prior period</t>
  </si>
  <si>
    <t>Total interest expense, percentage movement from same period in prior year</t>
  </si>
  <si>
    <t>Financial liabilities at amortised cost</t>
  </si>
  <si>
    <t>(26.00%)</t>
  </si>
  <si>
    <t>Collateral received, percentage movement from same period in prior year</t>
  </si>
  <si>
    <t>Deposits and other borrowings, percentage movement from same period in prior year</t>
  </si>
  <si>
    <t>Debt issues, percentage movement from same period in prior year</t>
  </si>
  <si>
    <t>15.00%</t>
  </si>
  <si>
    <t>Loan capital, percentage movement from same period in prior year</t>
  </si>
  <si>
    <t>Other financial liabilities, percentage movement from prior period</t>
  </si>
  <si>
    <t>Other financial liabilities, percentage movement from same period in prior year</t>
  </si>
  <si>
    <t>19.00%</t>
  </si>
  <si>
    <t>32.00%</t>
  </si>
  <si>
    <t>Trading liabilities, percentage movement from prior period</t>
  </si>
  <si>
    <t>131.00%</t>
  </si>
  <si>
    <t>Trading liabilities, percentage movement from same period in prior year</t>
  </si>
  <si>
    <t>(38.00%)</t>
  </si>
  <si>
    <t>Bank levy, percentage movement from prior period</t>
  </si>
  <si>
    <t>Bank levy, percentage movement from same period in prior year</t>
  </si>
  <si>
    <t>Other interest expense, percentage movement from prior period</t>
  </si>
  <si>
    <t>Other interest expense, percentage movement from same period in prior year</t>
  </si>
  <si>
    <t>33.00%</t>
  </si>
  <si>
    <t>Financial assets measured at amortised cost or FVOCI</t>
  </si>
  <si>
    <t>Cash and balances with central banks, percentage movement from same period in prior year</t>
  </si>
  <si>
    <t>37.00%</t>
  </si>
  <si>
    <t>38.00%</t>
  </si>
  <si>
    <t>Collateral paid, percentage movement from same period in prior year</t>
  </si>
  <si>
    <t>85.00%</t>
  </si>
  <si>
    <t>(21.00%)</t>
  </si>
  <si>
    <t>Other financial assets, percentage movement from same period in prior year</t>
  </si>
  <si>
    <t>Trading securities and financial assets designated at fair value, percentage movement from same period in prior year</t>
  </si>
  <si>
    <t>18.00%</t>
  </si>
  <si>
    <t>(40.00%)</t>
  </si>
  <si>
    <t>(61.00%)</t>
  </si>
  <si>
    <t>20.00%</t>
  </si>
  <si>
    <t>Non-interest income (Details) - AUD ($) $ in Millions</t>
  </si>
  <si>
    <t>Facility fees, percentage movement from prior period</t>
  </si>
  <si>
    <t>(45.00%)</t>
  </si>
  <si>
    <t>Facility fees, percentage movement from same period in prior year</t>
  </si>
  <si>
    <t>Transaction fees, percentage movement from prior period</t>
  </si>
  <si>
    <t>Transaction fees, percentage movement from same period in prior year</t>
  </si>
  <si>
    <t>Fee income, percentage movement from prior period</t>
  </si>
  <si>
    <t>Fee income, percentage movement from same period in prior year</t>
  </si>
  <si>
    <t>(33.00%)</t>
  </si>
  <si>
    <t>Credit card loyalty programs, percentage movement from prior period</t>
  </si>
  <si>
    <t>Credit card loyalty programs, percentage movement from same period in prior year</t>
  </si>
  <si>
    <t>Other transaction fees, percentage movement from prior period</t>
  </si>
  <si>
    <t>Other transaction fees, percentage movement from same period in prior year</t>
  </si>
  <si>
    <t>Fee expenses, percentage movement from prior period</t>
  </si>
  <si>
    <t>Fee expenses, percentage movement from same period in prior year</t>
  </si>
  <si>
    <t>Wealth management income</t>
  </si>
  <si>
    <t>Total insurance premium, investment and other income</t>
  </si>
  <si>
    <t>Insurance claims, changes in liabilities and other expenses</t>
  </si>
  <si>
    <t>Insurance premium, investment and other income, percentage movement in prior year</t>
  </si>
  <si>
    <t>Insurance premium, investment and other income, percentage movement from same period in prior year</t>
  </si>
  <si>
    <t>(13.00%)</t>
  </si>
  <si>
    <t>Claims, changes in insurance liabilities and other expenses, percentage movement from prior period</t>
  </si>
  <si>
    <t>Claims, changes in insurance liabilities and other expenses, percentage movement from same period in prior year</t>
  </si>
  <si>
    <t>Dividends received from other entities</t>
  </si>
  <si>
    <t>Net gain on sale of associates</t>
  </si>
  <si>
    <t>Net gain on disposal of assets</t>
  </si>
  <si>
    <t>Net gain/(loss) on derivatives held for risk management purposes</t>
  </si>
  <si>
    <t>Net gain/(loss) on financial instruments measured at fair value</t>
  </si>
  <si>
    <t>Gain/(loss) on disposal of controlled entities</t>
  </si>
  <si>
    <t>Rental income on operating leases</t>
  </si>
  <si>
    <t>Share of associates' net profit/(loss)</t>
  </si>
  <si>
    <t>Total other income</t>
  </si>
  <si>
    <t>Dividends received from other entities, percentage movement from prior period</t>
  </si>
  <si>
    <t>Net gain on disposal of assets, percentage movement from prior period</t>
  </si>
  <si>
    <t>(86.00%)</t>
  </si>
  <si>
    <t>Net gain on disposal of assets, percentage movement from same period in prior year</t>
  </si>
  <si>
    <t>Net gain/(loss) on financial instruments measured at fair value, percentage movement from same period in prior year</t>
  </si>
  <si>
    <t>69.00%</t>
  </si>
  <si>
    <t>Rental income on operating leases, percentage movement from prior period</t>
  </si>
  <si>
    <t>Rental income on operating leases, percentage movement from same period in prior year</t>
  </si>
  <si>
    <t>(37.00%)</t>
  </si>
  <si>
    <t>Share of associates' net profit/(loss), percentage movement from prior period</t>
  </si>
  <si>
    <t>Other, percentage movement from same period in prior year</t>
  </si>
  <si>
    <t>177.00%</t>
  </si>
  <si>
    <t>Total other income, percentage movement from same period of prior year</t>
  </si>
  <si>
    <t>Total non-interest income</t>
  </si>
  <si>
    <t>Total non-interest income, percentage movement from prior period</t>
  </si>
  <si>
    <t>Total non-interest income, percentage movement from same period in prior year</t>
  </si>
  <si>
    <t>Pendal Group Limited</t>
  </si>
  <si>
    <t>Impairment loss</t>
  </si>
  <si>
    <t>Life insurance</t>
  </si>
  <si>
    <t>Premium income/net premiums earned</t>
  </si>
  <si>
    <t>Investment and other income</t>
  </si>
  <si>
    <t>Premium income/net premiums earned, percentage movement from prior period</t>
  </si>
  <si>
    <t>(7.00%)</t>
  </si>
  <si>
    <t>Premium income/net premiums earned, percentage movement from same period in prior year</t>
  </si>
  <si>
    <t>Investment income and other income, percentage movement from prior period</t>
  </si>
  <si>
    <t>(94.00%)</t>
  </si>
  <si>
    <t>Investment income and other income, percentage movement from same period in prior year</t>
  </si>
  <si>
    <t>(89.00%)</t>
  </si>
  <si>
    <t>(52.00%)</t>
  </si>
  <si>
    <t>General insurance and LMI</t>
  </si>
  <si>
    <t>40.00%</t>
  </si>
  <si>
    <t>Operating expenses (Details) - AUD ($) $ in Millions</t>
  </si>
  <si>
    <t>Staff expenses</t>
  </si>
  <si>
    <t>Employee remuneration, entitlements and on-costs</t>
  </si>
  <si>
    <t>Superannuation expense</t>
  </si>
  <si>
    <t>Share-based payments</t>
  </si>
  <si>
    <t>Restructuring costs</t>
  </si>
  <si>
    <t>Total staff expenses</t>
  </si>
  <si>
    <t>Employee remuneration, entitlements and on-costs, percentage movement from prior period</t>
  </si>
  <si>
    <t>Employee remuneration, entitlements and on-costs, percentage movement from same period in prior year</t>
  </si>
  <si>
    <t>Superannuation expense, percentage movement from prior period</t>
  </si>
  <si>
    <t>Superannuation expense, percentage movement from same period in prior year</t>
  </si>
  <si>
    <t>Share-based payments, percentage movement from prior period</t>
  </si>
  <si>
    <t>Share-based payments, percentage movement from same period in prior year</t>
  </si>
  <si>
    <t>Restructuring costs, percentage movement from prior period</t>
  </si>
  <si>
    <t>94.00%</t>
  </si>
  <si>
    <t>Total staff expenses, percentage movement from prior period</t>
  </si>
  <si>
    <t>Total staff expenses, percentage movement from same period in prior year</t>
  </si>
  <si>
    <t>Occupancy expenses</t>
  </si>
  <si>
    <t>Operating lease rentals</t>
  </si>
  <si>
    <t>Depreciation of property and equipment</t>
  </si>
  <si>
    <t>Total occupancy expenses</t>
  </si>
  <si>
    <t>Operating lease rentals, percentage movement from prior period</t>
  </si>
  <si>
    <t>Operating lease rentals, percentage movement from same period in prior year</t>
  </si>
  <si>
    <t>Depreciation of property and equipment, percentage movement from prior period</t>
  </si>
  <si>
    <t>Depreciation of property and equipment, percentage movement from same period in prior year</t>
  </si>
  <si>
    <t>Other, percentage movement from prior period</t>
  </si>
  <si>
    <t>Total occupancy expenses, percentage movement from prior period</t>
  </si>
  <si>
    <t>Total occupancy expenses, percentage movement from same period in prior year</t>
  </si>
  <si>
    <t>Technology expenses</t>
  </si>
  <si>
    <t>Amortisation and impairment of software assets</t>
  </si>
  <si>
    <t>Depreciation and impairment of IT equipment</t>
  </si>
  <si>
    <t>Technology services</t>
  </si>
  <si>
    <t>Software maintenance and licences</t>
  </si>
  <si>
    <t>Telecommunications</t>
  </si>
  <si>
    <t>Data processing</t>
  </si>
  <si>
    <t>Total technology expenses</t>
  </si>
  <si>
    <t>Amortisation and impairment of software assets, percentage movement from prior period</t>
  </si>
  <si>
    <t>Amortisation and impairment of software assets, percentage movement from same period in prior year</t>
  </si>
  <si>
    <t>Depreciation and impairment of IT equipment, percentage movement from same period in prior year</t>
  </si>
  <si>
    <t>Technology services, percentage movement from prior period</t>
  </si>
  <si>
    <t>Technology services, percentage movement from same period in prior year</t>
  </si>
  <si>
    <t>Software maintenance and licences, percentage movement from prior period</t>
  </si>
  <si>
    <t>Telecommunications, percentage movement from prior period</t>
  </si>
  <si>
    <t>Telecommunications, percentage movement from same period in prior year</t>
  </si>
  <si>
    <t>Data processing, percentage movement from prior period</t>
  </si>
  <si>
    <t>Total technology expenses, percentage movement from prior period</t>
  </si>
  <si>
    <t>Total technology expenses, percentage movement from same period in prior year</t>
  </si>
  <si>
    <t>Other expenses</t>
  </si>
  <si>
    <t>Professional and processing services</t>
  </si>
  <si>
    <t>Amortisation and impairment of intangible assets and deferred expenditure</t>
  </si>
  <si>
    <t>Postage and stationery</t>
  </si>
  <si>
    <t>Advertising</t>
  </si>
  <si>
    <t>Non-lending losses</t>
  </si>
  <si>
    <t>Professional and processing services, percentage movement from prior period</t>
  </si>
  <si>
    <t>Professional and processing services, percentage movement from same period in prior year</t>
  </si>
  <si>
    <t>Amortisation and impairment of intangible assets and deferred expenditure, percentage movement from prior period</t>
  </si>
  <si>
    <t>Amortisation and impairment of intangible assets and deferred expenditure, percentage movement from same period in prior year</t>
  </si>
  <si>
    <t>Postage and stationery, percentage movement from same period in prior year</t>
  </si>
  <si>
    <t>(8.00%)</t>
  </si>
  <si>
    <t>Advertising, percentage movement from prior period</t>
  </si>
  <si>
    <t>Advertising, percentage movement from same period in prior year</t>
  </si>
  <si>
    <t>39.00%</t>
  </si>
  <si>
    <t>Other expenses, percentage movement from prior period</t>
  </si>
  <si>
    <t>142.00%</t>
  </si>
  <si>
    <t>Total other expenses, percentage movement from prior period</t>
  </si>
  <si>
    <t>Total other expenses, percentage movement from same period in prior year</t>
  </si>
  <si>
    <t>Total operating expenses, percentage movement from prior period</t>
  </si>
  <si>
    <t>Total operating expenses, percentage movement from same period of prior year</t>
  </si>
  <si>
    <t>Income tax (Details) - AUD ($) $ in Millions</t>
  </si>
  <si>
    <t>Income tax expense reconciled to profit before income tax</t>
  </si>
  <si>
    <t>Profit before taxes</t>
  </si>
  <si>
    <t>Tax at the Australian company tax rate of 30%</t>
  </si>
  <si>
    <t>Australian company tax rate (as a percent)</t>
  </si>
  <si>
    <t>The effect of amounts which are not deductible (assessable) in calculating taxable income</t>
  </si>
  <si>
    <t>Hybrid capital distributions</t>
  </si>
  <si>
    <t>Life insurance: Tax adjustment on policyholder earnings</t>
  </si>
  <si>
    <t>Life insurance: Adjustment for life business tax rates</t>
  </si>
  <si>
    <t>Dividend adjustments</t>
  </si>
  <si>
    <t>Other non-assessable items</t>
  </si>
  <si>
    <t>Other non-deductible items</t>
  </si>
  <si>
    <t>Adjustment for overseas tax rates</t>
  </si>
  <si>
    <t>Income tax (over)/under provided in prior years</t>
  </si>
  <si>
    <t>Other items</t>
  </si>
  <si>
    <t>Total income tax expense</t>
  </si>
  <si>
    <t>Effective income tax rate (as a percent)</t>
  </si>
  <si>
    <t>30.27%</t>
  </si>
  <si>
    <t>31.55%</t>
  </si>
  <si>
    <t>30.41%</t>
  </si>
  <si>
    <t>Profit before taxes, percentage movement from prior period</t>
  </si>
  <si>
    <t>Profit before taxes, percentage movement from same period in prior year</t>
  </si>
  <si>
    <t>Tax at the Australian company tax rate of 30%, percentage movement from prior period</t>
  </si>
  <si>
    <t>Tax at the Australian company tax rate of 30%, percentage movement from same period in prior year</t>
  </si>
  <si>
    <t>Hybrid capital distributions, percentage movement from prior period</t>
  </si>
  <si>
    <t>Hybrid capital distributions, percentage movement from same period in prior year</t>
  </si>
  <si>
    <t>24.00%</t>
  </si>
  <si>
    <t>Life insurance: Tax adjustment on policyholder earnings, percentage movement from prior period</t>
  </si>
  <si>
    <t>Life insurance: Tax adjustment on policyholder earnings, percentage movement from same period in prior year</t>
  </si>
  <si>
    <t>Life insurance: Adjustment for life business tax rates, percentage movement from prior period</t>
  </si>
  <si>
    <t>Other non-assessable items, percentage movement from prior period</t>
  </si>
  <si>
    <t>160.00%</t>
  </si>
  <si>
    <t>Other non-deductible items, percentage movement from prior period</t>
  </si>
  <si>
    <t>Other non-deductible items, percentage movement from same period in prior year</t>
  </si>
  <si>
    <t>Adjustment for overseas tax rates, percentage movement from prior period</t>
  </si>
  <si>
    <t>Adjustment for overseas tax rates, percentage movement from same period in prior year</t>
  </si>
  <si>
    <t>Other items, percentage movement from prior period</t>
  </si>
  <si>
    <t>(67.00%)</t>
  </si>
  <si>
    <t>Total income tax expense, percentage movement from prior period</t>
  </si>
  <si>
    <t>Total income tax expense, percentage movement from same period of prior year</t>
  </si>
  <si>
    <t>Effective income tax rate, percentage movement from prior period</t>
  </si>
  <si>
    <t>(1.28%)</t>
  </si>
  <si>
    <t>Effective income tax rate, percentage movement from same period in prior year</t>
  </si>
  <si>
    <t>(0.14%)</t>
  </si>
  <si>
    <t>Earnings per share (Details) - AUD ($) $ / shares in Units, shares in Millions, $ in Millions</t>
  </si>
  <si>
    <t>Net profit attributable to shareholders</t>
  </si>
  <si>
    <t>Adjustment for Restricted Share Plan (RSP) dividends</t>
  </si>
  <si>
    <t>Adjustment for potential dilution: Distributions to convertible loan capital holders</t>
  </si>
  <si>
    <t>Adjusted net profit attributable to shareholders - Basic</t>
  </si>
  <si>
    <t>Adjusted net profit attributable to shareholders - Diluted</t>
  </si>
  <si>
    <t>Weighted average number of ordinary shares on issue</t>
  </si>
  <si>
    <t>Treasury shares (including RSP share rights)</t>
  </si>
  <si>
    <t>Adjustment for potential dilution: Share-based payments</t>
  </si>
  <si>
    <t>Adjustment for potential dilution: Convertible loan capital</t>
  </si>
  <si>
    <t>Adjusted weighted average number of ordinary shares - Basic</t>
  </si>
  <si>
    <t>Adjusted weighted average number of ordinary shares - Diluted</t>
  </si>
  <si>
    <t>Earnings per ordinary share - Basic (in dollars per share)</t>
  </si>
  <si>
    <t>Earnings per ordinary share - Diluted (in dollars per share)</t>
  </si>
  <si>
    <t>Preceding days for weighted average price of convertible loan capital instruments used to calculate diluted EPS</t>
  </si>
  <si>
    <t>20 days</t>
  </si>
  <si>
    <t>Average balance sheet and interest rates (Details) - AUD ($) $ in Millions</t>
  </si>
  <si>
    <t>Average Balance - Interest earning assets</t>
  </si>
  <si>
    <t>Interest Income</t>
  </si>
  <si>
    <t>Average Rate - Interest earning assets (as a percent)</t>
  </si>
  <si>
    <t>4.30%</t>
  </si>
  <si>
    <t>4.20%</t>
  </si>
  <si>
    <t>Average Balance - Non-Interest earning assets</t>
  </si>
  <si>
    <t>Average Balance - Total assets</t>
  </si>
  <si>
    <t>Average Balance - Interest bearing liabilities</t>
  </si>
  <si>
    <t>Interest Expense</t>
  </si>
  <si>
    <t>Average Rate - Interest bearing liabilities (as a percent)</t>
  </si>
  <si>
    <t>2.40%</t>
  </si>
  <si>
    <t>2.30%</t>
  </si>
  <si>
    <t>2.20%</t>
  </si>
  <si>
    <t>Average Balance - Non-interest bearing liabilities</t>
  </si>
  <si>
    <t>Average Balance - Total liabilities</t>
  </si>
  <si>
    <t>Average Balance - Shareholders' equity</t>
  </si>
  <si>
    <t>Average Balance - Non-controlling interests</t>
  </si>
  <si>
    <t>Average Balance - Total equity</t>
  </si>
  <si>
    <t>Average Balance - Total liabilities and equity</t>
  </si>
  <si>
    <t>1.70%</t>
  </si>
  <si>
    <t>1.80%</t>
  </si>
  <si>
    <t>1.30%</t>
  </si>
  <si>
    <t>1.90%</t>
  </si>
  <si>
    <t>Deposits and other borrowings | Australia</t>
  </si>
  <si>
    <t>Deposits and other borrowings | New Zealand</t>
  </si>
  <si>
    <t>Deposits and other borrowings | Other overseas</t>
  </si>
  <si>
    <t>2.60%</t>
  </si>
  <si>
    <t>4.40%</t>
  </si>
  <si>
    <t>Other interest bearing liabilities</t>
  </si>
  <si>
    <t>3.60%</t>
  </si>
  <si>
    <t>3.20%</t>
  </si>
  <si>
    <t>Derivative financial instruments | Reported</t>
  </si>
  <si>
    <t>Other liabilities | Reported</t>
  </si>
  <si>
    <t>1.40%</t>
  </si>
  <si>
    <t>3.10%</t>
  </si>
  <si>
    <t>Loans and other receivables</t>
  </si>
  <si>
    <t>4.50%</t>
  </si>
  <si>
    <t>Loans and other receivables | Australia</t>
  </si>
  <si>
    <t>Loans and other receivables | New Zealand</t>
  </si>
  <si>
    <t>4.70%</t>
  </si>
  <si>
    <t>4.80%</t>
  </si>
  <si>
    <t>Loans and other receivables | Other overseas</t>
  </si>
  <si>
    <t>2.80%</t>
  </si>
  <si>
    <t>Other assets | Reported</t>
  </si>
  <si>
    <t>Loans (Details) - AUD ($) $ in Millions</t>
  </si>
  <si>
    <t>Securitised loans</t>
  </si>
  <si>
    <t>Assets pledged for covered bond programs</t>
  </si>
  <si>
    <t>Gross amount</t>
  </si>
  <si>
    <t>25.00%</t>
  </si>
  <si>
    <t>Australia | Gross amount</t>
  </si>
  <si>
    <t>Australia | Housing | Gross amount</t>
  </si>
  <si>
    <t>Australia | Personal | Gross amount</t>
  </si>
  <si>
    <t>Australia | Business | Gross amount</t>
  </si>
  <si>
    <t>New Zealand | Gross amount</t>
  </si>
  <si>
    <t>New Zealand | Housing | Gross amount</t>
  </si>
  <si>
    <t>New Zealand | Personal | Gross amount</t>
  </si>
  <si>
    <t>New Zealand | Business | Gross amount</t>
  </si>
  <si>
    <t>Other overseas | Gross amount</t>
  </si>
  <si>
    <t>Provisions for expected credit losses/impairment charges (Details) - AUD ($) $ in Millions</t>
  </si>
  <si>
    <t>Balance at the beginning of the period</t>
  </si>
  <si>
    <t>Loans and credit commitments | Provisions for expected credit losses/Provisions for impairment charges</t>
  </si>
  <si>
    <t>Net changes in provisions</t>
  </si>
  <si>
    <t>Write-offs</t>
  </si>
  <si>
    <t>Exchange rate and other adjustments</t>
  </si>
  <si>
    <t>Balance at the end of the period</t>
  </si>
  <si>
    <t>Loans and credit commitments | Provisions for expected credit losses/Provisions for impairment charges | Restatement for adoption of AASB 9 or AASB 15 | AASB 9</t>
  </si>
  <si>
    <t>Loans and credit commitments | Provisions for expected credit losses/Provisions for impairment charges | Collectively assessed</t>
  </si>
  <si>
    <t>Loans and credit commitments | Provisions for expected credit losses/Provisions for impairment charges | Collectively assessed | Restatement for adoption of AASB 9 or AASB 15 | AASB 9</t>
  </si>
  <si>
    <t>Loans and credit commitments | Provisions for expected credit losses/Provisions for impairment charges | Individually assessed</t>
  </si>
  <si>
    <t>Loans and credit commitments | Provisions for expected credit losses/Provisions for impairment charges | Individually assessed | Restatement for adoption of AASB 9 or AASB 15 | AASB 9</t>
  </si>
  <si>
    <t>Loans and credit commitments | Provisions for expected credit losses/Provisions for impairment charges | Performing - Stage 1</t>
  </si>
  <si>
    <t>Loans and credit commitments | Provisions for expected credit losses/Provisions for impairment charges | Performing - Stage 1 | Restatement for adoption of AASB 9 or AASB 15 | AASB 9</t>
  </si>
  <si>
    <t>Loans and credit commitments | Provisions for expected credit losses/Provisions for impairment charges | Performing - Stage 2</t>
  </si>
  <si>
    <t>Loans and credit commitments | Provisions for expected credit losses/Provisions for impairment charges | Performing - Stage 2 | Restatement for adoption of AASB 9 or AASB 15 | AASB 9</t>
  </si>
  <si>
    <t>Loans and credit commitments | Provisions for expected credit losses/Provisions for impairment charges | Non-performing - Stage 3 | Collectively assessed</t>
  </si>
  <si>
    <t>Loans and credit commitments | Provisions for expected credit losses/Provisions for impairment charges | Non-performing - Stage 3 | Collectively assessed | Restatement for adoption of AASB 9 or AASB 15 | AASB 9</t>
  </si>
  <si>
    <t>Loans and credit commitments | Provisions for expected credit losses/Provisions for impairment charges | Non-performing - Stage 3 | Individually assessed</t>
  </si>
  <si>
    <t>Loans and credit commitments | Provisions for expected credit losses/Provisions for impairment charges | Non-performing - Stage 3 | Individually assessed | Restatement for adoption of AASB 9 or AASB 15 | AASB 9</t>
  </si>
  <si>
    <t>Loans and credit commitments | Housing | Provisions for expected credit losses/Provisions for impairment charges</t>
  </si>
  <si>
    <t>Loans and credit commitments | Housing | Provisions for expected credit losses/Provisions for impairment charges | Performing - Stage 1</t>
  </si>
  <si>
    <t>Loans and credit commitments | Housing | Provisions for expected credit losses/Provisions for impairment charges | Performing - Stage 2</t>
  </si>
  <si>
    <t>Loans and credit commitments | Housing | Provisions for expected credit losses/Provisions for impairment charges | Non-performing - Stage 3 | Collectively assessed</t>
  </si>
  <si>
    <t>Loans and credit commitments | Housing | Provisions for expected credit losses/Provisions for impairment charges | Non-performing - Stage 3 | Individually assessed</t>
  </si>
  <si>
    <t>Loans and credit commitments | Personal | Provisions for expected credit losses/Provisions for impairment charges</t>
  </si>
  <si>
    <t>Loans and credit commitments | Personal | Provisions for expected credit losses/Provisions for impairment charges | Performing - Stage 1</t>
  </si>
  <si>
    <t>Loans and credit commitments | Personal | Provisions for expected credit losses/Provisions for impairment charges | Performing - Stage 2</t>
  </si>
  <si>
    <t>Loans and credit commitments | Personal | Provisions for expected credit losses/Provisions for impairment charges | Non-performing - Stage 3 | Collectively assessed</t>
  </si>
  <si>
    <t>Loans and credit commitments | Business | Provisions for expected credit losses/Provisions for impairment charges</t>
  </si>
  <si>
    <t>Loans and credit commitments | Business | Provisions for expected credit losses/Provisions for impairment charges | Performing - Stage 1</t>
  </si>
  <si>
    <t>Loans and credit commitments | Business | Provisions for expected credit losses/Provisions for impairment charges | Performing - Stage 2</t>
  </si>
  <si>
    <t>Loans and credit commitments | Business | Provisions for expected credit losses/Provisions for impairment charges | Non-performing - Stage 3 | Collectively assessed</t>
  </si>
  <si>
    <t>Loans and credit commitments | Business | Provisions for expected credit losses/Provisions for impairment charges | Non-performing - Stage 3 | Individually assessed</t>
  </si>
  <si>
    <t>Loans | Provisions for expected credit losses/Provisions for impairment charges | Performing - Stage 1</t>
  </si>
  <si>
    <t>Loans | Provisions for expected credit losses/Provisions for impairment charges | Performing - Stage 2</t>
  </si>
  <si>
    <t>Loans | Provisions for expected credit losses/Provisions for impairment charges | Non-performing - Stage 3</t>
  </si>
  <si>
    <t>Loans | Provisions for expected credit losses/Provisions for impairment charges | Non-performing - Stage 3 | Collectively assessed</t>
  </si>
  <si>
    <t>Loans | Provisions for expected credit losses/Provisions for impairment charges | Non-performing - Stage 3 | Individually assessed</t>
  </si>
  <si>
    <t>Credit commitments | Provisions for expected credit losses/Provisions for impairment charges | Performing - Stage 1</t>
  </si>
  <si>
    <t>Credit commitments | Provisions for expected credit losses/Provisions for impairment charges | Performing - Stage 2</t>
  </si>
  <si>
    <t>Credit commitments | Provisions for expected credit losses/Provisions for impairment charges | Non-performing - Stage 3 | Collectively assessed</t>
  </si>
  <si>
    <t>Credit commitments | Provisions for expected credit losses/Provisions for impairment charges | Non-performing - Stage 3 | Individually assessed</t>
  </si>
  <si>
    <t>Provisions for expected credit losses/impairment charges - Reconciliation of provision for impairment charges (Details) - AUD ($) $ in Millions</t>
  </si>
  <si>
    <t>Reconciliation of provision for impairment charges</t>
  </si>
  <si>
    <t>Opening balance</t>
  </si>
  <si>
    <t>Closing balance</t>
  </si>
  <si>
    <t>Loans and credit commitments | Individually assessed</t>
  </si>
  <si>
    <t>Provisions raised</t>
  </si>
  <si>
    <t>Write-backs</t>
  </si>
  <si>
    <t>Interest adjustment</t>
  </si>
  <si>
    <t>Other adjustments</t>
  </si>
  <si>
    <t>Loans and credit commitments | Collectively assessed</t>
  </si>
  <si>
    <t>Provisions for expected credit losses/impairment charges - Debt securities (Details) - AUD ($) $ in Millions</t>
  </si>
  <si>
    <t>Impairment</t>
  </si>
  <si>
    <t>Provisions for expected credit losses/Provisions for impairment charges | FVOCI | AASB 9</t>
  </si>
  <si>
    <t>Provisions for expected credit losses/Provisions for impairment charges | Amortised cost | AASB 9</t>
  </si>
  <si>
    <t>Provisions for expected credit losses/Provisions for impairment charges | Debt securities</t>
  </si>
  <si>
    <t>Provisions for expected credit losses/Provisions for impairment charges | Debt securities | Performing - Stage 1</t>
  </si>
  <si>
    <t>Provisions for expected credit losses/Provisions for impairment charges | Debt securities | Restatement for adoption of AASB 9 or AASB 15 | AASB 9</t>
  </si>
  <si>
    <t>Provisions for expected credit losses/Provisions for impairment charges | Debt securities | FVOCI</t>
  </si>
  <si>
    <t>Provisions for expected credit losses/Provisions for impairment charges | Debt securities | FVOCI | AASB 9</t>
  </si>
  <si>
    <t>Provisions for expected credit losses/Provisions for impairment charges | Debt securities | FVOCI | Restatement for adoption of AASB 9 or AASB 15 | AASB 9</t>
  </si>
  <si>
    <t>Provisions for expected credit losses/Provisions for impairment charges | Debt securities | Amortised cost</t>
  </si>
  <si>
    <t>Provisions for expected credit losses/Provisions for impairment charges | Debt securities | Amortised cost | Performing - Stage 1</t>
  </si>
  <si>
    <t>Provisions for expected credit losses/Provisions for impairment charges | Debt securities | Amortised cost | AASB 9</t>
  </si>
  <si>
    <t>Provisions for expected credit losses/Provisions for impairment charges | Debt securities | Amortised cost | Restatement for adoption of AASB 9 or AASB 15 | AASB 9</t>
  </si>
  <si>
    <t>Provisions for expected credit losses/impairment charges - Reconciliation of impairment charges (Details) - AUD ($) $ in Millions</t>
  </si>
  <si>
    <t>Recoveries</t>
  </si>
  <si>
    <t>ECL charges</t>
  </si>
  <si>
    <t>Adjustments for impairment loss (reversal of impairment loss) recognised in profit or loss, loans and advances</t>
  </si>
  <si>
    <t>Debt securities | Amortised cost</t>
  </si>
  <si>
    <t>Credit quality - Impaired loans and credit commitments (Details) - AUD ($) $ in Millions</t>
  </si>
  <si>
    <t>Loans | Non-performing - Stage 3 | Provisions for expected credit losses/Provisions for impairment charges</t>
  </si>
  <si>
    <t>Loans | Non-performing - Stage 3 | Impaired</t>
  </si>
  <si>
    <t>Loans | Non-performing - Stage 3 | Impaired | Gross amount</t>
  </si>
  <si>
    <t>Loans | Non-performing - Stage 3 | Impaired | Provisions for expected credit losses/Provisions for impairment charges</t>
  </si>
  <si>
    <t>Loans | Non-performing - Stage 3 | Impaired | Australia</t>
  </si>
  <si>
    <t>Loans | Non-performing - Stage 3 | Impaired | Australia | Gross amount</t>
  </si>
  <si>
    <t>Loans | Non-performing - Stage 3 | Impaired | Australia | Provisions for expected credit losses/Provisions for impairment charges</t>
  </si>
  <si>
    <t>Loans | Non-performing - Stage 3 | Impaired | New Zealand</t>
  </si>
  <si>
    <t>Loans | Non-performing - Stage 3 | Impaired | New Zealand | Gross amount</t>
  </si>
  <si>
    <t>Loans | Non-performing - Stage 3 | Impaired | New Zealand | Provisions for expected credit losses/Provisions for impairment charges</t>
  </si>
  <si>
    <t>Loans | Non-performing - Stage 3 | Impaired | Other overseas</t>
  </si>
  <si>
    <t>Loans | Non-performing - Stage 3 | Impaired | Other overseas | Gross amount</t>
  </si>
  <si>
    <t>Loans | Non-performing - Stage 3 | Impaired | Other overseas | Provisions for expected credit losses/Provisions for impairment charges</t>
  </si>
  <si>
    <t>Loans | Non-performing - Stage 3 | Housing and business</t>
  </si>
  <si>
    <t>Loans | Non-performing - Stage 3 | Housing and business | Gross amount</t>
  </si>
  <si>
    <t>Loans | Non-performing - Stage 3 | Housing and business | Provisions for expected credit losses/Provisions for impairment charges</t>
  </si>
  <si>
    <t>Loans | Non-performing - Stage 3 | Housing and business | Australia</t>
  </si>
  <si>
    <t>Loans | Non-performing - Stage 3 | Housing and business | Australia | Gross amount</t>
  </si>
  <si>
    <t>Loans | Non-performing - Stage 3 | Housing and business | Australia | Provisions for expected credit losses/Provisions for impairment charges</t>
  </si>
  <si>
    <t>Loans | Non-performing - Stage 3 | Housing and business | New Zealand</t>
  </si>
  <si>
    <t>Loans | Non-performing - Stage 3 | Housing and business | New Zealand | Gross amount</t>
  </si>
  <si>
    <t>Loans | Non-performing - Stage 3 | Housing and business | New Zealand | Provisions for expected credit losses/Provisions for impairment charges</t>
  </si>
  <si>
    <t>Loans | Non-performing - Stage 3 | Housing and business | Other overseas</t>
  </si>
  <si>
    <t>Loans | Non-performing - Stage 3 | Housing and business | Other overseas | Gross amount</t>
  </si>
  <si>
    <t>Loans | Non-performing - Stage 3 | Housing and business | Other overseas | Provisions for expected credit losses/Provisions for impairment charges</t>
  </si>
  <si>
    <t>Loans | Non-performing - Stage 3 | Personal greater than 90 days past due</t>
  </si>
  <si>
    <t>Loans | Non-performing - Stage 3 | Personal greater than 90 days past due | Gross amount</t>
  </si>
  <si>
    <t>Loans | Non-performing - Stage 3 | Personal greater than 90 days past due | Provisions for expected credit losses/Provisions for impairment charges</t>
  </si>
  <si>
    <t>Loans | Non-performing - Stage 3 | Personal greater than 90 days past due | Australia</t>
  </si>
  <si>
    <t>Loans | Non-performing - Stage 3 | Personal greater than 90 days past due | Australia | Gross amount</t>
  </si>
  <si>
    <t>Loans | Non-performing - Stage 3 | Personal greater than 90 days past due | Australia | Provisions for expected credit losses/Provisions for impairment charges</t>
  </si>
  <si>
    <t>Loans | Non-performing - Stage 3 | Personal greater than 90 days past due | New Zealand</t>
  </si>
  <si>
    <t>Loans | Non-performing - Stage 3 | Personal greater than 90 days past due | New Zealand | Gross amount</t>
  </si>
  <si>
    <t>Loans | Non-performing - Stage 3 | Personal greater than 90 days past due | New Zealand | Provisions for expected credit losses/Provisions for impairment charges</t>
  </si>
  <si>
    <t>Loans | Non-performing - Stage 3 | Personal greater than 90 days past due | Other overseas | Gross amount</t>
  </si>
  <si>
    <t>Loans | Non-performing - Stage 3 | Personal greater than 90 days past due | Other overseas | Provisions for expected credit losses/Provisions for impairment charges</t>
  </si>
  <si>
    <t>Loans | Non-performing - Stage 3 | Restructured</t>
  </si>
  <si>
    <t>Loans | Non-performing - Stage 3 | Restructured | Gross amount</t>
  </si>
  <si>
    <t>Loans | Non-performing - Stage 3 | Restructured | Provisions for expected credit losses/Provisions for impairment charges</t>
  </si>
  <si>
    <t>Loans | Non-performing - Stage 3 | Restructured | Australia</t>
  </si>
  <si>
    <t>Loans | Non-performing - Stage 3 | Restructured | Australia | Gross amount</t>
  </si>
  <si>
    <t>Loans | Non-performing - Stage 3 | Restructured | Australia | Provisions for expected credit losses/Provisions for impairment charges</t>
  </si>
  <si>
    <t>Loans | Non-performing - Stage 3 | Restructured | New Zealand</t>
  </si>
  <si>
    <t>Loans | Non-performing - Stage 3 | Restructured | New Zealand | Gross amount</t>
  </si>
  <si>
    <t>Loans | Non-performing - Stage 3 | Restructured | New Zealand | Provisions for expected credit losses/Provisions for impairment charges</t>
  </si>
  <si>
    <t>Loans | Non-performing - Stage 3 | Restructured | Other overseas</t>
  </si>
  <si>
    <t>Loans | Non-performing - Stage 3 | Restructured | Other overseas | Gross amount</t>
  </si>
  <si>
    <t>Loans | Non-performing - Stage 3 | Restructured | Other overseas | Provisions for expected credit losses/Provisions for impairment charges</t>
  </si>
  <si>
    <t>Credit quality - Financial assets in default, but not impaired (Details) - AUD ($) $ in Millions</t>
  </si>
  <si>
    <t>90 days past due or otherwise in default, not impaired | Gross amount</t>
  </si>
  <si>
    <t>Financial assets, percentage movement from prior period</t>
  </si>
  <si>
    <t>Financial assets, percentage movement from same period in prior year</t>
  </si>
  <si>
    <t>90 days past due or otherwise in default, not impaired | Gross amount | Australia</t>
  </si>
  <si>
    <t>90 days past due or otherwise in default, not impaired | Gross amount | New Zealand</t>
  </si>
  <si>
    <t>90 days past due or otherwise in default, not impaired | Gross amount | Other overseas</t>
  </si>
  <si>
    <t>Loans | 90 days past due or otherwise in default, not impaired | Provisions for expected credit losses/Provisions for impairment charges | Non-performing - Stage 3</t>
  </si>
  <si>
    <t>Deposits and other borrowings (Details) - AUD ($) $ in Millions</t>
  </si>
  <si>
    <t>Deposits and other borrowings., percentage change from prior period</t>
  </si>
  <si>
    <t>Deposits and other borrowings., percentage change from same period of prior year</t>
  </si>
  <si>
    <t>At fair value</t>
  </si>
  <si>
    <t>At amortised cost</t>
  </si>
  <si>
    <t>Australia</t>
  </si>
  <si>
    <t>Australia | Certificates of deposit</t>
  </si>
  <si>
    <t>Australia | Non-interest bearing, repayable at call</t>
  </si>
  <si>
    <t>Australia | Other interest bearing at call</t>
  </si>
  <si>
    <t>Australia | Other interest bearing term</t>
  </si>
  <si>
    <t>New Zealand</t>
  </si>
  <si>
    <t>New Zealand | Certificates of deposit</t>
  </si>
  <si>
    <t>65.00%</t>
  </si>
  <si>
    <t>New Zealand | Non-interest bearing, repayable at call</t>
  </si>
  <si>
    <t>New Zealand | Other interest bearing at call</t>
  </si>
  <si>
    <t>New Zealand | Other interest bearing term</t>
  </si>
  <si>
    <t>Other overseas</t>
  </si>
  <si>
    <t>Other overseas | Certificates of deposit</t>
  </si>
  <si>
    <t>Other overseas | Non-interest bearing, repayable at call</t>
  </si>
  <si>
    <t>Other overseas | Other interest bearing at call</t>
  </si>
  <si>
    <t>Other overseas | Other interest bearing term</t>
  </si>
  <si>
    <t>16.00%</t>
  </si>
  <si>
    <t>Fair values of financial assets and financial liabilities (Details) - Recurring - AUD ($) $ in Millions</t>
  </si>
  <si>
    <t>Financial liabilities measured at fair value on a recurring basis</t>
  </si>
  <si>
    <t>Level 1</t>
  </si>
  <si>
    <t>Level 2</t>
  </si>
  <si>
    <t>Level 3</t>
  </si>
  <si>
    <t>Deposits and other borrowings | Level 2</t>
  </si>
  <si>
    <t>Other financial liabilities at fair value</t>
  </si>
  <si>
    <t>Other financial liabilities at fair value | Level 1</t>
  </si>
  <si>
    <t>Other financial liabilities at fair value | Level 2</t>
  </si>
  <si>
    <t>Derivative financial instruments | Level 1</t>
  </si>
  <si>
    <t>Derivative financial instruments | Level 2</t>
  </si>
  <si>
    <t>Derivative financial instruments | Level 3</t>
  </si>
  <si>
    <t>Debt issues at fair value</t>
  </si>
  <si>
    <t>Debt issues at fair value | Level 2</t>
  </si>
  <si>
    <t>Life insurance liabilities | Level 2</t>
  </si>
  <si>
    <t>Trading securities and financial assets measured at FVIS | Level 1</t>
  </si>
  <si>
    <t>Trading securities and financial assets measured at FVIS | Level 2</t>
  </si>
  <si>
    <t>Trading securities and financial assets measured at FVIS | Level 3</t>
  </si>
  <si>
    <t>Available-for-sale securities | Level 1</t>
  </si>
  <si>
    <t>Available-for-sale securities | Level 2</t>
  </si>
  <si>
    <t>Available-for-sale securities | Level 3</t>
  </si>
  <si>
    <t>Investment securities | Level 1</t>
  </si>
  <si>
    <t>Investment securities | Level 2</t>
  </si>
  <si>
    <t>Investment securities | Level 3</t>
  </si>
  <si>
    <t>Loans | Previously stated</t>
  </si>
  <si>
    <t>Loans | Level 2</t>
  </si>
  <si>
    <t>Loans | Level 3</t>
  </si>
  <si>
    <t>Life insurance assets | Level 1</t>
  </si>
  <si>
    <t>Life insurance assets | Level 2</t>
  </si>
  <si>
    <t>Fair values of financial assets and financial liabilities - Non-market observable valuation techniques Level 3 (Details) - AUD ($) $ in Millions</t>
  </si>
  <si>
    <t>Day one profit or loss</t>
  </si>
  <si>
    <t>Closing balance of unrecognised day one profit</t>
  </si>
  <si>
    <t>At fair value | Level 3</t>
  </si>
  <si>
    <t>Total Level 3 Assets</t>
  </si>
  <si>
    <t>Impact on adoption of AASB 9</t>
  </si>
  <si>
    <t>Gains/(losses) on assets recognised in: Income statements</t>
  </si>
  <si>
    <t>Acquisition and issues</t>
  </si>
  <si>
    <t>Disposal and settlements</t>
  </si>
  <si>
    <t>Transfer into or out of non-market observables</t>
  </si>
  <si>
    <t>Foreign currency translation impacts</t>
  </si>
  <si>
    <t>Unrealised gains/(losses) recognised in the income statements for financial instruments held as at 30 September 2017</t>
  </si>
  <si>
    <t>Total Level 3 Liabilities</t>
  </si>
  <si>
    <t>(Gains)/losses on liabilities recognised in: Income statements</t>
  </si>
  <si>
    <t>At fair value | Level 3 | Derivative financial instruments</t>
  </si>
  <si>
    <t>At fair value | Level 3 | Trading securities and financial assets measured at FVIS</t>
  </si>
  <si>
    <t>At fair value | Level 3 | Available-for-sale securities</t>
  </si>
  <si>
    <t>At fair value | Level 3 | Investment securities</t>
  </si>
  <si>
    <t>At fair value | Level 3 | Other securities</t>
  </si>
  <si>
    <t>Fair values of financial assets and financial liabilities - Not measured at fair value (Details) - Not measured at fair value - AUD ($) $ in Millions</t>
  </si>
  <si>
    <t>Financial liabilities, Carrying Amount</t>
  </si>
  <si>
    <t>Financial assets, Fair Value</t>
  </si>
  <si>
    <t>Financial Liabilities, Fair Value</t>
  </si>
  <si>
    <t>Provisions, contingent liabilities, contingent assets and credit commitments - Provisions (Details) - AUD ($) $ in Millions</t>
  </si>
  <si>
    <t>Reconciliation of changes in other provisions</t>
  </si>
  <si>
    <t>Balance at beginning of the year</t>
  </si>
  <si>
    <t>Additions</t>
  </si>
  <si>
    <t>Utilisation</t>
  </si>
  <si>
    <t>Reversal of unutilised provisions</t>
  </si>
  <si>
    <t>Balance at end of the year</t>
  </si>
  <si>
    <t>Long service leave</t>
  </si>
  <si>
    <t>Annual leave and other employee benefits</t>
  </si>
  <si>
    <t>Litigation and non-lending losses</t>
  </si>
  <si>
    <t>Provisions for impairment on credit commitments</t>
  </si>
  <si>
    <t>Leasehold</t>
  </si>
  <si>
    <t>Restructuring</t>
  </si>
  <si>
    <t>Compliance, regulation and remediation</t>
  </si>
  <si>
    <t>Provisions, contingent liabilities, contingent assets and credit commitments - Compliance, regulation and remediation provisions (Details) - AUD ($) $ in Millions</t>
  </si>
  <si>
    <t>Mar. 25, 2019</t>
  </si>
  <si>
    <t>Amount provided</t>
  </si>
  <si>
    <t>Additional provision</t>
  </si>
  <si>
    <t>Ongoing advice service fees charged by salaried financial planners</t>
  </si>
  <si>
    <t>Paid to date</t>
  </si>
  <si>
    <t>Total fees received</t>
  </si>
  <si>
    <t>Percentage of fees estimated to be refunded</t>
  </si>
  <si>
    <t>Ongoing advice service fees charged by authorised representatives of Securitor and Magnitude</t>
  </si>
  <si>
    <t>Provisions, contingent liabilities, contingent assets and credit commitments - Contingent liabilities (Details) - AUD ($)</t>
  </si>
  <si>
    <t>Contingent liabilities</t>
  </si>
  <si>
    <t>Provision recognised</t>
  </si>
  <si>
    <t>Litigation related to certain Westpac home loans</t>
  </si>
  <si>
    <t>Class action alleging misconduct related to the bank bill swap reference rate</t>
  </si>
  <si>
    <t>Class action on behalf of customers who obtained insurance issued by WLIS</t>
  </si>
  <si>
    <t>Class action related to responsible lending obligations and certain home loans</t>
  </si>
  <si>
    <t>Guarantees</t>
  </si>
  <si>
    <t>Maximum deposits insured under FCS</t>
  </si>
  <si>
    <t>Maximum percentage of FCS levy</t>
  </si>
  <si>
    <t>0.50%</t>
  </si>
  <si>
    <t>Parent Entity | Guarantees</t>
  </si>
  <si>
    <t>Maximum contingent liability</t>
  </si>
  <si>
    <t>Provisions, contingent liabilities, contingent assets and credit commitments - Undrawn credit commitments excluding derivatives (Details) - AUD ($) $ in Millions</t>
  </si>
  <si>
    <t>Undrawn credit commitments</t>
  </si>
  <si>
    <t>Letters of credit and guarantees</t>
  </si>
  <si>
    <t>Commitments to extend credit</t>
  </si>
  <si>
    <t>Total undrawn credit commitments</t>
  </si>
  <si>
    <t>Letters of credit and guarantees, percentage change from prior period</t>
  </si>
  <si>
    <t>Letters of credit and guarantees, percentage change from same period of prior year</t>
  </si>
  <si>
    <t>Commitments to extend credit, percentage change from prior period</t>
  </si>
  <si>
    <t>Other, percentage change from prior period</t>
  </si>
  <si>
    <t>180.00%</t>
  </si>
  <si>
    <t>Other, percentage change from same period of prior year</t>
  </si>
  <si>
    <t>73.00%</t>
  </si>
  <si>
    <t>Total undrawn credit commitments, percentage change from prior period</t>
  </si>
  <si>
    <t>Commitments to customers, which had not yet been accepted</t>
  </si>
  <si>
    <t>Shareholders' equity - Share capital (Details) - AUD ($) $ in Millions</t>
  </si>
  <si>
    <t>Ordinary share capital, fully paid</t>
  </si>
  <si>
    <t>Restricted Share Plan (RSP) treasury shares held</t>
  </si>
  <si>
    <t>Other treasury shares held</t>
  </si>
  <si>
    <t>Total treasury shares held</t>
  </si>
  <si>
    <t>Total share capital</t>
  </si>
  <si>
    <t>Number of unvested RSP treasury shares held</t>
  </si>
  <si>
    <t>Number of other treasury shares held</t>
  </si>
  <si>
    <t>Shareholders' equity - Ordinary shares (Details) - Ordinary shares</t>
  </si>
  <si>
    <t>Mar. 31, 2019$ / sharesshares</t>
  </si>
  <si>
    <t>Sep. 30, 2018shares</t>
  </si>
  <si>
    <t>Mar. 31, 2018shares</t>
  </si>
  <si>
    <t>Par value | $ / shares</t>
  </si>
  <si>
    <t>Number of votes per ordinary shares | $ / shares</t>
  </si>
  <si>
    <t>Reconciliation of movement in number of ordinary shares</t>
  </si>
  <si>
    <t>Number of shares outstanding at beginning of period</t>
  </si>
  <si>
    <t>Conversion of Westpac Convertible Preference Shares</t>
  </si>
  <si>
    <t>Issued shares for the period</t>
  </si>
  <si>
    <t>Number of shares outstanding at end of period</t>
  </si>
  <si>
    <t>Shareholders' equity - Ordinary shares purchased on market (Details) - Ordinary shares - AUD ($)</t>
  </si>
  <si>
    <t>Total ordinary shares purchased/(sold) on market</t>
  </si>
  <si>
    <t>Dividend reinvestment plan - price per share for prior year final dividend</t>
  </si>
  <si>
    <t>Dividend reinvestment plan - price per share for current year interim dividend</t>
  </si>
  <si>
    <t>Conversion of price per share for convertible preference shares</t>
  </si>
  <si>
    <t>Employee Share Plan (ESP)</t>
  </si>
  <si>
    <t>Average share price, ordinary shares</t>
  </si>
  <si>
    <t>RSP</t>
  </si>
  <si>
    <t>Westpac Performance Plan (WPP) | Share rights</t>
  </si>
  <si>
    <t>Westpac Long Term Incentive Plan (LTIP) | Share options</t>
  </si>
  <si>
    <t>Average exercise price, options</t>
  </si>
  <si>
    <t>Shareholders' equity - Reconciliation of movement in reserves (Details) - AUD ($) $ in Millions</t>
  </si>
  <si>
    <t>Net gains/(losses) from changes in fair value</t>
  </si>
  <si>
    <t>Income tax effect</t>
  </si>
  <si>
    <t>Transferred to income statements</t>
  </si>
  <si>
    <t>Exchange differences</t>
  </si>
  <si>
    <t>Debt securities at FVOCI reserve</t>
  </si>
  <si>
    <t>Equity securities at FVOCI reserve</t>
  </si>
  <si>
    <t>Share-based payment reserve</t>
  </si>
  <si>
    <t>Share-based payment expense</t>
  </si>
  <si>
    <t>Exchange differences on translation of foreign operations (net of associated hedges)</t>
  </si>
  <si>
    <t>Other reserves</t>
  </si>
  <si>
    <t>Transactions with owners</t>
  </si>
  <si>
    <t>Total other reserves</t>
  </si>
  <si>
    <t>Notes to the consolidated cash flow statement - Reconciliation of operating activities (Details) - AUD ($) $ in Millions</t>
  </si>
  <si>
    <t>Reconciliation of net cash provided by/(used in) operating activities to net profit for the period</t>
  </si>
  <si>
    <t>Profit (loss), percentage change from prior period</t>
  </si>
  <si>
    <t>Profit (loss), percentage change from same period of prior year</t>
  </si>
  <si>
    <t>Adjustments:</t>
  </si>
  <si>
    <t>Depreciation, amortisation and impairment</t>
  </si>
  <si>
    <t>Net (decrease)/increase in current and deferred tax</t>
  </si>
  <si>
    <t>(Increase)/decrease in accrued interest receivable</t>
  </si>
  <si>
    <t>(Decrease)/increase in accrued interest payable</t>
  </si>
  <si>
    <t>(Decrease)/increase in provisions</t>
  </si>
  <si>
    <t>Other non-cash items</t>
  </si>
  <si>
    <t>Depreciation, amortisation and impairment, percentage movement from prior period</t>
  </si>
  <si>
    <t>Depreciation, amortisation and impairment, percentage movement from same period in prior year</t>
  </si>
  <si>
    <t>Impairment charges, percentage movement from same period in prior year</t>
  </si>
  <si>
    <t>(18.00%)</t>
  </si>
  <si>
    <t>(Increase)/decrease in accrued interest receivable, percentage movement from same period in prior year</t>
  </si>
  <si>
    <t>78.00%</t>
  </si>
  <si>
    <t>(Decrease)/increase in provisions, percentage movement from prior period</t>
  </si>
  <si>
    <t>Net (increase)/decrease in derivative financial instruments</t>
  </si>
  <si>
    <t>Net (increase)/decrease in life insurance assets and liabilities</t>
  </si>
  <si>
    <t>Net (increase)/decrease in derivative financial instruments, percentage movement from prior period</t>
  </si>
  <si>
    <t>Net (increase)/decrease) in life insurance assets and liabilities, percentage movement from prior period</t>
  </si>
  <si>
    <t>Net (increase)/decrease in life insurance assets and liabilities, percentage movement from same period in prior year</t>
  </si>
  <si>
    <t>(Increase)/decrease in other operating assets:</t>
  </si>
  <si>
    <t>(Decrease)/increase in other operating liabilities:</t>
  </si>
  <si>
    <t>Notes to the consolidated cash flow statement - Non-cash financing activities and restricted cash (Details) - AUD ($) $ in Millions</t>
  </si>
  <si>
    <t>Non-cash financing activities</t>
  </si>
  <si>
    <t>Shares issued under the dividend reinvestment plan</t>
  </si>
  <si>
    <t>Shares issued from the conversion of Westpac CPS</t>
  </si>
  <si>
    <t>Shares issued under the dividend reinvestment plan, percentage movement from prior period</t>
  </si>
  <si>
    <t>Shares issued under the dividend reinvestment plan, percentage movement from same period in prior year</t>
  </si>
  <si>
    <t>Shares issued from the conversion of Westpac CPS, percentage movement from prior period</t>
  </si>
  <si>
    <t>Cash consideration received (paid), net of transaction costs and cash held</t>
  </si>
  <si>
    <t>Restricted cash</t>
  </si>
  <si>
    <t>Ascalon Capital Managers (Asia) limited and Ascalon Capital Managers Limited</t>
  </si>
  <si>
    <t>Gain on sale of subsidiaries</t>
  </si>
  <si>
    <t>Hastings' overseas operations and Hastings' Australian operations</t>
  </si>
  <si>
    <t>Loss on sale of subsidiaries</t>
  </si>
  <si>
    <t>Subsequent events (Details) - Major ordinary share transactions - AUD ($) $ / shares in Units, $ in Millions</t>
  </si>
  <si>
    <t>May 22, 2019</t>
  </si>
  <si>
    <t>Interim dividend per share determined by the Board</t>
  </si>
  <si>
    <t>Proposed dividend</t>
  </si>
  <si>
    <t>Forecast</t>
  </si>
  <si>
    <t>Percentage discount from market price for shares under dividend reinvestment plan</t>
  </si>
  <si>
    <t>1.50%</t>
  </si>
  <si>
    <t>Trading period to determine number of shares for dividend reinvestment plan</t>
  </si>
  <si>
    <t>10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7</v>
      </c>
      <c r="B1" s="2" t="s">
        <v>1</v>
      </c>
    </row>
    <row r="2" spans="1:2">
      <c r="B2" s="2" t="s">
        <v>2</v>
      </c>
    </row>
    <row r="3" spans="1:2">
      <c r="A3" s="3" t="s">
        <v>427</v>
      </c>
    </row>
    <row r="4" spans="1:2">
      <c r="A4" s="4" t="s">
        <v>427</v>
      </c>
      <c r="B4" s="4" t="s">
        <v>4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v>
      </c>
      <c r="B1" s="2" t="s">
        <v>1</v>
      </c>
    </row>
    <row r="2" spans="1:2">
      <c r="B2" s="2" t="s">
        <v>2</v>
      </c>
    </row>
    <row r="3" spans="1:2">
      <c r="A3" s="3" t="s">
        <v>28</v>
      </c>
    </row>
    <row r="4" spans="1:2">
      <c r="A4" s="4" t="s">
        <v>28</v>
      </c>
      <c r="B4" s="4" t="s">
        <v>4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0</v>
      </c>
      <c r="B1" s="2" t="s">
        <v>1</v>
      </c>
    </row>
    <row r="2" spans="1:2">
      <c r="B2" s="2" t="s">
        <v>2</v>
      </c>
    </row>
    <row r="3" spans="1:2">
      <c r="A3" s="3" t="s">
        <v>430</v>
      </c>
    </row>
    <row r="4" spans="1:2">
      <c r="A4" s="4" t="s">
        <v>430</v>
      </c>
      <c r="B4" s="4" t="s">
        <v>4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v>
      </c>
      <c r="B1" s="2" t="s">
        <v>1</v>
      </c>
    </row>
    <row r="2" spans="1:2">
      <c r="B2" s="2" t="s">
        <v>2</v>
      </c>
    </row>
    <row r="3" spans="1:2">
      <c r="A3" s="3" t="s">
        <v>34</v>
      </c>
    </row>
    <row r="4" spans="1:2">
      <c r="A4" s="4" t="s">
        <v>34</v>
      </c>
      <c r="B4" s="4" t="s">
        <v>4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433</v>
      </c>
      <c r="B1" s="2" t="s">
        <v>1</v>
      </c>
    </row>
    <row r="2" spans="1:2">
      <c r="B2" s="2" t="s">
        <v>2</v>
      </c>
    </row>
    <row r="3" spans="1:2">
      <c r="A3" s="3" t="s">
        <v>433</v>
      </c>
    </row>
    <row r="4" spans="1:2">
      <c r="A4" s="4" t="s">
        <v>433</v>
      </c>
      <c r="B4" s="4" t="s">
        <v>4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2</v>
      </c>
      <c r="B1" s="2" t="s">
        <v>1</v>
      </c>
    </row>
    <row r="2" spans="1:2">
      <c r="B2" s="2" t="s">
        <v>2</v>
      </c>
    </row>
    <row r="3" spans="1:2">
      <c r="A3" s="3" t="s">
        <v>42</v>
      </c>
    </row>
    <row r="4" spans="1:2">
      <c r="A4" s="4" t="s">
        <v>42</v>
      </c>
      <c r="B4" s="4" t="s">
        <v>4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436</v>
      </c>
    </row>
    <row r="4" spans="1:2">
      <c r="A4" s="4" t="s">
        <v>436</v>
      </c>
      <c r="B4" s="4" t="s">
        <v>4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44</v>
      </c>
      <c r="B1" s="2" t="s">
        <v>1</v>
      </c>
    </row>
    <row r="2" spans="1:2">
      <c r="B2" s="2" t="s">
        <v>2</v>
      </c>
    </row>
    <row r="3" spans="1:2">
      <c r="A3" s="3" t="s">
        <v>144</v>
      </c>
    </row>
    <row r="4" spans="1:2">
      <c r="A4" s="4" t="s">
        <v>144</v>
      </c>
      <c r="B4" s="4" t="s">
        <v>4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439</v>
      </c>
    </row>
    <row r="4" spans="1:2">
      <c r="A4" s="4" t="s">
        <v>439</v>
      </c>
      <c r="B4" s="4" t="s">
        <v>4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41</v>
      </c>
      <c r="B1" s="2" t="s">
        <v>1</v>
      </c>
    </row>
    <row r="2" spans="1:2">
      <c r="B2" s="2" t="s">
        <v>2</v>
      </c>
    </row>
    <row r="3" spans="1:2">
      <c r="A3" s="3" t="s">
        <v>441</v>
      </c>
    </row>
    <row r="4" spans="1:2">
      <c r="A4" s="4" t="s">
        <v>441</v>
      </c>
      <c r="B4" s="4" t="s">
        <v>4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14"/>
  </cols>
  <sheetData>
    <row r="1" spans="1:5">
      <c r="A1" s="1" t="s">
        <v>22</v>
      </c>
      <c r="B1" s="2" t="s">
        <v>1</v>
      </c>
    </row>
    <row r="2" spans="1:5">
      <c r="B2" s="2" t="s">
        <v>2</v>
      </c>
      <c r="D2" s="2" t="s">
        <v>23</v>
      </c>
      <c r="E2" s="2" t="s">
        <v>24</v>
      </c>
    </row>
    <row r="3" spans="1:5">
      <c r="A3" s="3" t="s">
        <v>25</v>
      </c>
    </row>
    <row r="4" spans="1:5">
      <c r="A4" s="4" t="s">
        <v>26</v>
      </c>
      <c r="B4" s="5" t="n">
        <v>16968</v>
      </c>
      <c r="D4" s="5" t="n">
        <v>16481</v>
      </c>
      <c r="E4" s="5" t="n">
        <v>16090</v>
      </c>
    </row>
    <row r="5" spans="1:5">
      <c r="A5" s="4" t="s">
        <v>27</v>
      </c>
      <c r="B5" s="6" t="n">
        <v>-8705</v>
      </c>
      <c r="D5" s="6" t="n">
        <v>-8254</v>
      </c>
      <c r="E5" s="6" t="n">
        <v>-7812</v>
      </c>
    </row>
    <row r="6" spans="1:5">
      <c r="A6" s="4" t="s">
        <v>28</v>
      </c>
      <c r="B6" s="6" t="n">
        <v>8263</v>
      </c>
      <c r="D6" s="6" t="n">
        <v>8227</v>
      </c>
      <c r="E6" s="6" t="n">
        <v>8278</v>
      </c>
    </row>
    <row r="7" spans="1:5">
      <c r="A7" s="4" t="s">
        <v>29</v>
      </c>
      <c r="B7" s="6" t="n">
        <v>826</v>
      </c>
      <c r="D7" s="6" t="n">
        <v>1146</v>
      </c>
      <c r="E7" s="6" t="n">
        <v>1278</v>
      </c>
    </row>
    <row r="8" spans="1:5">
      <c r="A8" s="4" t="s">
        <v>30</v>
      </c>
      <c r="B8" s="6" t="n">
        <v>326</v>
      </c>
      <c r="D8" s="6" t="n">
        <v>1110</v>
      </c>
      <c r="E8" s="6" t="n">
        <v>951</v>
      </c>
    </row>
    <row r="9" spans="1:5">
      <c r="A9" s="4" t="s">
        <v>31</v>
      </c>
      <c r="B9" s="6" t="n">
        <v>437</v>
      </c>
      <c r="D9" s="6" t="n">
        <v>458</v>
      </c>
      <c r="E9" s="6" t="n">
        <v>487</v>
      </c>
    </row>
    <row r="10" spans="1:5">
      <c r="A10" s="4" t="s">
        <v>32</v>
      </c>
      <c r="B10" s="6" t="n">
        <v>127</v>
      </c>
      <c r="D10" s="6" t="n">
        <v>-17</v>
      </c>
      <c r="E10" s="6" t="n">
        <v>89</v>
      </c>
    </row>
    <row r="11" spans="1:5">
      <c r="A11" s="4" t="s">
        <v>33</v>
      </c>
      <c r="B11" s="6" t="n">
        <v>9979</v>
      </c>
      <c r="D11" s="6" t="n">
        <v>10924</v>
      </c>
      <c r="E11" s="6" t="n">
        <v>11083</v>
      </c>
    </row>
    <row r="12" spans="1:5">
      <c r="A12" s="4" t="s">
        <v>34</v>
      </c>
      <c r="B12" s="6" t="n">
        <v>-5091</v>
      </c>
      <c r="D12" s="6" t="n">
        <v>-4911</v>
      </c>
      <c r="E12" s="6" t="n">
        <v>-4655</v>
      </c>
    </row>
    <row r="13" spans="1:5">
      <c r="A13" s="4" t="s">
        <v>35</v>
      </c>
      <c r="B13" s="6" t="n">
        <v>-333</v>
      </c>
      <c r="D13" s="6" t="n">
        <v>-317</v>
      </c>
      <c r="E13" s="6" t="n">
        <v>-393</v>
      </c>
    </row>
    <row r="14" spans="1:5">
      <c r="A14" s="4" t="s">
        <v>36</v>
      </c>
      <c r="B14" s="6" t="n">
        <v>4555</v>
      </c>
      <c r="D14" s="6" t="n">
        <v>5696</v>
      </c>
      <c r="E14" s="6" t="n">
        <v>6035</v>
      </c>
    </row>
    <row r="15" spans="1:5">
      <c r="A15" s="4" t="s">
        <v>37</v>
      </c>
      <c r="B15" s="6" t="n">
        <v>-1379</v>
      </c>
      <c r="D15" s="6" t="n">
        <v>-1797</v>
      </c>
      <c r="E15" s="6" t="n">
        <v>-1835</v>
      </c>
    </row>
    <row r="16" spans="1:5">
      <c r="A16" s="4" t="s">
        <v>38</v>
      </c>
      <c r="B16" s="6" t="n">
        <v>3176</v>
      </c>
      <c r="C16" s="4" t="s">
        <v>39</v>
      </c>
      <c r="D16" s="6" t="n">
        <v>3899</v>
      </c>
      <c r="E16" s="6" t="n">
        <v>4200</v>
      </c>
    </row>
    <row r="17" spans="1:5">
      <c r="A17" s="4" t="s">
        <v>40</v>
      </c>
      <c r="B17" s="6" t="n">
        <v>-3</v>
      </c>
      <c r="D17" s="6" t="n">
        <v>-2</v>
      </c>
      <c r="E17" s="6" t="n">
        <v>-2</v>
      </c>
    </row>
    <row r="18" spans="1:5">
      <c r="A18" s="4" t="s">
        <v>41</v>
      </c>
      <c r="B18" s="5" t="n">
        <v>3173</v>
      </c>
      <c r="D18" s="5" t="n">
        <v>3897</v>
      </c>
      <c r="E18" s="5" t="n">
        <v>4198</v>
      </c>
    </row>
    <row r="19" spans="1:5">
      <c r="A19" s="3" t="s">
        <v>42</v>
      </c>
    </row>
    <row r="20" spans="1:5">
      <c r="A20" s="4" t="s">
        <v>43</v>
      </c>
      <c r="B20" s="7" t="n">
        <v>0.923</v>
      </c>
      <c r="D20" s="7" t="n">
        <v>1.138</v>
      </c>
      <c r="E20" s="7" t="n">
        <v>1.237</v>
      </c>
    </row>
    <row r="21" spans="1:5">
      <c r="A21" s="4" t="s">
        <v>44</v>
      </c>
      <c r="B21" s="7" t="n">
        <v>0.895</v>
      </c>
      <c r="D21" s="7" t="n">
        <v>1.1</v>
      </c>
      <c r="E21" s="7" t="n">
        <v>1.197</v>
      </c>
    </row>
    <row r="22" spans="1:5"/>
    <row r="23" spans="1:5">
      <c r="A23" s="4" t="s">
        <v>39</v>
      </c>
      <c r="B23" s="4" t="s">
        <v>45</v>
      </c>
    </row>
  </sheetData>
  <mergeCells count="5">
    <mergeCell ref="A1:A2"/>
    <mergeCell ref="B1:E1"/>
    <mergeCell ref="B2:C2"/>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4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444</v>
      </c>
    </row>
    <row r="4" spans="1:2">
      <c r="A4" s="4" t="s">
        <v>444</v>
      </c>
      <c r="B4" s="4" t="s">
        <v>4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6</v>
      </c>
      <c r="B1" s="2" t="s">
        <v>1</v>
      </c>
    </row>
    <row r="2" spans="1:2">
      <c r="B2" s="2" t="s">
        <v>2</v>
      </c>
    </row>
    <row r="3" spans="1:2">
      <c r="A3" s="3" t="s">
        <v>446</v>
      </c>
    </row>
    <row r="4" spans="1:2">
      <c r="A4" s="4" t="s">
        <v>446</v>
      </c>
      <c r="B4" s="4" t="s">
        <v>4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8</v>
      </c>
      <c r="B1" s="2" t="s">
        <v>1</v>
      </c>
    </row>
    <row r="2" spans="1:2">
      <c r="B2" s="2" t="s">
        <v>2</v>
      </c>
    </row>
    <row r="3" spans="1:2">
      <c r="A3" s="3" t="s">
        <v>448</v>
      </c>
    </row>
    <row r="4" spans="1:2">
      <c r="A4" s="4" t="s">
        <v>448</v>
      </c>
      <c r="B4" s="4" t="s">
        <v>4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0</v>
      </c>
      <c r="B1" s="2" t="s">
        <v>1</v>
      </c>
    </row>
    <row r="2" spans="1:2">
      <c r="B2" s="2" t="s">
        <v>2</v>
      </c>
    </row>
    <row r="3" spans="1:2">
      <c r="A3" s="3" t="s">
        <v>450</v>
      </c>
    </row>
    <row r="4" spans="1:2">
      <c r="A4" s="4" t="s">
        <v>450</v>
      </c>
      <c r="B4" s="4" t="s">
        <v>4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52</v>
      </c>
      <c r="B1" s="2" t="s">
        <v>1</v>
      </c>
    </row>
    <row r="2" spans="1:2">
      <c r="B2" s="2" t="s">
        <v>2</v>
      </c>
    </row>
    <row r="3" spans="1:2">
      <c r="A3" s="3" t="s">
        <v>452</v>
      </c>
    </row>
    <row r="4" spans="1:2">
      <c r="A4" s="4" t="s">
        <v>452</v>
      </c>
      <c r="B4" s="4" t="s">
        <v>4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54</v>
      </c>
      <c r="B1" s="2" t="s">
        <v>1</v>
      </c>
    </row>
    <row r="2" spans="1:2">
      <c r="B2" s="2" t="s">
        <v>2</v>
      </c>
    </row>
    <row r="3" spans="1:2">
      <c r="A3" s="3" t="s">
        <v>425</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425</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0</v>
      </c>
      <c r="B1" s="2" t="s">
        <v>1</v>
      </c>
    </row>
    <row r="2" spans="1:2">
      <c r="B2" s="2" t="s">
        <v>2</v>
      </c>
    </row>
    <row r="3" spans="1:2">
      <c r="A3" s="3" t="s">
        <v>427</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5</v>
      </c>
      <c r="B1" s="2" t="s">
        <v>1</v>
      </c>
    </row>
    <row r="2" spans="1:2">
      <c r="B2" s="2" t="s">
        <v>2</v>
      </c>
    </row>
    <row r="3" spans="1:2">
      <c r="A3" s="3" t="s">
        <v>28</v>
      </c>
    </row>
    <row r="4" spans="1:2">
      <c r="A4" s="4" t="s">
        <v>486</v>
      </c>
      <c r="B4" s="4" t="s">
        <v>4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5"/>
  </cols>
  <sheetData>
    <row r="1" spans="1:2">
      <c r="A1" s="1" t="s">
        <v>46</v>
      </c>
      <c r="B1" s="2" t="s">
        <v>1</v>
      </c>
    </row>
    <row r="2" spans="1:2">
      <c r="B2" s="2" t="s">
        <v>2</v>
      </c>
    </row>
    <row r="3" spans="1:2">
      <c r="A3" s="3" t="s">
        <v>47</v>
      </c>
    </row>
    <row r="4" spans="1:2">
      <c r="A4" s="4" t="s">
        <v>48</v>
      </c>
      <c r="B4" s="4" t="s">
        <v>49</v>
      </c>
    </row>
    <row r="5" spans="1:2">
      <c r="A5" s="4" t="s">
        <v>50</v>
      </c>
      <c r="B5" s="4" t="s">
        <v>51</v>
      </c>
    </row>
    <row r="6" spans="1:2">
      <c r="A6" s="4" t="s">
        <v>52</v>
      </c>
      <c r="B6" s="4" t="s">
        <v>51</v>
      </c>
    </row>
    <row r="7" spans="1:2">
      <c r="A7" s="4" t="s">
        <v>53</v>
      </c>
      <c r="B7" s="4" t="s">
        <v>54</v>
      </c>
    </row>
    <row r="8" spans="1:2">
      <c r="A8" s="4" t="s">
        <v>55</v>
      </c>
      <c r="B8" s="4" t="s">
        <v>56</v>
      </c>
    </row>
    <row r="9" spans="1:2">
      <c r="A9" s="4" t="s">
        <v>57</v>
      </c>
      <c r="B9" s="4" t="s">
        <v>58</v>
      </c>
    </row>
    <row r="10" spans="1:2">
      <c r="A10" s="4" t="s">
        <v>59</v>
      </c>
      <c r="B10" s="4" t="s">
        <v>60</v>
      </c>
    </row>
    <row r="11" spans="1:2">
      <c r="A11" s="4" t="s">
        <v>61</v>
      </c>
      <c r="B11" s="4" t="s">
        <v>62</v>
      </c>
    </row>
    <row r="12" spans="1:2">
      <c r="A12" s="4" t="s">
        <v>63</v>
      </c>
      <c r="B12" s="4" t="s">
        <v>64</v>
      </c>
    </row>
    <row r="13" spans="1:2">
      <c r="A13" s="4" t="s">
        <v>65</v>
      </c>
      <c r="B13" s="4" t="s">
        <v>66</v>
      </c>
    </row>
    <row r="14" spans="1:2">
      <c r="A14" s="4" t="s">
        <v>67</v>
      </c>
      <c r="B14" s="4" t="s">
        <v>68</v>
      </c>
    </row>
    <row r="15" spans="1:2">
      <c r="A15" s="4" t="s">
        <v>69</v>
      </c>
      <c r="B15" s="4" t="s">
        <v>70</v>
      </c>
    </row>
    <row r="16" spans="1:2">
      <c r="A16" s="4" t="s">
        <v>71</v>
      </c>
      <c r="B16" s="4" t="s">
        <v>66</v>
      </c>
    </row>
    <row r="17" spans="1:2">
      <c r="A17" s="4" t="s">
        <v>72</v>
      </c>
      <c r="B17" s="4" t="s">
        <v>73</v>
      </c>
    </row>
    <row r="18" spans="1:2">
      <c r="A18" s="4" t="s">
        <v>74</v>
      </c>
      <c r="B18" s="4" t="s">
        <v>75</v>
      </c>
    </row>
    <row r="19" spans="1:2">
      <c r="A19" s="4" t="s">
        <v>76</v>
      </c>
      <c r="B19" s="4" t="s">
        <v>51</v>
      </c>
    </row>
    <row r="20" spans="1:2">
      <c r="A20" s="4" t="s">
        <v>77</v>
      </c>
      <c r="B20" s="4" t="s">
        <v>78</v>
      </c>
    </row>
    <row r="21" spans="1:2">
      <c r="A21" s="4" t="s">
        <v>79</v>
      </c>
      <c r="B21" s="4" t="s">
        <v>80</v>
      </c>
    </row>
    <row r="22" spans="1:2">
      <c r="A22" s="4" t="s">
        <v>81</v>
      </c>
      <c r="B22" s="4" t="s">
        <v>82</v>
      </c>
    </row>
    <row r="23" spans="1:2">
      <c r="A23" s="4" t="s">
        <v>83</v>
      </c>
      <c r="B23" s="4" t="s">
        <v>84</v>
      </c>
    </row>
    <row r="24" spans="1:2">
      <c r="A24" s="4" t="s">
        <v>85</v>
      </c>
      <c r="B24" s="4" t="s">
        <v>82</v>
      </c>
    </row>
    <row r="25" spans="1:2">
      <c r="A25" s="4" t="s">
        <v>86</v>
      </c>
      <c r="B25" s="4" t="s">
        <v>87</v>
      </c>
    </row>
    <row r="26" spans="1:2">
      <c r="A26" s="4" t="s">
        <v>88</v>
      </c>
      <c r="B26" s="4" t="s">
        <v>89</v>
      </c>
    </row>
    <row r="27" spans="1:2">
      <c r="A27" s="4" t="s">
        <v>90</v>
      </c>
      <c r="B27" s="4" t="s">
        <v>91</v>
      </c>
    </row>
    <row r="28" spans="1:2">
      <c r="A28" s="4" t="s">
        <v>92</v>
      </c>
      <c r="B28" s="4" t="s">
        <v>91</v>
      </c>
    </row>
    <row r="29" spans="1:2">
      <c r="A29" s="4" t="s">
        <v>93</v>
      </c>
      <c r="B29" s="4" t="s">
        <v>87</v>
      </c>
    </row>
    <row r="30" spans="1:2">
      <c r="A30" s="4" t="s">
        <v>94</v>
      </c>
      <c r="B30" s="4" t="s">
        <v>89</v>
      </c>
    </row>
    <row r="31" spans="1:2">
      <c r="A31" s="4" t="s">
        <v>95</v>
      </c>
      <c r="B31" s="4" t="s">
        <v>87</v>
      </c>
    </row>
    <row r="32" spans="1:2">
      <c r="A32" s="4" t="s">
        <v>96</v>
      </c>
      <c r="B32" s="4" t="s">
        <v>82</v>
      </c>
    </row>
    <row r="33" spans="1:2">
      <c r="A33" s="4" t="s">
        <v>97</v>
      </c>
      <c r="B33" s="4" t="s">
        <v>87</v>
      </c>
    </row>
    <row r="34" spans="1:2">
      <c r="A34" s="4" t="s">
        <v>98</v>
      </c>
      <c r="B34" s="4" t="s">
        <v>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8</v>
      </c>
      <c r="B1" s="2" t="s">
        <v>1</v>
      </c>
    </row>
    <row r="2" spans="1:2">
      <c r="B2" s="2" t="s">
        <v>2</v>
      </c>
    </row>
    <row r="3" spans="1:2">
      <c r="A3" s="3" t="s">
        <v>430</v>
      </c>
    </row>
    <row r="4" spans="1:2">
      <c r="A4" s="4" t="s">
        <v>489</v>
      </c>
      <c r="B4" s="4" t="s">
        <v>4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1</v>
      </c>
      <c r="B1" s="2" t="s">
        <v>1</v>
      </c>
    </row>
    <row r="2" spans="1:2">
      <c r="B2" s="2" t="s">
        <v>2</v>
      </c>
    </row>
    <row r="3" spans="1:2">
      <c r="A3" s="3" t="s">
        <v>34</v>
      </c>
    </row>
    <row r="4" spans="1:2">
      <c r="A4" s="4" t="s">
        <v>492</v>
      </c>
      <c r="B4" s="4" t="s">
        <v>4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4</v>
      </c>
      <c r="B1" s="2" t="s">
        <v>1</v>
      </c>
    </row>
    <row r="2" spans="1:2">
      <c r="B2" s="2" t="s">
        <v>2</v>
      </c>
    </row>
    <row r="3" spans="1:2">
      <c r="A3" s="3" t="s">
        <v>433</v>
      </c>
    </row>
    <row r="4" spans="1:2">
      <c r="A4" s="4" t="s">
        <v>495</v>
      </c>
      <c r="B4" s="4" t="s">
        <v>4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7</v>
      </c>
      <c r="B1" s="2" t="s">
        <v>1</v>
      </c>
    </row>
    <row r="2" spans="1:2">
      <c r="B2" s="2" t="s">
        <v>2</v>
      </c>
    </row>
    <row r="3" spans="1:2">
      <c r="A3" s="3" t="s">
        <v>42</v>
      </c>
    </row>
    <row r="4" spans="1:2">
      <c r="A4" s="4" t="s">
        <v>498</v>
      </c>
      <c r="B4" s="4" t="s">
        <v>4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436</v>
      </c>
    </row>
    <row r="4" spans="1:2">
      <c r="A4" s="4" t="s">
        <v>501</v>
      </c>
      <c r="B4" s="4" t="s">
        <v>5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503</v>
      </c>
      <c r="B1" s="2" t="s">
        <v>1</v>
      </c>
    </row>
    <row r="2" spans="1:2">
      <c r="B2" s="2" t="s">
        <v>2</v>
      </c>
    </row>
    <row r="3" spans="1:2">
      <c r="A3" s="4" t="s">
        <v>144</v>
      </c>
    </row>
    <row r="4" spans="1:2">
      <c r="A4" s="3" t="s">
        <v>504</v>
      </c>
    </row>
    <row r="5" spans="1:2">
      <c r="A5" s="4" t="s">
        <v>505</v>
      </c>
      <c r="B5" s="4" t="s">
        <v>5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508</v>
      </c>
    </row>
    <row r="4" spans="1:2">
      <c r="A4" s="4" t="s">
        <v>509</v>
      </c>
      <c r="B4" s="4" t="s">
        <v>510</v>
      </c>
    </row>
    <row r="5" spans="1:2">
      <c r="A5" s="4" t="s">
        <v>511</v>
      </c>
      <c r="B5" s="4" t="s">
        <v>512</v>
      </c>
    </row>
    <row r="6" spans="1:2">
      <c r="A6" s="4" t="s">
        <v>513</v>
      </c>
    </row>
    <row r="7" spans="1:2">
      <c r="A7" s="3" t="s">
        <v>508</v>
      </c>
    </row>
    <row r="8" spans="1:2">
      <c r="A8" s="4" t="s">
        <v>514</v>
      </c>
      <c r="B8" s="4" t="s">
        <v>515</v>
      </c>
    </row>
    <row r="9" spans="1:2">
      <c r="A9" s="4" t="s">
        <v>516</v>
      </c>
    </row>
    <row r="10" spans="1:2">
      <c r="A10" s="3" t="s">
        <v>508</v>
      </c>
    </row>
    <row r="11" spans="1:2">
      <c r="A11" s="4" t="s">
        <v>514</v>
      </c>
      <c r="B11" s="4" t="s">
        <v>5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441</v>
      </c>
    </row>
    <row r="4" spans="1:2">
      <c r="A4" s="4" t="s">
        <v>519</v>
      </c>
      <c r="B4" s="4" t="s">
        <v>5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1</v>
      </c>
      <c r="B1" s="2" t="s">
        <v>1</v>
      </c>
    </row>
    <row r="2" spans="1:2">
      <c r="B2" s="2" t="s">
        <v>2</v>
      </c>
    </row>
    <row r="3" spans="1:2">
      <c r="A3" s="3" t="s">
        <v>195</v>
      </c>
    </row>
    <row r="4" spans="1:2">
      <c r="A4" s="4" t="s">
        <v>522</v>
      </c>
      <c r="B4" s="4" t="s">
        <v>5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444</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9</v>
      </c>
      <c r="B1" s="2" t="s">
        <v>1</v>
      </c>
    </row>
    <row r="2" spans="1:5">
      <c r="B2" s="2" t="s">
        <v>2</v>
      </c>
      <c r="D2" s="2" t="s">
        <v>23</v>
      </c>
      <c r="E2" s="2" t="s">
        <v>24</v>
      </c>
    </row>
    <row r="3" spans="1:5">
      <c r="A3" s="3" t="s">
        <v>100</v>
      </c>
    </row>
    <row r="4" spans="1:5">
      <c r="A4" s="4" t="s">
        <v>38</v>
      </c>
      <c r="B4" s="5" t="n">
        <v>3176</v>
      </c>
      <c r="C4" s="4" t="s">
        <v>39</v>
      </c>
      <c r="D4" s="5" t="n">
        <v>3899</v>
      </c>
      <c r="E4" s="5" t="n">
        <v>4200</v>
      </c>
    </row>
    <row r="5" spans="1:5">
      <c r="A5" s="4" t="s">
        <v>86</v>
      </c>
      <c r="B5" s="4" t="s">
        <v>87</v>
      </c>
    </row>
    <row r="6" spans="1:5">
      <c r="A6" s="4" t="s">
        <v>88</v>
      </c>
      <c r="B6" s="4" t="s">
        <v>89</v>
      </c>
    </row>
    <row r="7" spans="1:5">
      <c r="A7" s="3" t="s">
        <v>101</v>
      </c>
    </row>
    <row r="8" spans="1:5">
      <c r="A8" s="4" t="s">
        <v>102</v>
      </c>
      <c r="D8" s="6" t="n">
        <v>-69</v>
      </c>
      <c r="E8" s="6" t="n">
        <v>-33</v>
      </c>
    </row>
    <row r="9" spans="1:5">
      <c r="A9" s="4" t="s">
        <v>103</v>
      </c>
      <c r="B9" s="5" t="n">
        <v>65</v>
      </c>
    </row>
    <row r="10" spans="1:5">
      <c r="A10" s="4" t="s">
        <v>104</v>
      </c>
      <c r="B10" s="5" t="n">
        <v>-192</v>
      </c>
      <c r="D10" s="6" t="n">
        <v>-96</v>
      </c>
      <c r="E10" s="6" t="n">
        <v>-65</v>
      </c>
    </row>
    <row r="11" spans="1:5">
      <c r="A11" s="4" t="s">
        <v>105</v>
      </c>
      <c r="B11" s="4" t="s">
        <v>106</v>
      </c>
    </row>
    <row r="12" spans="1:5">
      <c r="A12" s="4" t="s">
        <v>107</v>
      </c>
      <c r="B12" s="4" t="s">
        <v>108</v>
      </c>
    </row>
    <row r="13" spans="1:5">
      <c r="A13" s="3" t="s">
        <v>109</v>
      </c>
    </row>
    <row r="14" spans="1:5">
      <c r="A14" s="4" t="s">
        <v>102</v>
      </c>
      <c r="D14" s="6" t="n">
        <v>75</v>
      </c>
      <c r="E14" s="6" t="n">
        <v>-9</v>
      </c>
    </row>
    <row r="15" spans="1:5">
      <c r="A15" s="4" t="s">
        <v>110</v>
      </c>
      <c r="B15" s="5" t="n">
        <v>-25</v>
      </c>
    </row>
    <row r="16" spans="1:5">
      <c r="A16" s="4" t="s">
        <v>104</v>
      </c>
      <c r="B16" s="6" t="n">
        <v>80</v>
      </c>
      <c r="D16" s="6" t="n">
        <v>109</v>
      </c>
      <c r="E16" s="6" t="n">
        <v>94</v>
      </c>
    </row>
    <row r="17" spans="1:5">
      <c r="A17" s="4" t="s">
        <v>111</v>
      </c>
      <c r="B17" s="5" t="n">
        <v>-10</v>
      </c>
      <c r="E17" s="6" t="n">
        <v>-3</v>
      </c>
    </row>
    <row r="18" spans="1:5">
      <c r="A18" s="4" t="s">
        <v>105</v>
      </c>
      <c r="B18" s="4" t="s">
        <v>112</v>
      </c>
    </row>
    <row r="19" spans="1:5">
      <c r="A19" s="4" t="s">
        <v>107</v>
      </c>
      <c r="B19" s="4" t="s">
        <v>78</v>
      </c>
    </row>
    <row r="20" spans="1:5">
      <c r="A20" s="4" t="s">
        <v>113</v>
      </c>
      <c r="B20" s="5" t="n">
        <v>55</v>
      </c>
      <c r="D20" s="6" t="n">
        <v>143</v>
      </c>
      <c r="E20" s="6" t="n">
        <v>38</v>
      </c>
    </row>
    <row r="21" spans="1:5">
      <c r="A21" s="4" t="s">
        <v>114</v>
      </c>
      <c r="B21" s="4" t="s">
        <v>115</v>
      </c>
    </row>
    <row r="22" spans="1:5">
      <c r="A22" s="4" t="s">
        <v>116</v>
      </c>
      <c r="B22" s="4" t="s">
        <v>117</v>
      </c>
    </row>
    <row r="23" spans="1:5">
      <c r="A23" s="3" t="s">
        <v>118</v>
      </c>
    </row>
    <row r="24" spans="1:5">
      <c r="A24" s="4" t="s">
        <v>119</v>
      </c>
      <c r="D24" s="6" t="n">
        <v>-4</v>
      </c>
      <c r="E24" s="6" t="n">
        <v>13</v>
      </c>
    </row>
    <row r="25" spans="1:5">
      <c r="A25" s="4" t="s">
        <v>110</v>
      </c>
      <c r="B25" s="5" t="n">
        <v>-14</v>
      </c>
    </row>
    <row r="26" spans="1:5">
      <c r="A26" s="4" t="s">
        <v>120</v>
      </c>
      <c r="B26" s="6" t="n">
        <v>33</v>
      </c>
      <c r="D26" s="6" t="n">
        <v>-4</v>
      </c>
      <c r="E26" s="6" t="n">
        <v>-9</v>
      </c>
    </row>
    <row r="27" spans="1:5">
      <c r="A27" s="3" t="s">
        <v>121</v>
      </c>
    </row>
    <row r="28" spans="1:5">
      <c r="A28" s="4" t="s">
        <v>122</v>
      </c>
      <c r="B28" s="6" t="n">
        <v>1</v>
      </c>
    </row>
    <row r="29" spans="1:5">
      <c r="A29" s="4" t="s">
        <v>123</v>
      </c>
      <c r="B29" s="6" t="n">
        <v>-2</v>
      </c>
      <c r="D29" s="6" t="n">
        <v>19</v>
      </c>
      <c r="E29" s="6" t="n">
        <v>24</v>
      </c>
    </row>
    <row r="30" spans="1:5">
      <c r="A30" s="4" t="s">
        <v>124</v>
      </c>
      <c r="B30" s="6" t="n">
        <v>-151</v>
      </c>
      <c r="D30" s="6" t="n">
        <v>58</v>
      </c>
      <c r="E30" s="6" t="n">
        <v>-13</v>
      </c>
    </row>
    <row r="31" spans="1:5">
      <c r="A31" s="4" t="s">
        <v>125</v>
      </c>
      <c r="B31" s="6" t="n">
        <v>-160</v>
      </c>
      <c r="D31" s="6" t="n">
        <v>231</v>
      </c>
      <c r="E31" s="6" t="n">
        <v>37</v>
      </c>
    </row>
    <row r="32" spans="1:5">
      <c r="A32" s="4" t="s">
        <v>126</v>
      </c>
      <c r="B32" s="5" t="n">
        <v>3016</v>
      </c>
      <c r="D32" s="6" t="n">
        <v>4130</v>
      </c>
      <c r="E32" s="6" t="n">
        <v>4237</v>
      </c>
    </row>
    <row r="33" spans="1:5">
      <c r="A33" s="4" t="s">
        <v>127</v>
      </c>
      <c r="B33" s="4" t="s">
        <v>112</v>
      </c>
    </row>
    <row r="34" spans="1:5">
      <c r="A34" s="4" t="s">
        <v>128</v>
      </c>
      <c r="B34" s="4" t="s">
        <v>129</v>
      </c>
    </row>
    <row r="35" spans="1:5">
      <c r="A35" s="3" t="s">
        <v>130</v>
      </c>
    </row>
    <row r="36" spans="1:5">
      <c r="A36" s="4" t="s">
        <v>131</v>
      </c>
      <c r="B36" s="5" t="n">
        <v>3012</v>
      </c>
      <c r="D36" s="6" t="n">
        <v>4128</v>
      </c>
      <c r="E36" s="6" t="n">
        <v>4235</v>
      </c>
    </row>
    <row r="37" spans="1:5">
      <c r="A37" s="4" t="s">
        <v>132</v>
      </c>
      <c r="B37" s="6" t="n">
        <v>4</v>
      </c>
      <c r="D37" s="6" t="n">
        <v>2</v>
      </c>
      <c r="E37" s="6" t="n">
        <v>2</v>
      </c>
    </row>
    <row r="38" spans="1:5">
      <c r="A38" s="4" t="s">
        <v>126</v>
      </c>
      <c r="B38" s="5" t="n">
        <v>3016</v>
      </c>
      <c r="D38" s="5" t="n">
        <v>4130</v>
      </c>
      <c r="E38" s="5" t="n">
        <v>4237</v>
      </c>
    </row>
    <row r="39" spans="1:5">
      <c r="A39" s="4" t="s">
        <v>133</v>
      </c>
      <c r="B39" s="4" t="s">
        <v>112</v>
      </c>
    </row>
    <row r="40" spans="1:5">
      <c r="A40" s="4" t="s">
        <v>134</v>
      </c>
      <c r="B40" s="4" t="s">
        <v>129</v>
      </c>
    </row>
    <row r="41" spans="1:5">
      <c r="A41" s="4" t="s">
        <v>135</v>
      </c>
      <c r="B41" s="4" t="s">
        <v>106</v>
      </c>
    </row>
    <row r="42" spans="1:5">
      <c r="A42" s="4" t="s">
        <v>136</v>
      </c>
      <c r="B42" s="4" t="s">
        <v>106</v>
      </c>
    </row>
    <row r="43" spans="1:5">
      <c r="A43" s="4" t="s">
        <v>127</v>
      </c>
      <c r="B43" s="4" t="s">
        <v>112</v>
      </c>
    </row>
    <row r="44" spans="1:5">
      <c r="A44" s="4" t="s">
        <v>128</v>
      </c>
      <c r="B44" s="4" t="s">
        <v>129</v>
      </c>
    </row>
    <row r="45" spans="1:5"/>
    <row r="46" spans="1:5">
      <c r="A46" s="4" t="s">
        <v>39</v>
      </c>
      <c r="B46" s="4" t="s">
        <v>45</v>
      </c>
    </row>
  </sheetData>
  <mergeCells count="5">
    <mergeCell ref="A1:A2"/>
    <mergeCell ref="B1:E1"/>
    <mergeCell ref="B2:C2"/>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446</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36</v>
      </c>
      <c r="B1" s="2" t="s">
        <v>1</v>
      </c>
    </row>
    <row r="2" spans="1:2">
      <c r="B2" s="2" t="s">
        <v>2</v>
      </c>
    </row>
    <row r="3" spans="1:2">
      <c r="A3" s="3" t="s">
        <v>448</v>
      </c>
    </row>
    <row r="4" spans="1:2">
      <c r="A4" s="4" t="s">
        <v>537</v>
      </c>
      <c r="B4" s="4" t="s">
        <v>538</v>
      </c>
    </row>
    <row r="5" spans="1:2">
      <c r="A5" s="4" t="s">
        <v>539</v>
      </c>
      <c r="B5" s="4" t="s">
        <v>540</v>
      </c>
    </row>
    <row r="6" spans="1:2">
      <c r="A6" s="4" t="s">
        <v>541</v>
      </c>
      <c r="B6" s="4" t="s">
        <v>542</v>
      </c>
    </row>
    <row r="7" spans="1:2">
      <c r="A7" s="4" t="s">
        <v>543</v>
      </c>
      <c r="B7" s="4" t="s">
        <v>5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450</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551</v>
      </c>
      <c r="D1" s="2" t="s">
        <v>23</v>
      </c>
      <c r="E1" s="2" t="s">
        <v>24</v>
      </c>
    </row>
    <row r="2" spans="1:5">
      <c r="A2" s="3" t="s">
        <v>138</v>
      </c>
    </row>
    <row r="3" spans="1:5">
      <c r="A3" s="4" t="s">
        <v>139</v>
      </c>
      <c r="B3" s="5" t="n">
        <v>19486</v>
      </c>
      <c r="C3" s="5" t="n">
        <v>26788</v>
      </c>
      <c r="D3" s="5" t="n">
        <v>26788</v>
      </c>
      <c r="E3" s="5" t="n">
        <v>21932</v>
      </c>
    </row>
    <row r="4" spans="1:5">
      <c r="A4" s="4" t="s">
        <v>140</v>
      </c>
      <c r="B4" s="6" t="n">
        <v>6103</v>
      </c>
      <c r="C4" s="6" t="n">
        <v>4787</v>
      </c>
      <c r="D4" s="6" t="n">
        <v>4787</v>
      </c>
      <c r="E4" s="6" t="n">
        <v>3835</v>
      </c>
    </row>
    <row r="5" spans="1:5">
      <c r="A5" s="4" t="s">
        <v>342</v>
      </c>
      <c r="B5" s="6" t="n">
        <v>29307</v>
      </c>
      <c r="C5" s="6" t="n">
        <v>23407</v>
      </c>
      <c r="D5" s="6" t="n">
        <v>23132</v>
      </c>
      <c r="E5" s="6" t="n">
        <v>21593</v>
      </c>
    </row>
    <row r="6" spans="1:5">
      <c r="A6" s="4" t="s">
        <v>145</v>
      </c>
      <c r="B6" s="6" t="n">
        <v>6444</v>
      </c>
      <c r="C6" s="6" t="n">
        <v>5517</v>
      </c>
      <c r="D6" s="6" t="n">
        <v>5517</v>
      </c>
      <c r="E6" s="6" t="n">
        <v>6035</v>
      </c>
    </row>
    <row r="7" spans="1:5">
      <c r="A7" s="4" t="s">
        <v>152</v>
      </c>
      <c r="B7" s="6" t="n">
        <v>790</v>
      </c>
      <c r="D7" s="6" t="n">
        <v>621</v>
      </c>
      <c r="E7" s="6" t="n">
        <v>604</v>
      </c>
    </row>
    <row r="8" spans="1:5">
      <c r="A8" s="4" t="s">
        <v>552</v>
      </c>
      <c r="D8" s="6" t="n">
        <v>818747</v>
      </c>
      <c r="E8" s="6" t="n">
        <v>817856</v>
      </c>
    </row>
    <row r="9" spans="1:5">
      <c r="A9" s="4" t="s">
        <v>153</v>
      </c>
      <c r="B9" s="6" t="n">
        <v>891062</v>
      </c>
      <c r="C9" s="6" t="n">
        <v>878958</v>
      </c>
      <c r="D9" s="6" t="n">
        <v>879592</v>
      </c>
      <c r="E9" s="6" t="n">
        <v>871855</v>
      </c>
    </row>
    <row r="10" spans="1:5">
      <c r="A10" s="3" t="s">
        <v>193</v>
      </c>
    </row>
    <row r="11" spans="1:5">
      <c r="A11" s="4" t="s">
        <v>194</v>
      </c>
      <c r="B11" s="6" t="n">
        <v>1889</v>
      </c>
      <c r="C11" s="6" t="n">
        <v>2184</v>
      </c>
      <c r="D11" s="6" t="n">
        <v>2184</v>
      </c>
      <c r="E11" s="6" t="n">
        <v>3331</v>
      </c>
    </row>
    <row r="12" spans="1:5">
      <c r="A12" s="4" t="s">
        <v>553</v>
      </c>
      <c r="B12" s="6" t="n">
        <v>29013</v>
      </c>
      <c r="C12" s="6" t="n">
        <v>28093</v>
      </c>
      <c r="D12" s="6" t="n">
        <v>28105</v>
      </c>
      <c r="E12" s="6" t="n">
        <v>29750</v>
      </c>
    </row>
    <row r="13" spans="1:5">
      <c r="A13" s="4" t="s">
        <v>196</v>
      </c>
      <c r="D13" s="6" t="n">
        <v>28105</v>
      </c>
      <c r="E13" s="6" t="n">
        <v>29750</v>
      </c>
    </row>
    <row r="14" spans="1:5">
      <c r="A14" s="4" t="s">
        <v>202</v>
      </c>
      <c r="B14" s="6" t="n">
        <v>2072</v>
      </c>
      <c r="D14" s="6" t="n">
        <v>1338</v>
      </c>
      <c r="E14" s="6" t="n">
        <v>1341</v>
      </c>
    </row>
    <row r="15" spans="1:5">
      <c r="A15" s="4" t="s">
        <v>554</v>
      </c>
      <c r="D15" s="6" t="n">
        <v>783392</v>
      </c>
      <c r="E15" s="6" t="n">
        <v>774768</v>
      </c>
    </row>
    <row r="16" spans="1:5">
      <c r="A16" s="4" t="s">
        <v>205</v>
      </c>
      <c r="B16" s="5" t="n">
        <v>827127</v>
      </c>
      <c r="C16" s="5" t="n">
        <v>815110</v>
      </c>
      <c r="D16" s="6" t="n">
        <v>815019</v>
      </c>
      <c r="E16" s="6" t="n">
        <v>809190</v>
      </c>
    </row>
    <row r="17" spans="1:5">
      <c r="A17" s="4" t="s">
        <v>555</v>
      </c>
    </row>
    <row r="18" spans="1:5">
      <c r="A18" s="3" t="s">
        <v>138</v>
      </c>
    </row>
    <row r="19" spans="1:5">
      <c r="A19" s="4" t="s">
        <v>139</v>
      </c>
      <c r="D19" s="6" t="n">
        <v>26431</v>
      </c>
      <c r="E19" s="6" t="n">
        <v>21580</v>
      </c>
    </row>
    <row r="20" spans="1:5">
      <c r="A20" s="4" t="s">
        <v>556</v>
      </c>
      <c r="D20" s="6" t="n">
        <v>5790</v>
      </c>
      <c r="E20" s="6" t="n">
        <v>3977</v>
      </c>
    </row>
    <row r="21" spans="1:5">
      <c r="A21" s="4" t="s">
        <v>342</v>
      </c>
      <c r="D21" s="6" t="n">
        <v>22134</v>
      </c>
      <c r="E21" s="6" t="n">
        <v>20627</v>
      </c>
    </row>
    <row r="22" spans="1:5">
      <c r="A22" s="4" t="s">
        <v>557</v>
      </c>
      <c r="D22" s="6" t="n">
        <v>1355</v>
      </c>
      <c r="E22" s="6" t="n">
        <v>1318</v>
      </c>
    </row>
    <row r="23" spans="1:5">
      <c r="A23" s="4" t="s">
        <v>152</v>
      </c>
      <c r="D23" s="6" t="n">
        <v>5135</v>
      </c>
      <c r="E23" s="6" t="n">
        <v>6497</v>
      </c>
    </row>
    <row r="24" spans="1:5">
      <c r="A24" s="4" t="s">
        <v>552</v>
      </c>
      <c r="D24" s="6" t="n">
        <v>818747</v>
      </c>
      <c r="E24" s="6" t="n">
        <v>817856</v>
      </c>
    </row>
    <row r="25" spans="1:5">
      <c r="A25" s="4" t="s">
        <v>153</v>
      </c>
      <c r="D25" s="6" t="n">
        <v>879592</v>
      </c>
      <c r="E25" s="6" t="n">
        <v>871855</v>
      </c>
    </row>
    <row r="26" spans="1:5">
      <c r="A26" s="3" t="s">
        <v>193</v>
      </c>
    </row>
    <row r="27" spans="1:5">
      <c r="A27" s="4" t="s">
        <v>558</v>
      </c>
      <c r="D27" s="6" t="n">
        <v>18137</v>
      </c>
      <c r="E27" s="6" t="n">
        <v>19073</v>
      </c>
    </row>
    <row r="28" spans="1:5">
      <c r="A28" s="4" t="s">
        <v>553</v>
      </c>
      <c r="D28" s="6" t="n">
        <v>4297</v>
      </c>
      <c r="E28" s="6" t="n">
        <v>5590</v>
      </c>
    </row>
    <row r="29" spans="1:5">
      <c r="A29" s="4" t="s">
        <v>202</v>
      </c>
      <c r="D29" s="6" t="n">
        <v>9193</v>
      </c>
      <c r="E29" s="6" t="n">
        <v>9759</v>
      </c>
    </row>
    <row r="30" spans="1:5">
      <c r="A30" s="4" t="s">
        <v>554</v>
      </c>
      <c r="D30" s="6" t="n">
        <v>783392</v>
      </c>
      <c r="E30" s="6" t="n">
        <v>774768</v>
      </c>
    </row>
    <row r="31" spans="1:5">
      <c r="A31" s="4" t="s">
        <v>205</v>
      </c>
      <c r="D31" s="6" t="n">
        <v>815019</v>
      </c>
      <c r="E31" s="6" t="n">
        <v>809190</v>
      </c>
    </row>
    <row r="32" spans="1:5">
      <c r="A32" s="4" t="s">
        <v>559</v>
      </c>
    </row>
    <row r="33" spans="1:5">
      <c r="A33" s="3" t="s">
        <v>138</v>
      </c>
    </row>
    <row r="34" spans="1:5">
      <c r="A34" s="4" t="s">
        <v>139</v>
      </c>
      <c r="D34" s="6" t="n">
        <v>357</v>
      </c>
      <c r="E34" s="6" t="n">
        <v>352</v>
      </c>
    </row>
    <row r="35" spans="1:5">
      <c r="A35" s="4" t="s">
        <v>556</v>
      </c>
      <c r="D35" s="6" t="n">
        <v>-5790</v>
      </c>
      <c r="E35" s="6" t="n">
        <v>-3977</v>
      </c>
    </row>
    <row r="36" spans="1:5">
      <c r="A36" s="4" t="s">
        <v>140</v>
      </c>
      <c r="D36" s="6" t="n">
        <v>4787</v>
      </c>
      <c r="E36" s="6" t="n">
        <v>3835</v>
      </c>
    </row>
    <row r="37" spans="1:5">
      <c r="A37" s="4" t="s">
        <v>342</v>
      </c>
      <c r="D37" s="6" t="n">
        <v>998</v>
      </c>
      <c r="E37" s="6" t="n">
        <v>966</v>
      </c>
    </row>
    <row r="38" spans="1:5">
      <c r="A38" s="4" t="s">
        <v>557</v>
      </c>
      <c r="D38" s="6" t="n">
        <v>-1355</v>
      </c>
      <c r="E38" s="6" t="n">
        <v>-1318</v>
      </c>
    </row>
    <row r="39" spans="1:5">
      <c r="A39" s="4" t="s">
        <v>145</v>
      </c>
      <c r="D39" s="6" t="n">
        <v>5517</v>
      </c>
      <c r="E39" s="6" t="n">
        <v>6035</v>
      </c>
    </row>
    <row r="40" spans="1:5">
      <c r="A40" s="4" t="s">
        <v>152</v>
      </c>
      <c r="D40" s="6" t="n">
        <v>-4514</v>
      </c>
      <c r="E40" s="6" t="n">
        <v>-5893</v>
      </c>
    </row>
    <row r="41" spans="1:5">
      <c r="A41" s="3" t="s">
        <v>193</v>
      </c>
    </row>
    <row r="42" spans="1:5">
      <c r="A42" s="4" t="s">
        <v>558</v>
      </c>
      <c r="D42" s="6" t="n">
        <v>-18137</v>
      </c>
      <c r="E42" s="6" t="n">
        <v>-19073</v>
      </c>
    </row>
    <row r="43" spans="1:5">
      <c r="A43" s="4" t="s">
        <v>194</v>
      </c>
      <c r="D43" s="6" t="n">
        <v>2184</v>
      </c>
      <c r="E43" s="6" t="n">
        <v>3331</v>
      </c>
    </row>
    <row r="44" spans="1:5">
      <c r="A44" s="4" t="s">
        <v>553</v>
      </c>
      <c r="D44" s="6" t="n">
        <v>-4297</v>
      </c>
      <c r="E44" s="6" t="n">
        <v>-5590</v>
      </c>
    </row>
    <row r="45" spans="1:5">
      <c r="A45" s="4" t="s">
        <v>196</v>
      </c>
      <c r="D45" s="6" t="n">
        <v>28105</v>
      </c>
      <c r="E45" s="6" t="n">
        <v>29750</v>
      </c>
    </row>
    <row r="46" spans="1:5">
      <c r="A46" s="4" t="s">
        <v>202</v>
      </c>
      <c r="D46" s="5" t="n">
        <v>-7855</v>
      </c>
      <c r="E46" s="5" t="n">
        <v>-8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23</v>
      </c>
      <c r="D2" s="2" t="s">
        <v>24</v>
      </c>
    </row>
    <row r="3" spans="1:4">
      <c r="A3" s="3" t="s">
        <v>26</v>
      </c>
    </row>
    <row r="4" spans="1:4">
      <c r="A4" s="4" t="s">
        <v>139</v>
      </c>
      <c r="C4" s="5" t="n">
        <v>185</v>
      </c>
      <c r="D4" s="5" t="n">
        <v>141</v>
      </c>
    </row>
    <row r="5" spans="1:4">
      <c r="A5" s="4" t="s">
        <v>140</v>
      </c>
      <c r="C5" s="6" t="n">
        <v>74</v>
      </c>
      <c r="D5" s="6" t="n">
        <v>55</v>
      </c>
    </row>
    <row r="6" spans="1:4">
      <c r="A6" s="4" t="s">
        <v>561</v>
      </c>
      <c r="C6" s="6" t="n">
        <v>-5</v>
      </c>
      <c r="D6" s="6" t="n">
        <v>-13</v>
      </c>
    </row>
    <row r="7" spans="1:4">
      <c r="A7" s="4" t="s">
        <v>342</v>
      </c>
      <c r="C7" s="6" t="n">
        <v>281</v>
      </c>
      <c r="D7" s="6" t="n">
        <v>283</v>
      </c>
    </row>
    <row r="8" spans="1:4">
      <c r="A8" s="4" t="s">
        <v>102</v>
      </c>
      <c r="C8" s="6" t="n">
        <v>984</v>
      </c>
      <c r="D8" s="6" t="n">
        <v>930</v>
      </c>
    </row>
    <row r="9" spans="1:4">
      <c r="A9" s="4" t="s">
        <v>144</v>
      </c>
      <c r="C9" s="6" t="n">
        <v>14943</v>
      </c>
      <c r="D9" s="6" t="n">
        <v>14678</v>
      </c>
    </row>
    <row r="10" spans="1:4">
      <c r="A10" s="4" t="s">
        <v>145</v>
      </c>
      <c r="C10" s="6" t="n">
        <v>19</v>
      </c>
      <c r="D10" s="6" t="n">
        <v>16</v>
      </c>
    </row>
    <row r="11" spans="1:4">
      <c r="A11" s="4" t="s">
        <v>562</v>
      </c>
      <c r="B11" s="5" t="n">
        <v>16968</v>
      </c>
      <c r="C11" s="6" t="n">
        <v>16481</v>
      </c>
      <c r="D11" s="6" t="n">
        <v>16090</v>
      </c>
    </row>
    <row r="12" spans="1:4">
      <c r="A12" s="3" t="s">
        <v>27</v>
      </c>
    </row>
    <row r="13" spans="1:4">
      <c r="A13" s="4" t="s">
        <v>194</v>
      </c>
      <c r="C13" s="6" t="n">
        <v>-27</v>
      </c>
      <c r="D13" s="6" t="n">
        <v>-18</v>
      </c>
    </row>
    <row r="14" spans="1:4">
      <c r="A14" s="4" t="s">
        <v>195</v>
      </c>
      <c r="C14" s="6" t="n">
        <v>-4653</v>
      </c>
      <c r="D14" s="6" t="n">
        <v>-4368</v>
      </c>
    </row>
    <row r="15" spans="1:4">
      <c r="A15" s="4" t="s">
        <v>563</v>
      </c>
      <c r="C15" s="6" t="n">
        <v>-385</v>
      </c>
      <c r="D15" s="6" t="n">
        <v>-574</v>
      </c>
    </row>
    <row r="16" spans="1:4">
      <c r="A16" s="4" t="s">
        <v>197</v>
      </c>
      <c r="C16" s="6" t="n">
        <v>-2392</v>
      </c>
      <c r="D16" s="6" t="n">
        <v>-2088</v>
      </c>
    </row>
    <row r="17" spans="1:4">
      <c r="A17" s="4" t="s">
        <v>204</v>
      </c>
      <c r="C17" s="6" t="n">
        <v>-398</v>
      </c>
      <c r="D17" s="6" t="n">
        <v>-376</v>
      </c>
    </row>
    <row r="18" spans="1:4">
      <c r="A18" s="4" t="s">
        <v>564</v>
      </c>
      <c r="C18" s="6" t="n">
        <v>-192</v>
      </c>
      <c r="D18" s="6" t="n">
        <v>-186</v>
      </c>
    </row>
    <row r="19" spans="1:4">
      <c r="A19" s="4" t="s">
        <v>565</v>
      </c>
      <c r="C19" s="6" t="n">
        <v>-207</v>
      </c>
      <c r="D19" s="6" t="n">
        <v>-202</v>
      </c>
    </row>
    <row r="20" spans="1:4">
      <c r="A20" s="4" t="s">
        <v>566</v>
      </c>
      <c r="B20" s="6" t="n">
        <v>-8705</v>
      </c>
      <c r="C20" s="6" t="n">
        <v>-8254</v>
      </c>
      <c r="D20" s="6" t="n">
        <v>-7812</v>
      </c>
    </row>
    <row r="21" spans="1:4">
      <c r="A21" s="4" t="s">
        <v>28</v>
      </c>
      <c r="B21" s="5" t="n">
        <v>8263</v>
      </c>
      <c r="C21" s="6" t="n">
        <v>8227</v>
      </c>
      <c r="D21" s="6" t="n">
        <v>8278</v>
      </c>
    </row>
    <row r="22" spans="1:4">
      <c r="A22" s="4" t="s">
        <v>555</v>
      </c>
    </row>
    <row r="23" spans="1:4">
      <c r="A23" s="3" t="s">
        <v>26</v>
      </c>
    </row>
    <row r="24" spans="1:4">
      <c r="A24" s="4" t="s">
        <v>139</v>
      </c>
      <c r="C24" s="6" t="n">
        <v>185</v>
      </c>
      <c r="D24" s="6" t="n">
        <v>140</v>
      </c>
    </row>
    <row r="25" spans="1:4">
      <c r="A25" s="4" t="s">
        <v>556</v>
      </c>
      <c r="C25" s="6" t="n">
        <v>59</v>
      </c>
      <c r="D25" s="6" t="n">
        <v>49</v>
      </c>
    </row>
    <row r="26" spans="1:4">
      <c r="A26" s="4" t="s">
        <v>561</v>
      </c>
      <c r="C26" s="6" t="n">
        <v>-5</v>
      </c>
      <c r="D26" s="6" t="n">
        <v>-13</v>
      </c>
    </row>
    <row r="27" spans="1:4">
      <c r="A27" s="4" t="s">
        <v>342</v>
      </c>
      <c r="C27" s="6" t="n">
        <v>267</v>
      </c>
      <c r="D27" s="6" t="n">
        <v>275</v>
      </c>
    </row>
    <row r="28" spans="1:4">
      <c r="A28" s="4" t="s">
        <v>102</v>
      </c>
      <c r="C28" s="6" t="n">
        <v>984</v>
      </c>
      <c r="D28" s="6" t="n">
        <v>930</v>
      </c>
    </row>
    <row r="29" spans="1:4">
      <c r="A29" s="4" t="s">
        <v>144</v>
      </c>
      <c r="C29" s="6" t="n">
        <v>14943</v>
      </c>
      <c r="D29" s="6" t="n">
        <v>14678</v>
      </c>
    </row>
    <row r="30" spans="1:4">
      <c r="A30" s="4" t="s">
        <v>557</v>
      </c>
      <c r="C30" s="6" t="n">
        <v>14</v>
      </c>
      <c r="D30" s="6" t="n">
        <v>9</v>
      </c>
    </row>
    <row r="31" spans="1:4">
      <c r="A31" s="4" t="s">
        <v>145</v>
      </c>
      <c r="C31" s="6" t="n">
        <v>34</v>
      </c>
      <c r="D31" s="6" t="n">
        <v>22</v>
      </c>
    </row>
    <row r="32" spans="1:4">
      <c r="A32" s="4" t="s">
        <v>562</v>
      </c>
      <c r="C32" s="6" t="n">
        <v>16481</v>
      </c>
      <c r="D32" s="6" t="n">
        <v>16090</v>
      </c>
    </row>
    <row r="33" spans="1:4">
      <c r="A33" s="3" t="s">
        <v>27</v>
      </c>
    </row>
    <row r="34" spans="1:4">
      <c r="A34" s="4" t="s">
        <v>558</v>
      </c>
      <c r="C34" s="6" t="n">
        <v>-166</v>
      </c>
      <c r="D34" s="6" t="n">
        <v>-153</v>
      </c>
    </row>
    <row r="35" spans="1:4">
      <c r="A35" s="4" t="s">
        <v>195</v>
      </c>
      <c r="C35" s="6" t="n">
        <v>-4653</v>
      </c>
      <c r="D35" s="6" t="n">
        <v>-4368</v>
      </c>
    </row>
    <row r="36" spans="1:4">
      <c r="A36" s="4" t="s">
        <v>563</v>
      </c>
      <c r="C36" s="6" t="n">
        <v>-385</v>
      </c>
      <c r="D36" s="6" t="n">
        <v>-574</v>
      </c>
    </row>
    <row r="37" spans="1:4">
      <c r="A37" s="4" t="s">
        <v>197</v>
      </c>
      <c r="C37" s="6" t="n">
        <v>-2392</v>
      </c>
      <c r="D37" s="6" t="n">
        <v>-2088</v>
      </c>
    </row>
    <row r="38" spans="1:4">
      <c r="A38" s="4" t="s">
        <v>204</v>
      </c>
      <c r="C38" s="6" t="n">
        <v>-398</v>
      </c>
      <c r="D38" s="6" t="n">
        <v>-376</v>
      </c>
    </row>
    <row r="39" spans="1:4">
      <c r="A39" s="4" t="s">
        <v>564</v>
      </c>
      <c r="C39" s="6" t="n">
        <v>-192</v>
      </c>
      <c r="D39" s="6" t="n">
        <v>-186</v>
      </c>
    </row>
    <row r="40" spans="1:4">
      <c r="A40" s="4" t="s">
        <v>565</v>
      </c>
      <c r="C40" s="6" t="n">
        <v>-68</v>
      </c>
      <c r="D40" s="6" t="n">
        <v>-67</v>
      </c>
    </row>
    <row r="41" spans="1:4">
      <c r="A41" s="4" t="s">
        <v>566</v>
      </c>
      <c r="C41" s="6" t="n">
        <v>-8254</v>
      </c>
      <c r="D41" s="6" t="n">
        <v>-7812</v>
      </c>
    </row>
    <row r="42" spans="1:4">
      <c r="A42" s="4" t="s">
        <v>28</v>
      </c>
      <c r="C42" s="6" t="n">
        <v>8227</v>
      </c>
      <c r="D42" s="6" t="n">
        <v>8278</v>
      </c>
    </row>
    <row r="43" spans="1:4">
      <c r="A43" s="4" t="s">
        <v>559</v>
      </c>
    </row>
    <row r="44" spans="1:4">
      <c r="A44" s="3" t="s">
        <v>26</v>
      </c>
    </row>
    <row r="45" spans="1:4">
      <c r="A45" s="4" t="s">
        <v>139</v>
      </c>
      <c r="D45" s="6" t="n">
        <v>1</v>
      </c>
    </row>
    <row r="46" spans="1:4">
      <c r="A46" s="4" t="s">
        <v>556</v>
      </c>
      <c r="C46" s="6" t="n">
        <v>-59</v>
      </c>
      <c r="D46" s="6" t="n">
        <v>-49</v>
      </c>
    </row>
    <row r="47" spans="1:4">
      <c r="A47" s="4" t="s">
        <v>140</v>
      </c>
      <c r="C47" s="6" t="n">
        <v>74</v>
      </c>
      <c r="D47" s="6" t="n">
        <v>55</v>
      </c>
    </row>
    <row r="48" spans="1:4">
      <c r="A48" s="4" t="s">
        <v>342</v>
      </c>
      <c r="C48" s="6" t="n">
        <v>14</v>
      </c>
      <c r="D48" s="6" t="n">
        <v>8</v>
      </c>
    </row>
    <row r="49" spans="1:4">
      <c r="A49" s="4" t="s">
        <v>557</v>
      </c>
      <c r="C49" s="6" t="n">
        <v>-14</v>
      </c>
      <c r="D49" s="6" t="n">
        <v>-9</v>
      </c>
    </row>
    <row r="50" spans="1:4">
      <c r="A50" s="4" t="s">
        <v>145</v>
      </c>
      <c r="C50" s="6" t="n">
        <v>-15</v>
      </c>
      <c r="D50" s="6" t="n">
        <v>-6</v>
      </c>
    </row>
    <row r="51" spans="1:4">
      <c r="A51" s="3" t="s">
        <v>27</v>
      </c>
    </row>
    <row r="52" spans="1:4">
      <c r="A52" s="4" t="s">
        <v>558</v>
      </c>
      <c r="C52" s="6" t="n">
        <v>166</v>
      </c>
      <c r="D52" s="6" t="n">
        <v>153</v>
      </c>
    </row>
    <row r="53" spans="1:4">
      <c r="A53" s="4" t="s">
        <v>194</v>
      </c>
      <c r="C53" s="6" t="n">
        <v>-27</v>
      </c>
      <c r="D53" s="6" t="n">
        <v>-18</v>
      </c>
    </row>
    <row r="54" spans="1:4">
      <c r="A54" s="4" t="s">
        <v>565</v>
      </c>
      <c r="C54" s="5" t="n">
        <v>-139</v>
      </c>
      <c r="D54" s="5" t="n">
        <v>-1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67</v>
      </c>
      <c r="B1" s="2" t="s">
        <v>1</v>
      </c>
    </row>
    <row r="2" spans="1:5">
      <c r="B2" s="2" t="s">
        <v>2</v>
      </c>
      <c r="D2" s="2" t="s">
        <v>23</v>
      </c>
      <c r="E2" s="2" t="s">
        <v>24</v>
      </c>
    </row>
    <row r="3" spans="1:5">
      <c r="A3" s="3" t="s">
        <v>568</v>
      </c>
    </row>
    <row r="4" spans="1:5">
      <c r="A4" s="4" t="s">
        <v>28</v>
      </c>
      <c r="B4" s="5" t="n">
        <v>8263</v>
      </c>
      <c r="D4" s="5" t="n">
        <v>8227</v>
      </c>
      <c r="E4" s="5" t="n">
        <v>8278</v>
      </c>
    </row>
    <row r="5" spans="1:5">
      <c r="A5" s="4" t="s">
        <v>29</v>
      </c>
      <c r="D5" s="6" t="n">
        <v>1146</v>
      </c>
      <c r="E5" s="6" t="n">
        <v>1278</v>
      </c>
    </row>
    <row r="6" spans="1:5">
      <c r="A6" s="4" t="s">
        <v>30</v>
      </c>
      <c r="B6" s="6" t="n">
        <v>326</v>
      </c>
      <c r="D6" s="6" t="n">
        <v>1110</v>
      </c>
      <c r="E6" s="6" t="n">
        <v>951</v>
      </c>
    </row>
    <row r="7" spans="1:5">
      <c r="A7" s="4" t="s">
        <v>31</v>
      </c>
      <c r="B7" s="6" t="n">
        <v>437</v>
      </c>
      <c r="D7" s="6" t="n">
        <v>458</v>
      </c>
      <c r="E7" s="6" t="n">
        <v>487</v>
      </c>
    </row>
    <row r="8" spans="1:5">
      <c r="A8" s="4" t="s">
        <v>32</v>
      </c>
      <c r="B8" s="6" t="n">
        <v>127</v>
      </c>
      <c r="D8" s="6" t="n">
        <v>-17</v>
      </c>
      <c r="E8" s="6" t="n">
        <v>89</v>
      </c>
    </row>
    <row r="9" spans="1:5">
      <c r="A9" s="4" t="s">
        <v>33</v>
      </c>
      <c r="B9" s="6" t="n">
        <v>9979</v>
      </c>
      <c r="D9" s="6" t="n">
        <v>10924</v>
      </c>
      <c r="E9" s="6" t="n">
        <v>11083</v>
      </c>
    </row>
    <row r="10" spans="1:5">
      <c r="A10" s="4" t="s">
        <v>34</v>
      </c>
      <c r="B10" s="6" t="n">
        <v>-5091</v>
      </c>
      <c r="D10" s="6" t="n">
        <v>-4911</v>
      </c>
      <c r="E10" s="6" t="n">
        <v>-4655</v>
      </c>
    </row>
    <row r="11" spans="1:5">
      <c r="A11" s="4" t="s">
        <v>35</v>
      </c>
      <c r="B11" s="6" t="n">
        <v>-333</v>
      </c>
      <c r="D11" s="6" t="n">
        <v>-317</v>
      </c>
      <c r="E11" s="6" t="n">
        <v>-393</v>
      </c>
    </row>
    <row r="12" spans="1:5">
      <c r="A12" s="4" t="s">
        <v>36</v>
      </c>
      <c r="B12" s="6" t="n">
        <v>4555</v>
      </c>
      <c r="D12" s="6" t="n">
        <v>5696</v>
      </c>
      <c r="E12" s="6" t="n">
        <v>6035</v>
      </c>
    </row>
    <row r="13" spans="1:5">
      <c r="A13" s="4" t="s">
        <v>37</v>
      </c>
      <c r="B13" s="6" t="n">
        <v>-1379</v>
      </c>
      <c r="D13" s="6" t="n">
        <v>-1797</v>
      </c>
      <c r="E13" s="6" t="n">
        <v>-1835</v>
      </c>
    </row>
    <row r="14" spans="1:5">
      <c r="A14" s="4" t="s">
        <v>38</v>
      </c>
      <c r="B14" s="6" t="n">
        <v>3176</v>
      </c>
      <c r="C14" s="4" t="s">
        <v>39</v>
      </c>
      <c r="D14" s="6" t="n">
        <v>3899</v>
      </c>
      <c r="E14" s="6" t="n">
        <v>4200</v>
      </c>
    </row>
    <row r="15" spans="1:5">
      <c r="A15" s="3" t="s">
        <v>29</v>
      </c>
    </row>
    <row r="16" spans="1:5">
      <c r="A16" s="4" t="s">
        <v>569</v>
      </c>
      <c r="B16" s="6" t="n">
        <v>375</v>
      </c>
      <c r="D16" s="6" t="n">
        <v>677</v>
      </c>
      <c r="E16" s="6" t="n">
        <v>688</v>
      </c>
    </row>
    <row r="17" spans="1:5">
      <c r="A17" s="4" t="s">
        <v>570</v>
      </c>
      <c r="B17" s="6" t="n">
        <v>624</v>
      </c>
      <c r="D17" s="6" t="n">
        <v>593</v>
      </c>
      <c r="E17" s="6" t="n">
        <v>589</v>
      </c>
    </row>
    <row r="18" spans="1:5">
      <c r="A18" s="4" t="s">
        <v>571</v>
      </c>
      <c r="B18" s="6" t="n">
        <v>-59</v>
      </c>
      <c r="D18" s="6" t="n">
        <v>-18</v>
      </c>
      <c r="E18" s="6" t="n">
        <v>116</v>
      </c>
    </row>
    <row r="19" spans="1:5">
      <c r="A19" s="4" t="s">
        <v>572</v>
      </c>
      <c r="B19" s="6" t="n">
        <v>940</v>
      </c>
      <c r="D19" s="6" t="n">
        <v>1252</v>
      </c>
      <c r="E19" s="6" t="n">
        <v>1393</v>
      </c>
    </row>
    <row r="20" spans="1:5">
      <c r="A20" s="4" t="s">
        <v>573</v>
      </c>
      <c r="B20" s="6" t="n">
        <v>-63</v>
      </c>
      <c r="D20" s="6" t="n">
        <v>-56</v>
      </c>
      <c r="E20" s="6" t="n">
        <v>-70</v>
      </c>
    </row>
    <row r="21" spans="1:5">
      <c r="A21" s="4" t="s">
        <v>574</v>
      </c>
      <c r="B21" s="6" t="n">
        <v>-51</v>
      </c>
      <c r="D21" s="6" t="n">
        <v>-50</v>
      </c>
      <c r="E21" s="6" t="n">
        <v>-45</v>
      </c>
    </row>
    <row r="22" spans="1:5">
      <c r="A22" s="4" t="s">
        <v>575</v>
      </c>
      <c r="B22" s="6" t="n">
        <v>-114</v>
      </c>
      <c r="D22" s="6" t="n">
        <v>-106</v>
      </c>
      <c r="E22" s="6" t="n">
        <v>-115</v>
      </c>
    </row>
    <row r="23" spans="1:5">
      <c r="A23" s="4" t="s">
        <v>29</v>
      </c>
      <c r="B23" s="6" t="n">
        <v>826</v>
      </c>
      <c r="D23" s="6" t="n">
        <v>1146</v>
      </c>
      <c r="E23" s="6" t="n">
        <v>1278</v>
      </c>
    </row>
    <row r="24" spans="1:5">
      <c r="A24" s="3" t="s">
        <v>576</v>
      </c>
    </row>
    <row r="25" spans="1:5">
      <c r="A25" s="4" t="s">
        <v>577</v>
      </c>
      <c r="B25" s="6" t="n">
        <v>781</v>
      </c>
      <c r="D25" s="6" t="n">
        <v>842</v>
      </c>
      <c r="E25" s="6" t="n">
        <v>694</v>
      </c>
    </row>
    <row r="26" spans="1:5">
      <c r="A26" s="4" t="s">
        <v>578</v>
      </c>
      <c r="B26" s="5" t="n">
        <v>5091</v>
      </c>
      <c r="D26" s="6" t="n">
        <v>4911</v>
      </c>
      <c r="E26" s="6" t="n">
        <v>4655</v>
      </c>
    </row>
    <row r="27" spans="1:5">
      <c r="A27" s="4" t="s">
        <v>555</v>
      </c>
    </row>
    <row r="28" spans="1:5">
      <c r="A28" s="3" t="s">
        <v>568</v>
      </c>
    </row>
    <row r="29" spans="1:5">
      <c r="A29" s="4" t="s">
        <v>28</v>
      </c>
      <c r="D29" s="6" t="n">
        <v>8227</v>
      </c>
      <c r="E29" s="6" t="n">
        <v>8278</v>
      </c>
    </row>
    <row r="30" spans="1:5">
      <c r="A30" s="4" t="s">
        <v>430</v>
      </c>
      <c r="D30" s="6" t="n">
        <v>2753</v>
      </c>
      <c r="E30" s="6" t="n">
        <v>2875</v>
      </c>
    </row>
    <row r="31" spans="1:5">
      <c r="A31" s="4" t="s">
        <v>33</v>
      </c>
      <c r="D31" s="6" t="n">
        <v>10980</v>
      </c>
      <c r="E31" s="6" t="n">
        <v>11153</v>
      </c>
    </row>
    <row r="32" spans="1:5">
      <c r="A32" s="4" t="s">
        <v>34</v>
      </c>
      <c r="D32" s="6" t="n">
        <v>-4967</v>
      </c>
      <c r="E32" s="6" t="n">
        <v>-4725</v>
      </c>
    </row>
    <row r="33" spans="1:5">
      <c r="A33" s="4" t="s">
        <v>35</v>
      </c>
      <c r="D33" s="6" t="n">
        <v>-317</v>
      </c>
      <c r="E33" s="6" t="n">
        <v>-393</v>
      </c>
    </row>
    <row r="34" spans="1:5">
      <c r="A34" s="4" t="s">
        <v>36</v>
      </c>
      <c r="D34" s="6" t="n">
        <v>5696</v>
      </c>
      <c r="E34" s="6" t="n">
        <v>6035</v>
      </c>
    </row>
    <row r="35" spans="1:5">
      <c r="A35" s="4" t="s">
        <v>37</v>
      </c>
      <c r="D35" s="6" t="n">
        <v>-1797</v>
      </c>
      <c r="E35" s="6" t="n">
        <v>-1835</v>
      </c>
    </row>
    <row r="36" spans="1:5">
      <c r="A36" s="4" t="s">
        <v>38</v>
      </c>
      <c r="D36" s="6" t="n">
        <v>3899</v>
      </c>
      <c r="E36" s="6" t="n">
        <v>4200</v>
      </c>
    </row>
    <row r="37" spans="1:5">
      <c r="A37" s="3" t="s">
        <v>29</v>
      </c>
    </row>
    <row r="38" spans="1:5">
      <c r="A38" s="4" t="s">
        <v>569</v>
      </c>
      <c r="D38" s="6" t="n">
        <v>668</v>
      </c>
      <c r="E38" s="6" t="n">
        <v>679</v>
      </c>
    </row>
    <row r="39" spans="1:5">
      <c r="A39" s="4" t="s">
        <v>570</v>
      </c>
      <c r="D39" s="6" t="n">
        <v>552</v>
      </c>
      <c r="E39" s="6" t="n">
        <v>553</v>
      </c>
    </row>
    <row r="40" spans="1:5">
      <c r="A40" s="4" t="s">
        <v>571</v>
      </c>
      <c r="D40" s="6" t="n">
        <v>-18</v>
      </c>
      <c r="E40" s="6" t="n">
        <v>116</v>
      </c>
    </row>
    <row r="41" spans="1:5">
      <c r="A41" s="4" t="s">
        <v>572</v>
      </c>
      <c r="D41" s="6" t="n">
        <v>1202</v>
      </c>
      <c r="E41" s="6" t="n">
        <v>1348</v>
      </c>
    </row>
    <row r="42" spans="1:5">
      <c r="A42" s="4" t="s">
        <v>29</v>
      </c>
      <c r="D42" s="6" t="n">
        <v>1202</v>
      </c>
      <c r="E42" s="6" t="n">
        <v>1348</v>
      </c>
    </row>
    <row r="43" spans="1:5">
      <c r="A43" s="3" t="s">
        <v>576</v>
      </c>
    </row>
    <row r="44" spans="1:5">
      <c r="A44" s="4" t="s">
        <v>573</v>
      </c>
      <c r="D44" s="6" t="n">
        <v>56</v>
      </c>
      <c r="E44" s="6" t="n">
        <v>70</v>
      </c>
    </row>
    <row r="45" spans="1:5">
      <c r="A45" s="4" t="s">
        <v>577</v>
      </c>
      <c r="D45" s="6" t="n">
        <v>898</v>
      </c>
      <c r="E45" s="6" t="n">
        <v>764</v>
      </c>
    </row>
    <row r="46" spans="1:5">
      <c r="A46" s="4" t="s">
        <v>578</v>
      </c>
      <c r="D46" s="6" t="n">
        <v>4967</v>
      </c>
      <c r="E46" s="6" t="n">
        <v>4725</v>
      </c>
    </row>
    <row r="47" spans="1:5">
      <c r="A47" s="4" t="s">
        <v>559</v>
      </c>
    </row>
    <row r="48" spans="1:5">
      <c r="A48" s="3" t="s">
        <v>568</v>
      </c>
    </row>
    <row r="49" spans="1:5">
      <c r="A49" s="4" t="s">
        <v>430</v>
      </c>
      <c r="D49" s="6" t="n">
        <v>-2753</v>
      </c>
      <c r="E49" s="6" t="n">
        <v>-2875</v>
      </c>
    </row>
    <row r="50" spans="1:5">
      <c r="A50" s="4" t="s">
        <v>29</v>
      </c>
      <c r="D50" s="6" t="n">
        <v>1146</v>
      </c>
      <c r="E50" s="6" t="n">
        <v>1278</v>
      </c>
    </row>
    <row r="51" spans="1:5">
      <c r="A51" s="4" t="s">
        <v>30</v>
      </c>
      <c r="D51" s="6" t="n">
        <v>1110</v>
      </c>
      <c r="E51" s="6" t="n">
        <v>951</v>
      </c>
    </row>
    <row r="52" spans="1:5">
      <c r="A52" s="4" t="s">
        <v>31</v>
      </c>
      <c r="D52" s="6" t="n">
        <v>458</v>
      </c>
      <c r="E52" s="6" t="n">
        <v>487</v>
      </c>
    </row>
    <row r="53" spans="1:5">
      <c r="A53" s="4" t="s">
        <v>32</v>
      </c>
      <c r="D53" s="6" t="n">
        <v>-17</v>
      </c>
      <c r="E53" s="6" t="n">
        <v>89</v>
      </c>
    </row>
    <row r="54" spans="1:5">
      <c r="A54" s="4" t="s">
        <v>33</v>
      </c>
      <c r="D54" s="6" t="n">
        <v>-56</v>
      </c>
      <c r="E54" s="6" t="n">
        <v>-70</v>
      </c>
    </row>
    <row r="55" spans="1:5">
      <c r="A55" s="4" t="s">
        <v>34</v>
      </c>
      <c r="D55" s="6" t="n">
        <v>56</v>
      </c>
      <c r="E55" s="6" t="n">
        <v>70</v>
      </c>
    </row>
    <row r="56" spans="1:5">
      <c r="A56" s="3" t="s">
        <v>29</v>
      </c>
    </row>
    <row r="57" spans="1:5">
      <c r="A57" s="4" t="s">
        <v>569</v>
      </c>
      <c r="D57" s="6" t="n">
        <v>9</v>
      </c>
      <c r="E57" s="6" t="n">
        <v>9</v>
      </c>
    </row>
    <row r="58" spans="1:5">
      <c r="A58" s="4" t="s">
        <v>570</v>
      </c>
      <c r="D58" s="6" t="n">
        <v>41</v>
      </c>
      <c r="E58" s="6" t="n">
        <v>36</v>
      </c>
    </row>
    <row r="59" spans="1:5">
      <c r="A59" s="4" t="s">
        <v>572</v>
      </c>
      <c r="D59" s="6" t="n">
        <v>50</v>
      </c>
      <c r="E59" s="6" t="n">
        <v>45</v>
      </c>
    </row>
    <row r="60" spans="1:5">
      <c r="A60" s="4" t="s">
        <v>573</v>
      </c>
      <c r="D60" s="6" t="n">
        <v>-56</v>
      </c>
      <c r="E60" s="6" t="n">
        <v>-70</v>
      </c>
    </row>
    <row r="61" spans="1:5">
      <c r="A61" s="4" t="s">
        <v>574</v>
      </c>
      <c r="D61" s="6" t="n">
        <v>-50</v>
      </c>
      <c r="E61" s="6" t="n">
        <v>-45</v>
      </c>
    </row>
    <row r="62" spans="1:5">
      <c r="A62" s="4" t="s">
        <v>575</v>
      </c>
      <c r="D62" s="6" t="n">
        <v>-106</v>
      </c>
      <c r="E62" s="6" t="n">
        <v>-115</v>
      </c>
    </row>
    <row r="63" spans="1:5">
      <c r="A63" s="4" t="s">
        <v>29</v>
      </c>
      <c r="D63" s="6" t="n">
        <v>-56</v>
      </c>
      <c r="E63" s="6" t="n">
        <v>-70</v>
      </c>
    </row>
    <row r="64" spans="1:5">
      <c r="A64" s="3" t="s">
        <v>576</v>
      </c>
    </row>
    <row r="65" spans="1:5">
      <c r="A65" s="4" t="s">
        <v>573</v>
      </c>
      <c r="D65" s="6" t="n">
        <v>-56</v>
      </c>
      <c r="E65" s="6" t="n">
        <v>-70</v>
      </c>
    </row>
    <row r="66" spans="1:5">
      <c r="A66" s="4" t="s">
        <v>577</v>
      </c>
      <c r="D66" s="6" t="n">
        <v>-56</v>
      </c>
      <c r="E66" s="6" t="n">
        <v>-70</v>
      </c>
    </row>
    <row r="67" spans="1:5">
      <c r="A67" s="4" t="s">
        <v>578</v>
      </c>
      <c r="D67" s="5" t="n">
        <v>-56</v>
      </c>
      <c r="E67" s="5" t="n">
        <v>-70</v>
      </c>
    </row>
    <row r="68" spans="1:5"/>
    <row r="69" spans="1:5">
      <c r="A69" s="4" t="s">
        <v>39</v>
      </c>
      <c r="B69" s="4" t="s">
        <v>45</v>
      </c>
    </row>
  </sheetData>
  <mergeCells count="5">
    <mergeCell ref="A1:A2"/>
    <mergeCell ref="B1:E1"/>
    <mergeCell ref="B2:C2"/>
    <mergeCell ref="A68:E68"/>
    <mergeCell ref="B69:E6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9</v>
      </c>
      <c r="B1" s="2" t="s">
        <v>1</v>
      </c>
    </row>
    <row r="2" spans="1:5">
      <c r="B2" s="2" t="s">
        <v>2</v>
      </c>
      <c r="C2" s="2" t="s">
        <v>551</v>
      </c>
      <c r="D2" s="2" t="s">
        <v>23</v>
      </c>
      <c r="E2" s="2" t="s">
        <v>24</v>
      </c>
    </row>
    <row r="3" spans="1:5">
      <c r="A3" s="3" t="s">
        <v>580</v>
      </c>
    </row>
    <row r="4" spans="1:5">
      <c r="A4" s="4" t="s">
        <v>144</v>
      </c>
      <c r="B4" s="5" t="n">
        <v>714297</v>
      </c>
      <c r="D4" s="5" t="n">
        <v>709690</v>
      </c>
      <c r="E4" s="5" t="n">
        <v>701393</v>
      </c>
    </row>
    <row r="5" spans="1:5">
      <c r="A5" s="4" t="s">
        <v>581</v>
      </c>
    </row>
    <row r="6" spans="1:5">
      <c r="A6" s="3" t="s">
        <v>580</v>
      </c>
    </row>
    <row r="7" spans="1:5">
      <c r="A7" s="4" t="s">
        <v>504</v>
      </c>
      <c r="C7" s="5" t="n">
        <v>4044</v>
      </c>
      <c r="D7" s="6" t="n">
        <v>3053</v>
      </c>
    </row>
    <row r="8" spans="1:5">
      <c r="A8" s="4" t="s">
        <v>144</v>
      </c>
      <c r="B8" s="6" t="n">
        <v>-3637</v>
      </c>
      <c r="D8" s="6" t="n">
        <v>-2814</v>
      </c>
      <c r="E8" s="6" t="n">
        <v>-2913</v>
      </c>
    </row>
    <row r="9" spans="1:5">
      <c r="A9" s="4" t="s">
        <v>144</v>
      </c>
    </row>
    <row r="10" spans="1:5">
      <c r="A10" s="3" t="s">
        <v>580</v>
      </c>
    </row>
    <row r="11" spans="1:5">
      <c r="A11" s="4" t="s">
        <v>582</v>
      </c>
      <c r="D11" s="6" t="n">
        <v>2814</v>
      </c>
      <c r="E11" s="6" t="n">
        <v>2913</v>
      </c>
    </row>
    <row r="12" spans="1:5">
      <c r="A12" s="4" t="s">
        <v>583</v>
      </c>
    </row>
    <row r="13" spans="1:5">
      <c r="A13" s="3" t="s">
        <v>580</v>
      </c>
    </row>
    <row r="14" spans="1:5">
      <c r="A14" s="4" t="s">
        <v>504</v>
      </c>
      <c r="B14" s="6" t="n">
        <v>-3637</v>
      </c>
      <c r="C14" s="6" t="n">
        <v>3696</v>
      </c>
      <c r="D14" s="6" t="n">
        <v>2814</v>
      </c>
    </row>
    <row r="15" spans="1:5">
      <c r="A15" s="4" t="s">
        <v>584</v>
      </c>
    </row>
    <row r="16" spans="1:5">
      <c r="A16" s="3" t="s">
        <v>580</v>
      </c>
    </row>
    <row r="17" spans="1:5">
      <c r="A17" s="4" t="s">
        <v>582</v>
      </c>
      <c r="D17" s="6" t="n">
        <v>239</v>
      </c>
      <c r="E17" s="5" t="n">
        <v>252</v>
      </c>
    </row>
    <row r="18" spans="1:5">
      <c r="A18" s="4" t="s">
        <v>585</v>
      </c>
    </row>
    <row r="19" spans="1:5">
      <c r="A19" s="3" t="s">
        <v>580</v>
      </c>
    </row>
    <row r="20" spans="1:5">
      <c r="A20" s="4" t="s">
        <v>504</v>
      </c>
      <c r="B20" s="6" t="n">
        <v>-348</v>
      </c>
      <c r="C20" s="6" t="n">
        <v>337</v>
      </c>
      <c r="D20" s="6" t="n">
        <v>239</v>
      </c>
    </row>
    <row r="21" spans="1:5">
      <c r="A21" s="4" t="s">
        <v>586</v>
      </c>
    </row>
    <row r="22" spans="1:5">
      <c r="A22" s="3" t="s">
        <v>580</v>
      </c>
    </row>
    <row r="23" spans="1:5">
      <c r="A23" s="4" t="s">
        <v>504</v>
      </c>
      <c r="B23" s="6" t="n">
        <v>-12</v>
      </c>
      <c r="D23" s="6" t="n">
        <v>-11</v>
      </c>
    </row>
    <row r="24" spans="1:5">
      <c r="A24" s="4" t="s">
        <v>587</v>
      </c>
    </row>
    <row r="25" spans="1:5">
      <c r="A25" s="3" t="s">
        <v>580</v>
      </c>
    </row>
    <row r="26" spans="1:5">
      <c r="A26" s="4" t="s">
        <v>504</v>
      </c>
      <c r="B26" s="6" t="n">
        <v>-2</v>
      </c>
      <c r="C26" s="6" t="n">
        <v>2</v>
      </c>
      <c r="D26" s="6" t="n">
        <v>-2</v>
      </c>
    </row>
    <row r="27" spans="1:5">
      <c r="A27" s="4" t="s">
        <v>588</v>
      </c>
    </row>
    <row r="28" spans="1:5">
      <c r="A28" s="3" t="s">
        <v>580</v>
      </c>
    </row>
    <row r="29" spans="1:5">
      <c r="A29" s="4" t="s">
        <v>504</v>
      </c>
      <c r="B29" s="6" t="n">
        <v>-10</v>
      </c>
      <c r="C29" s="6" t="n">
        <v>9</v>
      </c>
      <c r="D29" s="6" t="n">
        <v>-9</v>
      </c>
    </row>
    <row r="30" spans="1:5">
      <c r="A30" s="4" t="s">
        <v>589</v>
      </c>
    </row>
    <row r="31" spans="1:5">
      <c r="A31" s="3" t="s">
        <v>580</v>
      </c>
    </row>
    <row r="32" spans="1:5">
      <c r="A32" s="4" t="s">
        <v>504</v>
      </c>
      <c r="D32" s="6" t="n">
        <v>864584</v>
      </c>
    </row>
    <row r="33" spans="1:5">
      <c r="A33" s="4" t="s">
        <v>590</v>
      </c>
    </row>
    <row r="34" spans="1:5">
      <c r="A34" s="3" t="s">
        <v>580</v>
      </c>
    </row>
    <row r="35" spans="1:5">
      <c r="A35" s="4" t="s">
        <v>504</v>
      </c>
      <c r="D35" s="6" t="n">
        <v>57560</v>
      </c>
    </row>
    <row r="36" spans="1:5">
      <c r="A36" s="4" t="s">
        <v>144</v>
      </c>
      <c r="B36" s="6" t="n">
        <v>56</v>
      </c>
    </row>
    <row r="37" spans="1:5">
      <c r="A37" s="4" t="s">
        <v>591</v>
      </c>
    </row>
    <row r="38" spans="1:5">
      <c r="A38" s="3" t="s">
        <v>580</v>
      </c>
    </row>
    <row r="39" spans="1:5">
      <c r="A39" s="4" t="s">
        <v>504</v>
      </c>
      <c r="D39" s="6" t="n">
        <v>60033</v>
      </c>
    </row>
    <row r="40" spans="1:5">
      <c r="A40" s="4" t="s">
        <v>592</v>
      </c>
    </row>
    <row r="41" spans="1:5">
      <c r="A41" s="3" t="s">
        <v>580</v>
      </c>
    </row>
    <row r="42" spans="1:5">
      <c r="A42" s="4" t="s">
        <v>504</v>
      </c>
      <c r="C42" s="6" t="n">
        <v>2</v>
      </c>
    </row>
    <row r="43" spans="1:5">
      <c r="A43" s="4" t="s">
        <v>593</v>
      </c>
    </row>
    <row r="44" spans="1:5">
      <c r="A44" s="3" t="s">
        <v>580</v>
      </c>
    </row>
    <row r="45" spans="1:5">
      <c r="A45" s="4" t="s">
        <v>504</v>
      </c>
      <c r="D45" s="6" t="n">
        <v>746991</v>
      </c>
    </row>
    <row r="46" spans="1:5">
      <c r="A46" s="4" t="s">
        <v>594</v>
      </c>
    </row>
    <row r="47" spans="1:5">
      <c r="A47" s="3" t="s">
        <v>580</v>
      </c>
    </row>
    <row r="48" spans="1:5">
      <c r="A48" s="4" t="s">
        <v>504</v>
      </c>
      <c r="C48" s="6" t="n">
        <v>989</v>
      </c>
    </row>
    <row r="49" spans="1:5">
      <c r="A49" s="4" t="s">
        <v>595</v>
      </c>
    </row>
    <row r="50" spans="1:5">
      <c r="A50" s="3" t="s">
        <v>580</v>
      </c>
    </row>
    <row r="51" spans="1:5">
      <c r="A51" s="4" t="s">
        <v>504</v>
      </c>
      <c r="D51" s="6" t="n">
        <v>709690</v>
      </c>
    </row>
    <row r="52" spans="1:5">
      <c r="A52" s="4" t="s">
        <v>596</v>
      </c>
    </row>
    <row r="53" spans="1:5">
      <c r="A53" s="3" t="s">
        <v>580</v>
      </c>
    </row>
    <row r="54" spans="1:5">
      <c r="A54" s="4" t="s">
        <v>504</v>
      </c>
      <c r="D54" s="6" t="n">
        <v>602</v>
      </c>
    </row>
    <row r="55" spans="1:5">
      <c r="A55" s="4" t="s">
        <v>597</v>
      </c>
    </row>
    <row r="56" spans="1:5">
      <c r="A56" s="3" t="s">
        <v>580</v>
      </c>
    </row>
    <row r="57" spans="1:5">
      <c r="A57" s="4" t="s">
        <v>504</v>
      </c>
      <c r="D57" s="5" t="n">
        <v>709088</v>
      </c>
    </row>
    <row r="58" spans="1:5">
      <c r="A58" s="4" t="s">
        <v>598</v>
      </c>
    </row>
    <row r="59" spans="1:5">
      <c r="A59" s="3" t="s">
        <v>580</v>
      </c>
    </row>
    <row r="60" spans="1:5">
      <c r="A60" s="4" t="s">
        <v>504</v>
      </c>
      <c r="C60" s="6" t="n">
        <v>882</v>
      </c>
    </row>
    <row r="61" spans="1:5">
      <c r="A61" s="4" t="s">
        <v>599</v>
      </c>
    </row>
    <row r="62" spans="1:5">
      <c r="A62" s="3" t="s">
        <v>580</v>
      </c>
    </row>
    <row r="63" spans="1:5">
      <c r="A63" s="4" t="s">
        <v>504</v>
      </c>
      <c r="C63" s="6" t="n">
        <v>98</v>
      </c>
    </row>
    <row r="64" spans="1:5">
      <c r="A64" s="4" t="s">
        <v>600</v>
      </c>
    </row>
    <row r="65" spans="1:5">
      <c r="A65" s="3" t="s">
        <v>580</v>
      </c>
    </row>
    <row r="66" spans="1:5">
      <c r="A66" s="4" t="s">
        <v>601</v>
      </c>
      <c r="B66" s="6" t="n">
        <v>811</v>
      </c>
    </row>
    <row r="67" spans="1:5">
      <c r="A67" s="4" t="s">
        <v>602</v>
      </c>
    </row>
    <row r="68" spans="1:5">
      <c r="A68" s="3" t="s">
        <v>580</v>
      </c>
    </row>
    <row r="69" spans="1:5">
      <c r="A69" s="4" t="s">
        <v>504</v>
      </c>
      <c r="C69" s="6" t="n">
        <v>2</v>
      </c>
    </row>
    <row r="70" spans="1:5">
      <c r="A70" s="4" t="s">
        <v>603</v>
      </c>
    </row>
    <row r="71" spans="1:5">
      <c r="A71" s="3" t="s">
        <v>580</v>
      </c>
    </row>
    <row r="72" spans="1:5">
      <c r="A72" s="4" t="s">
        <v>504</v>
      </c>
      <c r="C72" s="5" t="n">
        <v>9</v>
      </c>
    </row>
    <row r="73" spans="1:5">
      <c r="A73" s="4" t="s">
        <v>604</v>
      </c>
    </row>
    <row r="74" spans="1:5">
      <c r="A74" s="3" t="s">
        <v>580</v>
      </c>
    </row>
    <row r="75" spans="1:5">
      <c r="A75" s="4" t="s">
        <v>601</v>
      </c>
      <c r="B75" s="6" t="n">
        <v>275</v>
      </c>
    </row>
    <row r="76" spans="1:5">
      <c r="A76" s="4" t="s">
        <v>605</v>
      </c>
    </row>
    <row r="77" spans="1:5">
      <c r="A77" s="3" t="s">
        <v>580</v>
      </c>
    </row>
    <row r="78" spans="1:5">
      <c r="A78" s="4" t="s">
        <v>601</v>
      </c>
      <c r="B78" s="5" t="n">
        <v>1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4" t="s">
        <v>608</v>
      </c>
    </row>
    <row r="3" spans="1:2">
      <c r="A3" s="3" t="s">
        <v>444</v>
      </c>
    </row>
    <row r="4" spans="1:2">
      <c r="A4" s="4" t="s">
        <v>504</v>
      </c>
      <c r="B4" s="5" t="n">
        <v>864584</v>
      </c>
    </row>
    <row r="5" spans="1:2">
      <c r="A5" s="4" t="s">
        <v>609</v>
      </c>
      <c r="B5" s="6" t="n">
        <v>811439</v>
      </c>
    </row>
    <row r="6" spans="1:2">
      <c r="A6" s="4" t="s">
        <v>610</v>
      </c>
    </row>
    <row r="7" spans="1:2">
      <c r="A7" s="3" t="s">
        <v>444</v>
      </c>
    </row>
    <row r="8" spans="1:2">
      <c r="A8" s="4" t="s">
        <v>609</v>
      </c>
      <c r="B8" s="6" t="n">
        <v>2184</v>
      </c>
    </row>
    <row r="9" spans="1:2">
      <c r="A9" s="4" t="s">
        <v>611</v>
      </c>
    </row>
    <row r="10" spans="1:2">
      <c r="A10" s="3" t="s">
        <v>444</v>
      </c>
    </row>
    <row r="11" spans="1:2">
      <c r="A11" s="4" t="s">
        <v>609</v>
      </c>
      <c r="B11" s="6" t="n">
        <v>559285</v>
      </c>
    </row>
    <row r="12" spans="1:2">
      <c r="A12" s="4" t="s">
        <v>612</v>
      </c>
    </row>
    <row r="13" spans="1:2">
      <c r="A13" s="3" t="s">
        <v>444</v>
      </c>
    </row>
    <row r="14" spans="1:2">
      <c r="A14" s="4" t="s">
        <v>609</v>
      </c>
      <c r="B14" s="6" t="n">
        <v>28105</v>
      </c>
    </row>
    <row r="15" spans="1:2">
      <c r="A15" s="4" t="s">
        <v>613</v>
      </c>
    </row>
    <row r="16" spans="1:2">
      <c r="A16" s="3" t="s">
        <v>444</v>
      </c>
    </row>
    <row r="17" spans="1:2">
      <c r="A17" s="4" t="s">
        <v>609</v>
      </c>
      <c r="B17" s="6" t="n">
        <v>24407</v>
      </c>
    </row>
    <row r="18" spans="1:2">
      <c r="A18" s="4" t="s">
        <v>614</v>
      </c>
    </row>
    <row r="19" spans="1:2">
      <c r="A19" s="3" t="s">
        <v>444</v>
      </c>
    </row>
    <row r="20" spans="1:2">
      <c r="A20" s="4" t="s">
        <v>609</v>
      </c>
      <c r="B20" s="6" t="n">
        <v>172596</v>
      </c>
    </row>
    <row r="21" spans="1:2">
      <c r="A21" s="4" t="s">
        <v>615</v>
      </c>
    </row>
    <row r="22" spans="1:2">
      <c r="A22" s="3" t="s">
        <v>444</v>
      </c>
    </row>
    <row r="23" spans="1:2">
      <c r="A23" s="4" t="s">
        <v>609</v>
      </c>
      <c r="B23" s="6" t="n">
        <v>7597</v>
      </c>
    </row>
    <row r="24" spans="1:2">
      <c r="A24" s="4" t="s">
        <v>616</v>
      </c>
    </row>
    <row r="25" spans="1:2">
      <c r="A25" s="3" t="s">
        <v>444</v>
      </c>
    </row>
    <row r="26" spans="1:2">
      <c r="A26" s="4" t="s">
        <v>609</v>
      </c>
      <c r="B26" s="6" t="n">
        <v>17265</v>
      </c>
    </row>
    <row r="27" spans="1:2">
      <c r="A27" s="4" t="s">
        <v>617</v>
      </c>
    </row>
    <row r="28" spans="1:2">
      <c r="A28" s="3" t="s">
        <v>444</v>
      </c>
    </row>
    <row r="29" spans="1:2">
      <c r="A29" s="4" t="s">
        <v>504</v>
      </c>
      <c r="B29" s="6" t="n">
        <v>26788</v>
      </c>
    </row>
    <row r="30" spans="1:2">
      <c r="A30" s="4" t="s">
        <v>618</v>
      </c>
    </row>
    <row r="31" spans="1:2">
      <c r="A31" s="3" t="s">
        <v>444</v>
      </c>
    </row>
    <row r="32" spans="1:2">
      <c r="A32" s="4" t="s">
        <v>504</v>
      </c>
      <c r="B32" s="6" t="n">
        <v>4787</v>
      </c>
    </row>
    <row r="33" spans="1:2">
      <c r="A33" s="4" t="s">
        <v>619</v>
      </c>
    </row>
    <row r="34" spans="1:2">
      <c r="A34" s="3" t="s">
        <v>444</v>
      </c>
    </row>
    <row r="35" spans="1:2">
      <c r="A35" s="4" t="s">
        <v>504</v>
      </c>
      <c r="B35" s="6" t="n">
        <v>23132</v>
      </c>
    </row>
    <row r="36" spans="1:2">
      <c r="A36" s="4" t="s">
        <v>613</v>
      </c>
    </row>
    <row r="37" spans="1:2">
      <c r="A37" s="3" t="s">
        <v>444</v>
      </c>
    </row>
    <row r="38" spans="1:2">
      <c r="A38" s="4" t="s">
        <v>504</v>
      </c>
      <c r="B38" s="6" t="n">
        <v>24101</v>
      </c>
    </row>
    <row r="39" spans="1:2">
      <c r="A39" s="4" t="s">
        <v>620</v>
      </c>
    </row>
    <row r="40" spans="1:2">
      <c r="A40" s="3" t="s">
        <v>444</v>
      </c>
    </row>
    <row r="41" spans="1:2">
      <c r="A41" s="4" t="s">
        <v>504</v>
      </c>
      <c r="B41" s="6" t="n">
        <v>61119</v>
      </c>
    </row>
    <row r="42" spans="1:2">
      <c r="A42" s="4" t="s">
        <v>621</v>
      </c>
    </row>
    <row r="43" spans="1:2">
      <c r="A43" s="3" t="s">
        <v>444</v>
      </c>
    </row>
    <row r="44" spans="1:2">
      <c r="A44" s="4" t="s">
        <v>504</v>
      </c>
      <c r="B44" s="6" t="n">
        <v>709690</v>
      </c>
    </row>
    <row r="45" spans="1:2">
      <c r="A45" s="4" t="s">
        <v>622</v>
      </c>
    </row>
    <row r="46" spans="1:2">
      <c r="A46" s="3" t="s">
        <v>444</v>
      </c>
    </row>
    <row r="47" spans="1:2">
      <c r="A47" s="4" t="s">
        <v>504</v>
      </c>
      <c r="B47" s="6" t="n">
        <v>9450</v>
      </c>
    </row>
    <row r="48" spans="1:2">
      <c r="A48" s="4" t="s">
        <v>623</v>
      </c>
    </row>
    <row r="49" spans="1:2">
      <c r="A49" s="3" t="s">
        <v>444</v>
      </c>
    </row>
    <row r="50" spans="1:2">
      <c r="A50" s="4" t="s">
        <v>504</v>
      </c>
      <c r="B50" s="6" t="n">
        <v>5517</v>
      </c>
    </row>
    <row r="51" spans="1:2">
      <c r="A51" s="4" t="s">
        <v>589</v>
      </c>
    </row>
    <row r="52" spans="1:2">
      <c r="A52" s="3" t="s">
        <v>444</v>
      </c>
    </row>
    <row r="53" spans="1:2">
      <c r="A53" s="4" t="s">
        <v>504</v>
      </c>
      <c r="B53" s="6" t="n">
        <v>864584</v>
      </c>
    </row>
    <row r="54" spans="1:2">
      <c r="A54" s="4" t="s">
        <v>609</v>
      </c>
      <c r="B54" s="6" t="n">
        <v>811439</v>
      </c>
    </row>
    <row r="55" spans="1:2">
      <c r="A55" s="4" t="s">
        <v>624</v>
      </c>
    </row>
    <row r="56" spans="1:2">
      <c r="A56" s="3" t="s">
        <v>444</v>
      </c>
    </row>
    <row r="57" spans="1:2">
      <c r="A57" s="4" t="s">
        <v>609</v>
      </c>
      <c r="B57" s="6" t="n">
        <v>2184</v>
      </c>
    </row>
    <row r="58" spans="1:2">
      <c r="A58" s="4" t="s">
        <v>625</v>
      </c>
    </row>
    <row r="59" spans="1:2">
      <c r="A59" s="3" t="s">
        <v>444</v>
      </c>
    </row>
    <row r="60" spans="1:2">
      <c r="A60" s="4" t="s">
        <v>609</v>
      </c>
      <c r="B60" s="6" t="n">
        <v>559285</v>
      </c>
    </row>
    <row r="61" spans="1:2">
      <c r="A61" s="4" t="s">
        <v>626</v>
      </c>
    </row>
    <row r="62" spans="1:2">
      <c r="A62" s="3" t="s">
        <v>444</v>
      </c>
    </row>
    <row r="63" spans="1:2">
      <c r="A63" s="4" t="s">
        <v>609</v>
      </c>
      <c r="B63" s="6" t="n">
        <v>28105</v>
      </c>
    </row>
    <row r="64" spans="1:2">
      <c r="A64" s="4" t="s">
        <v>627</v>
      </c>
    </row>
    <row r="65" spans="1:2">
      <c r="A65" s="3" t="s">
        <v>444</v>
      </c>
    </row>
    <row r="66" spans="1:2">
      <c r="A66" s="4" t="s">
        <v>609</v>
      </c>
      <c r="B66" s="6" t="n">
        <v>24407</v>
      </c>
    </row>
    <row r="67" spans="1:2">
      <c r="A67" s="4" t="s">
        <v>628</v>
      </c>
    </row>
    <row r="68" spans="1:2">
      <c r="A68" s="3" t="s">
        <v>444</v>
      </c>
    </row>
    <row r="69" spans="1:2">
      <c r="A69" s="4" t="s">
        <v>609</v>
      </c>
      <c r="B69" s="6" t="n">
        <v>172596</v>
      </c>
    </row>
    <row r="70" spans="1:2">
      <c r="A70" s="4" t="s">
        <v>629</v>
      </c>
    </row>
    <row r="71" spans="1:2">
      <c r="A71" s="3" t="s">
        <v>444</v>
      </c>
    </row>
    <row r="72" spans="1:2">
      <c r="A72" s="4" t="s">
        <v>609</v>
      </c>
      <c r="B72" s="6" t="n">
        <v>7597</v>
      </c>
    </row>
    <row r="73" spans="1:2">
      <c r="A73" s="4" t="s">
        <v>630</v>
      </c>
    </row>
    <row r="74" spans="1:2">
      <c r="A74" s="3" t="s">
        <v>444</v>
      </c>
    </row>
    <row r="75" spans="1:2">
      <c r="A75" s="4" t="s">
        <v>609</v>
      </c>
      <c r="B75" s="6" t="n">
        <v>17265</v>
      </c>
    </row>
    <row r="76" spans="1:2">
      <c r="A76" s="4" t="s">
        <v>631</v>
      </c>
    </row>
    <row r="77" spans="1:2">
      <c r="A77" s="3" t="s">
        <v>444</v>
      </c>
    </row>
    <row r="78" spans="1:2">
      <c r="A78" s="4" t="s">
        <v>504</v>
      </c>
      <c r="B78" s="6" t="n">
        <v>26788</v>
      </c>
    </row>
    <row r="79" spans="1:2">
      <c r="A79" s="4" t="s">
        <v>632</v>
      </c>
    </row>
    <row r="80" spans="1:2">
      <c r="A80" s="3" t="s">
        <v>444</v>
      </c>
    </row>
    <row r="81" spans="1:2">
      <c r="A81" s="4" t="s">
        <v>504</v>
      </c>
      <c r="B81" s="6" t="n">
        <v>4787</v>
      </c>
    </row>
    <row r="82" spans="1:2">
      <c r="A82" s="4" t="s">
        <v>633</v>
      </c>
    </row>
    <row r="83" spans="1:2">
      <c r="A83" s="3" t="s">
        <v>444</v>
      </c>
    </row>
    <row r="84" spans="1:2">
      <c r="A84" s="4" t="s">
        <v>504</v>
      </c>
      <c r="B84" s="6" t="n">
        <v>23132</v>
      </c>
    </row>
    <row r="85" spans="1:2">
      <c r="A85" s="4" t="s">
        <v>627</v>
      </c>
    </row>
    <row r="86" spans="1:2">
      <c r="A86" s="3" t="s">
        <v>444</v>
      </c>
    </row>
    <row r="87" spans="1:2">
      <c r="A87" s="4" t="s">
        <v>504</v>
      </c>
      <c r="B87" s="6" t="n">
        <v>24101</v>
      </c>
    </row>
    <row r="88" spans="1:2">
      <c r="A88" s="4" t="s">
        <v>634</v>
      </c>
    </row>
    <row r="89" spans="1:2">
      <c r="A89" s="3" t="s">
        <v>444</v>
      </c>
    </row>
    <row r="90" spans="1:2">
      <c r="A90" s="4" t="s">
        <v>504</v>
      </c>
      <c r="B90" s="6" t="n">
        <v>61119</v>
      </c>
    </row>
    <row r="91" spans="1:2">
      <c r="A91" s="4" t="s">
        <v>595</v>
      </c>
    </row>
    <row r="92" spans="1:2">
      <c r="A92" s="3" t="s">
        <v>444</v>
      </c>
    </row>
    <row r="93" spans="1:2">
      <c r="A93" s="4" t="s">
        <v>504</v>
      </c>
      <c r="B93" s="6" t="n">
        <v>709690</v>
      </c>
    </row>
    <row r="94" spans="1:2">
      <c r="A94" s="4" t="s">
        <v>635</v>
      </c>
    </row>
    <row r="95" spans="1:2">
      <c r="A95" s="3" t="s">
        <v>444</v>
      </c>
    </row>
    <row r="96" spans="1:2">
      <c r="A96" s="4" t="s">
        <v>504</v>
      </c>
      <c r="B96" s="6" t="n">
        <v>9450</v>
      </c>
    </row>
    <row r="97" spans="1:2">
      <c r="A97" s="4" t="s">
        <v>636</v>
      </c>
    </row>
    <row r="98" spans="1:2">
      <c r="A98" s="3" t="s">
        <v>444</v>
      </c>
    </row>
    <row r="99" spans="1:2">
      <c r="A99" s="4" t="s">
        <v>504</v>
      </c>
      <c r="B99" s="6" t="n">
        <v>5517</v>
      </c>
    </row>
    <row r="100" spans="1:2">
      <c r="A100" s="4" t="s">
        <v>637</v>
      </c>
    </row>
    <row r="101" spans="1:2">
      <c r="A101" s="3" t="s">
        <v>444</v>
      </c>
    </row>
    <row r="102" spans="1:2">
      <c r="A102" s="4" t="s">
        <v>504</v>
      </c>
      <c r="B102" s="6" t="n">
        <v>746236</v>
      </c>
    </row>
    <row r="103" spans="1:2">
      <c r="A103" s="4" t="s">
        <v>638</v>
      </c>
    </row>
    <row r="104" spans="1:2">
      <c r="A104" s="3" t="s">
        <v>444</v>
      </c>
    </row>
    <row r="105" spans="1:2">
      <c r="A105" s="4" t="s">
        <v>504</v>
      </c>
      <c r="B105" s="6" t="n">
        <v>26788</v>
      </c>
    </row>
    <row r="106" spans="1:2">
      <c r="A106" s="4" t="s">
        <v>639</v>
      </c>
    </row>
    <row r="107" spans="1:2">
      <c r="A107" s="3" t="s">
        <v>444</v>
      </c>
    </row>
    <row r="108" spans="1:2">
      <c r="A108" s="4" t="s">
        <v>504</v>
      </c>
      <c r="B108" s="6" t="n">
        <v>4787</v>
      </c>
    </row>
    <row r="109" spans="1:2">
      <c r="A109" s="4" t="s">
        <v>640</v>
      </c>
    </row>
    <row r="110" spans="1:2">
      <c r="A110" s="3" t="s">
        <v>444</v>
      </c>
    </row>
    <row r="111" spans="1:2">
      <c r="A111" s="4" t="s">
        <v>504</v>
      </c>
      <c r="B111" s="6" t="n">
        <v>709144</v>
      </c>
    </row>
    <row r="112" spans="1:2">
      <c r="A112" s="4" t="s">
        <v>641</v>
      </c>
    </row>
    <row r="113" spans="1:2">
      <c r="A113" s="3" t="s">
        <v>444</v>
      </c>
    </row>
    <row r="114" spans="1:2">
      <c r="A114" s="4" t="s">
        <v>504</v>
      </c>
      <c r="B114" s="6" t="n">
        <v>5517</v>
      </c>
    </row>
    <row r="115" spans="1:2">
      <c r="A115" s="4" t="s">
        <v>642</v>
      </c>
    </row>
    <row r="116" spans="1:2">
      <c r="A116" s="3" t="s">
        <v>444</v>
      </c>
    </row>
    <row r="117" spans="1:2">
      <c r="A117" s="4" t="s">
        <v>504</v>
      </c>
      <c r="B117" s="6" t="n">
        <v>746991</v>
      </c>
    </row>
    <row r="118" spans="1:2">
      <c r="A118" s="4" t="s">
        <v>609</v>
      </c>
      <c r="B118" s="6" t="n">
        <v>730605</v>
      </c>
    </row>
    <row r="119" spans="1:2">
      <c r="A119" s="4" t="s">
        <v>643</v>
      </c>
    </row>
    <row r="120" spans="1:2">
      <c r="A120" s="3" t="s">
        <v>444</v>
      </c>
    </row>
    <row r="121" spans="1:2">
      <c r="A121" s="4" t="s">
        <v>609</v>
      </c>
      <c r="B121" s="6" t="n">
        <v>518107</v>
      </c>
    </row>
    <row r="122" spans="1:2">
      <c r="A122" s="4" t="s">
        <v>644</v>
      </c>
    </row>
    <row r="123" spans="1:2">
      <c r="A123" s="3" t="s">
        <v>444</v>
      </c>
    </row>
    <row r="124" spans="1:2">
      <c r="A124" s="4" t="s">
        <v>609</v>
      </c>
      <c r="B124" s="6" t="n">
        <v>23808</v>
      </c>
    </row>
    <row r="125" spans="1:2">
      <c r="A125" s="4" t="s">
        <v>645</v>
      </c>
    </row>
    <row r="126" spans="1:2">
      <c r="A126" s="3" t="s">
        <v>444</v>
      </c>
    </row>
    <row r="127" spans="1:2">
      <c r="A127" s="4" t="s">
        <v>609</v>
      </c>
      <c r="B127" s="6" t="n">
        <v>169241</v>
      </c>
    </row>
    <row r="128" spans="1:2">
      <c r="A128" s="4" t="s">
        <v>646</v>
      </c>
    </row>
    <row r="129" spans="1:2">
      <c r="A129" s="3" t="s">
        <v>444</v>
      </c>
    </row>
    <row r="130" spans="1:2">
      <c r="A130" s="4" t="s">
        <v>609</v>
      </c>
      <c r="B130" s="6" t="n">
        <v>17265</v>
      </c>
    </row>
    <row r="131" spans="1:2">
      <c r="A131" s="4" t="s">
        <v>647</v>
      </c>
    </row>
    <row r="132" spans="1:2">
      <c r="A132" s="3" t="s">
        <v>444</v>
      </c>
    </row>
    <row r="133" spans="1:2">
      <c r="A133" s="4" t="s">
        <v>504</v>
      </c>
      <c r="B133" s="6" t="n">
        <v>26788</v>
      </c>
    </row>
    <row r="134" spans="1:2">
      <c r="A134" s="4" t="s">
        <v>648</v>
      </c>
    </row>
    <row r="135" spans="1:2">
      <c r="A135" s="3" t="s">
        <v>444</v>
      </c>
    </row>
    <row r="136" spans="1:2">
      <c r="A136" s="4" t="s">
        <v>504</v>
      </c>
      <c r="B136" s="6" t="n">
        <v>4787</v>
      </c>
    </row>
    <row r="137" spans="1:2">
      <c r="A137" s="4" t="s">
        <v>649</v>
      </c>
    </row>
    <row r="138" spans="1:2">
      <c r="A138" s="3" t="s">
        <v>444</v>
      </c>
    </row>
    <row r="139" spans="1:2">
      <c r="A139" s="4" t="s">
        <v>504</v>
      </c>
      <c r="B139" s="6" t="n">
        <v>811</v>
      </c>
    </row>
    <row r="140" spans="1:2">
      <c r="A140" s="4" t="s">
        <v>650</v>
      </c>
    </row>
    <row r="141" spans="1:2">
      <c r="A141" s="3" t="s">
        <v>444</v>
      </c>
    </row>
    <row r="142" spans="1:2">
      <c r="A142" s="4" t="s">
        <v>504</v>
      </c>
      <c r="B142" s="6" t="n">
        <v>709088</v>
      </c>
    </row>
    <row r="143" spans="1:2">
      <c r="A143" s="4" t="s">
        <v>651</v>
      </c>
    </row>
    <row r="144" spans="1:2">
      <c r="A144" s="3" t="s">
        <v>444</v>
      </c>
    </row>
    <row r="145" spans="1:2">
      <c r="A145" s="4" t="s">
        <v>504</v>
      </c>
      <c r="B145" s="6" t="n">
        <v>5517</v>
      </c>
    </row>
    <row r="146" spans="1:2">
      <c r="A146" s="4" t="s">
        <v>652</v>
      </c>
    </row>
    <row r="147" spans="1:2">
      <c r="A147" s="3" t="s">
        <v>444</v>
      </c>
    </row>
    <row r="148" spans="1:2">
      <c r="A148" s="4" t="s">
        <v>609</v>
      </c>
      <c r="B148" s="6" t="n">
        <v>730605</v>
      </c>
    </row>
    <row r="149" spans="1:2">
      <c r="A149" s="4" t="s">
        <v>653</v>
      </c>
    </row>
    <row r="150" spans="1:2">
      <c r="A150" s="3" t="s">
        <v>444</v>
      </c>
    </row>
    <row r="151" spans="1:2">
      <c r="A151" s="4" t="s">
        <v>609</v>
      </c>
      <c r="B151" s="6" t="n">
        <v>2184</v>
      </c>
    </row>
    <row r="152" spans="1:2">
      <c r="A152" s="4" t="s">
        <v>654</v>
      </c>
    </row>
    <row r="153" spans="1:2">
      <c r="A153" s="3" t="s">
        <v>444</v>
      </c>
    </row>
    <row r="154" spans="1:2">
      <c r="A154" s="4" t="s">
        <v>609</v>
      </c>
      <c r="B154" s="6" t="n">
        <v>518107</v>
      </c>
    </row>
    <row r="155" spans="1:2">
      <c r="A155" s="4" t="s">
        <v>655</v>
      </c>
    </row>
    <row r="156" spans="1:2">
      <c r="A156" s="3" t="s">
        <v>444</v>
      </c>
    </row>
    <row r="157" spans="1:2">
      <c r="A157" s="4" t="s">
        <v>609</v>
      </c>
      <c r="B157" s="6" t="n">
        <v>23808</v>
      </c>
    </row>
    <row r="158" spans="1:2">
      <c r="A158" s="4" t="s">
        <v>656</v>
      </c>
    </row>
    <row r="159" spans="1:2">
      <c r="A159" s="3" t="s">
        <v>444</v>
      </c>
    </row>
    <row r="160" spans="1:2">
      <c r="A160" s="4" t="s">
        <v>609</v>
      </c>
      <c r="B160" s="6" t="n">
        <v>169241</v>
      </c>
    </row>
    <row r="161" spans="1:2">
      <c r="A161" s="4" t="s">
        <v>657</v>
      </c>
    </row>
    <row r="162" spans="1:2">
      <c r="A162" s="3" t="s">
        <v>444</v>
      </c>
    </row>
    <row r="163" spans="1:2">
      <c r="A163" s="4" t="s">
        <v>609</v>
      </c>
      <c r="B163" s="6" t="n">
        <v>17265</v>
      </c>
    </row>
    <row r="164" spans="1:2">
      <c r="A164" s="4" t="s">
        <v>658</v>
      </c>
    </row>
    <row r="165" spans="1:2">
      <c r="A165" s="3" t="s">
        <v>444</v>
      </c>
    </row>
    <row r="166" spans="1:2">
      <c r="A166" s="4" t="s">
        <v>609</v>
      </c>
      <c r="B166" s="6" t="n">
        <v>2184</v>
      </c>
    </row>
    <row r="167" spans="1:2">
      <c r="A167" s="4" t="s">
        <v>659</v>
      </c>
    </row>
    <row r="168" spans="1:2">
      <c r="A168" s="3" t="s">
        <v>444</v>
      </c>
    </row>
    <row r="169" spans="1:2">
      <c r="A169" s="4" t="s">
        <v>504</v>
      </c>
      <c r="B169" s="6" t="n">
        <v>57229</v>
      </c>
    </row>
    <row r="170" spans="1:2">
      <c r="A170" s="4" t="s">
        <v>660</v>
      </c>
    </row>
    <row r="171" spans="1:2">
      <c r="A171" s="3" t="s">
        <v>444</v>
      </c>
    </row>
    <row r="172" spans="1:2">
      <c r="A172" s="4" t="s">
        <v>504</v>
      </c>
      <c r="B172" s="6" t="n">
        <v>23132</v>
      </c>
    </row>
    <row r="173" spans="1:2">
      <c r="A173" s="4" t="s">
        <v>661</v>
      </c>
    </row>
    <row r="174" spans="1:2">
      <c r="A174" s="3" t="s">
        <v>444</v>
      </c>
    </row>
    <row r="175" spans="1:2">
      <c r="A175" s="4" t="s">
        <v>504</v>
      </c>
      <c r="B175" s="6" t="n">
        <v>24101</v>
      </c>
    </row>
    <row r="176" spans="1:2">
      <c r="A176" s="4" t="s">
        <v>662</v>
      </c>
    </row>
    <row r="177" spans="1:2">
      <c r="A177" s="3" t="s">
        <v>444</v>
      </c>
    </row>
    <row r="178" spans="1:2">
      <c r="A178" s="4" t="s">
        <v>504</v>
      </c>
      <c r="B178" s="6" t="n">
        <v>546</v>
      </c>
    </row>
    <row r="179" spans="1:2">
      <c r="A179" s="4" t="s">
        <v>663</v>
      </c>
    </row>
    <row r="180" spans="1:2">
      <c r="A180" s="3" t="s">
        <v>444</v>
      </c>
    </row>
    <row r="181" spans="1:2">
      <c r="A181" s="4" t="s">
        <v>504</v>
      </c>
      <c r="B181" s="6" t="n">
        <v>9450</v>
      </c>
    </row>
    <row r="182" spans="1:2">
      <c r="A182" s="4" t="s">
        <v>664</v>
      </c>
    </row>
    <row r="183" spans="1:2">
      <c r="A183" s="3" t="s">
        <v>444</v>
      </c>
    </row>
    <row r="184" spans="1:2">
      <c r="A184" s="4" t="s">
        <v>504</v>
      </c>
      <c r="B184" s="6" t="n">
        <v>57560</v>
      </c>
    </row>
    <row r="185" spans="1:2">
      <c r="A185" s="4" t="s">
        <v>609</v>
      </c>
      <c r="B185" s="6" t="n">
        <v>80834</v>
      </c>
    </row>
    <row r="186" spans="1:2">
      <c r="A186" s="4" t="s">
        <v>665</v>
      </c>
    </row>
    <row r="187" spans="1:2">
      <c r="A187" s="3" t="s">
        <v>444</v>
      </c>
    </row>
    <row r="188" spans="1:2">
      <c r="A188" s="4" t="s">
        <v>609</v>
      </c>
      <c r="B188" s="6" t="n">
        <v>41178</v>
      </c>
    </row>
    <row r="189" spans="1:2">
      <c r="A189" s="4" t="s">
        <v>666</v>
      </c>
    </row>
    <row r="190" spans="1:2">
      <c r="A190" s="3" t="s">
        <v>444</v>
      </c>
    </row>
    <row r="191" spans="1:2">
      <c r="A191" s="4" t="s">
        <v>609</v>
      </c>
      <c r="B191" s="6" t="n">
        <v>4297</v>
      </c>
    </row>
    <row r="192" spans="1:2">
      <c r="A192" s="4" t="s">
        <v>667</v>
      </c>
    </row>
    <row r="193" spans="1:2">
      <c r="A193" s="3" t="s">
        <v>444</v>
      </c>
    </row>
    <row r="194" spans="1:2">
      <c r="A194" s="4" t="s">
        <v>609</v>
      </c>
      <c r="B194" s="6" t="n">
        <v>24407</v>
      </c>
    </row>
    <row r="195" spans="1:2">
      <c r="A195" s="4" t="s">
        <v>668</v>
      </c>
    </row>
    <row r="196" spans="1:2">
      <c r="A196" s="3" t="s">
        <v>444</v>
      </c>
    </row>
    <row r="197" spans="1:2">
      <c r="A197" s="4" t="s">
        <v>609</v>
      </c>
      <c r="B197" s="6" t="n">
        <v>3355</v>
      </c>
    </row>
    <row r="198" spans="1:2">
      <c r="A198" s="4" t="s">
        <v>669</v>
      </c>
    </row>
    <row r="199" spans="1:2">
      <c r="A199" s="3" t="s">
        <v>444</v>
      </c>
    </row>
    <row r="200" spans="1:2">
      <c r="A200" s="4" t="s">
        <v>609</v>
      </c>
      <c r="B200" s="6" t="n">
        <v>7597</v>
      </c>
    </row>
    <row r="201" spans="1:2">
      <c r="A201" s="4" t="s">
        <v>670</v>
      </c>
    </row>
    <row r="202" spans="1:2">
      <c r="A202" s="3" t="s">
        <v>444</v>
      </c>
    </row>
    <row r="203" spans="1:2">
      <c r="A203" s="4" t="s">
        <v>504</v>
      </c>
      <c r="B203" s="6" t="n">
        <v>23132</v>
      </c>
    </row>
    <row r="204" spans="1:2">
      <c r="A204" s="4" t="s">
        <v>667</v>
      </c>
    </row>
    <row r="205" spans="1:2">
      <c r="A205" s="3" t="s">
        <v>444</v>
      </c>
    </row>
    <row r="206" spans="1:2">
      <c r="A206" s="4" t="s">
        <v>504</v>
      </c>
      <c r="B206" s="6" t="n">
        <v>24101</v>
      </c>
    </row>
    <row r="207" spans="1:2">
      <c r="A207" s="4" t="s">
        <v>671</v>
      </c>
    </row>
    <row r="208" spans="1:2">
      <c r="A208" s="3" t="s">
        <v>444</v>
      </c>
    </row>
    <row r="209" spans="1:2">
      <c r="A209" s="4" t="s">
        <v>504</v>
      </c>
      <c r="B209" s="6" t="n">
        <v>275</v>
      </c>
    </row>
    <row r="210" spans="1:2">
      <c r="A210" s="4" t="s">
        <v>672</v>
      </c>
    </row>
    <row r="211" spans="1:2">
      <c r="A211" s="3" t="s">
        <v>444</v>
      </c>
    </row>
    <row r="212" spans="1:2">
      <c r="A212" s="4" t="s">
        <v>504</v>
      </c>
      <c r="B212" s="6" t="n">
        <v>602</v>
      </c>
    </row>
    <row r="213" spans="1:2">
      <c r="A213" s="4" t="s">
        <v>673</v>
      </c>
    </row>
    <row r="214" spans="1:2">
      <c r="A214" s="3" t="s">
        <v>444</v>
      </c>
    </row>
    <row r="215" spans="1:2">
      <c r="A215" s="4" t="s">
        <v>504</v>
      </c>
      <c r="B215" s="6" t="n">
        <v>9450</v>
      </c>
    </row>
    <row r="216" spans="1:2">
      <c r="A216" s="4" t="s">
        <v>674</v>
      </c>
    </row>
    <row r="217" spans="1:2">
      <c r="A217" s="3" t="s">
        <v>444</v>
      </c>
    </row>
    <row r="218" spans="1:2">
      <c r="A218" s="4" t="s">
        <v>609</v>
      </c>
      <c r="B218" s="6" t="n">
        <v>80834</v>
      </c>
    </row>
    <row r="219" spans="1:2">
      <c r="A219" s="4" t="s">
        <v>675</v>
      </c>
    </row>
    <row r="220" spans="1:2">
      <c r="A220" s="3" t="s">
        <v>444</v>
      </c>
    </row>
    <row r="221" spans="1:2">
      <c r="A221" s="4" t="s">
        <v>609</v>
      </c>
      <c r="B221" s="6" t="n">
        <v>41178</v>
      </c>
    </row>
    <row r="222" spans="1:2">
      <c r="A222" s="4" t="s">
        <v>676</v>
      </c>
    </row>
    <row r="223" spans="1:2">
      <c r="A223" s="3" t="s">
        <v>444</v>
      </c>
    </row>
    <row r="224" spans="1:2">
      <c r="A224" s="4" t="s">
        <v>609</v>
      </c>
      <c r="B224" s="6" t="n">
        <v>4297</v>
      </c>
    </row>
    <row r="225" spans="1:2">
      <c r="A225" s="4" t="s">
        <v>677</v>
      </c>
    </row>
    <row r="226" spans="1:2">
      <c r="A226" s="3" t="s">
        <v>444</v>
      </c>
    </row>
    <row r="227" spans="1:2">
      <c r="A227" s="4" t="s">
        <v>609</v>
      </c>
      <c r="B227" s="6" t="n">
        <v>24407</v>
      </c>
    </row>
    <row r="228" spans="1:2">
      <c r="A228" s="4" t="s">
        <v>678</v>
      </c>
    </row>
    <row r="229" spans="1:2">
      <c r="A229" s="3" t="s">
        <v>444</v>
      </c>
    </row>
    <row r="230" spans="1:2">
      <c r="A230" s="4" t="s">
        <v>609</v>
      </c>
      <c r="B230" s="6" t="n">
        <v>3355</v>
      </c>
    </row>
    <row r="231" spans="1:2">
      <c r="A231" s="4" t="s">
        <v>679</v>
      </c>
    </row>
    <row r="232" spans="1:2">
      <c r="A232" s="3" t="s">
        <v>444</v>
      </c>
    </row>
    <row r="233" spans="1:2">
      <c r="A233" s="4" t="s">
        <v>609</v>
      </c>
      <c r="B233" s="6" t="n">
        <v>7597</v>
      </c>
    </row>
    <row r="234" spans="1:2">
      <c r="A234" s="4" t="s">
        <v>680</v>
      </c>
    </row>
    <row r="235" spans="1:2">
      <c r="A235" s="3" t="s">
        <v>444</v>
      </c>
    </row>
    <row r="236" spans="1:2">
      <c r="A236" s="4" t="s">
        <v>504</v>
      </c>
      <c r="B236" s="6" t="n">
        <v>61119</v>
      </c>
    </row>
    <row r="237" spans="1:2">
      <c r="A237" s="4" t="s">
        <v>681</v>
      </c>
    </row>
    <row r="238" spans="1:2">
      <c r="A238" s="3" t="s">
        <v>444</v>
      </c>
    </row>
    <row r="239" spans="1:2">
      <c r="A239" s="4" t="s">
        <v>504</v>
      </c>
      <c r="B239" s="6" t="n">
        <v>61119</v>
      </c>
    </row>
    <row r="240" spans="1:2">
      <c r="A240" s="4" t="s">
        <v>682</v>
      </c>
    </row>
    <row r="241" spans="1:2">
      <c r="A241" s="3" t="s">
        <v>444</v>
      </c>
    </row>
    <row r="242" spans="1:2">
      <c r="A242" s="4" t="s">
        <v>504</v>
      </c>
      <c r="B242" s="6" t="n">
        <v>60033</v>
      </c>
    </row>
    <row r="243" spans="1:2">
      <c r="A243" s="4" t="s">
        <v>683</v>
      </c>
    </row>
    <row r="244" spans="1:2">
      <c r="A244" s="3" t="s">
        <v>444</v>
      </c>
    </row>
    <row r="245" spans="1:2">
      <c r="A245" s="4" t="s">
        <v>504</v>
      </c>
      <c r="B245" s="5" t="n">
        <v>600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684</v>
      </c>
      <c r="B1" s="2" t="s">
        <v>2</v>
      </c>
      <c r="D1" s="2" t="s">
        <v>551</v>
      </c>
      <c r="E1" s="2" t="s">
        <v>23</v>
      </c>
      <c r="F1" s="2" t="s">
        <v>24</v>
      </c>
      <c r="G1" s="2" t="s">
        <v>289</v>
      </c>
    </row>
    <row r="2" spans="1:7">
      <c r="A2" s="3" t="s">
        <v>138</v>
      </c>
    </row>
    <row r="3" spans="1:7">
      <c r="A3" s="4" t="s">
        <v>139</v>
      </c>
      <c r="B3" s="5" t="n">
        <v>19486</v>
      </c>
      <c r="D3" s="5" t="n">
        <v>26788</v>
      </c>
      <c r="E3" s="5" t="n">
        <v>26788</v>
      </c>
      <c r="F3" s="5" t="n">
        <v>21932</v>
      </c>
    </row>
    <row r="4" spans="1:7">
      <c r="A4" s="4" t="s">
        <v>140</v>
      </c>
      <c r="B4" s="6" t="n">
        <v>6103</v>
      </c>
      <c r="D4" s="6" t="n">
        <v>4787</v>
      </c>
      <c r="E4" s="6" t="n">
        <v>4787</v>
      </c>
      <c r="F4" s="6" t="n">
        <v>3835</v>
      </c>
    </row>
    <row r="5" spans="1:7">
      <c r="A5" s="4" t="s">
        <v>141</v>
      </c>
      <c r="B5" s="6" t="n">
        <v>29307</v>
      </c>
      <c r="D5" s="6" t="n">
        <v>23407</v>
      </c>
      <c r="E5" s="6" t="n">
        <v>23132</v>
      </c>
      <c r="F5" s="6" t="n">
        <v>21593</v>
      </c>
    </row>
    <row r="6" spans="1:7">
      <c r="A6" s="4" t="s">
        <v>142</v>
      </c>
      <c r="B6" s="6" t="n">
        <v>21765</v>
      </c>
      <c r="D6" s="6" t="n">
        <v>24101</v>
      </c>
      <c r="E6" s="6" t="n">
        <v>24101</v>
      </c>
      <c r="F6" s="6" t="n">
        <v>26904</v>
      </c>
    </row>
    <row r="7" spans="1:7">
      <c r="A7" s="4" t="s">
        <v>102</v>
      </c>
      <c r="E7" s="6" t="n">
        <v>61119</v>
      </c>
      <c r="F7" s="6" t="n">
        <v>64857</v>
      </c>
    </row>
    <row r="8" spans="1:7">
      <c r="A8" s="4" t="s">
        <v>143</v>
      </c>
      <c r="B8" s="6" t="n">
        <v>68536</v>
      </c>
      <c r="D8" s="6" t="n">
        <v>60835</v>
      </c>
    </row>
    <row r="9" spans="1:7">
      <c r="A9" s="4" t="s">
        <v>685</v>
      </c>
      <c r="D9" s="6" t="n">
        <v>708163</v>
      </c>
      <c r="E9" s="6" t="n">
        <v>709144</v>
      </c>
    </row>
    <row r="10" spans="1:7">
      <c r="A10" s="4" t="s">
        <v>686</v>
      </c>
      <c r="D10" s="6" t="n">
        <v>602</v>
      </c>
      <c r="E10" s="6" t="n">
        <v>546</v>
      </c>
    </row>
    <row r="11" spans="1:7">
      <c r="A11" s="4" t="s">
        <v>145</v>
      </c>
      <c r="B11" s="6" t="n">
        <v>6444</v>
      </c>
      <c r="D11" s="6" t="n">
        <v>5517</v>
      </c>
      <c r="E11" s="6" t="n">
        <v>5517</v>
      </c>
      <c r="F11" s="6" t="n">
        <v>6035</v>
      </c>
    </row>
    <row r="12" spans="1:7">
      <c r="A12" s="4" t="s">
        <v>150</v>
      </c>
      <c r="D12" s="6" t="n">
        <v>1480</v>
      </c>
      <c r="E12" s="6" t="n">
        <v>1180</v>
      </c>
    </row>
    <row r="13" spans="1:7">
      <c r="A13" s="4" t="s">
        <v>552</v>
      </c>
      <c r="D13" s="6" t="n">
        <v>23278</v>
      </c>
      <c r="E13" s="6" t="n">
        <v>23278</v>
      </c>
    </row>
    <row r="14" spans="1:7">
      <c r="A14" s="4" t="s">
        <v>153</v>
      </c>
      <c r="B14" s="6" t="n">
        <v>891062</v>
      </c>
      <c r="D14" s="6" t="n">
        <v>878958</v>
      </c>
      <c r="E14" s="6" t="n">
        <v>879592</v>
      </c>
      <c r="F14" s="6" t="n">
        <v>871855</v>
      </c>
    </row>
    <row r="15" spans="1:7">
      <c r="A15" s="3" t="s">
        <v>193</v>
      </c>
    </row>
    <row r="16" spans="1:7">
      <c r="A16" s="4" t="s">
        <v>194</v>
      </c>
      <c r="B16" s="6" t="n">
        <v>1889</v>
      </c>
      <c r="D16" s="6" t="n">
        <v>2184</v>
      </c>
      <c r="E16" s="6" t="n">
        <v>2184</v>
      </c>
      <c r="F16" s="6" t="n">
        <v>3331</v>
      </c>
    </row>
    <row r="17" spans="1:7">
      <c r="A17" s="4" t="s">
        <v>195</v>
      </c>
      <c r="B17" s="6" t="n">
        <v>555007</v>
      </c>
      <c r="D17" s="6" t="n">
        <v>559285</v>
      </c>
      <c r="E17" s="6" t="n">
        <v>559285</v>
      </c>
      <c r="F17" s="6" t="n">
        <v>547736</v>
      </c>
    </row>
    <row r="18" spans="1:7">
      <c r="A18" s="4" t="s">
        <v>196</v>
      </c>
      <c r="B18" s="6" t="n">
        <v>29013</v>
      </c>
      <c r="D18" s="6" t="n">
        <v>28093</v>
      </c>
      <c r="E18" s="6" t="n">
        <v>28105</v>
      </c>
      <c r="F18" s="6" t="n">
        <v>29750</v>
      </c>
    </row>
    <row r="19" spans="1:7">
      <c r="A19" s="4" t="s">
        <v>142</v>
      </c>
      <c r="B19" s="6" t="n">
        <v>23384</v>
      </c>
      <c r="D19" s="6" t="n">
        <v>24407</v>
      </c>
      <c r="E19" s="6" t="n">
        <v>24407</v>
      </c>
      <c r="F19" s="6" t="n">
        <v>24066</v>
      </c>
    </row>
    <row r="20" spans="1:7">
      <c r="A20" s="4" t="s">
        <v>197</v>
      </c>
      <c r="B20" s="6" t="n">
        <v>188759</v>
      </c>
      <c r="D20" s="6" t="n">
        <v>172596</v>
      </c>
      <c r="E20" s="6" t="n">
        <v>172596</v>
      </c>
      <c r="F20" s="6" t="n">
        <v>174138</v>
      </c>
    </row>
    <row r="21" spans="1:7">
      <c r="A21" s="4" t="s">
        <v>200</v>
      </c>
      <c r="B21" s="6" t="n">
        <v>2764</v>
      </c>
      <c r="D21" s="6" t="n">
        <v>2026</v>
      </c>
      <c r="E21" s="6" t="n">
        <v>1928</v>
      </c>
      <c r="F21" s="6" t="n">
        <v>1416</v>
      </c>
    </row>
    <row r="22" spans="1:7">
      <c r="A22" s="4" t="s">
        <v>204</v>
      </c>
      <c r="B22" s="6" t="n">
        <v>16736</v>
      </c>
      <c r="D22" s="6" t="n">
        <v>17265</v>
      </c>
      <c r="E22" s="6" t="n">
        <v>17265</v>
      </c>
      <c r="F22" s="6" t="n">
        <v>18333</v>
      </c>
    </row>
    <row r="23" spans="1:7">
      <c r="A23" s="4" t="s">
        <v>554</v>
      </c>
      <c r="D23" s="6" t="n">
        <v>9254</v>
      </c>
      <c r="E23" s="6" t="n">
        <v>9249</v>
      </c>
    </row>
    <row r="24" spans="1:7">
      <c r="A24" s="4" t="s">
        <v>205</v>
      </c>
      <c r="B24" s="6" t="n">
        <v>827127</v>
      </c>
      <c r="D24" s="6" t="n">
        <v>815110</v>
      </c>
      <c r="E24" s="6" t="n">
        <v>815019</v>
      </c>
      <c r="F24" s="6" t="n">
        <v>809190</v>
      </c>
    </row>
    <row r="25" spans="1:7">
      <c r="A25" s="4" t="s">
        <v>239</v>
      </c>
      <c r="B25" s="6" t="n">
        <v>63935</v>
      </c>
      <c r="C25" s="4" t="s">
        <v>39</v>
      </c>
      <c r="D25" s="6" t="n">
        <v>63848</v>
      </c>
      <c r="E25" s="6" t="n">
        <v>64573</v>
      </c>
      <c r="F25" s="6" t="n">
        <v>62665</v>
      </c>
    </row>
    <row r="26" spans="1:7">
      <c r="A26" s="3" t="s">
        <v>242</v>
      </c>
    </row>
    <row r="27" spans="1:7">
      <c r="A27" s="4" t="s">
        <v>243</v>
      </c>
      <c r="B27" s="6" t="n">
        <v>36351</v>
      </c>
      <c r="D27" s="6" t="n">
        <v>36054</v>
      </c>
      <c r="E27" s="6" t="n">
        <v>36054</v>
      </c>
      <c r="F27" s="6" t="n">
        <v>35168</v>
      </c>
    </row>
    <row r="28" spans="1:7">
      <c r="A28" s="4" t="s">
        <v>244</v>
      </c>
      <c r="B28" s="6" t="n">
        <v>-557</v>
      </c>
      <c r="D28" s="6" t="n">
        <v>-493</v>
      </c>
      <c r="E28" s="6" t="n">
        <v>-493</v>
      </c>
      <c r="F28" s="6" t="n">
        <v>-565</v>
      </c>
    </row>
    <row r="29" spans="1:7">
      <c r="A29" s="4" t="s">
        <v>245</v>
      </c>
      <c r="B29" s="6" t="n">
        <v>1141</v>
      </c>
      <c r="D29" s="6" t="n">
        <v>1079</v>
      </c>
      <c r="E29" s="6" t="n">
        <v>1077</v>
      </c>
      <c r="F29" s="6" t="n">
        <v>890</v>
      </c>
    </row>
    <row r="30" spans="1:7">
      <c r="A30" s="4" t="s">
        <v>246</v>
      </c>
      <c r="B30" s="6" t="n">
        <v>26949</v>
      </c>
      <c r="D30" s="6" t="n">
        <v>27156</v>
      </c>
      <c r="E30" s="6" t="n">
        <v>27883</v>
      </c>
      <c r="F30" s="6" t="n">
        <v>27122</v>
      </c>
    </row>
    <row r="31" spans="1:7">
      <c r="A31" s="4" t="s">
        <v>247</v>
      </c>
      <c r="B31" s="6" t="n">
        <v>63884</v>
      </c>
      <c r="D31" s="6" t="n">
        <v>63796</v>
      </c>
      <c r="E31" s="6" t="n">
        <v>64521</v>
      </c>
      <c r="F31" s="6" t="n">
        <v>62615</v>
      </c>
    </row>
    <row r="32" spans="1:7">
      <c r="A32" s="4" t="s">
        <v>132</v>
      </c>
      <c r="B32" s="6" t="n">
        <v>51</v>
      </c>
      <c r="D32" s="6" t="n">
        <v>52</v>
      </c>
      <c r="E32" s="6" t="n">
        <v>52</v>
      </c>
      <c r="F32" s="6" t="n">
        <v>50</v>
      </c>
    </row>
    <row r="33" spans="1:7">
      <c r="A33" s="4" t="s">
        <v>248</v>
      </c>
      <c r="B33" s="6" t="n">
        <v>63935</v>
      </c>
      <c r="C33" s="4" t="s">
        <v>39</v>
      </c>
      <c r="D33" s="6" t="n">
        <v>63848</v>
      </c>
      <c r="E33" s="6" t="n">
        <v>64573</v>
      </c>
      <c r="F33" s="6" t="n">
        <v>62665</v>
      </c>
      <c r="G33" s="5" t="n">
        <v>61342</v>
      </c>
    </row>
    <row r="34" spans="1:7">
      <c r="A34" s="4" t="s">
        <v>589</v>
      </c>
    </row>
    <row r="35" spans="1:7">
      <c r="A35" s="3" t="s">
        <v>138</v>
      </c>
    </row>
    <row r="36" spans="1:7">
      <c r="A36" s="4" t="s">
        <v>687</v>
      </c>
      <c r="E36" s="6" t="n">
        <v>864584</v>
      </c>
    </row>
    <row r="37" spans="1:7">
      <c r="A37" s="3" t="s">
        <v>242</v>
      </c>
    </row>
    <row r="38" spans="1:7">
      <c r="A38" s="4" t="s">
        <v>246</v>
      </c>
      <c r="D38" s="6" t="n">
        <v>-722</v>
      </c>
    </row>
    <row r="39" spans="1:7">
      <c r="A39" s="4" t="s">
        <v>593</v>
      </c>
    </row>
    <row r="40" spans="1:7">
      <c r="A40" s="3" t="s">
        <v>138</v>
      </c>
    </row>
    <row r="41" spans="1:7">
      <c r="A41" s="4" t="s">
        <v>687</v>
      </c>
      <c r="E41" s="6" t="n">
        <v>746991</v>
      </c>
    </row>
    <row r="42" spans="1:7">
      <c r="A42" s="4" t="s">
        <v>591</v>
      </c>
    </row>
    <row r="43" spans="1:7">
      <c r="A43" s="3" t="s">
        <v>138</v>
      </c>
    </row>
    <row r="44" spans="1:7">
      <c r="A44" s="4" t="s">
        <v>687</v>
      </c>
      <c r="E44" s="6" t="n">
        <v>60033</v>
      </c>
    </row>
    <row r="45" spans="1:7">
      <c r="A45" s="4" t="s">
        <v>688</v>
      </c>
    </row>
    <row r="46" spans="1:7">
      <c r="A46" s="3" t="s">
        <v>242</v>
      </c>
    </row>
    <row r="47" spans="1:7">
      <c r="A47" s="4" t="s">
        <v>246</v>
      </c>
      <c r="D47" s="6" t="n">
        <v>-5</v>
      </c>
    </row>
    <row r="48" spans="1:7">
      <c r="A48" s="4" t="s">
        <v>689</v>
      </c>
    </row>
    <row r="49" spans="1:7">
      <c r="A49" s="3" t="s">
        <v>138</v>
      </c>
    </row>
    <row r="50" spans="1:7">
      <c r="A50" s="4" t="s">
        <v>687</v>
      </c>
      <c r="E50" s="6" t="n">
        <v>709690</v>
      </c>
    </row>
    <row r="51" spans="1:7">
      <c r="A51" s="4" t="s">
        <v>690</v>
      </c>
    </row>
    <row r="52" spans="1:7">
      <c r="A52" s="3" t="s">
        <v>138</v>
      </c>
    </row>
    <row r="53" spans="1:7">
      <c r="A53" s="4" t="s">
        <v>687</v>
      </c>
      <c r="E53" s="6" t="n">
        <v>709088</v>
      </c>
    </row>
    <row r="54" spans="1:7">
      <c r="A54" s="4" t="s">
        <v>691</v>
      </c>
    </row>
    <row r="55" spans="1:7">
      <c r="A55" s="3" t="s">
        <v>138</v>
      </c>
    </row>
    <row r="56" spans="1:7">
      <c r="A56" s="4" t="s">
        <v>687</v>
      </c>
      <c r="B56" s="6" t="n">
        <v>746729</v>
      </c>
      <c r="E56" s="6" t="n">
        <v>746236</v>
      </c>
      <c r="F56" s="6" t="n">
        <v>732281</v>
      </c>
    </row>
    <row r="57" spans="1:7">
      <c r="A57" s="4" t="s">
        <v>692</v>
      </c>
      <c r="B57" s="6" t="n">
        <v>747186</v>
      </c>
      <c r="E57" s="6" t="n">
        <v>746538</v>
      </c>
      <c r="F57" s="6" t="n">
        <v>732582</v>
      </c>
    </row>
    <row r="58" spans="1:7">
      <c r="A58" s="4" t="s">
        <v>693</v>
      </c>
    </row>
    <row r="59" spans="1:7">
      <c r="A59" s="3" t="s">
        <v>138</v>
      </c>
    </row>
    <row r="60" spans="1:7">
      <c r="A60" s="4" t="s">
        <v>687</v>
      </c>
      <c r="B60" s="6" t="n">
        <v>713884</v>
      </c>
      <c r="E60" s="6" t="n">
        <v>709144</v>
      </c>
      <c r="F60" s="6" t="n">
        <v>700479</v>
      </c>
    </row>
    <row r="61" spans="1:7">
      <c r="A61" s="4" t="s">
        <v>692</v>
      </c>
      <c r="B61" s="6" t="n">
        <v>714341</v>
      </c>
      <c r="E61" s="6" t="n">
        <v>709446</v>
      </c>
      <c r="F61" s="6" t="n">
        <v>700780</v>
      </c>
    </row>
    <row r="62" spans="1:7">
      <c r="A62" s="4" t="s">
        <v>694</v>
      </c>
    </row>
    <row r="63" spans="1:7">
      <c r="A63" s="3" t="s">
        <v>138</v>
      </c>
    </row>
    <row r="64" spans="1:7">
      <c r="A64" s="4" t="s">
        <v>692</v>
      </c>
      <c r="B64" s="6" t="n">
        <v>128583</v>
      </c>
      <c r="E64" s="6" t="n">
        <v>118348</v>
      </c>
      <c r="F64" s="6" t="n">
        <v>124749</v>
      </c>
    </row>
    <row r="65" spans="1:7">
      <c r="A65" s="4" t="s">
        <v>695</v>
      </c>
    </row>
    <row r="66" spans="1:7">
      <c r="A66" s="3" t="s">
        <v>138</v>
      </c>
    </row>
    <row r="67" spans="1:7">
      <c r="A67" s="4" t="s">
        <v>692</v>
      </c>
      <c r="B67" s="5" t="n">
        <v>413</v>
      </c>
      <c r="E67" s="6" t="n">
        <v>546</v>
      </c>
      <c r="F67" s="6" t="n">
        <v>914</v>
      </c>
    </row>
    <row r="68" spans="1:7">
      <c r="A68" s="4" t="s">
        <v>696</v>
      </c>
    </row>
    <row r="69" spans="1:7">
      <c r="A69" s="3" t="s">
        <v>138</v>
      </c>
    </row>
    <row r="70" spans="1:7">
      <c r="A70" s="4" t="s">
        <v>687</v>
      </c>
      <c r="E70" s="6" t="n">
        <v>706440</v>
      </c>
      <c r="F70" s="6" t="n">
        <v>697604</v>
      </c>
    </row>
    <row r="71" spans="1:7">
      <c r="A71" s="4" t="s">
        <v>692</v>
      </c>
      <c r="E71" s="6" t="n">
        <v>706742</v>
      </c>
      <c r="F71" s="6" t="n">
        <v>697905</v>
      </c>
    </row>
    <row r="72" spans="1:7">
      <c r="A72" s="4" t="s">
        <v>697</v>
      </c>
    </row>
    <row r="73" spans="1:7">
      <c r="A73" s="3" t="s">
        <v>138</v>
      </c>
    </row>
    <row r="74" spans="1:7">
      <c r="A74" s="4" t="s">
        <v>692</v>
      </c>
      <c r="E74" s="5" t="n">
        <v>3250</v>
      </c>
      <c r="F74" s="5" t="n">
        <v>3789</v>
      </c>
    </row>
    <row r="75" spans="1:7">
      <c r="A75" s="4" t="s">
        <v>698</v>
      </c>
    </row>
    <row r="76" spans="1:7">
      <c r="A76" s="3" t="s">
        <v>138</v>
      </c>
    </row>
    <row r="77" spans="1:7">
      <c r="A77" s="4" t="s">
        <v>141</v>
      </c>
      <c r="D77" s="6" t="n">
        <v>275</v>
      </c>
    </row>
    <row r="78" spans="1:7">
      <c r="A78" s="4" t="s">
        <v>102</v>
      </c>
      <c r="D78" s="6" t="n">
        <v>-61119</v>
      </c>
    </row>
    <row r="79" spans="1:7">
      <c r="A79" s="4" t="s">
        <v>143</v>
      </c>
      <c r="D79" s="6" t="n">
        <v>60844</v>
      </c>
    </row>
    <row r="80" spans="1:7">
      <c r="A80" s="4" t="s">
        <v>685</v>
      </c>
      <c r="D80" s="6" t="n">
        <v>-56</v>
      </c>
    </row>
    <row r="81" spans="1:7">
      <c r="A81" s="4" t="s">
        <v>686</v>
      </c>
      <c r="D81" s="6" t="n">
        <v>56</v>
      </c>
    </row>
    <row r="82" spans="1:7">
      <c r="A82" s="4" t="s">
        <v>699</v>
      </c>
    </row>
    <row r="83" spans="1:7">
      <c r="A83" s="3" t="s">
        <v>138</v>
      </c>
    </row>
    <row r="84" spans="1:7">
      <c r="A84" s="4" t="s">
        <v>143</v>
      </c>
      <c r="D84" s="6" t="n">
        <v>-9</v>
      </c>
    </row>
    <row r="85" spans="1:7">
      <c r="A85" s="4" t="s">
        <v>685</v>
      </c>
      <c r="D85" s="6" t="n">
        <v>-925</v>
      </c>
    </row>
    <row r="86" spans="1:7">
      <c r="A86" s="4" t="s">
        <v>150</v>
      </c>
      <c r="D86" s="6" t="n">
        <v>300</v>
      </c>
    </row>
    <row r="87" spans="1:7">
      <c r="A87" s="4" t="s">
        <v>153</v>
      </c>
      <c r="D87" s="6" t="n">
        <v>-634</v>
      </c>
    </row>
    <row r="88" spans="1:7">
      <c r="A88" s="3" t="s">
        <v>193</v>
      </c>
    </row>
    <row r="89" spans="1:7">
      <c r="A89" s="4" t="s">
        <v>200</v>
      </c>
      <c r="D89" s="6" t="n">
        <v>98</v>
      </c>
    </row>
    <row r="90" spans="1:7">
      <c r="A90" s="4" t="s">
        <v>554</v>
      </c>
      <c r="D90" s="6" t="n">
        <v>-12</v>
      </c>
    </row>
    <row r="91" spans="1:7">
      <c r="A91" s="4" t="s">
        <v>205</v>
      </c>
      <c r="D91" s="6" t="n">
        <v>86</v>
      </c>
    </row>
    <row r="92" spans="1:7">
      <c r="A92" s="4" t="s">
        <v>239</v>
      </c>
      <c r="D92" s="6" t="n">
        <v>-720</v>
      </c>
    </row>
    <row r="93" spans="1:7">
      <c r="A93" s="3" t="s">
        <v>242</v>
      </c>
    </row>
    <row r="94" spans="1:7">
      <c r="A94" s="4" t="s">
        <v>245</v>
      </c>
      <c r="D94" s="6" t="n">
        <v>2</v>
      </c>
    </row>
    <row r="95" spans="1:7">
      <c r="A95" s="4" t="s">
        <v>246</v>
      </c>
      <c r="D95" s="6" t="n">
        <v>-722</v>
      </c>
    </row>
    <row r="96" spans="1:7">
      <c r="A96" s="4" t="s">
        <v>247</v>
      </c>
      <c r="D96" s="6" t="n">
        <v>-720</v>
      </c>
    </row>
    <row r="97" spans="1:7">
      <c r="A97" s="4" t="s">
        <v>248</v>
      </c>
      <c r="D97" s="6" t="n">
        <v>-720</v>
      </c>
    </row>
    <row r="98" spans="1:7">
      <c r="A98" s="4" t="s">
        <v>700</v>
      </c>
    </row>
    <row r="99" spans="1:7">
      <c r="A99" s="3" t="s">
        <v>193</v>
      </c>
    </row>
    <row r="100" spans="1:7">
      <c r="A100" s="4" t="s">
        <v>196</v>
      </c>
      <c r="D100" s="6" t="n">
        <v>-12</v>
      </c>
    </row>
    <row r="101" spans="1:7">
      <c r="A101" s="4" t="s">
        <v>554</v>
      </c>
      <c r="D101" s="6" t="n">
        <v>17</v>
      </c>
    </row>
    <row r="102" spans="1:7">
      <c r="A102" s="4" t="s">
        <v>205</v>
      </c>
      <c r="D102" s="6" t="n">
        <v>5</v>
      </c>
    </row>
    <row r="103" spans="1:7">
      <c r="A103" s="4" t="s">
        <v>239</v>
      </c>
      <c r="D103" s="6" t="n">
        <v>-5</v>
      </c>
    </row>
    <row r="104" spans="1:7">
      <c r="A104" s="3" t="s">
        <v>242</v>
      </c>
    </row>
    <row r="105" spans="1:7">
      <c r="A105" s="4" t="s">
        <v>246</v>
      </c>
      <c r="D105" s="6" t="n">
        <v>-5</v>
      </c>
    </row>
    <row r="106" spans="1:7">
      <c r="A106" s="4" t="s">
        <v>247</v>
      </c>
      <c r="D106" s="6" t="n">
        <v>-5</v>
      </c>
    </row>
    <row r="107" spans="1:7">
      <c r="A107" s="4" t="s">
        <v>248</v>
      </c>
      <c r="D107" s="5" t="n">
        <v>-5</v>
      </c>
    </row>
    <row r="108" spans="1:7"/>
    <row r="109" spans="1:7">
      <c r="A109" s="4" t="s">
        <v>39</v>
      </c>
      <c r="B109" s="4" t="s">
        <v>45</v>
      </c>
    </row>
  </sheetData>
  <mergeCells count="3">
    <mergeCell ref="B1:C1"/>
    <mergeCell ref="A108:G108"/>
    <mergeCell ref="B109:G10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701</v>
      </c>
      <c r="B1" s="2" t="s">
        <v>1</v>
      </c>
    </row>
    <row r="2" spans="1:5">
      <c r="B2" s="2" t="s">
        <v>2</v>
      </c>
      <c r="C2" s="2" t="s">
        <v>23</v>
      </c>
      <c r="D2" s="2" t="s">
        <v>24</v>
      </c>
      <c r="E2" s="2" t="s">
        <v>551</v>
      </c>
    </row>
    <row r="3" spans="1:5">
      <c r="A3" s="3" t="s">
        <v>702</v>
      </c>
    </row>
    <row r="4" spans="1:5">
      <c r="A4" s="4" t="s">
        <v>28</v>
      </c>
      <c r="B4" s="5" t="n">
        <v>8263</v>
      </c>
      <c r="C4" s="5" t="n">
        <v>8227</v>
      </c>
      <c r="D4" s="5" t="n">
        <v>8278</v>
      </c>
    </row>
    <row r="5" spans="1:5">
      <c r="A5" s="4" t="s">
        <v>29</v>
      </c>
      <c r="B5" s="6" t="n">
        <v>826</v>
      </c>
      <c r="C5" s="6" t="n">
        <v>1146</v>
      </c>
      <c r="D5" s="6" t="n">
        <v>1278</v>
      </c>
    </row>
    <row r="6" spans="1:5">
      <c r="A6" s="4" t="s">
        <v>30</v>
      </c>
      <c r="B6" s="6" t="n">
        <v>326</v>
      </c>
      <c r="C6" s="6" t="n">
        <v>1110</v>
      </c>
      <c r="D6" s="6" t="n">
        <v>951</v>
      </c>
    </row>
    <row r="7" spans="1:5">
      <c r="A7" s="4" t="s">
        <v>31</v>
      </c>
      <c r="B7" s="6" t="n">
        <v>437</v>
      </c>
      <c r="C7" s="6" t="n">
        <v>458</v>
      </c>
      <c r="D7" s="6" t="n">
        <v>487</v>
      </c>
    </row>
    <row r="8" spans="1:5">
      <c r="A8" s="4" t="s">
        <v>32</v>
      </c>
      <c r="B8" s="6" t="n">
        <v>127</v>
      </c>
      <c r="C8" s="6" t="n">
        <v>-17</v>
      </c>
      <c r="D8" s="6" t="n">
        <v>89</v>
      </c>
    </row>
    <row r="9" spans="1:5">
      <c r="A9" s="4" t="s">
        <v>33</v>
      </c>
      <c r="B9" s="6" t="n">
        <v>9979</v>
      </c>
      <c r="C9" s="6" t="n">
        <v>10924</v>
      </c>
      <c r="D9" s="6" t="n">
        <v>11083</v>
      </c>
    </row>
    <row r="10" spans="1:5">
      <c r="A10" s="4" t="s">
        <v>34</v>
      </c>
      <c r="B10" s="6" t="n">
        <v>-5091</v>
      </c>
      <c r="C10" s="6" t="n">
        <v>-4911</v>
      </c>
      <c r="D10" s="6" t="n">
        <v>-4655</v>
      </c>
    </row>
    <row r="11" spans="1:5">
      <c r="A11" s="4" t="s">
        <v>703</v>
      </c>
      <c r="B11" s="6" t="n">
        <v>-333</v>
      </c>
      <c r="C11" s="6" t="n">
        <v>-317</v>
      </c>
      <c r="D11" s="6" t="n">
        <v>-393</v>
      </c>
    </row>
    <row r="12" spans="1:5">
      <c r="A12" s="4" t="s">
        <v>36</v>
      </c>
      <c r="B12" s="6" t="n">
        <v>4555</v>
      </c>
      <c r="C12" s="6" t="n">
        <v>5696</v>
      </c>
      <c r="D12" s="6" t="n">
        <v>6035</v>
      </c>
    </row>
    <row r="13" spans="1:5">
      <c r="A13" s="4" t="s">
        <v>37</v>
      </c>
      <c r="B13" s="6" t="n">
        <v>-1379</v>
      </c>
      <c r="C13" s="6" t="n">
        <v>-1797</v>
      </c>
      <c r="D13" s="6" t="n">
        <v>-1835</v>
      </c>
    </row>
    <row r="14" spans="1:5">
      <c r="A14" s="4" t="s">
        <v>40</v>
      </c>
      <c r="B14" s="6" t="n">
        <v>-3</v>
      </c>
      <c r="C14" s="6" t="n">
        <v>-2</v>
      </c>
      <c r="D14" s="6" t="n">
        <v>-2</v>
      </c>
    </row>
    <row r="15" spans="1:5">
      <c r="A15" s="4" t="s">
        <v>41</v>
      </c>
      <c r="B15" s="6" t="n">
        <v>3173</v>
      </c>
      <c r="C15" s="6" t="n">
        <v>3897</v>
      </c>
      <c r="D15" s="6" t="n">
        <v>4198</v>
      </c>
    </row>
    <row r="16" spans="1:5">
      <c r="A16" s="4" t="s">
        <v>153</v>
      </c>
      <c r="B16" s="6" t="n">
        <v>891062</v>
      </c>
      <c r="C16" s="6" t="n">
        <v>879592</v>
      </c>
      <c r="D16" s="6" t="n">
        <v>871855</v>
      </c>
      <c r="E16" s="5" t="n">
        <v>878958</v>
      </c>
    </row>
    <row r="17" spans="1:5">
      <c r="A17" s="4" t="s">
        <v>205</v>
      </c>
      <c r="B17" s="6" t="n">
        <v>827127</v>
      </c>
      <c r="C17" s="6" t="n">
        <v>815019</v>
      </c>
      <c r="D17" s="6" t="n">
        <v>809190</v>
      </c>
      <c r="E17" s="5" t="n">
        <v>815110</v>
      </c>
    </row>
    <row r="18" spans="1:5">
      <c r="A18" s="4" t="s">
        <v>704</v>
      </c>
    </row>
    <row r="19" spans="1:5">
      <c r="A19" s="3" t="s">
        <v>702</v>
      </c>
    </row>
    <row r="20" spans="1:5">
      <c r="A20" s="4" t="s">
        <v>41</v>
      </c>
      <c r="B20" s="6" t="n">
        <v>1514</v>
      </c>
      <c r="C20" s="6" t="n">
        <v>1413</v>
      </c>
      <c r="D20" s="6" t="n">
        <v>1694</v>
      </c>
    </row>
    <row r="21" spans="1:5">
      <c r="A21" s="4" t="s">
        <v>153</v>
      </c>
      <c r="B21" s="6" t="n">
        <v>394484</v>
      </c>
      <c r="C21" s="6" t="n">
        <v>392494</v>
      </c>
      <c r="D21" s="6" t="n">
        <v>385959</v>
      </c>
    </row>
    <row r="22" spans="1:5">
      <c r="A22" s="4" t="s">
        <v>205</v>
      </c>
      <c r="B22" s="6" t="n">
        <v>210655</v>
      </c>
      <c r="C22" s="6" t="n">
        <v>212473</v>
      </c>
      <c r="D22" s="6" t="n">
        <v>203801</v>
      </c>
    </row>
    <row r="23" spans="1:5">
      <c r="A23" s="4" t="s">
        <v>705</v>
      </c>
    </row>
    <row r="24" spans="1:5">
      <c r="A24" s="3" t="s">
        <v>427</v>
      </c>
    </row>
    <row r="25" spans="1:5">
      <c r="A25" s="4" t="s">
        <v>706</v>
      </c>
      <c r="B25" s="6" t="n">
        <v>150</v>
      </c>
    </row>
    <row r="26" spans="1:5">
      <c r="A26" s="3" t="s">
        <v>702</v>
      </c>
    </row>
    <row r="27" spans="1:5">
      <c r="A27" s="4" t="s">
        <v>41</v>
      </c>
      <c r="B27" s="6" t="n">
        <v>1013</v>
      </c>
      <c r="C27" s="6" t="n">
        <v>1080</v>
      </c>
      <c r="D27" s="6" t="n">
        <v>1078</v>
      </c>
    </row>
    <row r="28" spans="1:5">
      <c r="A28" s="4" t="s">
        <v>153</v>
      </c>
      <c r="B28" s="6" t="n">
        <v>155067</v>
      </c>
      <c r="C28" s="6" t="n">
        <v>156391</v>
      </c>
      <c r="D28" s="6" t="n">
        <v>154725</v>
      </c>
    </row>
    <row r="29" spans="1:5">
      <c r="A29" s="4" t="s">
        <v>205</v>
      </c>
      <c r="B29" s="6" t="n">
        <v>111596</v>
      </c>
      <c r="C29" s="6" t="n">
        <v>114098</v>
      </c>
      <c r="D29" s="6" t="n">
        <v>111364</v>
      </c>
    </row>
    <row r="30" spans="1:5">
      <c r="A30" s="4" t="s">
        <v>707</v>
      </c>
    </row>
    <row r="31" spans="1:5">
      <c r="A31" s="3" t="s">
        <v>702</v>
      </c>
    </row>
    <row r="32" spans="1:5">
      <c r="A32" s="4" t="s">
        <v>41</v>
      </c>
      <c r="B32" s="6" t="n">
        <v>-310</v>
      </c>
      <c r="C32" s="6" t="n">
        <v>168</v>
      </c>
      <c r="D32" s="6" t="n">
        <v>406</v>
      </c>
    </row>
    <row r="33" spans="1:5">
      <c r="A33" s="4" t="s">
        <v>153</v>
      </c>
      <c r="B33" s="6" t="n">
        <v>35063</v>
      </c>
      <c r="C33" s="6" t="n">
        <v>34923</v>
      </c>
      <c r="D33" s="6" t="n">
        <v>35806</v>
      </c>
    </row>
    <row r="34" spans="1:5">
      <c r="A34" s="4" t="s">
        <v>205</v>
      </c>
      <c r="B34" s="6" t="n">
        <v>43752</v>
      </c>
      <c r="C34" s="6" t="n">
        <v>42499</v>
      </c>
      <c r="D34" s="6" t="n">
        <v>42058</v>
      </c>
    </row>
    <row r="35" spans="1:5">
      <c r="A35" s="4" t="s">
        <v>708</v>
      </c>
    </row>
    <row r="36" spans="1:5">
      <c r="A36" s="3" t="s">
        <v>702</v>
      </c>
    </row>
    <row r="37" spans="1:5">
      <c r="A37" s="4" t="s">
        <v>41</v>
      </c>
      <c r="B37" s="6" t="n">
        <v>543</v>
      </c>
      <c r="C37" s="6" t="n">
        <v>538</v>
      </c>
      <c r="D37" s="6" t="n">
        <v>554</v>
      </c>
    </row>
    <row r="38" spans="1:5">
      <c r="A38" s="4" t="s">
        <v>153</v>
      </c>
      <c r="B38" s="6" t="n">
        <v>99848</v>
      </c>
      <c r="C38" s="6" t="n">
        <v>102513</v>
      </c>
      <c r="D38" s="6" t="n">
        <v>105009</v>
      </c>
    </row>
    <row r="39" spans="1:5">
      <c r="A39" s="4" t="s">
        <v>205</v>
      </c>
      <c r="B39" s="6" t="n">
        <v>115074</v>
      </c>
      <c r="C39" s="6" t="n">
        <v>126655</v>
      </c>
      <c r="D39" s="6" t="n">
        <v>124249</v>
      </c>
    </row>
    <row r="40" spans="1:5">
      <c r="A40" s="4" t="s">
        <v>709</v>
      </c>
    </row>
    <row r="41" spans="1:5">
      <c r="A41" s="3" t="s">
        <v>702</v>
      </c>
    </row>
    <row r="42" spans="1:5">
      <c r="A42" s="4" t="s">
        <v>41</v>
      </c>
      <c r="B42" s="6" t="n">
        <v>519</v>
      </c>
      <c r="C42" s="6" t="n">
        <v>497</v>
      </c>
      <c r="D42" s="6" t="n">
        <v>450</v>
      </c>
    </row>
    <row r="43" spans="1:5">
      <c r="A43" s="4" t="s">
        <v>153</v>
      </c>
      <c r="B43" s="6" t="n">
        <v>89510</v>
      </c>
      <c r="C43" s="6" t="n">
        <v>82425</v>
      </c>
      <c r="D43" s="6" t="n">
        <v>84285</v>
      </c>
    </row>
    <row r="44" spans="1:5">
      <c r="A44" s="4" t="s">
        <v>205</v>
      </c>
      <c r="B44" s="6" t="n">
        <v>78193</v>
      </c>
      <c r="C44" s="6" t="n">
        <v>72077</v>
      </c>
      <c r="D44" s="6" t="n">
        <v>73801</v>
      </c>
    </row>
    <row r="45" spans="1:5">
      <c r="A45" s="4" t="s">
        <v>710</v>
      </c>
    </row>
    <row r="46" spans="1:5">
      <c r="A46" s="3" t="s">
        <v>702</v>
      </c>
    </row>
    <row r="47" spans="1:5">
      <c r="A47" s="4" t="s">
        <v>41</v>
      </c>
      <c r="B47" s="6" t="n">
        <v>-106</v>
      </c>
      <c r="C47" s="6" t="n">
        <v>201</v>
      </c>
      <c r="D47" s="6" t="n">
        <v>16</v>
      </c>
    </row>
    <row r="48" spans="1:5">
      <c r="A48" s="4" t="s">
        <v>153</v>
      </c>
      <c r="B48" s="6" t="n">
        <v>117090</v>
      </c>
      <c r="C48" s="6" t="n">
        <v>110846</v>
      </c>
      <c r="D48" s="6" t="n">
        <v>106071</v>
      </c>
    </row>
    <row r="49" spans="1:5">
      <c r="A49" s="4" t="s">
        <v>205</v>
      </c>
      <c r="B49" s="6" t="n">
        <v>267857</v>
      </c>
      <c r="C49" s="6" t="n">
        <v>247217</v>
      </c>
      <c r="D49" s="6" t="n">
        <v>253917</v>
      </c>
    </row>
    <row r="50" spans="1:5">
      <c r="A50" s="4" t="s">
        <v>711</v>
      </c>
    </row>
    <row r="51" spans="1:5">
      <c r="A51" s="3" t="s">
        <v>702</v>
      </c>
    </row>
    <row r="52" spans="1:5">
      <c r="A52" s="4" t="s">
        <v>28</v>
      </c>
      <c r="B52" s="6" t="n">
        <v>8389</v>
      </c>
      <c r="C52" s="6" t="n">
        <v>8470</v>
      </c>
      <c r="D52" s="6" t="n">
        <v>8717</v>
      </c>
    </row>
    <row r="53" spans="1:5">
      <c r="A53" s="4" t="s">
        <v>29</v>
      </c>
      <c r="B53" s="6" t="n">
        <v>826</v>
      </c>
      <c r="C53" s="6" t="n">
        <v>893</v>
      </c>
      <c r="D53" s="6" t="n">
        <v>1017</v>
      </c>
    </row>
    <row r="54" spans="1:5">
      <c r="A54" s="4" t="s">
        <v>30</v>
      </c>
      <c r="B54" s="6" t="n">
        <v>323</v>
      </c>
      <c r="C54" s="6" t="n">
        <v>1088</v>
      </c>
      <c r="D54" s="6" t="n">
        <v>929</v>
      </c>
    </row>
    <row r="55" spans="1:5">
      <c r="A55" s="4" t="s">
        <v>31</v>
      </c>
      <c r="B55" s="6" t="n">
        <v>464</v>
      </c>
      <c r="C55" s="6" t="n">
        <v>419</v>
      </c>
      <c r="D55" s="6" t="n">
        <v>507</v>
      </c>
    </row>
    <row r="56" spans="1:5">
      <c r="A56" s="4" t="s">
        <v>32</v>
      </c>
      <c r="B56" s="6" t="n">
        <v>101</v>
      </c>
      <c r="C56" s="6" t="n">
        <v>56</v>
      </c>
      <c r="D56" s="6" t="n">
        <v>69</v>
      </c>
    </row>
    <row r="57" spans="1:5">
      <c r="A57" s="4" t="s">
        <v>33</v>
      </c>
      <c r="B57" s="6" t="n">
        <v>10103</v>
      </c>
      <c r="C57" s="6" t="n">
        <v>10926</v>
      </c>
      <c r="D57" s="6" t="n">
        <v>11239</v>
      </c>
    </row>
    <row r="58" spans="1:5">
      <c r="A58" s="4" t="s">
        <v>34</v>
      </c>
      <c r="B58" s="6" t="n">
        <v>-5041</v>
      </c>
      <c r="C58" s="6" t="n">
        <v>-5007</v>
      </c>
      <c r="D58" s="6" t="n">
        <v>-4691</v>
      </c>
    </row>
    <row r="59" spans="1:5">
      <c r="A59" s="4" t="s">
        <v>703</v>
      </c>
      <c r="B59" s="6" t="n">
        <v>-333</v>
      </c>
      <c r="C59" s="6" t="n">
        <v>-368</v>
      </c>
      <c r="D59" s="6" t="n">
        <v>-444</v>
      </c>
    </row>
    <row r="60" spans="1:5">
      <c r="A60" s="4" t="s">
        <v>36</v>
      </c>
      <c r="B60" s="6" t="n">
        <v>4729</v>
      </c>
      <c r="C60" s="6" t="n">
        <v>5551</v>
      </c>
      <c r="D60" s="6" t="n">
        <v>6104</v>
      </c>
    </row>
    <row r="61" spans="1:5">
      <c r="A61" s="4" t="s">
        <v>37</v>
      </c>
      <c r="B61" s="6" t="n">
        <v>-1430</v>
      </c>
      <c r="C61" s="6" t="n">
        <v>-1735</v>
      </c>
      <c r="D61" s="6" t="n">
        <v>-1851</v>
      </c>
    </row>
    <row r="62" spans="1:5">
      <c r="A62" s="4" t="s">
        <v>40</v>
      </c>
      <c r="B62" s="6" t="n">
        <v>-3</v>
      </c>
      <c r="C62" s="6" t="n">
        <v>-2</v>
      </c>
      <c r="D62" s="6" t="n">
        <v>-2</v>
      </c>
    </row>
    <row r="63" spans="1:5">
      <c r="A63" s="4" t="s">
        <v>41</v>
      </c>
      <c r="B63" s="6" t="n">
        <v>3296</v>
      </c>
      <c r="C63" s="6" t="n">
        <v>3814</v>
      </c>
      <c r="D63" s="6" t="n">
        <v>4251</v>
      </c>
    </row>
    <row r="64" spans="1:5">
      <c r="A64" s="4" t="s">
        <v>712</v>
      </c>
    </row>
    <row r="65" spans="1:5">
      <c r="A65" s="3" t="s">
        <v>702</v>
      </c>
    </row>
    <row r="66" spans="1:5">
      <c r="A66" s="4" t="s">
        <v>28</v>
      </c>
      <c r="B66" s="6" t="n">
        <v>3882</v>
      </c>
      <c r="C66" s="6" t="n">
        <v>3760</v>
      </c>
      <c r="D66" s="6" t="n">
        <v>4089</v>
      </c>
    </row>
    <row r="67" spans="1:5">
      <c r="A67" s="4" t="s">
        <v>29</v>
      </c>
      <c r="B67" s="6" t="n">
        <v>311</v>
      </c>
      <c r="C67" s="6" t="n">
        <v>340</v>
      </c>
      <c r="D67" s="6" t="n">
        <v>319</v>
      </c>
    </row>
    <row r="68" spans="1:5">
      <c r="A68" s="4" t="s">
        <v>31</v>
      </c>
      <c r="B68" s="6" t="n">
        <v>44</v>
      </c>
      <c r="C68" s="6" t="n">
        <v>47</v>
      </c>
      <c r="D68" s="6" t="n">
        <v>49</v>
      </c>
    </row>
    <row r="69" spans="1:5">
      <c r="A69" s="4" t="s">
        <v>32</v>
      </c>
      <c r="B69" s="6" t="n">
        <v>4</v>
      </c>
      <c r="C69" s="6" t="n">
        <v>5</v>
      </c>
      <c r="D69" s="6" t="n">
        <v>2</v>
      </c>
    </row>
    <row r="70" spans="1:5">
      <c r="A70" s="4" t="s">
        <v>33</v>
      </c>
      <c r="B70" s="6" t="n">
        <v>4241</v>
      </c>
      <c r="C70" s="6" t="n">
        <v>4152</v>
      </c>
      <c r="D70" s="6" t="n">
        <v>4459</v>
      </c>
    </row>
    <row r="71" spans="1:5">
      <c r="A71" s="4" t="s">
        <v>34</v>
      </c>
      <c r="B71" s="6" t="n">
        <v>-1821</v>
      </c>
      <c r="C71" s="6" t="n">
        <v>-1883</v>
      </c>
      <c r="D71" s="6" t="n">
        <v>-1766</v>
      </c>
    </row>
    <row r="72" spans="1:5">
      <c r="A72" s="4" t="s">
        <v>703</v>
      </c>
      <c r="B72" s="6" t="n">
        <v>-268</v>
      </c>
      <c r="C72" s="6" t="n">
        <v>-236</v>
      </c>
      <c r="D72" s="6" t="n">
        <v>-250</v>
      </c>
    </row>
    <row r="73" spans="1:5">
      <c r="A73" s="4" t="s">
        <v>36</v>
      </c>
      <c r="B73" s="6" t="n">
        <v>2152</v>
      </c>
      <c r="C73" s="6" t="n">
        <v>2033</v>
      </c>
      <c r="D73" s="6" t="n">
        <v>2443</v>
      </c>
    </row>
    <row r="74" spans="1:5">
      <c r="A74" s="4" t="s">
        <v>37</v>
      </c>
      <c r="B74" s="6" t="n">
        <v>-638</v>
      </c>
      <c r="C74" s="6" t="n">
        <v>-620</v>
      </c>
      <c r="D74" s="6" t="n">
        <v>-734</v>
      </c>
    </row>
    <row r="75" spans="1:5">
      <c r="A75" s="4" t="s">
        <v>41</v>
      </c>
      <c r="B75" s="6" t="n">
        <v>1514</v>
      </c>
      <c r="C75" s="6" t="n">
        <v>1413</v>
      </c>
      <c r="D75" s="6" t="n">
        <v>1709</v>
      </c>
    </row>
    <row r="76" spans="1:5">
      <c r="A76" s="4" t="s">
        <v>713</v>
      </c>
    </row>
    <row r="77" spans="1:5">
      <c r="A77" s="3" t="s">
        <v>702</v>
      </c>
    </row>
    <row r="78" spans="1:5">
      <c r="A78" s="4" t="s">
        <v>28</v>
      </c>
      <c r="B78" s="6" t="n">
        <v>2223</v>
      </c>
      <c r="C78" s="6" t="n">
        <v>2362</v>
      </c>
      <c r="D78" s="6" t="n">
        <v>2328</v>
      </c>
    </row>
    <row r="79" spans="1:5">
      <c r="A79" s="4" t="s">
        <v>29</v>
      </c>
      <c r="B79" s="6" t="n">
        <v>232</v>
      </c>
      <c r="C79" s="6" t="n">
        <v>260</v>
      </c>
      <c r="D79" s="6" t="n">
        <v>251</v>
      </c>
    </row>
    <row r="80" spans="1:5">
      <c r="A80" s="4" t="s">
        <v>31</v>
      </c>
      <c r="B80" s="6" t="n">
        <v>51</v>
      </c>
      <c r="C80" s="6" t="n">
        <v>50</v>
      </c>
      <c r="D80" s="6" t="n">
        <v>54</v>
      </c>
    </row>
    <row r="81" spans="1:5">
      <c r="A81" s="4" t="s">
        <v>32</v>
      </c>
      <c r="B81" s="6" t="n">
        <v>4</v>
      </c>
      <c r="C81" s="6" t="n">
        <v>5</v>
      </c>
      <c r="D81" s="6" t="n">
        <v>6</v>
      </c>
    </row>
    <row r="82" spans="1:5">
      <c r="A82" s="4" t="s">
        <v>33</v>
      </c>
      <c r="B82" s="6" t="n">
        <v>2510</v>
      </c>
      <c r="C82" s="6" t="n">
        <v>2677</v>
      </c>
      <c r="D82" s="6" t="n">
        <v>2639</v>
      </c>
    </row>
    <row r="83" spans="1:5">
      <c r="A83" s="4" t="s">
        <v>34</v>
      </c>
      <c r="B83" s="6" t="n">
        <v>-988</v>
      </c>
      <c r="C83" s="6" t="n">
        <v>-967</v>
      </c>
      <c r="D83" s="6" t="n">
        <v>-948</v>
      </c>
    </row>
    <row r="84" spans="1:5">
      <c r="A84" s="4" t="s">
        <v>703</v>
      </c>
      <c r="B84" s="6" t="n">
        <v>-75</v>
      </c>
      <c r="C84" s="6" t="n">
        <v>-164</v>
      </c>
      <c r="D84" s="6" t="n">
        <v>-148</v>
      </c>
    </row>
    <row r="85" spans="1:5">
      <c r="A85" s="4" t="s">
        <v>36</v>
      </c>
      <c r="B85" s="6" t="n">
        <v>1447</v>
      </c>
      <c r="C85" s="6" t="n">
        <v>1546</v>
      </c>
      <c r="D85" s="6" t="n">
        <v>1543</v>
      </c>
    </row>
    <row r="86" spans="1:5">
      <c r="A86" s="4" t="s">
        <v>37</v>
      </c>
      <c r="B86" s="6" t="n">
        <v>-434</v>
      </c>
      <c r="C86" s="6" t="n">
        <v>-466</v>
      </c>
      <c r="D86" s="6" t="n">
        <v>-463</v>
      </c>
    </row>
    <row r="87" spans="1:5">
      <c r="A87" s="4" t="s">
        <v>41</v>
      </c>
      <c r="B87" s="6" t="n">
        <v>1013</v>
      </c>
      <c r="C87" s="6" t="n">
        <v>1080</v>
      </c>
      <c r="D87" s="6" t="n">
        <v>1080</v>
      </c>
    </row>
    <row r="88" spans="1:5">
      <c r="A88" s="4" t="s">
        <v>714</v>
      </c>
    </row>
    <row r="89" spans="1:5">
      <c r="A89" s="3" t="s">
        <v>702</v>
      </c>
    </row>
    <row r="90" spans="1:5">
      <c r="A90" s="4" t="s">
        <v>28</v>
      </c>
      <c r="B90" s="6" t="n">
        <v>297</v>
      </c>
      <c r="C90" s="6" t="n">
        <v>302</v>
      </c>
      <c r="D90" s="6" t="n">
        <v>294</v>
      </c>
    </row>
    <row r="91" spans="1:5">
      <c r="A91" s="4" t="s">
        <v>29</v>
      </c>
      <c r="B91" s="6" t="n">
        <v>-117</v>
      </c>
      <c r="C91" s="6" t="n">
        <v>-97</v>
      </c>
      <c r="D91" s="6" t="n">
        <v>54</v>
      </c>
    </row>
    <row r="92" spans="1:5">
      <c r="A92" s="4" t="s">
        <v>30</v>
      </c>
      <c r="B92" s="6" t="n">
        <v>242</v>
      </c>
      <c r="C92" s="6" t="n">
        <v>836</v>
      </c>
      <c r="D92" s="6" t="n">
        <v>820</v>
      </c>
    </row>
    <row r="93" spans="1:5">
      <c r="A93" s="4" t="s">
        <v>31</v>
      </c>
      <c r="B93" s="6" t="n">
        <v>3</v>
      </c>
      <c r="C93" s="6" t="n">
        <v>-1</v>
      </c>
      <c r="D93" s="6" t="n">
        <v>-3</v>
      </c>
    </row>
    <row r="94" spans="1:5">
      <c r="A94" s="4" t="s">
        <v>32</v>
      </c>
      <c r="B94" s="6" t="n">
        <v>14</v>
      </c>
      <c r="C94" s="6" t="n">
        <v>-3</v>
      </c>
      <c r="D94" s="6" t="n">
        <v>10</v>
      </c>
    </row>
    <row r="95" spans="1:5">
      <c r="A95" s="4" t="s">
        <v>33</v>
      </c>
      <c r="B95" s="6" t="n">
        <v>439</v>
      </c>
      <c r="C95" s="6" t="n">
        <v>1037</v>
      </c>
      <c r="D95" s="6" t="n">
        <v>1175</v>
      </c>
    </row>
    <row r="96" spans="1:5">
      <c r="A96" s="4" t="s">
        <v>34</v>
      </c>
      <c r="B96" s="6" t="n">
        <v>-872</v>
      </c>
      <c r="C96" s="6" t="n">
        <v>-682</v>
      </c>
      <c r="D96" s="6" t="n">
        <v>-590</v>
      </c>
    </row>
    <row r="97" spans="1:5">
      <c r="A97" s="4" t="s">
        <v>703</v>
      </c>
      <c r="B97" s="6" t="n">
        <v>1</v>
      </c>
      <c r="C97" s="6" t="n">
        <v>-4</v>
      </c>
      <c r="D97" s="6" t="n">
        <v>-4</v>
      </c>
    </row>
    <row r="98" spans="1:5">
      <c r="A98" s="4" t="s">
        <v>36</v>
      </c>
      <c r="B98" s="6" t="n">
        <v>-432</v>
      </c>
      <c r="C98" s="6" t="n">
        <v>351</v>
      </c>
      <c r="D98" s="6" t="n">
        <v>581</v>
      </c>
    </row>
    <row r="99" spans="1:5">
      <c r="A99" s="4" t="s">
        <v>37</v>
      </c>
      <c r="B99" s="6" t="n">
        <v>127</v>
      </c>
      <c r="C99" s="6" t="n">
        <v>-110</v>
      </c>
      <c r="D99" s="6" t="n">
        <v>-175</v>
      </c>
    </row>
    <row r="100" spans="1:5">
      <c r="A100" s="4" t="s">
        <v>41</v>
      </c>
      <c r="B100" s="6" t="n">
        <v>-305</v>
      </c>
      <c r="C100" s="6" t="n">
        <v>241</v>
      </c>
      <c r="D100" s="6" t="n">
        <v>406</v>
      </c>
    </row>
    <row r="101" spans="1:5">
      <c r="A101" s="4" t="s">
        <v>715</v>
      </c>
    </row>
    <row r="102" spans="1:5">
      <c r="A102" s="3" t="s">
        <v>702</v>
      </c>
    </row>
    <row r="103" spans="1:5">
      <c r="A103" s="4" t="s">
        <v>28</v>
      </c>
      <c r="B103" s="6" t="n">
        <v>743</v>
      </c>
      <c r="C103" s="6" t="n">
        <v>754</v>
      </c>
      <c r="D103" s="6" t="n">
        <v>688</v>
      </c>
    </row>
    <row r="104" spans="1:5">
      <c r="A104" s="4" t="s">
        <v>29</v>
      </c>
      <c r="B104" s="6" t="n">
        <v>319</v>
      </c>
      <c r="C104" s="6" t="n">
        <v>308</v>
      </c>
      <c r="D104" s="6" t="n">
        <v>302</v>
      </c>
    </row>
    <row r="105" spans="1:5">
      <c r="A105" s="4" t="s">
        <v>30</v>
      </c>
      <c r="C105" s="6" t="n">
        <v>180</v>
      </c>
      <c r="D105" s="6" t="n">
        <v>32</v>
      </c>
    </row>
    <row r="106" spans="1:5">
      <c r="A106" s="4" t="s">
        <v>31</v>
      </c>
      <c r="B106" s="6" t="n">
        <v>357</v>
      </c>
      <c r="C106" s="6" t="n">
        <v>307</v>
      </c>
      <c r="D106" s="6" t="n">
        <v>390</v>
      </c>
    </row>
    <row r="107" spans="1:5">
      <c r="A107" s="4" t="s">
        <v>32</v>
      </c>
      <c r="B107" s="6" t="n">
        <v>6</v>
      </c>
      <c r="C107" s="6" t="n">
        <v>17</v>
      </c>
      <c r="D107" s="6" t="n">
        <v>29</v>
      </c>
    </row>
    <row r="108" spans="1:5">
      <c r="A108" s="4" t="s">
        <v>33</v>
      </c>
      <c r="B108" s="6" t="n">
        <v>1425</v>
      </c>
      <c r="C108" s="6" t="n">
        <v>1566</v>
      </c>
      <c r="D108" s="6" t="n">
        <v>1441</v>
      </c>
    </row>
    <row r="109" spans="1:5">
      <c r="A109" s="4" t="s">
        <v>34</v>
      </c>
      <c r="B109" s="6" t="n">
        <v>-654</v>
      </c>
      <c r="C109" s="6" t="n">
        <v>-771</v>
      </c>
      <c r="D109" s="6" t="n">
        <v>-678</v>
      </c>
    </row>
    <row r="110" spans="1:5">
      <c r="A110" s="4" t="s">
        <v>703</v>
      </c>
      <c r="B110" s="6" t="n">
        <v>-15</v>
      </c>
      <c r="C110" s="6" t="n">
        <v>9</v>
      </c>
      <c r="D110" s="6" t="n">
        <v>6</v>
      </c>
    </row>
    <row r="111" spans="1:5">
      <c r="A111" s="4" t="s">
        <v>36</v>
      </c>
      <c r="B111" s="6" t="n">
        <v>756</v>
      </c>
      <c r="C111" s="6" t="n">
        <v>804</v>
      </c>
      <c r="D111" s="6" t="n">
        <v>769</v>
      </c>
    </row>
    <row r="112" spans="1:5">
      <c r="A112" s="4" t="s">
        <v>37</v>
      </c>
      <c r="B112" s="6" t="n">
        <v>-210</v>
      </c>
      <c r="C112" s="6" t="n">
        <v>-264</v>
      </c>
      <c r="D112" s="6" t="n">
        <v>-212</v>
      </c>
    </row>
    <row r="113" spans="1:5">
      <c r="A113" s="4" t="s">
        <v>40</v>
      </c>
      <c r="B113" s="6" t="n">
        <v>-3</v>
      </c>
      <c r="C113" s="6" t="n">
        <v>-2</v>
      </c>
      <c r="D113" s="6" t="n">
        <v>-3</v>
      </c>
    </row>
    <row r="114" spans="1:5">
      <c r="A114" s="4" t="s">
        <v>41</v>
      </c>
      <c r="B114" s="6" t="n">
        <v>543</v>
      </c>
      <c r="C114" s="6" t="n">
        <v>538</v>
      </c>
      <c r="D114" s="6" t="n">
        <v>554</v>
      </c>
    </row>
    <row r="115" spans="1:5">
      <c r="A115" s="4" t="s">
        <v>716</v>
      </c>
    </row>
    <row r="116" spans="1:5">
      <c r="A116" s="3" t="s">
        <v>702</v>
      </c>
    </row>
    <row r="117" spans="1:5">
      <c r="A117" s="4" t="s">
        <v>28</v>
      </c>
      <c r="B117" s="6" t="n">
        <v>945</v>
      </c>
      <c r="C117" s="6" t="n">
        <v>917</v>
      </c>
      <c r="D117" s="6" t="n">
        <v>882</v>
      </c>
    </row>
    <row r="118" spans="1:5">
      <c r="A118" s="4" t="s">
        <v>29</v>
      </c>
      <c r="B118" s="6" t="n">
        <v>75</v>
      </c>
      <c r="C118" s="6" t="n">
        <v>74</v>
      </c>
      <c r="D118" s="6" t="n">
        <v>90</v>
      </c>
    </row>
    <row r="119" spans="1:5">
      <c r="A119" s="4" t="s">
        <v>30</v>
      </c>
      <c r="B119" s="6" t="n">
        <v>81</v>
      </c>
      <c r="C119" s="6" t="n">
        <v>72</v>
      </c>
      <c r="D119" s="6" t="n">
        <v>77</v>
      </c>
    </row>
    <row r="120" spans="1:5">
      <c r="A120" s="4" t="s">
        <v>31</v>
      </c>
      <c r="B120" s="6" t="n">
        <v>25</v>
      </c>
      <c r="C120" s="6" t="n">
        <v>30</v>
      </c>
      <c r="D120" s="6" t="n">
        <v>21</v>
      </c>
    </row>
    <row r="121" spans="1:5">
      <c r="A121" s="4" t="s">
        <v>32</v>
      </c>
      <c r="B121" s="6" t="n">
        <v>53</v>
      </c>
      <c r="C121" s="6" t="n">
        <v>5</v>
      </c>
      <c r="D121" s="6" t="n">
        <v>4</v>
      </c>
    </row>
    <row r="122" spans="1:5">
      <c r="A122" s="4" t="s">
        <v>33</v>
      </c>
      <c r="B122" s="6" t="n">
        <v>1179</v>
      </c>
      <c r="C122" s="6" t="n">
        <v>1098</v>
      </c>
      <c r="D122" s="6" t="n">
        <v>1074</v>
      </c>
    </row>
    <row r="123" spans="1:5">
      <c r="A123" s="4" t="s">
        <v>34</v>
      </c>
      <c r="B123" s="6" t="n">
        <v>-454</v>
      </c>
      <c r="C123" s="6" t="n">
        <v>-429</v>
      </c>
      <c r="D123" s="6" t="n">
        <v>-426</v>
      </c>
    </row>
    <row r="124" spans="1:5">
      <c r="A124" s="4" t="s">
        <v>703</v>
      </c>
      <c r="B124" s="6" t="n">
        <v>-13</v>
      </c>
      <c r="C124" s="6" t="n">
        <v>13</v>
      </c>
      <c r="D124" s="6" t="n">
        <v>-35</v>
      </c>
    </row>
    <row r="125" spans="1:5">
      <c r="A125" s="4" t="s">
        <v>36</v>
      </c>
      <c r="B125" s="6" t="n">
        <v>712</v>
      </c>
      <c r="C125" s="6" t="n">
        <v>682</v>
      </c>
      <c r="D125" s="6" t="n">
        <v>613</v>
      </c>
    </row>
    <row r="126" spans="1:5">
      <c r="A126" s="4" t="s">
        <v>37</v>
      </c>
      <c r="B126" s="6" t="n">
        <v>-188</v>
      </c>
      <c r="C126" s="6" t="n">
        <v>-188</v>
      </c>
      <c r="D126" s="6" t="n">
        <v>-173</v>
      </c>
    </row>
    <row r="127" spans="1:5">
      <c r="A127" s="4" t="s">
        <v>41</v>
      </c>
      <c r="B127" s="6" t="n">
        <v>524</v>
      </c>
      <c r="C127" s="6" t="n">
        <v>494</v>
      </c>
      <c r="D127" s="6" t="n">
        <v>440</v>
      </c>
    </row>
    <row r="128" spans="1:5">
      <c r="A128" s="4" t="s">
        <v>717</v>
      </c>
    </row>
    <row r="129" spans="1:5">
      <c r="A129" s="3" t="s">
        <v>702</v>
      </c>
    </row>
    <row r="130" spans="1:5">
      <c r="A130" s="4" t="s">
        <v>28</v>
      </c>
      <c r="B130" s="6" t="n">
        <v>299</v>
      </c>
      <c r="C130" s="6" t="n">
        <v>375</v>
      </c>
      <c r="D130" s="6" t="n">
        <v>436</v>
      </c>
    </row>
    <row r="131" spans="1:5">
      <c r="A131" s="4" t="s">
        <v>29</v>
      </c>
      <c r="B131" s="6" t="n">
        <v>6</v>
      </c>
      <c r="C131" s="6" t="n">
        <v>8</v>
      </c>
      <c r="D131" s="6" t="n">
        <v>1</v>
      </c>
    </row>
    <row r="132" spans="1:5">
      <c r="A132" s="4" t="s">
        <v>31</v>
      </c>
      <c r="B132" s="6" t="n">
        <v>-16</v>
      </c>
      <c r="C132" s="6" t="n">
        <v>-14</v>
      </c>
      <c r="D132" s="6" t="n">
        <v>-4</v>
      </c>
    </row>
    <row r="133" spans="1:5">
      <c r="A133" s="4" t="s">
        <v>32</v>
      </c>
      <c r="B133" s="6" t="n">
        <v>20</v>
      </c>
      <c r="C133" s="6" t="n">
        <v>27</v>
      </c>
      <c r="D133" s="6" t="n">
        <v>18</v>
      </c>
    </row>
    <row r="134" spans="1:5">
      <c r="A134" s="4" t="s">
        <v>33</v>
      </c>
      <c r="B134" s="6" t="n">
        <v>309</v>
      </c>
      <c r="C134" s="6" t="n">
        <v>396</v>
      </c>
      <c r="D134" s="6" t="n">
        <v>451</v>
      </c>
    </row>
    <row r="135" spans="1:5">
      <c r="A135" s="4" t="s">
        <v>34</v>
      </c>
      <c r="B135" s="6" t="n">
        <v>-252</v>
      </c>
      <c r="C135" s="6" t="n">
        <v>-275</v>
      </c>
      <c r="D135" s="6" t="n">
        <v>-283</v>
      </c>
    </row>
    <row r="136" spans="1:5">
      <c r="A136" s="4" t="s">
        <v>703</v>
      </c>
      <c r="B136" s="6" t="n">
        <v>37</v>
      </c>
      <c r="C136" s="6" t="n">
        <v>14</v>
      </c>
      <c r="D136" s="6" t="n">
        <v>-13</v>
      </c>
    </row>
    <row r="137" spans="1:5">
      <c r="A137" s="4" t="s">
        <v>36</v>
      </c>
      <c r="B137" s="6" t="n">
        <v>94</v>
      </c>
      <c r="C137" s="6" t="n">
        <v>135</v>
      </c>
      <c r="D137" s="6" t="n">
        <v>155</v>
      </c>
    </row>
    <row r="138" spans="1:5">
      <c r="A138" s="4" t="s">
        <v>37</v>
      </c>
      <c r="B138" s="6" t="n">
        <v>-87</v>
      </c>
      <c r="C138" s="6" t="n">
        <v>-87</v>
      </c>
      <c r="D138" s="6" t="n">
        <v>-94</v>
      </c>
    </row>
    <row r="139" spans="1:5">
      <c r="A139" s="4" t="s">
        <v>40</v>
      </c>
      <c r="D139" s="6" t="n">
        <v>1</v>
      </c>
    </row>
    <row r="140" spans="1:5">
      <c r="A140" s="4" t="s">
        <v>41</v>
      </c>
      <c r="B140" s="6" t="n">
        <v>7</v>
      </c>
      <c r="C140" s="6" t="n">
        <v>48</v>
      </c>
      <c r="D140" s="6" t="n">
        <v>62</v>
      </c>
    </row>
    <row r="141" spans="1:5">
      <c r="A141" s="4" t="s">
        <v>718</v>
      </c>
    </row>
    <row r="142" spans="1:5">
      <c r="A142" s="3" t="s">
        <v>702</v>
      </c>
    </row>
    <row r="143" spans="1:5">
      <c r="A143" s="4" t="s">
        <v>41</v>
      </c>
      <c r="B143" s="6" t="n">
        <v>-123</v>
      </c>
      <c r="C143" s="6" t="n">
        <v>83</v>
      </c>
      <c r="D143" s="6" t="n">
        <v>-53</v>
      </c>
    </row>
    <row r="144" spans="1:5">
      <c r="A144" s="4" t="s">
        <v>719</v>
      </c>
    </row>
    <row r="145" spans="1:5">
      <c r="A145" s="3" t="s">
        <v>702</v>
      </c>
    </row>
    <row r="146" spans="1:5">
      <c r="A146" s="4" t="s">
        <v>41</v>
      </c>
      <c r="D146" s="6" t="n">
        <v>-15</v>
      </c>
    </row>
    <row r="147" spans="1:5">
      <c r="A147" s="4" t="s">
        <v>720</v>
      </c>
    </row>
    <row r="148" spans="1:5">
      <c r="A148" s="3" t="s">
        <v>702</v>
      </c>
    </row>
    <row r="149" spans="1:5">
      <c r="A149" s="4" t="s">
        <v>41</v>
      </c>
      <c r="D149" s="6" t="n">
        <v>-2</v>
      </c>
    </row>
    <row r="150" spans="1:5">
      <c r="A150" s="4" t="s">
        <v>721</v>
      </c>
    </row>
    <row r="151" spans="1:5">
      <c r="A151" s="3" t="s">
        <v>702</v>
      </c>
    </row>
    <row r="152" spans="1:5">
      <c r="A152" s="4" t="s">
        <v>41</v>
      </c>
      <c r="B152" s="6" t="n">
        <v>-5</v>
      </c>
      <c r="C152" s="6" t="n">
        <v>-73</v>
      </c>
    </row>
    <row r="153" spans="1:5">
      <c r="A153" s="4" t="s">
        <v>722</v>
      </c>
    </row>
    <row r="154" spans="1:5">
      <c r="A154" s="3" t="s">
        <v>702</v>
      </c>
    </row>
    <row r="155" spans="1:5">
      <c r="A155" s="4" t="s">
        <v>41</v>
      </c>
      <c r="B155" s="6" t="n">
        <v>-5</v>
      </c>
      <c r="C155" s="6" t="n">
        <v>3</v>
      </c>
      <c r="D155" s="6" t="n">
        <v>10</v>
      </c>
    </row>
    <row r="156" spans="1:5">
      <c r="A156" s="4" t="s">
        <v>723</v>
      </c>
    </row>
    <row r="157" spans="1:5">
      <c r="A157" s="3" t="s">
        <v>702</v>
      </c>
    </row>
    <row r="158" spans="1:5">
      <c r="A158" s="4" t="s">
        <v>41</v>
      </c>
      <c r="B158" s="5" t="n">
        <v>-113</v>
      </c>
      <c r="C158" s="5" t="n">
        <v>153</v>
      </c>
      <c r="D158" s="5" t="n">
        <v>-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7</v>
      </c>
      <c r="B1" s="2" t="s">
        <v>2</v>
      </c>
      <c r="D1" s="2" t="s">
        <v>23</v>
      </c>
      <c r="E1" s="2" t="s">
        <v>24</v>
      </c>
    </row>
    <row r="2" spans="1:5">
      <c r="A2" s="3" t="s">
        <v>138</v>
      </c>
    </row>
    <row r="3" spans="1:5">
      <c r="A3" s="4" t="s">
        <v>139</v>
      </c>
      <c r="B3" s="5" t="n">
        <v>19486</v>
      </c>
      <c r="D3" s="5" t="n">
        <v>26788</v>
      </c>
      <c r="E3" s="5" t="n">
        <v>21932</v>
      </c>
    </row>
    <row r="4" spans="1:5">
      <c r="A4" s="4" t="s">
        <v>140</v>
      </c>
      <c r="B4" s="6" t="n">
        <v>6103</v>
      </c>
      <c r="D4" s="6" t="n">
        <v>4787</v>
      </c>
      <c r="E4" s="6" t="n">
        <v>3835</v>
      </c>
    </row>
    <row r="5" spans="1:5">
      <c r="A5" s="4" t="s">
        <v>141</v>
      </c>
      <c r="B5" s="6" t="n">
        <v>29307</v>
      </c>
      <c r="D5" s="6" t="n">
        <v>23132</v>
      </c>
      <c r="E5" s="6" t="n">
        <v>21593</v>
      </c>
    </row>
    <row r="6" spans="1:5">
      <c r="A6" s="4" t="s">
        <v>142</v>
      </c>
      <c r="B6" s="6" t="n">
        <v>21765</v>
      </c>
      <c r="D6" s="6" t="n">
        <v>24101</v>
      </c>
      <c r="E6" s="6" t="n">
        <v>26904</v>
      </c>
    </row>
    <row r="7" spans="1:5">
      <c r="A7" s="4" t="s">
        <v>102</v>
      </c>
      <c r="D7" s="6" t="n">
        <v>61119</v>
      </c>
      <c r="E7" s="6" t="n">
        <v>64857</v>
      </c>
    </row>
    <row r="8" spans="1:5">
      <c r="A8" s="4" t="s">
        <v>143</v>
      </c>
      <c r="B8" s="6" t="n">
        <v>68536</v>
      </c>
    </row>
    <row r="9" spans="1:5">
      <c r="A9" s="4" t="s">
        <v>144</v>
      </c>
      <c r="B9" s="6" t="n">
        <v>714297</v>
      </c>
      <c r="D9" s="6" t="n">
        <v>709690</v>
      </c>
      <c r="E9" s="6" t="n">
        <v>701393</v>
      </c>
    </row>
    <row r="10" spans="1:5">
      <c r="A10" s="4" t="s">
        <v>145</v>
      </c>
      <c r="B10" s="6" t="n">
        <v>6444</v>
      </c>
      <c r="D10" s="6" t="n">
        <v>5517</v>
      </c>
      <c r="E10" s="6" t="n">
        <v>6035</v>
      </c>
    </row>
    <row r="11" spans="1:5">
      <c r="A11" s="4" t="s">
        <v>146</v>
      </c>
      <c r="B11" s="6" t="n">
        <v>72</v>
      </c>
    </row>
    <row r="12" spans="1:5">
      <c r="A12" s="4" t="s">
        <v>147</v>
      </c>
      <c r="B12" s="6" t="n">
        <v>9374</v>
      </c>
      <c r="D12" s="6" t="n">
        <v>9450</v>
      </c>
      <c r="E12" s="6" t="n">
        <v>10481</v>
      </c>
    </row>
    <row r="13" spans="1:5">
      <c r="A13" s="4" t="s">
        <v>148</v>
      </c>
      <c r="B13" s="6" t="n">
        <v>115</v>
      </c>
      <c r="D13" s="6" t="n">
        <v>115</v>
      </c>
      <c r="E13" s="6" t="n">
        <v>80</v>
      </c>
    </row>
    <row r="14" spans="1:5">
      <c r="A14" s="4" t="s">
        <v>149</v>
      </c>
      <c r="B14" s="6" t="n">
        <v>1200</v>
      </c>
      <c r="D14" s="6" t="n">
        <v>1329</v>
      </c>
      <c r="E14" s="6" t="n">
        <v>1328</v>
      </c>
    </row>
    <row r="15" spans="1:5">
      <c r="A15" s="4" t="s">
        <v>150</v>
      </c>
      <c r="B15" s="6" t="n">
        <v>1723</v>
      </c>
      <c r="D15" s="6" t="n">
        <v>1180</v>
      </c>
      <c r="E15" s="6" t="n">
        <v>1120</v>
      </c>
    </row>
    <row r="16" spans="1:5">
      <c r="A16" s="4" t="s">
        <v>151</v>
      </c>
      <c r="B16" s="6" t="n">
        <v>11850</v>
      </c>
      <c r="D16" s="6" t="n">
        <v>11763</v>
      </c>
      <c r="E16" s="6" t="n">
        <v>11693</v>
      </c>
    </row>
    <row r="17" spans="1:5">
      <c r="A17" s="4" t="s">
        <v>152</v>
      </c>
      <c r="B17" s="6" t="n">
        <v>790</v>
      </c>
      <c r="D17" s="6" t="n">
        <v>621</v>
      </c>
      <c r="E17" s="6" t="n">
        <v>604</v>
      </c>
    </row>
    <row r="18" spans="1:5">
      <c r="A18" s="4" t="s">
        <v>153</v>
      </c>
      <c r="B18" s="5" t="n">
        <v>891062</v>
      </c>
      <c r="D18" s="5" t="n">
        <v>879592</v>
      </c>
      <c r="E18" s="6" t="n">
        <v>871855</v>
      </c>
    </row>
    <row r="19" spans="1:5">
      <c r="A19" s="4" t="s">
        <v>154</v>
      </c>
      <c r="B19" s="4" t="s">
        <v>112</v>
      </c>
      <c r="D19" s="4" t="s">
        <v>155</v>
      </c>
    </row>
    <row r="20" spans="1:5">
      <c r="A20" s="4" t="s">
        <v>156</v>
      </c>
      <c r="B20" s="4" t="s">
        <v>157</v>
      </c>
      <c r="D20" s="4" t="s">
        <v>68</v>
      </c>
    </row>
    <row r="21" spans="1:5">
      <c r="A21" s="4" t="s">
        <v>158</v>
      </c>
      <c r="B21" s="4" t="s">
        <v>159</v>
      </c>
    </row>
    <row r="22" spans="1:5">
      <c r="A22" s="4" t="s">
        <v>160</v>
      </c>
      <c r="B22" s="4" t="s">
        <v>161</v>
      </c>
    </row>
    <row r="23" spans="1:5">
      <c r="A23" s="4" t="s">
        <v>162</v>
      </c>
      <c r="B23" s="4" t="s">
        <v>159</v>
      </c>
    </row>
    <row r="24" spans="1:5">
      <c r="A24" s="4" t="s">
        <v>163</v>
      </c>
      <c r="B24" s="4" t="s">
        <v>164</v>
      </c>
    </row>
    <row r="25" spans="1:5">
      <c r="A25" s="4" t="s">
        <v>165</v>
      </c>
      <c r="B25" s="4" t="s">
        <v>66</v>
      </c>
    </row>
    <row r="26" spans="1:5">
      <c r="A26" s="4" t="s">
        <v>166</v>
      </c>
      <c r="B26" s="4" t="s">
        <v>87</v>
      </c>
    </row>
    <row r="27" spans="1:5">
      <c r="A27" s="4" t="s">
        <v>167</v>
      </c>
      <c r="B27" s="4" t="s">
        <v>168</v>
      </c>
    </row>
    <row r="28" spans="1:5">
      <c r="A28" s="4" t="s">
        <v>169</v>
      </c>
      <c r="B28" s="4" t="s">
        <v>170</v>
      </c>
    </row>
    <row r="29" spans="1:5">
      <c r="A29" s="4" t="s">
        <v>171</v>
      </c>
      <c r="B29" s="4" t="s">
        <v>172</v>
      </c>
    </row>
    <row r="30" spans="1:5">
      <c r="A30" s="4" t="s">
        <v>173</v>
      </c>
      <c r="B30" s="4" t="s">
        <v>174</v>
      </c>
    </row>
    <row r="31" spans="1:5">
      <c r="A31" s="4" t="s">
        <v>175</v>
      </c>
      <c r="B31" s="4" t="s">
        <v>176</v>
      </c>
    </row>
    <row r="32" spans="1:5">
      <c r="A32" s="4" t="s">
        <v>177</v>
      </c>
      <c r="B32" s="4" t="s">
        <v>157</v>
      </c>
    </row>
    <row r="33" spans="1:5">
      <c r="A33" s="4" t="s">
        <v>178</v>
      </c>
      <c r="B33" s="4" t="s">
        <v>179</v>
      </c>
    </row>
    <row r="34" spans="1:5">
      <c r="A34" s="4" t="s">
        <v>180</v>
      </c>
      <c r="B34" s="4" t="s">
        <v>66</v>
      </c>
    </row>
    <row r="35" spans="1:5">
      <c r="A35" s="4" t="s">
        <v>181</v>
      </c>
      <c r="B35" s="4" t="s">
        <v>66</v>
      </c>
    </row>
    <row r="36" spans="1:5">
      <c r="A36" s="4" t="s">
        <v>182</v>
      </c>
      <c r="B36" s="4" t="s">
        <v>183</v>
      </c>
    </row>
    <row r="37" spans="1:5">
      <c r="A37" s="4" t="s">
        <v>184</v>
      </c>
      <c r="B37" s="4" t="s">
        <v>185</v>
      </c>
    </row>
    <row r="38" spans="1:5">
      <c r="A38" s="4" t="s">
        <v>186</v>
      </c>
      <c r="B38" s="4" t="s">
        <v>168</v>
      </c>
    </row>
    <row r="39" spans="1:5">
      <c r="A39" s="4" t="s">
        <v>187</v>
      </c>
      <c r="B39" s="4" t="s">
        <v>168</v>
      </c>
    </row>
    <row r="40" spans="1:5">
      <c r="A40" s="4" t="s">
        <v>188</v>
      </c>
      <c r="B40" s="4" t="s">
        <v>159</v>
      </c>
    </row>
    <row r="41" spans="1:5">
      <c r="A41" s="4" t="s">
        <v>189</v>
      </c>
      <c r="B41" s="4" t="s">
        <v>190</v>
      </c>
    </row>
    <row r="42" spans="1:5">
      <c r="A42" s="4" t="s">
        <v>191</v>
      </c>
      <c r="B42" s="4" t="s">
        <v>168</v>
      </c>
    </row>
    <row r="43" spans="1:5">
      <c r="A43" s="4" t="s">
        <v>192</v>
      </c>
      <c r="B43" s="4" t="s">
        <v>170</v>
      </c>
    </row>
    <row r="44" spans="1:5">
      <c r="A44" s="3" t="s">
        <v>193</v>
      </c>
    </row>
    <row r="45" spans="1:5">
      <c r="A45" s="4" t="s">
        <v>194</v>
      </c>
      <c r="B45" s="5" t="n">
        <v>1889</v>
      </c>
      <c r="D45" s="5" t="n">
        <v>2184</v>
      </c>
      <c r="E45" s="6" t="n">
        <v>3331</v>
      </c>
    </row>
    <row r="46" spans="1:5">
      <c r="A46" s="4" t="s">
        <v>195</v>
      </c>
      <c r="B46" s="6" t="n">
        <v>555007</v>
      </c>
      <c r="D46" s="6" t="n">
        <v>559285</v>
      </c>
      <c r="E46" s="6" t="n">
        <v>547736</v>
      </c>
    </row>
    <row r="47" spans="1:5">
      <c r="A47" s="4" t="s">
        <v>196</v>
      </c>
      <c r="B47" s="6" t="n">
        <v>29013</v>
      </c>
      <c r="D47" s="6" t="n">
        <v>28105</v>
      </c>
      <c r="E47" s="6" t="n">
        <v>29750</v>
      </c>
    </row>
    <row r="48" spans="1:5">
      <c r="A48" s="4" t="s">
        <v>142</v>
      </c>
      <c r="B48" s="6" t="n">
        <v>23384</v>
      </c>
      <c r="D48" s="6" t="n">
        <v>24407</v>
      </c>
      <c r="E48" s="6" t="n">
        <v>24066</v>
      </c>
    </row>
    <row r="49" spans="1:5">
      <c r="A49" s="4" t="s">
        <v>197</v>
      </c>
      <c r="B49" s="6" t="n">
        <v>188759</v>
      </c>
      <c r="D49" s="6" t="n">
        <v>172596</v>
      </c>
      <c r="E49" s="6" t="n">
        <v>174138</v>
      </c>
    </row>
    <row r="50" spans="1:5">
      <c r="A50" s="4" t="s">
        <v>198</v>
      </c>
      <c r="D50" s="6" t="n">
        <v>296</v>
      </c>
      <c r="E50" s="6" t="n">
        <v>299</v>
      </c>
    </row>
    <row r="51" spans="1:5">
      <c r="A51" s="4" t="s">
        <v>199</v>
      </c>
      <c r="B51" s="6" t="n">
        <v>7503</v>
      </c>
      <c r="D51" s="6" t="n">
        <v>7597</v>
      </c>
      <c r="E51" s="6" t="n">
        <v>8763</v>
      </c>
    </row>
    <row r="52" spans="1:5">
      <c r="A52" s="4" t="s">
        <v>200</v>
      </c>
      <c r="B52" s="6" t="n">
        <v>2764</v>
      </c>
      <c r="D52" s="6" t="n">
        <v>1928</v>
      </c>
      <c r="E52" s="6" t="n">
        <v>1416</v>
      </c>
    </row>
    <row r="53" spans="1:5">
      <c r="A53" s="4" t="s">
        <v>201</v>
      </c>
      <c r="D53" s="6" t="n">
        <v>18</v>
      </c>
      <c r="E53" s="6" t="n">
        <v>17</v>
      </c>
    </row>
    <row r="54" spans="1:5">
      <c r="A54" s="4" t="s">
        <v>202</v>
      </c>
      <c r="B54" s="6" t="n">
        <v>2072</v>
      </c>
      <c r="D54" s="6" t="n">
        <v>1338</v>
      </c>
      <c r="E54" s="6" t="n">
        <v>1341</v>
      </c>
    </row>
    <row r="55" spans="1:5">
      <c r="A55" s="4" t="s">
        <v>203</v>
      </c>
      <c r="B55" s="6" t="n">
        <v>810391</v>
      </c>
      <c r="D55" s="6" t="n">
        <v>797754</v>
      </c>
      <c r="E55" s="6" t="n">
        <v>790857</v>
      </c>
    </row>
    <row r="56" spans="1:5">
      <c r="A56" s="4" t="s">
        <v>204</v>
      </c>
      <c r="B56" s="6" t="n">
        <v>16736</v>
      </c>
      <c r="D56" s="6" t="n">
        <v>17265</v>
      </c>
      <c r="E56" s="6" t="n">
        <v>18333</v>
      </c>
    </row>
    <row r="57" spans="1:5">
      <c r="A57" s="4" t="s">
        <v>205</v>
      </c>
      <c r="B57" s="5" t="n">
        <v>827127</v>
      </c>
      <c r="D57" s="6" t="n">
        <v>815019</v>
      </c>
      <c r="E57" s="6" t="n">
        <v>809190</v>
      </c>
    </row>
    <row r="58" spans="1:5">
      <c r="A58" s="4" t="s">
        <v>206</v>
      </c>
      <c r="B58" s="4" t="s">
        <v>207</v>
      </c>
    </row>
    <row r="59" spans="1:5">
      <c r="A59" s="4" t="s">
        <v>208</v>
      </c>
      <c r="B59" s="4" t="s">
        <v>209</v>
      </c>
    </row>
    <row r="60" spans="1:5">
      <c r="A60" s="4" t="s">
        <v>210</v>
      </c>
      <c r="B60" s="4" t="s">
        <v>176</v>
      </c>
    </row>
    <row r="61" spans="1:5">
      <c r="A61" s="4" t="s">
        <v>211</v>
      </c>
      <c r="B61" s="4" t="s">
        <v>168</v>
      </c>
    </row>
    <row r="62" spans="1:5">
      <c r="A62" s="4" t="s">
        <v>212</v>
      </c>
      <c r="B62" s="4" t="s">
        <v>49</v>
      </c>
    </row>
    <row r="63" spans="1:5">
      <c r="A63" s="4" t="s">
        <v>213</v>
      </c>
      <c r="B63" s="4" t="s">
        <v>214</v>
      </c>
    </row>
    <row r="64" spans="1:5">
      <c r="A64" s="4" t="s">
        <v>165</v>
      </c>
      <c r="B64" s="4" t="s">
        <v>215</v>
      </c>
    </row>
    <row r="65" spans="1:5">
      <c r="A65" s="4" t="s">
        <v>166</v>
      </c>
      <c r="B65" s="4" t="s">
        <v>216</v>
      </c>
    </row>
    <row r="66" spans="1:5">
      <c r="A66" s="4" t="s">
        <v>217</v>
      </c>
      <c r="B66" s="4" t="s">
        <v>75</v>
      </c>
    </row>
    <row r="67" spans="1:5">
      <c r="A67" s="4" t="s">
        <v>218</v>
      </c>
      <c r="B67" s="4" t="s">
        <v>219</v>
      </c>
    </row>
    <row r="68" spans="1:5">
      <c r="A68" s="4" t="s">
        <v>220</v>
      </c>
      <c r="B68" s="4" t="s">
        <v>221</v>
      </c>
    </row>
    <row r="69" spans="1:5">
      <c r="A69" s="4" t="s">
        <v>222</v>
      </c>
      <c r="B69" s="4" t="s">
        <v>221</v>
      </c>
    </row>
    <row r="70" spans="1:5">
      <c r="A70" s="4" t="s">
        <v>223</v>
      </c>
      <c r="B70" s="4" t="s">
        <v>176</v>
      </c>
    </row>
    <row r="71" spans="1:5">
      <c r="A71" s="4" t="s">
        <v>224</v>
      </c>
      <c r="B71" s="4" t="s">
        <v>207</v>
      </c>
    </row>
    <row r="72" spans="1:5">
      <c r="A72" s="4" t="s">
        <v>225</v>
      </c>
      <c r="B72" s="4" t="s">
        <v>68</v>
      </c>
    </row>
    <row r="73" spans="1:5">
      <c r="A73" s="4" t="s">
        <v>226</v>
      </c>
      <c r="B73" s="4" t="s">
        <v>227</v>
      </c>
    </row>
    <row r="74" spans="1:5">
      <c r="A74" s="4" t="s">
        <v>228</v>
      </c>
      <c r="B74" s="4" t="s">
        <v>221</v>
      </c>
    </row>
    <row r="75" spans="1:5">
      <c r="A75" s="4" t="s">
        <v>229</v>
      </c>
      <c r="B75" s="4" t="s">
        <v>221</v>
      </c>
    </row>
    <row r="76" spans="1:5">
      <c r="A76" s="4" t="s">
        <v>230</v>
      </c>
      <c r="B76" s="4" t="s">
        <v>231</v>
      </c>
    </row>
    <row r="77" spans="1:5">
      <c r="A77" s="4" t="s">
        <v>232</v>
      </c>
      <c r="B77" s="4" t="s">
        <v>231</v>
      </c>
    </row>
    <row r="78" spans="1:5">
      <c r="A78" s="4" t="s">
        <v>233</v>
      </c>
      <c r="B78" s="4" t="s">
        <v>170</v>
      </c>
    </row>
    <row r="79" spans="1:5">
      <c r="A79" s="4" t="s">
        <v>234</v>
      </c>
      <c r="B79" s="4" t="s">
        <v>170</v>
      </c>
    </row>
    <row r="80" spans="1:5">
      <c r="A80" s="4" t="s">
        <v>235</v>
      </c>
      <c r="B80" s="4" t="s">
        <v>216</v>
      </c>
    </row>
    <row r="81" spans="1:5">
      <c r="A81" s="4" t="s">
        <v>236</v>
      </c>
      <c r="B81" s="4" t="s">
        <v>70</v>
      </c>
    </row>
    <row r="82" spans="1:5">
      <c r="A82" s="4" t="s">
        <v>237</v>
      </c>
      <c r="B82" s="4" t="s">
        <v>168</v>
      </c>
    </row>
    <row r="83" spans="1:5">
      <c r="A83" s="4" t="s">
        <v>238</v>
      </c>
      <c r="B83" s="4" t="s">
        <v>170</v>
      </c>
    </row>
    <row r="84" spans="1:5">
      <c r="A84" s="4" t="s">
        <v>239</v>
      </c>
      <c r="B84" s="5" t="n">
        <v>63935</v>
      </c>
      <c r="C84" s="4" t="s">
        <v>39</v>
      </c>
      <c r="D84" s="6" t="n">
        <v>64573</v>
      </c>
      <c r="E84" s="6" t="n">
        <v>62665</v>
      </c>
    </row>
    <row r="85" spans="1:5">
      <c r="A85" s="4" t="s">
        <v>240</v>
      </c>
      <c r="B85" s="4" t="s">
        <v>176</v>
      </c>
    </row>
    <row r="86" spans="1:5">
      <c r="A86" s="4" t="s">
        <v>241</v>
      </c>
      <c r="B86" s="4" t="s">
        <v>170</v>
      </c>
    </row>
    <row r="87" spans="1:5">
      <c r="A87" s="3" t="s">
        <v>242</v>
      </c>
    </row>
    <row r="88" spans="1:5">
      <c r="A88" s="4" t="s">
        <v>243</v>
      </c>
      <c r="B88" s="5" t="n">
        <v>36351</v>
      </c>
      <c r="D88" s="6" t="n">
        <v>36054</v>
      </c>
      <c r="E88" s="6" t="n">
        <v>35168</v>
      </c>
    </row>
    <row r="89" spans="1:5">
      <c r="A89" s="4" t="s">
        <v>244</v>
      </c>
      <c r="B89" s="6" t="n">
        <v>-557</v>
      </c>
      <c r="D89" s="6" t="n">
        <v>-493</v>
      </c>
      <c r="E89" s="6" t="n">
        <v>-565</v>
      </c>
    </row>
    <row r="90" spans="1:5">
      <c r="A90" s="4" t="s">
        <v>245</v>
      </c>
      <c r="B90" s="6" t="n">
        <v>1141</v>
      </c>
      <c r="D90" s="6" t="n">
        <v>1077</v>
      </c>
      <c r="E90" s="6" t="n">
        <v>890</v>
      </c>
    </row>
    <row r="91" spans="1:5">
      <c r="A91" s="4" t="s">
        <v>246</v>
      </c>
      <c r="B91" s="6" t="n">
        <v>26949</v>
      </c>
      <c r="D91" s="6" t="n">
        <v>27883</v>
      </c>
      <c r="E91" s="6" t="n">
        <v>27122</v>
      </c>
    </row>
    <row r="92" spans="1:5">
      <c r="A92" s="4" t="s">
        <v>247</v>
      </c>
      <c r="B92" s="6" t="n">
        <v>63884</v>
      </c>
      <c r="D92" s="6" t="n">
        <v>64521</v>
      </c>
      <c r="E92" s="6" t="n">
        <v>62615</v>
      </c>
    </row>
    <row r="93" spans="1:5">
      <c r="A93" s="4" t="s">
        <v>132</v>
      </c>
      <c r="B93" s="6" t="n">
        <v>51</v>
      </c>
      <c r="D93" s="6" t="n">
        <v>52</v>
      </c>
      <c r="E93" s="6" t="n">
        <v>50</v>
      </c>
    </row>
    <row r="94" spans="1:5">
      <c r="A94" s="4" t="s">
        <v>248</v>
      </c>
      <c r="B94" s="5" t="n">
        <v>63935</v>
      </c>
      <c r="C94" s="4" t="s">
        <v>39</v>
      </c>
      <c r="D94" s="5" t="n">
        <v>64573</v>
      </c>
      <c r="E94" s="5" t="n">
        <v>62665</v>
      </c>
    </row>
    <row r="95" spans="1:5">
      <c r="A95" s="4" t="s">
        <v>249</v>
      </c>
      <c r="B95" s="4" t="s">
        <v>168</v>
      </c>
    </row>
    <row r="96" spans="1:5">
      <c r="A96" s="4" t="s">
        <v>250</v>
      </c>
      <c r="B96" s="4" t="s">
        <v>49</v>
      </c>
    </row>
    <row r="97" spans="1:5">
      <c r="A97" s="4" t="s">
        <v>251</v>
      </c>
      <c r="B97" s="4" t="s">
        <v>252</v>
      </c>
    </row>
    <row r="98" spans="1:5">
      <c r="A98" s="4" t="s">
        <v>253</v>
      </c>
      <c r="B98" s="4" t="s">
        <v>176</v>
      </c>
    </row>
    <row r="99" spans="1:5">
      <c r="A99" s="4" t="s">
        <v>254</v>
      </c>
      <c r="B99" s="4" t="s">
        <v>255</v>
      </c>
    </row>
    <row r="100" spans="1:5">
      <c r="A100" s="4" t="s">
        <v>256</v>
      </c>
      <c r="B100" s="4" t="s">
        <v>257</v>
      </c>
    </row>
    <row r="101" spans="1:5">
      <c r="A101" s="4" t="s">
        <v>258</v>
      </c>
      <c r="B101" s="4" t="s">
        <v>216</v>
      </c>
    </row>
    <row r="102" spans="1:5">
      <c r="A102" s="4" t="s">
        <v>259</v>
      </c>
      <c r="B102" s="4" t="s">
        <v>176</v>
      </c>
    </row>
    <row r="103" spans="1:5">
      <c r="A103" s="4" t="s">
        <v>260</v>
      </c>
      <c r="B103" s="4" t="s">
        <v>176</v>
      </c>
    </row>
    <row r="104" spans="1:5">
      <c r="A104" s="4" t="s">
        <v>261</v>
      </c>
      <c r="B104" s="4" t="s">
        <v>170</v>
      </c>
    </row>
    <row r="105" spans="1:5">
      <c r="A105" s="4" t="s">
        <v>135</v>
      </c>
      <c r="B105" s="4" t="s">
        <v>214</v>
      </c>
    </row>
    <row r="106" spans="1:5">
      <c r="A106" s="4" t="s">
        <v>136</v>
      </c>
      <c r="B106" s="4" t="s">
        <v>170</v>
      </c>
    </row>
    <row r="107" spans="1:5">
      <c r="A107" s="4" t="s">
        <v>262</v>
      </c>
      <c r="B107" s="4" t="s">
        <v>176</v>
      </c>
    </row>
    <row r="108" spans="1:5">
      <c r="A108" s="4" t="s">
        <v>263</v>
      </c>
      <c r="B108" s="4" t="s">
        <v>170</v>
      </c>
    </row>
    <row r="109" spans="1:5"/>
    <row r="110" spans="1:5">
      <c r="A110" s="4" t="s">
        <v>39</v>
      </c>
      <c r="B110" s="4" t="s">
        <v>45</v>
      </c>
    </row>
  </sheetData>
  <mergeCells count="3">
    <mergeCell ref="B1:C1"/>
    <mergeCell ref="A109:E109"/>
    <mergeCell ref="B110:E1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4</v>
      </c>
      <c r="B1" s="2" t="s">
        <v>1</v>
      </c>
    </row>
    <row r="2" spans="1:4">
      <c r="B2" s="2" t="s">
        <v>2</v>
      </c>
      <c r="C2" s="2" t="s">
        <v>23</v>
      </c>
      <c r="D2" s="2" t="s">
        <v>24</v>
      </c>
    </row>
    <row r="3" spans="1:4">
      <c r="A3" s="3" t="s">
        <v>427</v>
      </c>
    </row>
    <row r="4" spans="1:4">
      <c r="A4" s="4" t="s">
        <v>41</v>
      </c>
      <c r="B4" s="5" t="n">
        <v>3173</v>
      </c>
      <c r="C4" s="5" t="n">
        <v>3897</v>
      </c>
      <c r="D4" s="5" t="n">
        <v>4198</v>
      </c>
    </row>
    <row r="5" spans="1:4">
      <c r="A5" s="4" t="s">
        <v>93</v>
      </c>
      <c r="B5" s="4" t="s">
        <v>87</v>
      </c>
    </row>
    <row r="6" spans="1:4">
      <c r="A6" s="4" t="s">
        <v>94</v>
      </c>
      <c r="B6" s="4" t="s">
        <v>89</v>
      </c>
    </row>
    <row r="7" spans="1:4">
      <c r="A7" s="4" t="s">
        <v>711</v>
      </c>
    </row>
    <row r="8" spans="1:4">
      <c r="A8" s="3" t="s">
        <v>427</v>
      </c>
    </row>
    <row r="9" spans="1:4">
      <c r="A9" s="4" t="s">
        <v>41</v>
      </c>
      <c r="B9" s="5" t="n">
        <v>3296</v>
      </c>
      <c r="C9" s="6" t="n">
        <v>3814</v>
      </c>
      <c r="D9" s="6" t="n">
        <v>4251</v>
      </c>
    </row>
    <row r="10" spans="1:4">
      <c r="A10" s="4" t="s">
        <v>93</v>
      </c>
      <c r="B10" s="4" t="s">
        <v>207</v>
      </c>
    </row>
    <row r="11" spans="1:4">
      <c r="A11" s="4" t="s">
        <v>94</v>
      </c>
      <c r="B11" s="4" t="s">
        <v>420</v>
      </c>
    </row>
    <row r="12" spans="1:4">
      <c r="A12" s="4" t="s">
        <v>718</v>
      </c>
    </row>
    <row r="13" spans="1:4">
      <c r="A13" s="3" t="s">
        <v>427</v>
      </c>
    </row>
    <row r="14" spans="1:4">
      <c r="A14" s="4" t="s">
        <v>41</v>
      </c>
      <c r="B14" s="5" t="n">
        <v>-123</v>
      </c>
      <c r="C14" s="6" t="n">
        <v>83</v>
      </c>
      <c r="D14" s="6" t="n">
        <v>-53</v>
      </c>
    </row>
    <row r="15" spans="1:4">
      <c r="A15" s="4" t="s">
        <v>94</v>
      </c>
      <c r="B15" s="4" t="s">
        <v>725</v>
      </c>
    </row>
    <row r="16" spans="1:4">
      <c r="A16" s="4" t="s">
        <v>726</v>
      </c>
    </row>
    <row r="17" spans="1:4">
      <c r="A17" s="3" t="s">
        <v>427</v>
      </c>
    </row>
    <row r="18" spans="1:4">
      <c r="A18" s="4" t="s">
        <v>41</v>
      </c>
      <c r="D18" s="6" t="n">
        <v>-17</v>
      </c>
    </row>
    <row r="19" spans="1:4">
      <c r="A19" s="4" t="s">
        <v>94</v>
      </c>
      <c r="B19" s="4" t="s">
        <v>221</v>
      </c>
    </row>
    <row r="20" spans="1:4">
      <c r="A20" s="4" t="s">
        <v>727</v>
      </c>
    </row>
    <row r="21" spans="1:4">
      <c r="A21" s="3" t="s">
        <v>427</v>
      </c>
    </row>
    <row r="22" spans="1:4">
      <c r="A22" s="4" t="s">
        <v>41</v>
      </c>
      <c r="B22" s="5" t="n">
        <v>-125</v>
      </c>
      <c r="C22" s="6" t="n">
        <v>163</v>
      </c>
      <c r="D22" s="6" t="n">
        <v>-37</v>
      </c>
    </row>
    <row r="23" spans="1:4">
      <c r="A23" s="4" t="s">
        <v>728</v>
      </c>
    </row>
    <row r="24" spans="1:4">
      <c r="A24" s="3" t="s">
        <v>427</v>
      </c>
    </row>
    <row r="25" spans="1:4">
      <c r="A25" s="4" t="s">
        <v>41</v>
      </c>
      <c r="B25" s="6" t="n">
        <v>5</v>
      </c>
      <c r="C25" s="6" t="n">
        <v>-4</v>
      </c>
      <c r="D25" s="6" t="n">
        <v>-9</v>
      </c>
    </row>
    <row r="26" spans="1:4">
      <c r="A26" s="4" t="s">
        <v>729</v>
      </c>
    </row>
    <row r="27" spans="1:4">
      <c r="A27" s="3" t="s">
        <v>427</v>
      </c>
    </row>
    <row r="28" spans="1:4">
      <c r="A28" s="4" t="s">
        <v>41</v>
      </c>
      <c r="B28" s="5" t="n">
        <v>-5</v>
      </c>
      <c r="C28" s="6" t="n">
        <v>-73</v>
      </c>
    </row>
    <row r="29" spans="1:4">
      <c r="A29" s="4" t="s">
        <v>93</v>
      </c>
      <c r="B29" s="4" t="s">
        <v>730</v>
      </c>
    </row>
    <row r="30" spans="1:4">
      <c r="A30" s="4" t="s">
        <v>731</v>
      </c>
    </row>
    <row r="31" spans="1:4">
      <c r="A31" s="3" t="s">
        <v>427</v>
      </c>
    </row>
    <row r="32" spans="1:4">
      <c r="A32" s="4" t="s">
        <v>41</v>
      </c>
      <c r="B32" s="5" t="n">
        <v>2</v>
      </c>
      <c r="C32" s="5" t="n">
        <v>-3</v>
      </c>
      <c r="D32" s="5" t="n">
        <v>10</v>
      </c>
    </row>
    <row r="33" spans="1:4">
      <c r="A33" s="4" t="s">
        <v>94</v>
      </c>
      <c r="B33" s="4" t="s">
        <v>7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23</v>
      </c>
      <c r="D2" s="2" t="s">
        <v>24</v>
      </c>
    </row>
    <row r="3" spans="1:4">
      <c r="A3" s="3" t="s">
        <v>26</v>
      </c>
    </row>
    <row r="4" spans="1:4">
      <c r="A4" s="4" t="s">
        <v>139</v>
      </c>
      <c r="C4" s="5" t="n">
        <v>185</v>
      </c>
      <c r="D4" s="5" t="n">
        <v>141</v>
      </c>
    </row>
    <row r="5" spans="1:4">
      <c r="A5" s="4" t="s">
        <v>140</v>
      </c>
      <c r="C5" s="6" t="n">
        <v>74</v>
      </c>
      <c r="D5" s="6" t="n">
        <v>55</v>
      </c>
    </row>
    <row r="6" spans="1:4">
      <c r="A6" s="4" t="s">
        <v>102</v>
      </c>
      <c r="C6" s="6" t="n">
        <v>984</v>
      </c>
      <c r="D6" s="6" t="n">
        <v>930</v>
      </c>
    </row>
    <row r="7" spans="1:4">
      <c r="A7" s="4" t="s">
        <v>561</v>
      </c>
      <c r="C7" s="6" t="n">
        <v>-5</v>
      </c>
      <c r="D7" s="6" t="n">
        <v>-13</v>
      </c>
    </row>
    <row r="8" spans="1:4">
      <c r="A8" s="4" t="s">
        <v>342</v>
      </c>
      <c r="C8" s="6" t="n">
        <v>281</v>
      </c>
      <c r="D8" s="6" t="n">
        <v>283</v>
      </c>
    </row>
    <row r="9" spans="1:4">
      <c r="A9" s="4" t="s">
        <v>144</v>
      </c>
      <c r="C9" s="6" t="n">
        <v>14943</v>
      </c>
      <c r="D9" s="6" t="n">
        <v>14678</v>
      </c>
    </row>
    <row r="10" spans="1:4">
      <c r="A10" s="4" t="s">
        <v>145</v>
      </c>
      <c r="C10" s="6" t="n">
        <v>19</v>
      </c>
      <c r="D10" s="6" t="n">
        <v>16</v>
      </c>
    </row>
    <row r="11" spans="1:4">
      <c r="A11" s="4" t="s">
        <v>562</v>
      </c>
      <c r="B11" s="5" t="n">
        <v>16968</v>
      </c>
      <c r="C11" s="6" t="n">
        <v>16481</v>
      </c>
      <c r="D11" s="6" t="n">
        <v>16090</v>
      </c>
    </row>
    <row r="12" spans="1:4">
      <c r="A12" s="3" t="s">
        <v>27</v>
      </c>
    </row>
    <row r="13" spans="1:4">
      <c r="A13" s="4" t="s">
        <v>194</v>
      </c>
      <c r="C13" s="6" t="n">
        <v>-27</v>
      </c>
      <c r="D13" s="6" t="n">
        <v>-18</v>
      </c>
    </row>
    <row r="14" spans="1:4">
      <c r="A14" s="4" t="s">
        <v>195</v>
      </c>
      <c r="C14" s="6" t="n">
        <v>-4653</v>
      </c>
      <c r="D14" s="6" t="n">
        <v>-4368</v>
      </c>
    </row>
    <row r="15" spans="1:4">
      <c r="A15" s="4" t="s">
        <v>563</v>
      </c>
      <c r="C15" s="6" t="n">
        <v>-385</v>
      </c>
      <c r="D15" s="6" t="n">
        <v>-574</v>
      </c>
    </row>
    <row r="16" spans="1:4">
      <c r="A16" s="4" t="s">
        <v>197</v>
      </c>
      <c r="C16" s="6" t="n">
        <v>-2392</v>
      </c>
      <c r="D16" s="6" t="n">
        <v>-2088</v>
      </c>
    </row>
    <row r="17" spans="1:4">
      <c r="A17" s="4" t="s">
        <v>204</v>
      </c>
      <c r="C17" s="6" t="n">
        <v>-398</v>
      </c>
      <c r="D17" s="6" t="n">
        <v>-376</v>
      </c>
    </row>
    <row r="18" spans="1:4">
      <c r="A18" s="4" t="s">
        <v>196</v>
      </c>
      <c r="C18" s="6" t="n">
        <v>-207</v>
      </c>
      <c r="D18" s="6" t="n">
        <v>-202</v>
      </c>
    </row>
    <row r="19" spans="1:4">
      <c r="A19" s="4" t="s">
        <v>564</v>
      </c>
      <c r="C19" s="6" t="n">
        <v>-192</v>
      </c>
      <c r="D19" s="6" t="n">
        <v>-186</v>
      </c>
    </row>
    <row r="20" spans="1:4">
      <c r="A20" s="4" t="s">
        <v>566</v>
      </c>
      <c r="B20" s="6" t="n">
        <v>-8705</v>
      </c>
      <c r="C20" s="6" t="n">
        <v>-8254</v>
      </c>
      <c r="D20" s="6" t="n">
        <v>-7812</v>
      </c>
    </row>
    <row r="21" spans="1:4">
      <c r="A21" s="4" t="s">
        <v>28</v>
      </c>
      <c r="B21" s="5" t="n">
        <v>8263</v>
      </c>
      <c r="C21" s="6" t="n">
        <v>8227</v>
      </c>
      <c r="D21" s="6" t="n">
        <v>8278</v>
      </c>
    </row>
    <row r="22" spans="1:4">
      <c r="A22" s="3" t="s">
        <v>734</v>
      </c>
    </row>
    <row r="23" spans="1:4">
      <c r="A23" s="4" t="s">
        <v>735</v>
      </c>
      <c r="B23" s="4" t="s">
        <v>49</v>
      </c>
    </row>
    <row r="24" spans="1:4">
      <c r="A24" s="4" t="s">
        <v>736</v>
      </c>
      <c r="B24" s="4" t="s">
        <v>51</v>
      </c>
    </row>
    <row r="25" spans="1:4">
      <c r="A25" s="3" t="s">
        <v>737</v>
      </c>
    </row>
    <row r="26" spans="1:4">
      <c r="A26" s="4" t="s">
        <v>738</v>
      </c>
      <c r="B26" s="4" t="s">
        <v>51</v>
      </c>
    </row>
    <row r="27" spans="1:4">
      <c r="A27" s="4" t="s">
        <v>739</v>
      </c>
      <c r="B27" s="4" t="s">
        <v>54</v>
      </c>
    </row>
    <row r="28" spans="1:4">
      <c r="A28" s="4" t="s">
        <v>740</v>
      </c>
    </row>
    <row r="29" spans="1:4">
      <c r="A29" s="3" t="s">
        <v>27</v>
      </c>
    </row>
    <row r="30" spans="1:4">
      <c r="A30" s="4" t="s">
        <v>194</v>
      </c>
      <c r="B30" s="5" t="n">
        <v>-20</v>
      </c>
      <c r="C30" s="6" t="n">
        <v>-27</v>
      </c>
      <c r="D30" s="6" t="n">
        <v>-18</v>
      </c>
    </row>
    <row r="31" spans="1:4">
      <c r="A31" s="4" t="s">
        <v>195</v>
      </c>
      <c r="B31" s="6" t="n">
        <v>-4124</v>
      </c>
      <c r="C31" s="6" t="n">
        <v>-4189</v>
      </c>
      <c r="D31" s="6" t="n">
        <v>-3952</v>
      </c>
    </row>
    <row r="32" spans="1:4">
      <c r="A32" s="4" t="s">
        <v>197</v>
      </c>
      <c r="B32" s="6" t="n">
        <v>-2299</v>
      </c>
      <c r="C32" s="6" t="n">
        <v>-2322</v>
      </c>
      <c r="D32" s="6" t="n">
        <v>-2003</v>
      </c>
    </row>
    <row r="33" spans="1:4">
      <c r="A33" s="4" t="s">
        <v>204</v>
      </c>
      <c r="B33" s="6" t="n">
        <v>-386</v>
      </c>
      <c r="C33" s="6" t="n">
        <v>-398</v>
      </c>
      <c r="D33" s="6" t="n">
        <v>-376</v>
      </c>
    </row>
    <row r="34" spans="1:4">
      <c r="A34" s="4" t="s">
        <v>196</v>
      </c>
      <c r="B34" s="6" t="n">
        <v>-143</v>
      </c>
      <c r="C34" s="6" t="n">
        <v>-160</v>
      </c>
      <c r="D34" s="6" t="n">
        <v>-158</v>
      </c>
    </row>
    <row r="35" spans="1:4">
      <c r="A35" s="4" t="s">
        <v>566</v>
      </c>
      <c r="B35" s="5" t="n">
        <v>-6972</v>
      </c>
      <c r="C35" s="6" t="n">
        <v>-7096</v>
      </c>
      <c r="D35" s="6" t="n">
        <v>-6507</v>
      </c>
    </row>
    <row r="36" spans="1:4">
      <c r="A36" s="3" t="s">
        <v>737</v>
      </c>
    </row>
    <row r="37" spans="1:4">
      <c r="A37" s="4" t="s">
        <v>206</v>
      </c>
      <c r="B37" s="4" t="s">
        <v>741</v>
      </c>
    </row>
    <row r="38" spans="1:4">
      <c r="A38" s="4" t="s">
        <v>742</v>
      </c>
      <c r="B38" s="4" t="s">
        <v>54</v>
      </c>
    </row>
    <row r="39" spans="1:4">
      <c r="A39" s="4" t="s">
        <v>210</v>
      </c>
      <c r="B39" s="4" t="s">
        <v>214</v>
      </c>
    </row>
    <row r="40" spans="1:4">
      <c r="A40" s="4" t="s">
        <v>743</v>
      </c>
      <c r="B40" s="4" t="s">
        <v>73</v>
      </c>
    </row>
    <row r="41" spans="1:4">
      <c r="A41" s="4" t="s">
        <v>217</v>
      </c>
      <c r="B41" s="4" t="s">
        <v>176</v>
      </c>
    </row>
    <row r="42" spans="1:4">
      <c r="A42" s="4" t="s">
        <v>744</v>
      </c>
      <c r="B42" s="4" t="s">
        <v>745</v>
      </c>
    </row>
    <row r="43" spans="1:4">
      <c r="A43" s="4" t="s">
        <v>235</v>
      </c>
      <c r="B43" s="4" t="s">
        <v>216</v>
      </c>
    </row>
    <row r="44" spans="1:4">
      <c r="A44" s="4" t="s">
        <v>746</v>
      </c>
      <c r="B44" s="4" t="s">
        <v>49</v>
      </c>
    </row>
    <row r="45" spans="1:4">
      <c r="A45" s="4" t="s">
        <v>747</v>
      </c>
      <c r="B45" s="4" t="s">
        <v>157</v>
      </c>
    </row>
    <row r="46" spans="1:4">
      <c r="A46" s="4" t="s">
        <v>748</v>
      </c>
      <c r="B46" s="4" t="s">
        <v>70</v>
      </c>
    </row>
    <row r="47" spans="1:4">
      <c r="A47" s="4" t="s">
        <v>738</v>
      </c>
      <c r="B47" s="4" t="s">
        <v>214</v>
      </c>
    </row>
    <row r="48" spans="1:4">
      <c r="A48" s="4" t="s">
        <v>739</v>
      </c>
      <c r="B48" s="4" t="s">
        <v>174</v>
      </c>
    </row>
    <row r="49" spans="1:4">
      <c r="A49" s="4" t="s">
        <v>276</v>
      </c>
    </row>
    <row r="50" spans="1:4">
      <c r="A50" s="3" t="s">
        <v>27</v>
      </c>
    </row>
    <row r="51" spans="1:4">
      <c r="A51" s="4" t="s">
        <v>195</v>
      </c>
      <c r="B51" s="5" t="n">
        <v>-551</v>
      </c>
      <c r="C51" s="6" t="n">
        <v>-464</v>
      </c>
      <c r="D51" s="6" t="n">
        <v>-416</v>
      </c>
    </row>
    <row r="52" spans="1:4">
      <c r="A52" s="4" t="s">
        <v>563</v>
      </c>
      <c r="B52" s="6" t="n">
        <v>-888</v>
      </c>
      <c r="C52" s="6" t="n">
        <v>-385</v>
      </c>
      <c r="D52" s="6" t="n">
        <v>-574</v>
      </c>
    </row>
    <row r="53" spans="1:4">
      <c r="A53" s="4" t="s">
        <v>197</v>
      </c>
      <c r="B53" s="6" t="n">
        <v>-53</v>
      </c>
      <c r="C53" s="6" t="n">
        <v>-70</v>
      </c>
      <c r="D53" s="6" t="n">
        <v>-85</v>
      </c>
    </row>
    <row r="54" spans="1:4">
      <c r="A54" s="4" t="s">
        <v>564</v>
      </c>
      <c r="B54" s="6" t="n">
        <v>-193</v>
      </c>
      <c r="C54" s="6" t="n">
        <v>-192</v>
      </c>
      <c r="D54" s="6" t="n">
        <v>-186</v>
      </c>
    </row>
    <row r="55" spans="1:4">
      <c r="A55" s="4" t="s">
        <v>565</v>
      </c>
      <c r="B55" s="6" t="n">
        <v>-48</v>
      </c>
      <c r="C55" s="6" t="n">
        <v>-47</v>
      </c>
      <c r="D55" s="6" t="n">
        <v>-44</v>
      </c>
    </row>
    <row r="56" spans="1:4">
      <c r="A56" s="4" t="s">
        <v>566</v>
      </c>
      <c r="B56" s="5" t="n">
        <v>-1733</v>
      </c>
      <c r="C56" s="6" t="n">
        <v>-1158</v>
      </c>
      <c r="D56" s="6" t="n">
        <v>-1305</v>
      </c>
    </row>
    <row r="57" spans="1:4">
      <c r="A57" s="3" t="s">
        <v>737</v>
      </c>
    </row>
    <row r="58" spans="1:4">
      <c r="A58" s="4" t="s">
        <v>210</v>
      </c>
      <c r="B58" s="4" t="s">
        <v>749</v>
      </c>
    </row>
    <row r="59" spans="1:4">
      <c r="A59" s="4" t="s">
        <v>743</v>
      </c>
      <c r="B59" s="4" t="s">
        <v>750</v>
      </c>
    </row>
    <row r="60" spans="1:4">
      <c r="A60" s="4" t="s">
        <v>751</v>
      </c>
      <c r="B60" s="4" t="s">
        <v>752</v>
      </c>
    </row>
    <row r="61" spans="1:4">
      <c r="A61" s="4" t="s">
        <v>753</v>
      </c>
      <c r="B61" s="4" t="s">
        <v>231</v>
      </c>
    </row>
    <row r="62" spans="1:4">
      <c r="A62" s="4" t="s">
        <v>217</v>
      </c>
      <c r="B62" s="4" t="s">
        <v>89</v>
      </c>
    </row>
    <row r="63" spans="1:4">
      <c r="A63" s="4" t="s">
        <v>744</v>
      </c>
      <c r="B63" s="4" t="s">
        <v>754</v>
      </c>
    </row>
    <row r="64" spans="1:4">
      <c r="A64" s="4" t="s">
        <v>755</v>
      </c>
      <c r="B64" s="4" t="s">
        <v>168</v>
      </c>
    </row>
    <row r="65" spans="1:4">
      <c r="A65" s="4" t="s">
        <v>756</v>
      </c>
      <c r="B65" s="4" t="s">
        <v>73</v>
      </c>
    </row>
    <row r="66" spans="1:4">
      <c r="A66" s="4" t="s">
        <v>757</v>
      </c>
      <c r="B66" s="4" t="s">
        <v>170</v>
      </c>
    </row>
    <row r="67" spans="1:4">
      <c r="A67" s="4" t="s">
        <v>758</v>
      </c>
      <c r="B67" s="4" t="s">
        <v>75</v>
      </c>
    </row>
    <row r="68" spans="1:4">
      <c r="A68" s="4" t="s">
        <v>738</v>
      </c>
      <c r="B68" s="4" t="s">
        <v>91</v>
      </c>
    </row>
    <row r="69" spans="1:4">
      <c r="A69" s="4" t="s">
        <v>739</v>
      </c>
      <c r="B69" s="4" t="s">
        <v>759</v>
      </c>
    </row>
    <row r="70" spans="1:4">
      <c r="A70" s="4" t="s">
        <v>760</v>
      </c>
    </row>
    <row r="71" spans="1:4">
      <c r="A71" s="3" t="s">
        <v>26</v>
      </c>
    </row>
    <row r="72" spans="1:4">
      <c r="A72" s="4" t="s">
        <v>139</v>
      </c>
      <c r="B72" s="5" t="n">
        <v>193</v>
      </c>
      <c r="C72" s="6" t="n">
        <v>185</v>
      </c>
      <c r="D72" s="6" t="n">
        <v>141</v>
      </c>
    </row>
    <row r="73" spans="1:4">
      <c r="A73" s="4" t="s">
        <v>140</v>
      </c>
      <c r="B73" s="6" t="n">
        <v>102</v>
      </c>
      <c r="C73" s="6" t="n">
        <v>74</v>
      </c>
      <c r="D73" s="6" t="n">
        <v>55</v>
      </c>
    </row>
    <row r="74" spans="1:4">
      <c r="A74" s="4" t="s">
        <v>102</v>
      </c>
      <c r="C74" s="6" t="n">
        <v>984</v>
      </c>
      <c r="D74" s="6" t="n">
        <v>930</v>
      </c>
    </row>
    <row r="75" spans="1:4">
      <c r="A75" s="4" t="s">
        <v>143</v>
      </c>
      <c r="B75" s="6" t="n">
        <v>958</v>
      </c>
    </row>
    <row r="76" spans="1:4">
      <c r="A76" s="4" t="s">
        <v>144</v>
      </c>
      <c r="B76" s="6" t="n">
        <v>15350</v>
      </c>
      <c r="C76" s="6" t="n">
        <v>14928</v>
      </c>
      <c r="D76" s="6" t="n">
        <v>14655</v>
      </c>
    </row>
    <row r="77" spans="1:4">
      <c r="A77" s="4" t="s">
        <v>145</v>
      </c>
      <c r="B77" s="6" t="n">
        <v>15</v>
      </c>
      <c r="C77" s="6" t="n">
        <v>19</v>
      </c>
      <c r="D77" s="6" t="n">
        <v>16</v>
      </c>
    </row>
    <row r="78" spans="1:4">
      <c r="A78" s="4" t="s">
        <v>562</v>
      </c>
      <c r="B78" s="5" t="n">
        <v>16618</v>
      </c>
      <c r="C78" s="6" t="n">
        <v>16190</v>
      </c>
      <c r="D78" s="6" t="n">
        <v>15797</v>
      </c>
    </row>
    <row r="79" spans="1:4">
      <c r="A79" s="3" t="s">
        <v>734</v>
      </c>
    </row>
    <row r="80" spans="1:4">
      <c r="A80" s="4" t="s">
        <v>154</v>
      </c>
      <c r="B80" s="4" t="s">
        <v>73</v>
      </c>
    </row>
    <row r="81" spans="1:4">
      <c r="A81" s="4" t="s">
        <v>761</v>
      </c>
      <c r="B81" s="4" t="s">
        <v>762</v>
      </c>
    </row>
    <row r="82" spans="1:4">
      <c r="A82" s="4" t="s">
        <v>158</v>
      </c>
      <c r="B82" s="4" t="s">
        <v>763</v>
      </c>
    </row>
    <row r="83" spans="1:4">
      <c r="A83" s="4" t="s">
        <v>764</v>
      </c>
      <c r="B83" s="4" t="s">
        <v>765</v>
      </c>
    </row>
    <row r="84" spans="1:4">
      <c r="A84" s="4" t="s">
        <v>167</v>
      </c>
      <c r="B84" s="4" t="s">
        <v>49</v>
      </c>
    </row>
    <row r="85" spans="1:4">
      <c r="A85" s="4" t="s">
        <v>347</v>
      </c>
      <c r="B85" s="4" t="s">
        <v>51</v>
      </c>
    </row>
    <row r="86" spans="1:4">
      <c r="A86" s="4" t="s">
        <v>171</v>
      </c>
      <c r="B86" s="4" t="s">
        <v>766</v>
      </c>
    </row>
    <row r="87" spans="1:4">
      <c r="A87" s="4" t="s">
        <v>767</v>
      </c>
      <c r="B87" s="4" t="s">
        <v>371</v>
      </c>
    </row>
    <row r="88" spans="1:4">
      <c r="A88" s="4" t="s">
        <v>735</v>
      </c>
      <c r="B88" s="4" t="s">
        <v>49</v>
      </c>
    </row>
    <row r="89" spans="1:4">
      <c r="A89" s="4" t="s">
        <v>736</v>
      </c>
      <c r="B89" s="4" t="s">
        <v>51</v>
      </c>
    </row>
    <row r="90" spans="1:4">
      <c r="A90" s="4" t="s">
        <v>276</v>
      </c>
    </row>
    <row r="91" spans="1:4">
      <c r="A91" s="3" t="s">
        <v>26</v>
      </c>
    </row>
    <row r="92" spans="1:4">
      <c r="A92" s="4" t="s">
        <v>561</v>
      </c>
      <c r="B92" s="5" t="n">
        <v>7</v>
      </c>
      <c r="C92" s="6" t="n">
        <v>-5</v>
      </c>
      <c r="D92" s="6" t="n">
        <v>-13</v>
      </c>
    </row>
    <row r="93" spans="1:4">
      <c r="A93" s="4" t="s">
        <v>342</v>
      </c>
      <c r="B93" s="6" t="n">
        <v>334</v>
      </c>
      <c r="C93" s="6" t="n">
        <v>281</v>
      </c>
      <c r="D93" s="6" t="n">
        <v>283</v>
      </c>
    </row>
    <row r="94" spans="1:4">
      <c r="A94" s="4" t="s">
        <v>144</v>
      </c>
      <c r="B94" s="6" t="n">
        <v>9</v>
      </c>
      <c r="C94" s="6" t="n">
        <v>15</v>
      </c>
      <c r="D94" s="6" t="n">
        <v>23</v>
      </c>
    </row>
    <row r="95" spans="1:4">
      <c r="A95" s="4" t="s">
        <v>562</v>
      </c>
      <c r="B95" s="5" t="n">
        <v>350</v>
      </c>
      <c r="C95" s="5" t="n">
        <v>291</v>
      </c>
      <c r="D95" s="5" t="n">
        <v>293</v>
      </c>
    </row>
    <row r="96" spans="1:4">
      <c r="A96" s="3" t="s">
        <v>734</v>
      </c>
    </row>
    <row r="97" spans="1:4">
      <c r="A97" s="4" t="s">
        <v>162</v>
      </c>
      <c r="B97" s="4" t="s">
        <v>749</v>
      </c>
    </row>
    <row r="98" spans="1:4">
      <c r="A98" s="4" t="s">
        <v>768</v>
      </c>
      <c r="B98" s="4" t="s">
        <v>769</v>
      </c>
    </row>
    <row r="99" spans="1:4">
      <c r="A99" s="4" t="s">
        <v>167</v>
      </c>
      <c r="B99" s="4" t="s">
        <v>770</v>
      </c>
    </row>
    <row r="100" spans="1:4">
      <c r="A100" s="4" t="s">
        <v>347</v>
      </c>
      <c r="B100" s="4" t="s">
        <v>771</v>
      </c>
    </row>
    <row r="101" spans="1:4">
      <c r="A101" s="4" t="s">
        <v>735</v>
      </c>
      <c r="B101" s="4" t="s">
        <v>772</v>
      </c>
    </row>
    <row r="102" spans="1:4">
      <c r="A102" s="4" t="s">
        <v>736</v>
      </c>
      <c r="B102" s="4" t="s">
        <v>7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3</v>
      </c>
      <c r="B1" s="2" t="s">
        <v>1</v>
      </c>
    </row>
    <row r="2" spans="1:4">
      <c r="B2" s="2" t="s">
        <v>2</v>
      </c>
      <c r="C2" s="2" t="s">
        <v>23</v>
      </c>
      <c r="D2" s="2" t="s">
        <v>24</v>
      </c>
    </row>
    <row r="3" spans="1:4">
      <c r="A3" s="3" t="s">
        <v>29</v>
      </c>
    </row>
    <row r="4" spans="1:4">
      <c r="A4" s="4" t="s">
        <v>569</v>
      </c>
      <c r="B4" s="5" t="n">
        <v>375</v>
      </c>
      <c r="C4" s="5" t="n">
        <v>677</v>
      </c>
      <c r="D4" s="5" t="n">
        <v>688</v>
      </c>
    </row>
    <row r="5" spans="1:4">
      <c r="A5" s="4" t="s">
        <v>570</v>
      </c>
      <c r="B5" s="6" t="n">
        <v>624</v>
      </c>
      <c r="C5" s="6" t="n">
        <v>593</v>
      </c>
      <c r="D5" s="6" t="n">
        <v>589</v>
      </c>
    </row>
    <row r="6" spans="1:4">
      <c r="A6" s="4" t="s">
        <v>571</v>
      </c>
      <c r="B6" s="6" t="n">
        <v>-59</v>
      </c>
      <c r="C6" s="6" t="n">
        <v>-18</v>
      </c>
      <c r="D6" s="6" t="n">
        <v>116</v>
      </c>
    </row>
    <row r="7" spans="1:4">
      <c r="A7" s="4" t="s">
        <v>572</v>
      </c>
      <c r="B7" s="6" t="n">
        <v>940</v>
      </c>
      <c r="C7" s="6" t="n">
        <v>1252</v>
      </c>
      <c r="D7" s="6" t="n">
        <v>1393</v>
      </c>
    </row>
    <row r="8" spans="1:4">
      <c r="A8" s="4" t="s">
        <v>573</v>
      </c>
      <c r="B8" s="6" t="n">
        <v>-63</v>
      </c>
      <c r="C8" s="6" t="n">
        <v>-56</v>
      </c>
      <c r="D8" s="6" t="n">
        <v>-70</v>
      </c>
    </row>
    <row r="9" spans="1:4">
      <c r="A9" s="4" t="s">
        <v>574</v>
      </c>
      <c r="B9" s="6" t="n">
        <v>-51</v>
      </c>
      <c r="C9" s="6" t="n">
        <v>-50</v>
      </c>
      <c r="D9" s="6" t="n">
        <v>-45</v>
      </c>
    </row>
    <row r="10" spans="1:4">
      <c r="A10" s="4" t="s">
        <v>575</v>
      </c>
      <c r="B10" s="6" t="n">
        <v>-114</v>
      </c>
      <c r="C10" s="6" t="n">
        <v>-106</v>
      </c>
      <c r="D10" s="6" t="n">
        <v>-115</v>
      </c>
    </row>
    <row r="11" spans="1:4">
      <c r="A11" s="4" t="s">
        <v>29</v>
      </c>
      <c r="B11" s="5" t="n">
        <v>826</v>
      </c>
      <c r="C11" s="6" t="n">
        <v>1146</v>
      </c>
      <c r="D11" s="6" t="n">
        <v>1278</v>
      </c>
    </row>
    <row r="12" spans="1:4">
      <c r="A12" s="4" t="s">
        <v>774</v>
      </c>
      <c r="B12" s="4" t="s">
        <v>775</v>
      </c>
    </row>
    <row r="13" spans="1:4">
      <c r="A13" s="4" t="s">
        <v>776</v>
      </c>
      <c r="B13" s="4" t="s">
        <v>775</v>
      </c>
    </row>
    <row r="14" spans="1:4">
      <c r="A14" s="4" t="s">
        <v>777</v>
      </c>
      <c r="B14" s="4" t="s">
        <v>51</v>
      </c>
    </row>
    <row r="15" spans="1:4">
      <c r="A15" s="4" t="s">
        <v>778</v>
      </c>
      <c r="B15" s="4" t="s">
        <v>255</v>
      </c>
    </row>
    <row r="16" spans="1:4">
      <c r="A16" s="4" t="s">
        <v>779</v>
      </c>
      <c r="B16" s="4" t="s">
        <v>82</v>
      </c>
    </row>
    <row r="17" spans="1:4">
      <c r="A17" s="4" t="s">
        <v>780</v>
      </c>
      <c r="B17" s="4" t="s">
        <v>781</v>
      </c>
    </row>
    <row r="18" spans="1:4">
      <c r="A18" s="4" t="s">
        <v>782</v>
      </c>
      <c r="B18" s="4" t="s">
        <v>252</v>
      </c>
    </row>
    <row r="19" spans="1:4">
      <c r="A19" s="4" t="s">
        <v>783</v>
      </c>
      <c r="B19" s="4" t="s">
        <v>66</v>
      </c>
    </row>
    <row r="20" spans="1:4">
      <c r="A20" s="4" t="s">
        <v>784</v>
      </c>
      <c r="B20" s="4" t="s">
        <v>170</v>
      </c>
    </row>
    <row r="21" spans="1:4">
      <c r="A21" s="4" t="s">
        <v>785</v>
      </c>
      <c r="B21" s="4" t="s">
        <v>252</v>
      </c>
    </row>
    <row r="22" spans="1:4">
      <c r="A22" s="4" t="s">
        <v>786</v>
      </c>
      <c r="B22" s="4" t="s">
        <v>219</v>
      </c>
    </row>
    <row r="23" spans="1:4">
      <c r="A23" s="4" t="s">
        <v>787</v>
      </c>
      <c r="B23" s="4" t="s">
        <v>176</v>
      </c>
    </row>
    <row r="24" spans="1:4">
      <c r="A24" s="4" t="s">
        <v>55</v>
      </c>
      <c r="B24" s="4" t="s">
        <v>56</v>
      </c>
    </row>
    <row r="25" spans="1:4">
      <c r="A25" s="4" t="s">
        <v>57</v>
      </c>
      <c r="B25" s="4" t="s">
        <v>58</v>
      </c>
    </row>
    <row r="26" spans="1:4">
      <c r="A26" s="3" t="s">
        <v>30</v>
      </c>
    </row>
    <row r="27" spans="1:4">
      <c r="A27" s="4" t="s">
        <v>788</v>
      </c>
      <c r="B27" s="5" t="n">
        <v>-32</v>
      </c>
      <c r="C27" s="6" t="n">
        <v>638</v>
      </c>
      <c r="D27" s="6" t="n">
        <v>507</v>
      </c>
    </row>
    <row r="28" spans="1:4">
      <c r="A28" s="4" t="s">
        <v>789</v>
      </c>
      <c r="B28" s="6" t="n">
        <v>998</v>
      </c>
      <c r="C28" s="6" t="n">
        <v>1451</v>
      </c>
      <c r="D28" s="6" t="n">
        <v>1147</v>
      </c>
    </row>
    <row r="29" spans="1:4">
      <c r="A29" s="4" t="s">
        <v>790</v>
      </c>
      <c r="B29" s="6" t="n">
        <v>-640</v>
      </c>
      <c r="C29" s="6" t="n">
        <v>-979</v>
      </c>
      <c r="D29" s="6" t="n">
        <v>-703</v>
      </c>
    </row>
    <row r="30" spans="1:4">
      <c r="A30" s="4" t="s">
        <v>30</v>
      </c>
      <c r="B30" s="5" t="n">
        <v>326</v>
      </c>
      <c r="C30" s="6" t="n">
        <v>1110</v>
      </c>
      <c r="D30" s="6" t="n">
        <v>951</v>
      </c>
    </row>
    <row r="31" spans="1:4">
      <c r="A31" s="4" t="s">
        <v>791</v>
      </c>
      <c r="B31" s="4" t="s">
        <v>340</v>
      </c>
    </row>
    <row r="32" spans="1:4">
      <c r="A32" s="4" t="s">
        <v>792</v>
      </c>
      <c r="B32" s="4" t="s">
        <v>793</v>
      </c>
    </row>
    <row r="33" spans="1:4">
      <c r="A33" s="4" t="s">
        <v>794</v>
      </c>
      <c r="B33" s="4" t="s">
        <v>58</v>
      </c>
    </row>
    <row r="34" spans="1:4">
      <c r="A34" s="4" t="s">
        <v>795</v>
      </c>
      <c r="B34" s="4" t="s">
        <v>70</v>
      </c>
    </row>
    <row r="35" spans="1:4">
      <c r="A35" s="4" t="s">
        <v>59</v>
      </c>
      <c r="B35" s="4" t="s">
        <v>60</v>
      </c>
    </row>
    <row r="36" spans="1:4">
      <c r="A36" s="4" t="s">
        <v>61</v>
      </c>
      <c r="B36" s="4" t="s">
        <v>62</v>
      </c>
    </row>
    <row r="37" spans="1:4">
      <c r="A37" s="4" t="s">
        <v>31</v>
      </c>
      <c r="B37" s="5" t="n">
        <v>437</v>
      </c>
      <c r="C37" s="6" t="n">
        <v>458</v>
      </c>
      <c r="D37" s="6" t="n">
        <v>487</v>
      </c>
    </row>
    <row r="38" spans="1:4">
      <c r="A38" s="4" t="s">
        <v>63</v>
      </c>
      <c r="B38" s="4" t="s">
        <v>64</v>
      </c>
    </row>
    <row r="39" spans="1:4">
      <c r="A39" s="4" t="s">
        <v>65</v>
      </c>
      <c r="B39" s="4" t="s">
        <v>66</v>
      </c>
    </row>
    <row r="40" spans="1:4">
      <c r="A40" s="3" t="s">
        <v>32</v>
      </c>
    </row>
    <row r="41" spans="1:4">
      <c r="A41" s="4" t="s">
        <v>796</v>
      </c>
      <c r="B41" s="5" t="n">
        <v>4</v>
      </c>
      <c r="C41" s="6" t="n">
        <v>2</v>
      </c>
      <c r="D41" s="6" t="n">
        <v>1</v>
      </c>
    </row>
    <row r="42" spans="1:4">
      <c r="A42" s="4" t="s">
        <v>797</v>
      </c>
      <c r="B42" s="6" t="n">
        <v>38</v>
      </c>
    </row>
    <row r="43" spans="1:4">
      <c r="A43" s="4" t="s">
        <v>798</v>
      </c>
      <c r="B43" s="6" t="n">
        <v>2</v>
      </c>
      <c r="C43" s="6" t="n">
        <v>14</v>
      </c>
      <c r="D43" s="6" t="n">
        <v>10</v>
      </c>
    </row>
    <row r="44" spans="1:4">
      <c r="A44" s="4" t="s">
        <v>799</v>
      </c>
      <c r="B44" s="6" t="n">
        <v>-28</v>
      </c>
      <c r="C44" s="6" t="n">
        <v>17</v>
      </c>
      <c r="D44" s="6" t="n">
        <v>-9</v>
      </c>
    </row>
    <row r="45" spans="1:4">
      <c r="A45" s="4" t="s">
        <v>800</v>
      </c>
      <c r="B45" s="6" t="n">
        <v>44</v>
      </c>
      <c r="C45" s="6" t="n">
        <v>12</v>
      </c>
      <c r="D45" s="6" t="n">
        <v>26</v>
      </c>
    </row>
    <row r="46" spans="1:4">
      <c r="A46" s="4" t="s">
        <v>801</v>
      </c>
      <c r="B46" s="6" t="n">
        <v>3</v>
      </c>
      <c r="D46" s="6" t="n">
        <v>-9</v>
      </c>
    </row>
    <row r="47" spans="1:4">
      <c r="A47" s="4" t="s">
        <v>802</v>
      </c>
      <c r="B47" s="6" t="n">
        <v>38</v>
      </c>
      <c r="C47" s="6" t="n">
        <v>47</v>
      </c>
      <c r="D47" s="6" t="n">
        <v>60</v>
      </c>
    </row>
    <row r="48" spans="1:4">
      <c r="A48" s="4" t="s">
        <v>803</v>
      </c>
      <c r="B48" s="6" t="n">
        <v>-10</v>
      </c>
      <c r="C48" s="6" t="n">
        <v>-7</v>
      </c>
      <c r="D48" s="6" t="n">
        <v>-3</v>
      </c>
    </row>
    <row r="49" spans="1:4">
      <c r="A49" s="4" t="s">
        <v>276</v>
      </c>
      <c r="B49" s="6" t="n">
        <v>36</v>
      </c>
      <c r="C49" s="6" t="n">
        <v>-102</v>
      </c>
      <c r="D49" s="6" t="n">
        <v>13</v>
      </c>
    </row>
    <row r="50" spans="1:4">
      <c r="A50" s="4" t="s">
        <v>804</v>
      </c>
      <c r="B50" s="5" t="n">
        <v>127</v>
      </c>
      <c r="C50" s="6" t="n">
        <v>-17</v>
      </c>
      <c r="D50" s="6" t="n">
        <v>89</v>
      </c>
    </row>
    <row r="51" spans="1:4">
      <c r="A51" s="4" t="s">
        <v>805</v>
      </c>
      <c r="B51" s="4" t="s">
        <v>106</v>
      </c>
    </row>
    <row r="52" spans="1:4">
      <c r="A52" s="4" t="s">
        <v>806</v>
      </c>
      <c r="B52" s="4" t="s">
        <v>807</v>
      </c>
    </row>
    <row r="53" spans="1:4">
      <c r="A53" s="4" t="s">
        <v>808</v>
      </c>
      <c r="B53" s="4" t="s">
        <v>732</v>
      </c>
    </row>
    <row r="54" spans="1:4">
      <c r="A54" s="4" t="s">
        <v>809</v>
      </c>
      <c r="B54" s="4" t="s">
        <v>810</v>
      </c>
    </row>
    <row r="55" spans="1:4">
      <c r="A55" s="4" t="s">
        <v>811</v>
      </c>
      <c r="B55" s="4" t="s">
        <v>87</v>
      </c>
    </row>
    <row r="56" spans="1:4">
      <c r="A56" s="4" t="s">
        <v>812</v>
      </c>
      <c r="B56" s="4" t="s">
        <v>813</v>
      </c>
    </row>
    <row r="57" spans="1:4">
      <c r="A57" s="4" t="s">
        <v>814</v>
      </c>
      <c r="B57" s="4" t="s">
        <v>68</v>
      </c>
    </row>
    <row r="58" spans="1:4">
      <c r="A58" s="4" t="s">
        <v>815</v>
      </c>
      <c r="B58" s="4" t="s">
        <v>816</v>
      </c>
    </row>
    <row r="59" spans="1:4">
      <c r="A59" s="4" t="s">
        <v>817</v>
      </c>
      <c r="B59" s="4" t="s">
        <v>68</v>
      </c>
    </row>
    <row r="60" spans="1:4">
      <c r="A60" s="4" t="s">
        <v>818</v>
      </c>
      <c r="B60" s="5" t="n">
        <v>1716</v>
      </c>
      <c r="C60" s="6" t="n">
        <v>2697</v>
      </c>
      <c r="D60" s="6" t="n">
        <v>2805</v>
      </c>
    </row>
    <row r="61" spans="1:4">
      <c r="A61" s="4" t="s">
        <v>819</v>
      </c>
      <c r="B61" s="4" t="s">
        <v>338</v>
      </c>
    </row>
    <row r="62" spans="1:4">
      <c r="A62" s="4" t="s">
        <v>820</v>
      </c>
      <c r="B62" s="4" t="s">
        <v>330</v>
      </c>
    </row>
    <row r="63" spans="1:4">
      <c r="A63" s="4" t="s">
        <v>821</v>
      </c>
    </row>
    <row r="64" spans="1:4">
      <c r="A64" s="3" t="s">
        <v>32</v>
      </c>
    </row>
    <row r="65" spans="1:4">
      <c r="A65" s="4" t="s">
        <v>822</v>
      </c>
      <c r="C65" s="6" t="n">
        <v>104</v>
      </c>
    </row>
    <row r="66" spans="1:4">
      <c r="A66" s="4" t="s">
        <v>823</v>
      </c>
    </row>
    <row r="67" spans="1:4">
      <c r="A67" s="3" t="s">
        <v>30</v>
      </c>
    </row>
    <row r="68" spans="1:4">
      <c r="A68" s="4" t="s">
        <v>824</v>
      </c>
      <c r="B68" s="5" t="n">
        <v>707</v>
      </c>
      <c r="C68" s="6" t="n">
        <v>758</v>
      </c>
      <c r="D68" s="6" t="n">
        <v>652</v>
      </c>
    </row>
    <row r="69" spans="1:4">
      <c r="A69" s="4" t="s">
        <v>825</v>
      </c>
      <c r="B69" s="6" t="n">
        <v>26</v>
      </c>
      <c r="C69" s="6" t="n">
        <v>439</v>
      </c>
      <c r="D69" s="6" t="n">
        <v>227</v>
      </c>
    </row>
    <row r="70" spans="1:4">
      <c r="A70" s="4" t="s">
        <v>790</v>
      </c>
      <c r="B70" s="5" t="n">
        <v>-414</v>
      </c>
      <c r="C70" s="6" t="n">
        <v>-855</v>
      </c>
      <c r="D70" s="6" t="n">
        <v>-541</v>
      </c>
    </row>
    <row r="71" spans="1:4">
      <c r="A71" s="4" t="s">
        <v>826</v>
      </c>
      <c r="B71" s="4" t="s">
        <v>827</v>
      </c>
    </row>
    <row r="72" spans="1:4">
      <c r="A72" s="4" t="s">
        <v>828</v>
      </c>
      <c r="B72" s="4" t="s">
        <v>219</v>
      </c>
    </row>
    <row r="73" spans="1:4">
      <c r="A73" s="4" t="s">
        <v>829</v>
      </c>
      <c r="B73" s="4" t="s">
        <v>830</v>
      </c>
    </row>
    <row r="74" spans="1:4">
      <c r="A74" s="4" t="s">
        <v>831</v>
      </c>
      <c r="B74" s="4" t="s">
        <v>832</v>
      </c>
    </row>
    <row r="75" spans="1:4">
      <c r="A75" s="4" t="s">
        <v>794</v>
      </c>
      <c r="B75" s="4" t="s">
        <v>833</v>
      </c>
    </row>
    <row r="76" spans="1:4">
      <c r="A76" s="4" t="s">
        <v>795</v>
      </c>
      <c r="B76" s="4" t="s">
        <v>84</v>
      </c>
    </row>
    <row r="77" spans="1:4">
      <c r="A77" s="4" t="s">
        <v>834</v>
      </c>
    </row>
    <row r="78" spans="1:4">
      <c r="A78" s="3" t="s">
        <v>30</v>
      </c>
    </row>
    <row r="79" spans="1:4">
      <c r="A79" s="4" t="s">
        <v>824</v>
      </c>
      <c r="B79" s="5" t="n">
        <v>240</v>
      </c>
      <c r="C79" s="6" t="n">
        <v>232</v>
      </c>
      <c r="D79" s="6" t="n">
        <v>240</v>
      </c>
    </row>
    <row r="80" spans="1:4">
      <c r="A80" s="4" t="s">
        <v>825</v>
      </c>
      <c r="B80" s="6" t="n">
        <v>25</v>
      </c>
      <c r="C80" s="6" t="n">
        <v>22</v>
      </c>
      <c r="D80" s="6" t="n">
        <v>28</v>
      </c>
    </row>
    <row r="81" spans="1:4">
      <c r="A81" s="4" t="s">
        <v>790</v>
      </c>
      <c r="B81" s="5" t="n">
        <v>-226</v>
      </c>
      <c r="C81" s="5" t="n">
        <v>-124</v>
      </c>
      <c r="D81" s="5" t="n">
        <v>-162</v>
      </c>
    </row>
    <row r="82" spans="1:4">
      <c r="A82" s="4" t="s">
        <v>826</v>
      </c>
      <c r="B82" s="4" t="s">
        <v>49</v>
      </c>
    </row>
    <row r="83" spans="1:4">
      <c r="A83" s="4" t="s">
        <v>829</v>
      </c>
      <c r="B83" s="4" t="s">
        <v>400</v>
      </c>
    </row>
    <row r="84" spans="1:4">
      <c r="A84" s="4" t="s">
        <v>831</v>
      </c>
      <c r="B84" s="4" t="s">
        <v>157</v>
      </c>
    </row>
    <row r="85" spans="1:4">
      <c r="A85" s="4" t="s">
        <v>794</v>
      </c>
      <c r="B85" s="4" t="s">
        <v>375</v>
      </c>
    </row>
    <row r="86" spans="1:4">
      <c r="A86" s="4" t="s">
        <v>795</v>
      </c>
      <c r="B86" s="4" t="s">
        <v>8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6</v>
      </c>
      <c r="B1" s="2" t="s">
        <v>1</v>
      </c>
    </row>
    <row r="2" spans="1:4">
      <c r="B2" s="2" t="s">
        <v>2</v>
      </c>
      <c r="C2" s="2" t="s">
        <v>23</v>
      </c>
      <c r="D2" s="2" t="s">
        <v>24</v>
      </c>
    </row>
    <row r="3" spans="1:4">
      <c r="A3" s="3" t="s">
        <v>837</v>
      </c>
    </row>
    <row r="4" spans="1:4">
      <c r="A4" s="4" t="s">
        <v>838</v>
      </c>
      <c r="B4" s="5" t="n">
        <v>2239</v>
      </c>
      <c r="C4" s="5" t="n">
        <v>2173</v>
      </c>
      <c r="D4" s="5" t="n">
        <v>2119</v>
      </c>
    </row>
    <row r="5" spans="1:4">
      <c r="A5" s="4" t="s">
        <v>839</v>
      </c>
      <c r="B5" s="6" t="n">
        <v>194</v>
      </c>
      <c r="C5" s="6" t="n">
        <v>189</v>
      </c>
      <c r="D5" s="6" t="n">
        <v>197</v>
      </c>
    </row>
    <row r="6" spans="1:4">
      <c r="A6" s="4" t="s">
        <v>840</v>
      </c>
      <c r="B6" s="6" t="n">
        <v>57</v>
      </c>
      <c r="C6" s="6" t="n">
        <v>47</v>
      </c>
      <c r="D6" s="6" t="n">
        <v>48</v>
      </c>
    </row>
    <row r="7" spans="1:4">
      <c r="A7" s="4" t="s">
        <v>841</v>
      </c>
      <c r="B7" s="6" t="n">
        <v>155</v>
      </c>
      <c r="C7" s="6" t="n">
        <v>80</v>
      </c>
      <c r="D7" s="6" t="n">
        <v>34</v>
      </c>
    </row>
    <row r="8" spans="1:4">
      <c r="A8" s="4" t="s">
        <v>842</v>
      </c>
      <c r="B8" s="5" t="n">
        <v>2645</v>
      </c>
      <c r="C8" s="6" t="n">
        <v>2489</v>
      </c>
      <c r="D8" s="6" t="n">
        <v>2398</v>
      </c>
    </row>
    <row r="9" spans="1:4">
      <c r="A9" s="4" t="s">
        <v>843</v>
      </c>
      <c r="B9" s="4" t="s">
        <v>49</v>
      </c>
    </row>
    <row r="10" spans="1:4">
      <c r="A10" s="4" t="s">
        <v>844</v>
      </c>
      <c r="B10" s="4" t="s">
        <v>255</v>
      </c>
    </row>
    <row r="11" spans="1:4">
      <c r="A11" s="4" t="s">
        <v>845</v>
      </c>
      <c r="B11" s="4" t="s">
        <v>49</v>
      </c>
    </row>
    <row r="12" spans="1:4">
      <c r="A12" s="4" t="s">
        <v>846</v>
      </c>
      <c r="B12" s="4" t="s">
        <v>214</v>
      </c>
    </row>
    <row r="13" spans="1:4">
      <c r="A13" s="4" t="s">
        <v>847</v>
      </c>
      <c r="B13" s="4" t="s">
        <v>407</v>
      </c>
    </row>
    <row r="14" spans="1:4">
      <c r="A14" s="4" t="s">
        <v>848</v>
      </c>
      <c r="B14" s="4" t="s">
        <v>749</v>
      </c>
    </row>
    <row r="15" spans="1:4">
      <c r="A15" s="4" t="s">
        <v>849</v>
      </c>
      <c r="B15" s="4" t="s">
        <v>850</v>
      </c>
    </row>
    <row r="16" spans="1:4">
      <c r="A16" s="4" t="s">
        <v>851</v>
      </c>
      <c r="B16" s="4" t="s">
        <v>255</v>
      </c>
    </row>
    <row r="17" spans="1:4">
      <c r="A17" s="4" t="s">
        <v>852</v>
      </c>
      <c r="B17" s="4" t="s">
        <v>305</v>
      </c>
    </row>
    <row r="18" spans="1:4">
      <c r="A18" s="3" t="s">
        <v>853</v>
      </c>
    </row>
    <row r="19" spans="1:4">
      <c r="A19" s="4" t="s">
        <v>854</v>
      </c>
      <c r="B19" s="5" t="n">
        <v>343</v>
      </c>
      <c r="C19" s="6" t="n">
        <v>313</v>
      </c>
      <c r="D19" s="6" t="n">
        <v>319</v>
      </c>
    </row>
    <row r="20" spans="1:4">
      <c r="A20" s="4" t="s">
        <v>855</v>
      </c>
      <c r="B20" s="6" t="n">
        <v>109</v>
      </c>
      <c r="C20" s="6" t="n">
        <v>114</v>
      </c>
      <c r="D20" s="6" t="n">
        <v>131</v>
      </c>
    </row>
    <row r="21" spans="1:4">
      <c r="A21" s="4" t="s">
        <v>276</v>
      </c>
      <c r="B21" s="6" t="n">
        <v>74</v>
      </c>
      <c r="C21" s="6" t="n">
        <v>85</v>
      </c>
      <c r="D21" s="6" t="n">
        <v>71</v>
      </c>
    </row>
    <row r="22" spans="1:4">
      <c r="A22" s="4" t="s">
        <v>856</v>
      </c>
      <c r="B22" s="5" t="n">
        <v>526</v>
      </c>
      <c r="C22" s="6" t="n">
        <v>512</v>
      </c>
      <c r="D22" s="6" t="n">
        <v>521</v>
      </c>
    </row>
    <row r="23" spans="1:4">
      <c r="A23" s="4" t="s">
        <v>857</v>
      </c>
      <c r="B23" s="4" t="s">
        <v>305</v>
      </c>
    </row>
    <row r="24" spans="1:4">
      <c r="A24" s="4" t="s">
        <v>858</v>
      </c>
      <c r="B24" s="4" t="s">
        <v>219</v>
      </c>
    </row>
    <row r="25" spans="1:4">
      <c r="A25" s="4" t="s">
        <v>859</v>
      </c>
      <c r="B25" s="4" t="s">
        <v>215</v>
      </c>
    </row>
    <row r="26" spans="1:4">
      <c r="A26" s="4" t="s">
        <v>860</v>
      </c>
      <c r="B26" s="4" t="s">
        <v>402</v>
      </c>
    </row>
    <row r="27" spans="1:4">
      <c r="A27" s="4" t="s">
        <v>861</v>
      </c>
      <c r="B27" s="4" t="s">
        <v>793</v>
      </c>
    </row>
    <row r="28" spans="1:4">
      <c r="A28" s="4" t="s">
        <v>815</v>
      </c>
      <c r="B28" s="4" t="s">
        <v>73</v>
      </c>
    </row>
    <row r="29" spans="1:4">
      <c r="A29" s="4" t="s">
        <v>862</v>
      </c>
      <c r="B29" s="4" t="s">
        <v>49</v>
      </c>
    </row>
    <row r="30" spans="1:4">
      <c r="A30" s="4" t="s">
        <v>863</v>
      </c>
      <c r="B30" s="4" t="s">
        <v>168</v>
      </c>
    </row>
    <row r="31" spans="1:4">
      <c r="A31" s="3" t="s">
        <v>864</v>
      </c>
    </row>
    <row r="32" spans="1:4">
      <c r="A32" s="4" t="s">
        <v>865</v>
      </c>
      <c r="B32" s="5" t="n">
        <v>334</v>
      </c>
      <c r="C32" s="6" t="n">
        <v>317</v>
      </c>
      <c r="D32" s="6" t="n">
        <v>303</v>
      </c>
    </row>
    <row r="33" spans="1:4">
      <c r="A33" s="4" t="s">
        <v>866</v>
      </c>
      <c r="B33" s="6" t="n">
        <v>68</v>
      </c>
      <c r="C33" s="6" t="n">
        <v>68</v>
      </c>
      <c r="D33" s="6" t="n">
        <v>73</v>
      </c>
    </row>
    <row r="34" spans="1:4">
      <c r="A34" s="4" t="s">
        <v>867</v>
      </c>
      <c r="B34" s="6" t="n">
        <v>405</v>
      </c>
      <c r="C34" s="6" t="n">
        <v>380</v>
      </c>
      <c r="D34" s="6" t="n">
        <v>341</v>
      </c>
    </row>
    <row r="35" spans="1:4">
      <c r="A35" s="4" t="s">
        <v>868</v>
      </c>
      <c r="B35" s="6" t="n">
        <v>185</v>
      </c>
      <c r="C35" s="6" t="n">
        <v>157</v>
      </c>
      <c r="D35" s="6" t="n">
        <v>185</v>
      </c>
    </row>
    <row r="36" spans="1:4">
      <c r="A36" s="4" t="s">
        <v>869</v>
      </c>
      <c r="B36" s="6" t="n">
        <v>109</v>
      </c>
      <c r="C36" s="6" t="n">
        <v>107</v>
      </c>
      <c r="D36" s="6" t="n">
        <v>102</v>
      </c>
    </row>
    <row r="37" spans="1:4">
      <c r="A37" s="4" t="s">
        <v>870</v>
      </c>
      <c r="B37" s="6" t="n">
        <v>38</v>
      </c>
      <c r="C37" s="6" t="n">
        <v>39</v>
      </c>
      <c r="D37" s="6" t="n">
        <v>38</v>
      </c>
    </row>
    <row r="38" spans="1:4">
      <c r="A38" s="4" t="s">
        <v>871</v>
      </c>
      <c r="B38" s="5" t="n">
        <v>1139</v>
      </c>
      <c r="C38" s="6" t="n">
        <v>1068</v>
      </c>
      <c r="D38" s="6" t="n">
        <v>1042</v>
      </c>
    </row>
    <row r="39" spans="1:4">
      <c r="A39" s="4" t="s">
        <v>872</v>
      </c>
      <c r="B39" s="4" t="s">
        <v>51</v>
      </c>
    </row>
    <row r="40" spans="1:4">
      <c r="A40" s="4" t="s">
        <v>873</v>
      </c>
      <c r="B40" s="4" t="s">
        <v>305</v>
      </c>
    </row>
    <row r="41" spans="1:4">
      <c r="A41" s="4" t="s">
        <v>874</v>
      </c>
      <c r="B41" s="4" t="s">
        <v>827</v>
      </c>
    </row>
    <row r="42" spans="1:4">
      <c r="A42" s="4" t="s">
        <v>875</v>
      </c>
      <c r="B42" s="4" t="s">
        <v>174</v>
      </c>
    </row>
    <row r="43" spans="1:4">
      <c r="A43" s="4" t="s">
        <v>876</v>
      </c>
      <c r="B43" s="4" t="s">
        <v>749</v>
      </c>
    </row>
    <row r="44" spans="1:4">
      <c r="A44" s="4" t="s">
        <v>877</v>
      </c>
      <c r="B44" s="4" t="s">
        <v>769</v>
      </c>
    </row>
    <row r="45" spans="1:4">
      <c r="A45" s="4" t="s">
        <v>878</v>
      </c>
      <c r="B45" s="4" t="s">
        <v>170</v>
      </c>
    </row>
    <row r="46" spans="1:4">
      <c r="A46" s="4" t="s">
        <v>879</v>
      </c>
      <c r="B46" s="4" t="s">
        <v>174</v>
      </c>
    </row>
    <row r="47" spans="1:4">
      <c r="A47" s="4" t="s">
        <v>880</v>
      </c>
      <c r="B47" s="4" t="s">
        <v>216</v>
      </c>
    </row>
    <row r="48" spans="1:4">
      <c r="A48" s="4" t="s">
        <v>881</v>
      </c>
      <c r="B48" s="4" t="s">
        <v>174</v>
      </c>
    </row>
    <row r="49" spans="1:4">
      <c r="A49" s="4" t="s">
        <v>882</v>
      </c>
      <c r="B49" s="4" t="s">
        <v>75</v>
      </c>
    </row>
    <row r="50" spans="1:4">
      <c r="A50" s="3" t="s">
        <v>883</v>
      </c>
    </row>
    <row r="51" spans="1:4">
      <c r="A51" s="4" t="s">
        <v>884</v>
      </c>
      <c r="B51" s="5" t="n">
        <v>453</v>
      </c>
      <c r="C51" s="6" t="n">
        <v>439</v>
      </c>
      <c r="D51" s="6" t="n">
        <v>385</v>
      </c>
    </row>
    <row r="52" spans="1:4">
      <c r="A52" s="4" t="s">
        <v>885</v>
      </c>
      <c r="B52" s="6" t="n">
        <v>5</v>
      </c>
      <c r="C52" s="6" t="n">
        <v>95</v>
      </c>
      <c r="D52" s="6" t="n">
        <v>43</v>
      </c>
    </row>
    <row r="53" spans="1:4">
      <c r="A53" s="4" t="s">
        <v>886</v>
      </c>
      <c r="B53" s="6" t="n">
        <v>87</v>
      </c>
      <c r="C53" s="6" t="n">
        <v>87</v>
      </c>
      <c r="D53" s="6" t="n">
        <v>95</v>
      </c>
    </row>
    <row r="54" spans="1:4">
      <c r="A54" s="4" t="s">
        <v>887</v>
      </c>
      <c r="B54" s="6" t="n">
        <v>129</v>
      </c>
      <c r="C54" s="6" t="n">
        <v>80</v>
      </c>
      <c r="D54" s="6" t="n">
        <v>93</v>
      </c>
    </row>
    <row r="55" spans="1:4">
      <c r="A55" s="4" t="s">
        <v>888</v>
      </c>
      <c r="B55" s="6" t="n">
        <v>-9</v>
      </c>
      <c r="C55" s="6" t="n">
        <v>93</v>
      </c>
      <c r="D55" s="6" t="n">
        <v>40</v>
      </c>
    </row>
    <row r="56" spans="1:4">
      <c r="A56" s="4" t="s">
        <v>883</v>
      </c>
      <c r="B56" s="6" t="n">
        <v>116</v>
      </c>
      <c r="C56" s="6" t="n">
        <v>48</v>
      </c>
      <c r="D56" s="6" t="n">
        <v>38</v>
      </c>
    </row>
    <row r="57" spans="1:4">
      <c r="A57" s="4" t="s">
        <v>577</v>
      </c>
      <c r="B57" s="5" t="n">
        <v>781</v>
      </c>
      <c r="C57" s="6" t="n">
        <v>842</v>
      </c>
      <c r="D57" s="6" t="n">
        <v>694</v>
      </c>
    </row>
    <row r="58" spans="1:4">
      <c r="A58" s="4" t="s">
        <v>889</v>
      </c>
      <c r="B58" s="4" t="s">
        <v>49</v>
      </c>
    </row>
    <row r="59" spans="1:4">
      <c r="A59" s="4" t="s">
        <v>890</v>
      </c>
      <c r="B59" s="4" t="s">
        <v>769</v>
      </c>
    </row>
    <row r="60" spans="1:4">
      <c r="A60" s="4" t="s">
        <v>891</v>
      </c>
      <c r="B60" s="4" t="s">
        <v>352</v>
      </c>
    </row>
    <row r="61" spans="1:4">
      <c r="A61" s="4" t="s">
        <v>892</v>
      </c>
      <c r="B61" s="4" t="s">
        <v>348</v>
      </c>
    </row>
    <row r="62" spans="1:4">
      <c r="A62" s="4" t="s">
        <v>893</v>
      </c>
      <c r="B62" s="4" t="s">
        <v>894</v>
      </c>
    </row>
    <row r="63" spans="1:4">
      <c r="A63" s="4" t="s">
        <v>895</v>
      </c>
      <c r="B63" s="4" t="s">
        <v>409</v>
      </c>
    </row>
    <row r="64" spans="1:4">
      <c r="A64" s="4" t="s">
        <v>896</v>
      </c>
      <c r="B64" s="4" t="s">
        <v>897</v>
      </c>
    </row>
    <row r="65" spans="1:4">
      <c r="A65" s="4" t="s">
        <v>898</v>
      </c>
      <c r="B65" s="4" t="s">
        <v>899</v>
      </c>
    </row>
    <row r="66" spans="1:4">
      <c r="A66" s="4" t="s">
        <v>900</v>
      </c>
      <c r="B66" s="4" t="s">
        <v>827</v>
      </c>
    </row>
    <row r="67" spans="1:4">
      <c r="A67" s="4" t="s">
        <v>901</v>
      </c>
      <c r="B67" s="4" t="s">
        <v>252</v>
      </c>
    </row>
    <row r="68" spans="1:4">
      <c r="A68" s="4" t="s">
        <v>578</v>
      </c>
      <c r="B68" s="5" t="n">
        <v>5091</v>
      </c>
      <c r="C68" s="5" t="n">
        <v>4911</v>
      </c>
      <c r="D68" s="5" t="n">
        <v>4655</v>
      </c>
    </row>
    <row r="69" spans="1:4">
      <c r="A69" s="4" t="s">
        <v>902</v>
      </c>
      <c r="B69" s="4" t="s">
        <v>73</v>
      </c>
    </row>
    <row r="70" spans="1:4">
      <c r="A70" s="4" t="s">
        <v>903</v>
      </c>
      <c r="B70" s="4" t="s">
        <v>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4</v>
      </c>
      <c r="B1" s="2" t="s">
        <v>1</v>
      </c>
    </row>
    <row r="2" spans="1:4">
      <c r="B2" s="2" t="s">
        <v>2</v>
      </c>
      <c r="C2" s="2" t="s">
        <v>23</v>
      </c>
      <c r="D2" s="2" t="s">
        <v>24</v>
      </c>
    </row>
    <row r="3" spans="1:4">
      <c r="A3" s="3" t="s">
        <v>905</v>
      </c>
    </row>
    <row r="4" spans="1:4">
      <c r="A4" s="4" t="s">
        <v>906</v>
      </c>
      <c r="B4" s="5" t="n">
        <v>4555</v>
      </c>
      <c r="C4" s="5" t="n">
        <v>5696</v>
      </c>
      <c r="D4" s="5" t="n">
        <v>6035</v>
      </c>
    </row>
    <row r="5" spans="1:4">
      <c r="A5" s="4" t="s">
        <v>907</v>
      </c>
      <c r="B5" s="5" t="n">
        <v>1367</v>
      </c>
      <c r="C5" s="6" t="n">
        <v>1708</v>
      </c>
      <c r="D5" s="6" t="n">
        <v>1811</v>
      </c>
    </row>
    <row r="6" spans="1:4">
      <c r="A6" s="4" t="s">
        <v>908</v>
      </c>
      <c r="B6" s="4" t="s">
        <v>294</v>
      </c>
    </row>
    <row r="7" spans="1:4">
      <c r="A7" s="3" t="s">
        <v>909</v>
      </c>
    </row>
    <row r="8" spans="1:4">
      <c r="A8" s="4" t="s">
        <v>910</v>
      </c>
      <c r="B8" s="5" t="n">
        <v>41</v>
      </c>
      <c r="C8" s="6" t="n">
        <v>36</v>
      </c>
      <c r="D8" s="6" t="n">
        <v>33</v>
      </c>
    </row>
    <row r="9" spans="1:4">
      <c r="A9" s="4" t="s">
        <v>911</v>
      </c>
      <c r="C9" s="6" t="n">
        <v>16</v>
      </c>
      <c r="D9" s="6" t="n">
        <v>8</v>
      </c>
    </row>
    <row r="10" spans="1:4">
      <c r="A10" s="4" t="s">
        <v>912</v>
      </c>
      <c r="C10" s="6" t="n">
        <v>-1</v>
      </c>
    </row>
    <row r="11" spans="1:4">
      <c r="A11" s="4" t="s">
        <v>913</v>
      </c>
      <c r="B11" s="6" t="n">
        <v>-1</v>
      </c>
      <c r="D11" s="6" t="n">
        <v>-1</v>
      </c>
    </row>
    <row r="12" spans="1:4">
      <c r="A12" s="4" t="s">
        <v>914</v>
      </c>
      <c r="B12" s="6" t="n">
        <v>-13</v>
      </c>
      <c r="C12" s="6" t="n">
        <v>-5</v>
      </c>
    </row>
    <row r="13" spans="1:4">
      <c r="A13" s="4" t="s">
        <v>915</v>
      </c>
      <c r="B13" s="6" t="n">
        <v>5</v>
      </c>
      <c r="C13" s="6" t="n">
        <v>47</v>
      </c>
      <c r="D13" s="6" t="n">
        <v>17</v>
      </c>
    </row>
    <row r="14" spans="1:4">
      <c r="A14" s="4" t="s">
        <v>916</v>
      </c>
      <c r="B14" s="6" t="n">
        <v>-16</v>
      </c>
      <c r="C14" s="6" t="n">
        <v>-14</v>
      </c>
      <c r="D14" s="6" t="n">
        <v>-14</v>
      </c>
    </row>
    <row r="15" spans="1:4">
      <c r="A15" s="4" t="s">
        <v>917</v>
      </c>
      <c r="B15" s="6" t="n">
        <v>-5</v>
      </c>
      <c r="C15" s="6" t="n">
        <v>7</v>
      </c>
      <c r="D15" s="6" t="n">
        <v>2</v>
      </c>
    </row>
    <row r="16" spans="1:4">
      <c r="A16" s="4" t="s">
        <v>918</v>
      </c>
      <c r="B16" s="6" t="n">
        <v>1</v>
      </c>
      <c r="C16" s="6" t="n">
        <v>3</v>
      </c>
      <c r="D16" s="6" t="n">
        <v>-21</v>
      </c>
    </row>
    <row r="17" spans="1:4">
      <c r="A17" s="4" t="s">
        <v>919</v>
      </c>
      <c r="B17" s="5" t="n">
        <v>1379</v>
      </c>
      <c r="C17" s="5" t="n">
        <v>1797</v>
      </c>
      <c r="D17" s="5" t="n">
        <v>1835</v>
      </c>
    </row>
    <row r="18" spans="1:4">
      <c r="A18" s="4" t="s">
        <v>920</v>
      </c>
      <c r="B18" s="4" t="s">
        <v>921</v>
      </c>
      <c r="C18" s="4" t="s">
        <v>922</v>
      </c>
      <c r="D18" s="4" t="s">
        <v>923</v>
      </c>
    </row>
    <row r="19" spans="1:4">
      <c r="A19" s="3" t="s">
        <v>47</v>
      </c>
    </row>
    <row r="20" spans="1:4">
      <c r="A20" s="4" t="s">
        <v>924</v>
      </c>
      <c r="B20" s="4" t="s">
        <v>80</v>
      </c>
    </row>
    <row r="21" spans="1:4">
      <c r="A21" s="4" t="s">
        <v>925</v>
      </c>
      <c r="B21" s="4" t="s">
        <v>82</v>
      </c>
    </row>
    <row r="22" spans="1:4">
      <c r="A22" s="4" t="s">
        <v>926</v>
      </c>
      <c r="B22" s="4" t="s">
        <v>80</v>
      </c>
    </row>
    <row r="23" spans="1:4">
      <c r="A23" s="4" t="s">
        <v>927</v>
      </c>
      <c r="B23" s="4" t="s">
        <v>82</v>
      </c>
    </row>
    <row r="24" spans="1:4">
      <c r="A24" s="4" t="s">
        <v>928</v>
      </c>
      <c r="B24" s="4" t="s">
        <v>400</v>
      </c>
    </row>
    <row r="25" spans="1:4">
      <c r="A25" s="4" t="s">
        <v>929</v>
      </c>
      <c r="B25" s="4" t="s">
        <v>930</v>
      </c>
    </row>
    <row r="26" spans="1:4">
      <c r="A26" s="4" t="s">
        <v>931</v>
      </c>
      <c r="B26" s="4" t="s">
        <v>221</v>
      </c>
    </row>
    <row r="27" spans="1:4">
      <c r="A27" s="4" t="s">
        <v>932</v>
      </c>
      <c r="B27" s="4" t="s">
        <v>221</v>
      </c>
    </row>
    <row r="28" spans="1:4">
      <c r="A28" s="4" t="s">
        <v>933</v>
      </c>
      <c r="B28" s="4" t="s">
        <v>221</v>
      </c>
    </row>
    <row r="29" spans="1:4">
      <c r="A29" s="4" t="s">
        <v>934</v>
      </c>
      <c r="B29" s="4" t="s">
        <v>935</v>
      </c>
    </row>
    <row r="30" spans="1:4">
      <c r="A30" s="4" t="s">
        <v>936</v>
      </c>
      <c r="B30" s="4" t="s">
        <v>832</v>
      </c>
    </row>
    <row r="31" spans="1:4">
      <c r="A31" s="4" t="s">
        <v>937</v>
      </c>
      <c r="B31" s="4" t="s">
        <v>60</v>
      </c>
    </row>
    <row r="32" spans="1:4">
      <c r="A32" s="4" t="s">
        <v>938</v>
      </c>
      <c r="B32" s="4" t="s">
        <v>400</v>
      </c>
    </row>
    <row r="33" spans="1:4">
      <c r="A33" s="4" t="s">
        <v>939</v>
      </c>
      <c r="B33" s="4" t="s">
        <v>400</v>
      </c>
    </row>
    <row r="34" spans="1:4">
      <c r="A34" s="4" t="s">
        <v>940</v>
      </c>
      <c r="B34" s="4" t="s">
        <v>941</v>
      </c>
    </row>
    <row r="35" spans="1:4">
      <c r="A35" s="4" t="s">
        <v>942</v>
      </c>
      <c r="B35" s="4" t="s">
        <v>84</v>
      </c>
    </row>
    <row r="36" spans="1:4">
      <c r="A36" s="4" t="s">
        <v>943</v>
      </c>
      <c r="B36" s="4" t="s">
        <v>82</v>
      </c>
    </row>
    <row r="37" spans="1:4">
      <c r="A37" s="4" t="s">
        <v>944</v>
      </c>
      <c r="B37" s="4" t="s">
        <v>945</v>
      </c>
    </row>
    <row r="38" spans="1:4">
      <c r="A38" s="4" t="s">
        <v>946</v>
      </c>
      <c r="B38" s="4" t="s">
        <v>9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8</v>
      </c>
      <c r="B1" s="2" t="s">
        <v>1</v>
      </c>
    </row>
    <row r="2" spans="1:4">
      <c r="B2" s="2" t="s">
        <v>2</v>
      </c>
      <c r="C2" s="2" t="s">
        <v>23</v>
      </c>
      <c r="D2" s="2" t="s">
        <v>24</v>
      </c>
    </row>
    <row r="3" spans="1:4">
      <c r="A3" s="3" t="s">
        <v>42</v>
      </c>
    </row>
    <row r="4" spans="1:4">
      <c r="A4" s="4" t="s">
        <v>949</v>
      </c>
      <c r="B4" s="5" t="n">
        <v>3173</v>
      </c>
      <c r="C4" s="5" t="n">
        <v>3897</v>
      </c>
      <c r="D4" s="5" t="n">
        <v>4198</v>
      </c>
    </row>
    <row r="5" spans="1:4">
      <c r="A5" s="4" t="s">
        <v>950</v>
      </c>
      <c r="B5" s="6" t="n">
        <v>-2</v>
      </c>
      <c r="C5" s="6" t="n">
        <v>-3</v>
      </c>
      <c r="D5" s="6" t="n">
        <v>-2</v>
      </c>
    </row>
    <row r="6" spans="1:4">
      <c r="A6" s="4" t="s">
        <v>951</v>
      </c>
      <c r="B6" s="6" t="n">
        <v>154</v>
      </c>
      <c r="C6" s="6" t="n">
        <v>148</v>
      </c>
      <c r="D6" s="6" t="n">
        <v>135</v>
      </c>
    </row>
    <row r="7" spans="1:4">
      <c r="A7" s="4" t="s">
        <v>952</v>
      </c>
      <c r="B7" s="6" t="n">
        <v>3171</v>
      </c>
      <c r="C7" s="6" t="n">
        <v>3894</v>
      </c>
      <c r="D7" s="6" t="n">
        <v>4196</v>
      </c>
    </row>
    <row r="8" spans="1:4">
      <c r="A8" s="4" t="s">
        <v>953</v>
      </c>
      <c r="B8" s="5" t="n">
        <v>3325</v>
      </c>
      <c r="C8" s="5" t="n">
        <v>4042</v>
      </c>
      <c r="D8" s="5" t="n">
        <v>4333</v>
      </c>
    </row>
    <row r="9" spans="1:4">
      <c r="A9" s="4" t="s">
        <v>954</v>
      </c>
      <c r="B9" s="6" t="n">
        <v>3442</v>
      </c>
      <c r="C9" s="6" t="n">
        <v>3429</v>
      </c>
      <c r="D9" s="6" t="n">
        <v>3400</v>
      </c>
    </row>
    <row r="10" spans="1:4">
      <c r="A10" s="4" t="s">
        <v>955</v>
      </c>
      <c r="B10" s="6" t="n">
        <v>-6</v>
      </c>
      <c r="C10" s="6" t="n">
        <v>-8</v>
      </c>
      <c r="D10" s="6" t="n">
        <v>-8</v>
      </c>
    </row>
    <row r="11" spans="1:4">
      <c r="A11" s="4" t="s">
        <v>956</v>
      </c>
      <c r="B11" s="6" t="n">
        <v>1</v>
      </c>
      <c r="C11" s="6" t="n">
        <v>1</v>
      </c>
      <c r="D11" s="6" t="n">
        <v>3</v>
      </c>
    </row>
    <row r="12" spans="1:4">
      <c r="A12" s="4" t="s">
        <v>957</v>
      </c>
      <c r="B12" s="6" t="n">
        <v>278</v>
      </c>
      <c r="C12" s="6" t="n">
        <v>253</v>
      </c>
      <c r="D12" s="6" t="n">
        <v>225</v>
      </c>
    </row>
    <row r="13" spans="1:4">
      <c r="A13" s="4" t="s">
        <v>958</v>
      </c>
      <c r="B13" s="6" t="n">
        <v>3436</v>
      </c>
      <c r="C13" s="6" t="n">
        <v>3421</v>
      </c>
      <c r="D13" s="6" t="n">
        <v>3392</v>
      </c>
    </row>
    <row r="14" spans="1:4">
      <c r="A14" s="4" t="s">
        <v>959</v>
      </c>
      <c r="B14" s="6" t="n">
        <v>3715</v>
      </c>
      <c r="C14" s="6" t="n">
        <v>3675</v>
      </c>
      <c r="D14" s="6" t="n">
        <v>3620</v>
      </c>
    </row>
    <row r="15" spans="1:4">
      <c r="A15" s="4" t="s">
        <v>960</v>
      </c>
      <c r="B15" s="7" t="n">
        <v>0.923</v>
      </c>
      <c r="C15" s="7" t="n">
        <v>1.138</v>
      </c>
      <c r="D15" s="7" t="n">
        <v>1.237</v>
      </c>
    </row>
    <row r="16" spans="1:4">
      <c r="A16" s="4" t="s">
        <v>961</v>
      </c>
      <c r="B16" s="7" t="n">
        <v>0.895</v>
      </c>
      <c r="C16" s="7" t="n">
        <v>1.1</v>
      </c>
      <c r="D16" s="7" t="n">
        <v>1.197</v>
      </c>
    </row>
    <row r="17" spans="1:4">
      <c r="A17" s="4" t="s">
        <v>962</v>
      </c>
      <c r="B17" s="4" t="s">
        <v>963</v>
      </c>
      <c r="C17" s="4" t="s">
        <v>963</v>
      </c>
      <c r="D17" s="4" t="s">
        <v>9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964</v>
      </c>
      <c r="B1" s="2" t="s">
        <v>1</v>
      </c>
    </row>
    <row r="2" spans="1:4">
      <c r="B2" s="2" t="s">
        <v>2</v>
      </c>
      <c r="C2" s="2" t="s">
        <v>23</v>
      </c>
      <c r="D2" s="2" t="s">
        <v>24</v>
      </c>
    </row>
    <row r="3" spans="1:4">
      <c r="A3" s="3" t="s">
        <v>436</v>
      </c>
    </row>
    <row r="4" spans="1:4">
      <c r="A4" s="4" t="s">
        <v>965</v>
      </c>
      <c r="B4" s="5" t="n">
        <v>794660</v>
      </c>
      <c r="C4" s="5" t="n">
        <v>782834</v>
      </c>
      <c r="D4" s="5" t="n">
        <v>767011</v>
      </c>
    </row>
    <row r="5" spans="1:4">
      <c r="A5" s="4" t="s">
        <v>966</v>
      </c>
      <c r="B5" s="5" t="n">
        <v>16968</v>
      </c>
      <c r="C5" s="5" t="n">
        <v>16481</v>
      </c>
      <c r="D5" s="5" t="n">
        <v>16090</v>
      </c>
    </row>
    <row r="6" spans="1:4">
      <c r="A6" s="4" t="s">
        <v>967</v>
      </c>
      <c r="B6" s="4" t="s">
        <v>968</v>
      </c>
      <c r="C6" s="4" t="s">
        <v>969</v>
      </c>
      <c r="D6" s="4" t="s">
        <v>969</v>
      </c>
    </row>
    <row r="7" spans="1:4">
      <c r="A7" s="4" t="s">
        <v>970</v>
      </c>
      <c r="B7" s="5" t="n">
        <v>92494</v>
      </c>
      <c r="C7" s="5" t="n">
        <v>98190</v>
      </c>
      <c r="D7" s="5" t="n">
        <v>98542</v>
      </c>
    </row>
    <row r="8" spans="1:4">
      <c r="A8" s="4" t="s">
        <v>971</v>
      </c>
      <c r="B8" s="6" t="n">
        <v>887154</v>
      </c>
      <c r="C8" s="6" t="n">
        <v>881024</v>
      </c>
      <c r="D8" s="6" t="n">
        <v>865553</v>
      </c>
    </row>
    <row r="9" spans="1:4">
      <c r="A9" s="4" t="s">
        <v>972</v>
      </c>
      <c r="B9" s="6" t="n">
        <v>729379</v>
      </c>
      <c r="C9" s="6" t="n">
        <v>722205</v>
      </c>
      <c r="D9" s="6" t="n">
        <v>708776</v>
      </c>
    </row>
    <row r="10" spans="1:4">
      <c r="A10" s="4" t="s">
        <v>973</v>
      </c>
      <c r="B10" s="5" t="n">
        <v>8705</v>
      </c>
      <c r="C10" s="5" t="n">
        <v>8254</v>
      </c>
      <c r="D10" s="5" t="n">
        <v>7812</v>
      </c>
    </row>
    <row r="11" spans="1:4">
      <c r="A11" s="4" t="s">
        <v>974</v>
      </c>
      <c r="B11" s="4" t="s">
        <v>975</v>
      </c>
      <c r="C11" s="4" t="s">
        <v>976</v>
      </c>
      <c r="D11" s="4" t="s">
        <v>977</v>
      </c>
    </row>
    <row r="12" spans="1:4">
      <c r="A12" s="4" t="s">
        <v>978</v>
      </c>
      <c r="B12" s="5" t="n">
        <v>94375</v>
      </c>
      <c r="C12" s="5" t="n">
        <v>95793</v>
      </c>
      <c r="D12" s="5" t="n">
        <v>95712</v>
      </c>
    </row>
    <row r="13" spans="1:4">
      <c r="A13" s="4" t="s">
        <v>979</v>
      </c>
      <c r="B13" s="6" t="n">
        <v>823754</v>
      </c>
      <c r="C13" s="6" t="n">
        <v>817998</v>
      </c>
      <c r="D13" s="6" t="n">
        <v>804488</v>
      </c>
    </row>
    <row r="14" spans="1:4">
      <c r="A14" s="4" t="s">
        <v>980</v>
      </c>
      <c r="B14" s="6" t="n">
        <v>63348</v>
      </c>
      <c r="C14" s="6" t="n">
        <v>62978</v>
      </c>
      <c r="D14" s="6" t="n">
        <v>61051</v>
      </c>
    </row>
    <row r="15" spans="1:4">
      <c r="A15" s="4" t="s">
        <v>981</v>
      </c>
      <c r="B15" s="6" t="n">
        <v>52</v>
      </c>
      <c r="C15" s="6" t="n">
        <v>48</v>
      </c>
      <c r="D15" s="6" t="n">
        <v>14</v>
      </c>
    </row>
    <row r="16" spans="1:4">
      <c r="A16" s="4" t="s">
        <v>982</v>
      </c>
      <c r="B16" s="6" t="n">
        <v>63400</v>
      </c>
      <c r="C16" s="6" t="n">
        <v>63026</v>
      </c>
      <c r="D16" s="6" t="n">
        <v>61065</v>
      </c>
    </row>
    <row r="17" spans="1:4">
      <c r="A17" s="4" t="s">
        <v>983</v>
      </c>
      <c r="B17" s="6" t="n">
        <v>887154</v>
      </c>
      <c r="C17" s="6" t="n">
        <v>881024</v>
      </c>
      <c r="D17" s="6" t="n">
        <v>865553</v>
      </c>
    </row>
    <row r="18" spans="1:4">
      <c r="A18" s="4" t="s">
        <v>555</v>
      </c>
    </row>
    <row r="19" spans="1:4">
      <c r="A19" s="3" t="s">
        <v>436</v>
      </c>
    </row>
    <row r="20" spans="1:4">
      <c r="A20" s="4" t="s">
        <v>966</v>
      </c>
      <c r="C20" s="6" t="n">
        <v>16481</v>
      </c>
      <c r="D20" s="6" t="n">
        <v>16090</v>
      </c>
    </row>
    <row r="21" spans="1:4">
      <c r="A21" s="4" t="s">
        <v>973</v>
      </c>
      <c r="C21" s="6" t="n">
        <v>8254</v>
      </c>
      <c r="D21" s="6" t="n">
        <v>7812</v>
      </c>
    </row>
    <row r="22" spans="1:4">
      <c r="A22" s="4" t="s">
        <v>194</v>
      </c>
    </row>
    <row r="23" spans="1:4">
      <c r="A23" s="3" t="s">
        <v>436</v>
      </c>
    </row>
    <row r="24" spans="1:4">
      <c r="A24" s="4" t="s">
        <v>972</v>
      </c>
      <c r="B24" s="6" t="n">
        <v>2378</v>
      </c>
      <c r="C24" s="6" t="n">
        <v>3035</v>
      </c>
      <c r="D24" s="6" t="n">
        <v>2782</v>
      </c>
    </row>
    <row r="25" spans="1:4">
      <c r="A25" s="4" t="s">
        <v>973</v>
      </c>
      <c r="B25" s="5" t="n">
        <v>20</v>
      </c>
      <c r="C25" s="5" t="n">
        <v>27</v>
      </c>
      <c r="D25" s="5" t="n">
        <v>18</v>
      </c>
    </row>
    <row r="26" spans="1:4">
      <c r="A26" s="4" t="s">
        <v>974</v>
      </c>
      <c r="B26" s="4" t="s">
        <v>984</v>
      </c>
      <c r="C26" s="4" t="s">
        <v>985</v>
      </c>
      <c r="D26" s="4" t="s">
        <v>986</v>
      </c>
    </row>
    <row r="27" spans="1:4">
      <c r="A27" s="4" t="s">
        <v>195</v>
      </c>
    </row>
    <row r="28" spans="1:4">
      <c r="A28" s="3" t="s">
        <v>436</v>
      </c>
    </row>
    <row r="29" spans="1:4">
      <c r="A29" s="4" t="s">
        <v>972</v>
      </c>
      <c r="B29" s="5" t="n">
        <v>505459</v>
      </c>
      <c r="C29" s="5" t="n">
        <v>505047</v>
      </c>
      <c r="D29" s="5" t="n">
        <v>494871</v>
      </c>
    </row>
    <row r="30" spans="1:4">
      <c r="A30" s="4" t="s">
        <v>973</v>
      </c>
      <c r="B30" s="5" t="n">
        <v>4675</v>
      </c>
      <c r="C30" s="5" t="n">
        <v>4653</v>
      </c>
      <c r="D30" s="5" t="n">
        <v>4368</v>
      </c>
    </row>
    <row r="31" spans="1:4">
      <c r="A31" s="4" t="s">
        <v>974</v>
      </c>
      <c r="B31" s="4" t="s">
        <v>987</v>
      </c>
      <c r="C31" s="4" t="s">
        <v>985</v>
      </c>
      <c r="D31" s="4" t="s">
        <v>985</v>
      </c>
    </row>
    <row r="32" spans="1:4">
      <c r="A32" s="4" t="s">
        <v>978</v>
      </c>
      <c r="B32" s="5" t="n">
        <v>48772</v>
      </c>
      <c r="C32" s="5" t="n">
        <v>48053</v>
      </c>
      <c r="D32" s="5" t="n">
        <v>47108</v>
      </c>
    </row>
    <row r="33" spans="1:4">
      <c r="A33" s="4" t="s">
        <v>988</v>
      </c>
    </row>
    <row r="34" spans="1:4">
      <c r="A34" s="3" t="s">
        <v>436</v>
      </c>
    </row>
    <row r="35" spans="1:4">
      <c r="A35" s="4" t="s">
        <v>972</v>
      </c>
      <c r="B35" s="6" t="n">
        <v>424715</v>
      </c>
      <c r="C35" s="6" t="n">
        <v>424214</v>
      </c>
      <c r="D35" s="6" t="n">
        <v>419786</v>
      </c>
    </row>
    <row r="36" spans="1:4">
      <c r="A36" s="4" t="s">
        <v>973</v>
      </c>
      <c r="B36" s="5" t="n">
        <v>3698</v>
      </c>
      <c r="C36" s="5" t="n">
        <v>3728</v>
      </c>
      <c r="D36" s="5" t="n">
        <v>3580</v>
      </c>
    </row>
    <row r="37" spans="1:4">
      <c r="A37" s="4" t="s">
        <v>974</v>
      </c>
      <c r="B37" s="4" t="s">
        <v>984</v>
      </c>
      <c r="C37" s="4" t="s">
        <v>985</v>
      </c>
      <c r="D37" s="4" t="s">
        <v>984</v>
      </c>
    </row>
    <row r="38" spans="1:4">
      <c r="A38" s="4" t="s">
        <v>989</v>
      </c>
    </row>
    <row r="39" spans="1:4">
      <c r="A39" s="3" t="s">
        <v>436</v>
      </c>
    </row>
    <row r="40" spans="1:4">
      <c r="A40" s="4" t="s">
        <v>972</v>
      </c>
      <c r="B40" s="5" t="n">
        <v>54400</v>
      </c>
      <c r="C40" s="5" t="n">
        <v>52458</v>
      </c>
      <c r="D40" s="5" t="n">
        <v>50272</v>
      </c>
    </row>
    <row r="41" spans="1:4">
      <c r="A41" s="4" t="s">
        <v>973</v>
      </c>
      <c r="B41" s="5" t="n">
        <v>634</v>
      </c>
      <c r="C41" s="5" t="n">
        <v>619</v>
      </c>
      <c r="D41" s="5" t="n">
        <v>577</v>
      </c>
    </row>
    <row r="42" spans="1:4">
      <c r="A42" s="4" t="s">
        <v>974</v>
      </c>
      <c r="B42" s="4" t="s">
        <v>976</v>
      </c>
      <c r="C42" s="4" t="s">
        <v>975</v>
      </c>
      <c r="D42" s="4" t="s">
        <v>976</v>
      </c>
    </row>
    <row r="43" spans="1:4">
      <c r="A43" s="4" t="s">
        <v>990</v>
      </c>
    </row>
    <row r="44" spans="1:4">
      <c r="A44" s="3" t="s">
        <v>436</v>
      </c>
    </row>
    <row r="45" spans="1:4">
      <c r="A45" s="4" t="s">
        <v>972</v>
      </c>
      <c r="B45" s="5" t="n">
        <v>26344</v>
      </c>
      <c r="C45" s="5" t="n">
        <v>28375</v>
      </c>
      <c r="D45" s="5" t="n">
        <v>24813</v>
      </c>
    </row>
    <row r="46" spans="1:4">
      <c r="A46" s="4" t="s">
        <v>973</v>
      </c>
      <c r="B46" s="5" t="n">
        <v>343</v>
      </c>
      <c r="C46" s="5" t="n">
        <v>306</v>
      </c>
      <c r="D46" s="5" t="n">
        <v>211</v>
      </c>
    </row>
    <row r="47" spans="1:4">
      <c r="A47" s="4" t="s">
        <v>974</v>
      </c>
      <c r="B47" s="4" t="s">
        <v>991</v>
      </c>
      <c r="C47" s="4" t="s">
        <v>977</v>
      </c>
      <c r="D47" s="4" t="s">
        <v>984</v>
      </c>
    </row>
    <row r="48" spans="1:4">
      <c r="A48" s="4" t="s">
        <v>204</v>
      </c>
    </row>
    <row r="49" spans="1:4">
      <c r="A49" s="3" t="s">
        <v>436</v>
      </c>
    </row>
    <row r="50" spans="1:4">
      <c r="A50" s="4" t="s">
        <v>972</v>
      </c>
      <c r="B50" s="5" t="n">
        <v>17942</v>
      </c>
      <c r="C50" s="5" t="n">
        <v>18059</v>
      </c>
      <c r="D50" s="5" t="n">
        <v>17935</v>
      </c>
    </row>
    <row r="51" spans="1:4">
      <c r="A51" s="4" t="s">
        <v>973</v>
      </c>
      <c r="B51" s="5" t="n">
        <v>386</v>
      </c>
      <c r="C51" s="5" t="n">
        <v>398</v>
      </c>
      <c r="D51" s="5" t="n">
        <v>376</v>
      </c>
    </row>
    <row r="52" spans="1:4">
      <c r="A52" s="4" t="s">
        <v>974</v>
      </c>
      <c r="B52" s="4" t="s">
        <v>968</v>
      </c>
      <c r="C52" s="4" t="s">
        <v>992</v>
      </c>
      <c r="D52" s="4" t="s">
        <v>969</v>
      </c>
    </row>
    <row r="53" spans="1:4">
      <c r="A53" s="4" t="s">
        <v>993</v>
      </c>
    </row>
    <row r="54" spans="1:4">
      <c r="A54" s="3" t="s">
        <v>436</v>
      </c>
    </row>
    <row r="55" spans="1:4">
      <c r="A55" s="4" t="s">
        <v>972</v>
      </c>
      <c r="B55" s="5" t="n">
        <v>203600</v>
      </c>
      <c r="C55" s="5" t="n">
        <v>196064</v>
      </c>
      <c r="D55" s="5" t="n">
        <v>193188</v>
      </c>
    </row>
    <row r="56" spans="1:4">
      <c r="A56" s="4" t="s">
        <v>973</v>
      </c>
      <c r="B56" s="5" t="n">
        <v>3624</v>
      </c>
      <c r="C56" s="5" t="n">
        <v>3176</v>
      </c>
      <c r="D56" s="5" t="n">
        <v>3050</v>
      </c>
    </row>
    <row r="57" spans="1:4">
      <c r="A57" s="4" t="s">
        <v>974</v>
      </c>
      <c r="B57" s="4" t="s">
        <v>994</v>
      </c>
      <c r="C57" s="4" t="s">
        <v>995</v>
      </c>
      <c r="D57" s="4" t="s">
        <v>995</v>
      </c>
    </row>
    <row r="58" spans="1:4">
      <c r="A58" s="4" t="s">
        <v>142</v>
      </c>
    </row>
    <row r="59" spans="1:4">
      <c r="A59" s="3" t="s">
        <v>436</v>
      </c>
    </row>
    <row r="60" spans="1:4">
      <c r="A60" s="4" t="s">
        <v>978</v>
      </c>
      <c r="B60" s="5" t="n">
        <v>25556</v>
      </c>
      <c r="C60" s="5" t="n">
        <v>25955</v>
      </c>
      <c r="D60" s="5" t="n">
        <v>26483</v>
      </c>
    </row>
    <row r="61" spans="1:4">
      <c r="A61" s="4" t="s">
        <v>996</v>
      </c>
    </row>
    <row r="62" spans="1:4">
      <c r="A62" s="3" t="s">
        <v>436</v>
      </c>
    </row>
    <row r="63" spans="1:4">
      <c r="A63" s="4" t="s">
        <v>978</v>
      </c>
      <c r="C63" s="6" t="n">
        <v>38089</v>
      </c>
      <c r="D63" s="6" t="n">
        <v>36916</v>
      </c>
    </row>
    <row r="64" spans="1:4">
      <c r="A64" s="4" t="s">
        <v>199</v>
      </c>
    </row>
    <row r="65" spans="1:4">
      <c r="A65" s="3" t="s">
        <v>436</v>
      </c>
    </row>
    <row r="66" spans="1:4">
      <c r="A66" s="4" t="s">
        <v>978</v>
      </c>
      <c r="B66" s="6" t="n">
        <v>7286</v>
      </c>
      <c r="C66" s="6" t="n">
        <v>8736</v>
      </c>
      <c r="D66" s="6" t="n">
        <v>9013</v>
      </c>
    </row>
    <row r="67" spans="1:4">
      <c r="A67" s="4" t="s">
        <v>202</v>
      </c>
    </row>
    <row r="68" spans="1:4">
      <c r="A68" s="3" t="s">
        <v>436</v>
      </c>
    </row>
    <row r="69" spans="1:4">
      <c r="A69" s="4" t="s">
        <v>978</v>
      </c>
      <c r="B69" s="6" t="n">
        <v>12761</v>
      </c>
      <c r="C69" s="6" t="n">
        <v>13049</v>
      </c>
      <c r="D69" s="6" t="n">
        <v>13108</v>
      </c>
    </row>
    <row r="70" spans="1:4">
      <c r="A70" s="4" t="s">
        <v>997</v>
      </c>
    </row>
    <row r="71" spans="1:4">
      <c r="A71" s="3" t="s">
        <v>436</v>
      </c>
    </row>
    <row r="72" spans="1:4">
      <c r="A72" s="4" t="s">
        <v>978</v>
      </c>
      <c r="C72" s="6" t="n">
        <v>13096</v>
      </c>
      <c r="D72" s="6" t="n">
        <v>13118</v>
      </c>
    </row>
    <row r="73" spans="1:4">
      <c r="A73" s="4" t="s">
        <v>140</v>
      </c>
    </row>
    <row r="74" spans="1:4">
      <c r="A74" s="3" t="s">
        <v>436</v>
      </c>
    </row>
    <row r="75" spans="1:4">
      <c r="A75" s="4" t="s">
        <v>965</v>
      </c>
      <c r="B75" s="6" t="n">
        <v>10275</v>
      </c>
      <c r="C75" s="6" t="n">
        <v>8242</v>
      </c>
      <c r="D75" s="6" t="n">
        <v>7927</v>
      </c>
    </row>
    <row r="76" spans="1:4">
      <c r="A76" s="4" t="s">
        <v>966</v>
      </c>
      <c r="B76" s="5" t="n">
        <v>102</v>
      </c>
      <c r="C76" s="5" t="n">
        <v>74</v>
      </c>
      <c r="D76" s="5" t="n">
        <v>55</v>
      </c>
    </row>
    <row r="77" spans="1:4">
      <c r="A77" s="4" t="s">
        <v>967</v>
      </c>
      <c r="B77" s="4" t="s">
        <v>170</v>
      </c>
      <c r="C77" s="4" t="s">
        <v>985</v>
      </c>
      <c r="D77" s="4" t="s">
        <v>998</v>
      </c>
    </row>
    <row r="78" spans="1:4">
      <c r="A78" s="4" t="s">
        <v>342</v>
      </c>
    </row>
    <row r="79" spans="1:4">
      <c r="A79" s="3" t="s">
        <v>436</v>
      </c>
    </row>
    <row r="80" spans="1:4">
      <c r="A80" s="4" t="s">
        <v>965</v>
      </c>
      <c r="B80" s="5" t="n">
        <v>27968</v>
      </c>
      <c r="C80" s="5" t="n">
        <v>23591</v>
      </c>
      <c r="D80" s="5" t="n">
        <v>24648</v>
      </c>
    </row>
    <row r="81" spans="1:4">
      <c r="A81" s="4" t="s">
        <v>966</v>
      </c>
      <c r="B81" s="5" t="n">
        <v>334</v>
      </c>
      <c r="C81" s="5" t="n">
        <v>281</v>
      </c>
      <c r="D81" s="5" t="n">
        <v>283</v>
      </c>
    </row>
    <row r="82" spans="1:4">
      <c r="A82" s="4" t="s">
        <v>967</v>
      </c>
      <c r="B82" s="4" t="s">
        <v>975</v>
      </c>
      <c r="C82" s="4" t="s">
        <v>975</v>
      </c>
      <c r="D82" s="4" t="s">
        <v>976</v>
      </c>
    </row>
    <row r="83" spans="1:4">
      <c r="A83" s="4" t="s">
        <v>102</v>
      </c>
    </row>
    <row r="84" spans="1:4">
      <c r="A84" s="3" t="s">
        <v>436</v>
      </c>
    </row>
    <row r="85" spans="1:4">
      <c r="A85" s="4" t="s">
        <v>965</v>
      </c>
      <c r="C85" s="5" t="n">
        <v>62054</v>
      </c>
      <c r="D85" s="5" t="n">
        <v>61023</v>
      </c>
    </row>
    <row r="86" spans="1:4">
      <c r="A86" s="4" t="s">
        <v>966</v>
      </c>
      <c r="C86" s="5" t="n">
        <v>984</v>
      </c>
      <c r="D86" s="5" t="n">
        <v>930</v>
      </c>
    </row>
    <row r="87" spans="1:4">
      <c r="A87" s="4" t="s">
        <v>967</v>
      </c>
      <c r="C87" s="4" t="s">
        <v>995</v>
      </c>
      <c r="D87" s="4" t="s">
        <v>999</v>
      </c>
    </row>
    <row r="88" spans="1:4">
      <c r="A88" s="4" t="s">
        <v>143</v>
      </c>
    </row>
    <row r="89" spans="1:4">
      <c r="A89" s="3" t="s">
        <v>436</v>
      </c>
    </row>
    <row r="90" spans="1:4">
      <c r="A90" s="4" t="s">
        <v>965</v>
      </c>
      <c r="B90" s="5" t="n">
        <v>60305</v>
      </c>
    </row>
    <row r="91" spans="1:4">
      <c r="A91" s="4" t="s">
        <v>966</v>
      </c>
      <c r="B91" s="5" t="n">
        <v>958</v>
      </c>
    </row>
    <row r="92" spans="1:4">
      <c r="A92" s="4" t="s">
        <v>967</v>
      </c>
      <c r="B92" s="4" t="s">
        <v>995</v>
      </c>
    </row>
    <row r="93" spans="1:4">
      <c r="A93" s="4" t="s">
        <v>1000</v>
      </c>
    </row>
    <row r="94" spans="1:4">
      <c r="A94" s="3" t="s">
        <v>436</v>
      </c>
    </row>
    <row r="95" spans="1:4">
      <c r="A95" s="4" t="s">
        <v>965</v>
      </c>
      <c r="B95" s="5" t="n">
        <v>696112</v>
      </c>
      <c r="C95" s="5" t="n">
        <v>688947</v>
      </c>
      <c r="D95" s="5" t="n">
        <v>673413</v>
      </c>
    </row>
    <row r="96" spans="1:4">
      <c r="A96" s="4" t="s">
        <v>966</v>
      </c>
      <c r="B96" s="5" t="n">
        <v>15574</v>
      </c>
      <c r="C96" s="5" t="n">
        <v>15142</v>
      </c>
      <c r="D96" s="5" t="n">
        <v>14822</v>
      </c>
    </row>
    <row r="97" spans="1:4">
      <c r="A97" s="4" t="s">
        <v>967</v>
      </c>
      <c r="B97" s="4" t="s">
        <v>1001</v>
      </c>
      <c r="C97" s="4" t="s">
        <v>992</v>
      </c>
      <c r="D97" s="4" t="s">
        <v>992</v>
      </c>
    </row>
    <row r="98" spans="1:4">
      <c r="A98" s="4" t="s">
        <v>1002</v>
      </c>
    </row>
    <row r="99" spans="1:4">
      <c r="A99" s="3" t="s">
        <v>436</v>
      </c>
    </row>
    <row r="100" spans="1:4">
      <c r="A100" s="4" t="s">
        <v>965</v>
      </c>
      <c r="B100" s="5" t="n">
        <v>589849</v>
      </c>
      <c r="C100" s="5" t="n">
        <v>583743</v>
      </c>
      <c r="D100" s="5" t="n">
        <v>573588</v>
      </c>
    </row>
    <row r="101" spans="1:4">
      <c r="A101" s="4" t="s">
        <v>966</v>
      </c>
      <c r="B101" s="5" t="n">
        <v>13274</v>
      </c>
      <c r="C101" s="5" t="n">
        <v>12940</v>
      </c>
      <c r="D101" s="5" t="n">
        <v>12760</v>
      </c>
    </row>
    <row r="102" spans="1:4">
      <c r="A102" s="4" t="s">
        <v>967</v>
      </c>
      <c r="B102" s="4" t="s">
        <v>1001</v>
      </c>
      <c r="C102" s="4" t="s">
        <v>992</v>
      </c>
      <c r="D102" s="4" t="s">
        <v>1001</v>
      </c>
    </row>
    <row r="103" spans="1:4">
      <c r="A103" s="4" t="s">
        <v>1003</v>
      </c>
    </row>
    <row r="104" spans="1:4">
      <c r="A104" s="3" t="s">
        <v>436</v>
      </c>
    </row>
    <row r="105" spans="1:4">
      <c r="A105" s="4" t="s">
        <v>965</v>
      </c>
      <c r="B105" s="5" t="n">
        <v>78432</v>
      </c>
      <c r="C105" s="5" t="n">
        <v>74892</v>
      </c>
      <c r="D105" s="5" t="n">
        <v>72907</v>
      </c>
    </row>
    <row r="106" spans="1:4">
      <c r="A106" s="4" t="s">
        <v>966</v>
      </c>
      <c r="B106" s="5" t="n">
        <v>1851</v>
      </c>
      <c r="C106" s="5" t="n">
        <v>1775</v>
      </c>
      <c r="D106" s="5" t="n">
        <v>1741</v>
      </c>
    </row>
    <row r="107" spans="1:4">
      <c r="A107" s="4" t="s">
        <v>967</v>
      </c>
      <c r="B107" s="4" t="s">
        <v>1004</v>
      </c>
      <c r="C107" s="4" t="s">
        <v>1004</v>
      </c>
      <c r="D107" s="4" t="s">
        <v>1005</v>
      </c>
    </row>
    <row r="108" spans="1:4">
      <c r="A108" s="4" t="s">
        <v>1006</v>
      </c>
    </row>
    <row r="109" spans="1:4">
      <c r="A109" s="3" t="s">
        <v>436</v>
      </c>
    </row>
    <row r="110" spans="1:4">
      <c r="A110" s="4" t="s">
        <v>965</v>
      </c>
      <c r="B110" s="5" t="n">
        <v>27831</v>
      </c>
      <c r="C110" s="5" t="n">
        <v>30312</v>
      </c>
      <c r="D110" s="5" t="n">
        <v>26918</v>
      </c>
    </row>
    <row r="111" spans="1:4">
      <c r="A111" s="4" t="s">
        <v>966</v>
      </c>
      <c r="B111" s="5" t="n">
        <v>449</v>
      </c>
      <c r="C111" s="5" t="n">
        <v>427</v>
      </c>
      <c r="D111" s="5" t="n">
        <v>321</v>
      </c>
    </row>
    <row r="112" spans="1:4">
      <c r="A112" s="4" t="s">
        <v>967</v>
      </c>
      <c r="B112" s="4" t="s">
        <v>995</v>
      </c>
      <c r="C112" s="4" t="s">
        <v>1007</v>
      </c>
      <c r="D112" s="4" t="s">
        <v>975</v>
      </c>
    </row>
    <row r="113" spans="1:4">
      <c r="A113" s="4" t="s">
        <v>142</v>
      </c>
    </row>
    <row r="114" spans="1:4">
      <c r="A114" s="3" t="s">
        <v>436</v>
      </c>
    </row>
    <row r="115" spans="1:4">
      <c r="A115" s="4" t="s">
        <v>970</v>
      </c>
      <c r="B115" s="5" t="n">
        <v>24090</v>
      </c>
      <c r="C115" s="5" t="n">
        <v>26761</v>
      </c>
      <c r="D115" s="5" t="n">
        <v>26123</v>
      </c>
    </row>
    <row r="116" spans="1:4">
      <c r="A116" s="4" t="s">
        <v>996</v>
      </c>
    </row>
    <row r="117" spans="1:4">
      <c r="A117" s="3" t="s">
        <v>436</v>
      </c>
    </row>
    <row r="118" spans="1:4">
      <c r="A118" s="4" t="s">
        <v>970</v>
      </c>
      <c r="C118" s="6" t="n">
        <v>35271</v>
      </c>
      <c r="D118" s="6" t="n">
        <v>34130</v>
      </c>
    </row>
    <row r="119" spans="1:4">
      <c r="A119" s="4" t="s">
        <v>147</v>
      </c>
    </row>
    <row r="120" spans="1:4">
      <c r="A120" s="3" t="s">
        <v>436</v>
      </c>
    </row>
    <row r="121" spans="1:4">
      <c r="A121" s="4" t="s">
        <v>970</v>
      </c>
      <c r="B121" s="6" t="n">
        <v>9192</v>
      </c>
      <c r="C121" s="6" t="n">
        <v>10575</v>
      </c>
      <c r="D121" s="6" t="n">
        <v>10753</v>
      </c>
    </row>
    <row r="122" spans="1:4">
      <c r="A122" s="4" t="s">
        <v>152</v>
      </c>
    </row>
    <row r="123" spans="1:4">
      <c r="A123" s="3" t="s">
        <v>436</v>
      </c>
    </row>
    <row r="124" spans="1:4">
      <c r="A124" s="4" t="s">
        <v>970</v>
      </c>
      <c r="B124" s="5" t="n">
        <v>59212</v>
      </c>
      <c r="C124" s="6" t="n">
        <v>60854</v>
      </c>
      <c r="D124" s="6" t="n">
        <v>61666</v>
      </c>
    </row>
    <row r="125" spans="1:4">
      <c r="A125" s="4" t="s">
        <v>1008</v>
      </c>
    </row>
    <row r="126" spans="1:4">
      <c r="A126" s="3" t="s">
        <v>436</v>
      </c>
    </row>
    <row r="127" spans="1:4">
      <c r="A127" s="4" t="s">
        <v>970</v>
      </c>
      <c r="C127" s="5" t="n">
        <v>64525</v>
      </c>
      <c r="D127" s="5" t="n">
        <v>64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09</v>
      </c>
      <c r="B1" s="2" t="s">
        <v>2</v>
      </c>
      <c r="C1" s="2" t="s">
        <v>23</v>
      </c>
      <c r="D1" s="2" t="s">
        <v>24</v>
      </c>
    </row>
    <row r="2" spans="1:4">
      <c r="A2" s="3" t="s">
        <v>504</v>
      </c>
    </row>
    <row r="3" spans="1:4">
      <c r="A3" s="4" t="s">
        <v>144</v>
      </c>
      <c r="B3" s="5" t="n">
        <v>714297</v>
      </c>
      <c r="C3" s="5" t="n">
        <v>709690</v>
      </c>
      <c r="D3" s="5" t="n">
        <v>701393</v>
      </c>
    </row>
    <row r="4" spans="1:4">
      <c r="A4" s="4" t="s">
        <v>167</v>
      </c>
      <c r="B4" s="4" t="s">
        <v>168</v>
      </c>
    </row>
    <row r="5" spans="1:4">
      <c r="A5" s="4" t="s">
        <v>169</v>
      </c>
      <c r="B5" s="4" t="s">
        <v>170</v>
      </c>
    </row>
    <row r="6" spans="1:4">
      <c r="A6" s="4" t="s">
        <v>1010</v>
      </c>
      <c r="B6" s="5" t="n">
        <v>8901</v>
      </c>
      <c r="C6" s="6" t="n">
        <v>7135</v>
      </c>
      <c r="D6" s="6" t="n">
        <v>7436</v>
      </c>
    </row>
    <row r="7" spans="1:4">
      <c r="A7" s="4" t="s">
        <v>1011</v>
      </c>
      <c r="B7" s="6" t="n">
        <v>37548</v>
      </c>
      <c r="C7" s="6" t="n">
        <v>35175</v>
      </c>
      <c r="D7" s="6" t="n">
        <v>34106</v>
      </c>
    </row>
    <row r="8" spans="1:4">
      <c r="A8" s="4" t="s">
        <v>1012</v>
      </c>
    </row>
    <row r="9" spans="1:4">
      <c r="A9" s="3" t="s">
        <v>504</v>
      </c>
    </row>
    <row r="10" spans="1:4">
      <c r="A10" s="4" t="s">
        <v>144</v>
      </c>
      <c r="B10" s="5" t="n">
        <v>717934</v>
      </c>
      <c r="C10" s="6" t="n">
        <v>712504</v>
      </c>
      <c r="D10" s="6" t="n">
        <v>704306</v>
      </c>
    </row>
    <row r="11" spans="1:4">
      <c r="A11" s="4" t="s">
        <v>167</v>
      </c>
      <c r="B11" s="4" t="s">
        <v>168</v>
      </c>
    </row>
    <row r="12" spans="1:4">
      <c r="A12" s="4" t="s">
        <v>169</v>
      </c>
      <c r="B12" s="4" t="s">
        <v>170</v>
      </c>
    </row>
    <row r="13" spans="1:4">
      <c r="A13" s="4" t="s">
        <v>581</v>
      </c>
    </row>
    <row r="14" spans="1:4">
      <c r="A14" s="3" t="s">
        <v>504</v>
      </c>
    </row>
    <row r="15" spans="1:4">
      <c r="A15" s="4" t="s">
        <v>144</v>
      </c>
      <c r="B15" s="5" t="n">
        <v>-3637</v>
      </c>
      <c r="C15" s="6" t="n">
        <v>-2814</v>
      </c>
      <c r="D15" s="6" t="n">
        <v>-2913</v>
      </c>
    </row>
    <row r="16" spans="1:4">
      <c r="A16" s="4" t="s">
        <v>167</v>
      </c>
      <c r="B16" s="4" t="s">
        <v>344</v>
      </c>
    </row>
    <row r="17" spans="1:4">
      <c r="A17" s="4" t="s">
        <v>169</v>
      </c>
      <c r="B17" s="4" t="s">
        <v>1013</v>
      </c>
    </row>
    <row r="18" spans="1:4">
      <c r="A18" s="4" t="s">
        <v>1014</v>
      </c>
    </row>
    <row r="19" spans="1:4">
      <c r="A19" s="3" t="s">
        <v>504</v>
      </c>
    </row>
    <row r="20" spans="1:4">
      <c r="A20" s="4" t="s">
        <v>144</v>
      </c>
      <c r="B20" s="5" t="n">
        <v>622051</v>
      </c>
      <c r="C20" s="6" t="n">
        <v>622085</v>
      </c>
      <c r="D20" s="6" t="n">
        <v>612895</v>
      </c>
    </row>
    <row r="21" spans="1:4">
      <c r="A21" s="4" t="s">
        <v>169</v>
      </c>
      <c r="B21" s="4" t="s">
        <v>168</v>
      </c>
    </row>
    <row r="22" spans="1:4">
      <c r="A22" s="4" t="s">
        <v>1015</v>
      </c>
    </row>
    <row r="23" spans="1:4">
      <c r="A23" s="3" t="s">
        <v>504</v>
      </c>
    </row>
    <row r="24" spans="1:4">
      <c r="A24" s="4" t="s">
        <v>144</v>
      </c>
      <c r="B24" s="5" t="n">
        <v>447164</v>
      </c>
      <c r="C24" s="6" t="n">
        <v>444741</v>
      </c>
      <c r="D24" s="6" t="n">
        <v>437239</v>
      </c>
    </row>
    <row r="25" spans="1:4">
      <c r="A25" s="4" t="s">
        <v>167</v>
      </c>
      <c r="B25" s="4" t="s">
        <v>168</v>
      </c>
    </row>
    <row r="26" spans="1:4">
      <c r="A26" s="4" t="s">
        <v>169</v>
      </c>
      <c r="B26" s="4" t="s">
        <v>170</v>
      </c>
    </row>
    <row r="27" spans="1:4">
      <c r="A27" s="4" t="s">
        <v>1016</v>
      </c>
    </row>
    <row r="28" spans="1:4">
      <c r="A28" s="3" t="s">
        <v>504</v>
      </c>
    </row>
    <row r="29" spans="1:4">
      <c r="A29" s="4" t="s">
        <v>144</v>
      </c>
      <c r="B29" s="5" t="n">
        <v>22463</v>
      </c>
      <c r="C29" s="6" t="n">
        <v>22997</v>
      </c>
      <c r="D29" s="6" t="n">
        <v>23752</v>
      </c>
    </row>
    <row r="30" spans="1:4">
      <c r="A30" s="4" t="s">
        <v>167</v>
      </c>
      <c r="B30" s="4" t="s">
        <v>214</v>
      </c>
    </row>
    <row r="31" spans="1:4">
      <c r="A31" s="4" t="s">
        <v>169</v>
      </c>
      <c r="B31" s="4" t="s">
        <v>64</v>
      </c>
    </row>
    <row r="32" spans="1:4">
      <c r="A32" s="4" t="s">
        <v>1017</v>
      </c>
    </row>
    <row r="33" spans="1:4">
      <c r="A33" s="3" t="s">
        <v>504</v>
      </c>
    </row>
    <row r="34" spans="1:4">
      <c r="A34" s="4" t="s">
        <v>144</v>
      </c>
      <c r="B34" s="5" t="n">
        <v>152424</v>
      </c>
      <c r="C34" s="6" t="n">
        <v>154347</v>
      </c>
      <c r="D34" s="6" t="n">
        <v>151904</v>
      </c>
    </row>
    <row r="35" spans="1:4">
      <c r="A35" s="4" t="s">
        <v>167</v>
      </c>
      <c r="B35" s="4" t="s">
        <v>176</v>
      </c>
    </row>
    <row r="36" spans="1:4">
      <c r="A36" s="4" t="s">
        <v>1018</v>
      </c>
    </row>
    <row r="37" spans="1:4">
      <c r="A37" s="3" t="s">
        <v>504</v>
      </c>
    </row>
    <row r="38" spans="1:4">
      <c r="A38" s="4" t="s">
        <v>144</v>
      </c>
      <c r="B38" s="5" t="n">
        <v>79344</v>
      </c>
      <c r="C38" s="6" t="n">
        <v>74342</v>
      </c>
      <c r="D38" s="6" t="n">
        <v>75040</v>
      </c>
    </row>
    <row r="39" spans="1:4">
      <c r="A39" s="4" t="s">
        <v>167</v>
      </c>
      <c r="B39" s="4" t="s">
        <v>174</v>
      </c>
    </row>
    <row r="40" spans="1:4">
      <c r="A40" s="4" t="s">
        <v>169</v>
      </c>
      <c r="B40" s="4" t="s">
        <v>255</v>
      </c>
    </row>
    <row r="41" spans="1:4">
      <c r="A41" s="4" t="s">
        <v>1019</v>
      </c>
    </row>
    <row r="42" spans="1:4">
      <c r="A42" s="3" t="s">
        <v>504</v>
      </c>
    </row>
    <row r="43" spans="1:4">
      <c r="A43" s="4" t="s">
        <v>144</v>
      </c>
      <c r="B43" s="5" t="n">
        <v>47499</v>
      </c>
      <c r="C43" s="6" t="n">
        <v>44772</v>
      </c>
      <c r="D43" s="6" t="n">
        <v>44974</v>
      </c>
    </row>
    <row r="44" spans="1:4">
      <c r="A44" s="4" t="s">
        <v>167</v>
      </c>
      <c r="B44" s="4" t="s">
        <v>255</v>
      </c>
    </row>
    <row r="45" spans="1:4">
      <c r="A45" s="4" t="s">
        <v>169</v>
      </c>
      <c r="B45" s="4" t="s">
        <v>255</v>
      </c>
    </row>
    <row r="46" spans="1:4">
      <c r="A46" s="4" t="s">
        <v>1020</v>
      </c>
    </row>
    <row r="47" spans="1:4">
      <c r="A47" s="3" t="s">
        <v>504</v>
      </c>
    </row>
    <row r="48" spans="1:4">
      <c r="A48" s="4" t="s">
        <v>144</v>
      </c>
      <c r="B48" s="5" t="n">
        <v>1855</v>
      </c>
      <c r="C48" s="6" t="n">
        <v>1869</v>
      </c>
      <c r="D48" s="6" t="n">
        <v>1998</v>
      </c>
    </row>
    <row r="49" spans="1:4">
      <c r="A49" s="4" t="s">
        <v>167</v>
      </c>
      <c r="B49" s="4" t="s">
        <v>176</v>
      </c>
    </row>
    <row r="50" spans="1:4">
      <c r="A50" s="4" t="s">
        <v>169</v>
      </c>
      <c r="B50" s="4" t="s">
        <v>827</v>
      </c>
    </row>
    <row r="51" spans="1:4">
      <c r="A51" s="4" t="s">
        <v>1021</v>
      </c>
    </row>
    <row r="52" spans="1:4">
      <c r="A52" s="3" t="s">
        <v>504</v>
      </c>
    </row>
    <row r="53" spans="1:4">
      <c r="A53" s="4" t="s">
        <v>144</v>
      </c>
      <c r="B53" s="5" t="n">
        <v>29990</v>
      </c>
      <c r="C53" s="6" t="n">
        <v>27701</v>
      </c>
      <c r="D53" s="6" t="n">
        <v>28068</v>
      </c>
    </row>
    <row r="54" spans="1:4">
      <c r="A54" s="4" t="s">
        <v>167</v>
      </c>
      <c r="B54" s="4" t="s">
        <v>219</v>
      </c>
    </row>
    <row r="55" spans="1:4">
      <c r="A55" s="4" t="s">
        <v>169</v>
      </c>
      <c r="B55" s="4" t="s">
        <v>174</v>
      </c>
    </row>
    <row r="56" spans="1:4">
      <c r="A56" s="4" t="s">
        <v>1022</v>
      </c>
    </row>
    <row r="57" spans="1:4">
      <c r="A57" s="3" t="s">
        <v>504</v>
      </c>
    </row>
    <row r="58" spans="1:4">
      <c r="A58" s="4" t="s">
        <v>144</v>
      </c>
      <c r="B58" s="5" t="n">
        <v>16539</v>
      </c>
      <c r="C58" s="5" t="n">
        <v>16077</v>
      </c>
      <c r="D58" s="5" t="n">
        <v>16371</v>
      </c>
    </row>
    <row r="59" spans="1:4">
      <c r="A59" s="4" t="s">
        <v>167</v>
      </c>
      <c r="B59" s="4" t="s">
        <v>49</v>
      </c>
    </row>
    <row r="60" spans="1:4">
      <c r="A60" s="4" t="s">
        <v>169</v>
      </c>
      <c r="B60" s="4" t="s">
        <v>1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3</v>
      </c>
      <c r="B1" s="2" t="s">
        <v>1</v>
      </c>
    </row>
    <row r="2" spans="1:3">
      <c r="B2" s="2" t="s">
        <v>2</v>
      </c>
      <c r="C2" s="2" t="s">
        <v>2</v>
      </c>
    </row>
    <row r="3" spans="1:3">
      <c r="A3" s="4" t="s">
        <v>589</v>
      </c>
    </row>
    <row r="4" spans="1:3">
      <c r="A4" s="3" t="s">
        <v>508</v>
      </c>
    </row>
    <row r="5" spans="1:3">
      <c r="A5" s="4" t="s">
        <v>1024</v>
      </c>
      <c r="B5" s="5" t="n">
        <v>-864584</v>
      </c>
    </row>
    <row r="6" spans="1:3">
      <c r="A6" s="4" t="s">
        <v>581</v>
      </c>
    </row>
    <row r="7" spans="1:3">
      <c r="A7" s="3" t="s">
        <v>508</v>
      </c>
    </row>
    <row r="8" spans="1:3">
      <c r="A8" s="4" t="s">
        <v>1024</v>
      </c>
      <c r="B8" s="6" t="n">
        <v>-3053</v>
      </c>
      <c r="C8" s="5" t="n">
        <v>-4044</v>
      </c>
    </row>
    <row r="9" spans="1:3">
      <c r="A9" s="4" t="s">
        <v>1025</v>
      </c>
    </row>
    <row r="10" spans="1:3">
      <c r="A10" s="3" t="s">
        <v>508</v>
      </c>
    </row>
    <row r="11" spans="1:3">
      <c r="A11" s="4" t="s">
        <v>1024</v>
      </c>
      <c r="B11" s="6" t="n">
        <v>3053</v>
      </c>
      <c r="C11" s="6" t="n">
        <v>4033</v>
      </c>
    </row>
    <row r="12" spans="1:3">
      <c r="A12" s="4" t="s">
        <v>1026</v>
      </c>
      <c r="C12" s="6" t="n">
        <v>403</v>
      </c>
    </row>
    <row r="13" spans="1:3">
      <c r="A13" s="4" t="s">
        <v>1027</v>
      </c>
      <c r="C13" s="6" t="n">
        <v>-499</v>
      </c>
    </row>
    <row r="14" spans="1:3">
      <c r="A14" s="4" t="s">
        <v>1028</v>
      </c>
      <c r="C14" s="6" t="n">
        <v>48</v>
      </c>
    </row>
    <row r="15" spans="1:3">
      <c r="A15" s="4" t="s">
        <v>1029</v>
      </c>
      <c r="B15" s="6" t="n">
        <v>3985</v>
      </c>
      <c r="C15" s="6" t="n">
        <v>3985</v>
      </c>
    </row>
    <row r="16" spans="1:3">
      <c r="A16" s="4" t="s">
        <v>1030</v>
      </c>
    </row>
    <row r="17" spans="1:3">
      <c r="A17" s="3" t="s">
        <v>508</v>
      </c>
    </row>
    <row r="18" spans="1:3">
      <c r="A18" s="4" t="s">
        <v>1024</v>
      </c>
      <c r="C18" s="6" t="n">
        <v>980</v>
      </c>
    </row>
    <row r="19" spans="1:3">
      <c r="A19" s="4" t="s">
        <v>1031</v>
      </c>
    </row>
    <row r="20" spans="1:3">
      <c r="A20" s="3" t="s">
        <v>508</v>
      </c>
    </row>
    <row r="21" spans="1:3">
      <c r="A21" s="4" t="s">
        <v>1024</v>
      </c>
      <c r="B21" s="6" t="n">
        <v>2631</v>
      </c>
    </row>
    <row r="22" spans="1:3">
      <c r="A22" s="4" t="s">
        <v>1032</v>
      </c>
    </row>
    <row r="23" spans="1:3">
      <c r="A23" s="3" t="s">
        <v>508</v>
      </c>
    </row>
    <row r="24" spans="1:3">
      <c r="A24" s="4" t="s">
        <v>1024</v>
      </c>
      <c r="C24" s="6" t="n">
        <v>-2631</v>
      </c>
    </row>
    <row r="25" spans="1:3">
      <c r="A25" s="4" t="s">
        <v>1033</v>
      </c>
    </row>
    <row r="26" spans="1:3">
      <c r="A26" s="3" t="s">
        <v>508</v>
      </c>
    </row>
    <row r="27" spans="1:3">
      <c r="A27" s="4" t="s">
        <v>1024</v>
      </c>
      <c r="B27" s="6" t="n">
        <v>422</v>
      </c>
    </row>
    <row r="28" spans="1:3">
      <c r="A28" s="4" t="s">
        <v>1034</v>
      </c>
    </row>
    <row r="29" spans="1:3">
      <c r="A29" s="3" t="s">
        <v>508</v>
      </c>
    </row>
    <row r="30" spans="1:3">
      <c r="A30" s="4" t="s">
        <v>1024</v>
      </c>
      <c r="C30" s="6" t="n">
        <v>-422</v>
      </c>
    </row>
    <row r="31" spans="1:3">
      <c r="A31" s="4" t="s">
        <v>1035</v>
      </c>
    </row>
    <row r="32" spans="1:3">
      <c r="A32" s="3" t="s">
        <v>508</v>
      </c>
    </row>
    <row r="33" spans="1:3">
      <c r="A33" s="4" t="s">
        <v>1024</v>
      </c>
      <c r="C33" s="6" t="n">
        <v>877</v>
      </c>
    </row>
    <row r="34" spans="1:3">
      <c r="A34" s="4" t="s">
        <v>1026</v>
      </c>
      <c r="C34" s="6" t="n">
        <v>34</v>
      </c>
    </row>
    <row r="35" spans="1:3">
      <c r="A35" s="4" t="s">
        <v>1028</v>
      </c>
      <c r="C35" s="6" t="n">
        <v>5</v>
      </c>
    </row>
    <row r="36" spans="1:3">
      <c r="A36" s="4" t="s">
        <v>1029</v>
      </c>
      <c r="B36" s="6" t="n">
        <v>916</v>
      </c>
      <c r="C36" s="6" t="n">
        <v>916</v>
      </c>
    </row>
    <row r="37" spans="1:3">
      <c r="A37" s="4" t="s">
        <v>1036</v>
      </c>
    </row>
    <row r="38" spans="1:3">
      <c r="A38" s="3" t="s">
        <v>508</v>
      </c>
    </row>
    <row r="39" spans="1:3">
      <c r="A39" s="4" t="s">
        <v>1024</v>
      </c>
      <c r="C39" s="6" t="n">
        <v>877</v>
      </c>
    </row>
    <row r="40" spans="1:3">
      <c r="A40" s="4" t="s">
        <v>1037</v>
      </c>
    </row>
    <row r="41" spans="1:3">
      <c r="A41" s="3" t="s">
        <v>508</v>
      </c>
    </row>
    <row r="42" spans="1:3">
      <c r="A42" s="4" t="s">
        <v>1024</v>
      </c>
      <c r="C42" s="6" t="n">
        <v>1884</v>
      </c>
    </row>
    <row r="43" spans="1:3">
      <c r="A43" s="4" t="s">
        <v>1026</v>
      </c>
      <c r="C43" s="6" t="n">
        <v>-182</v>
      </c>
    </row>
    <row r="44" spans="1:3">
      <c r="A44" s="4" t="s">
        <v>1028</v>
      </c>
      <c r="C44" s="6" t="n">
        <v>9</v>
      </c>
    </row>
    <row r="45" spans="1:3">
      <c r="A45" s="4" t="s">
        <v>1029</v>
      </c>
      <c r="B45" s="6" t="n">
        <v>1711</v>
      </c>
      <c r="C45" s="6" t="n">
        <v>1711</v>
      </c>
    </row>
    <row r="46" spans="1:3">
      <c r="A46" s="4" t="s">
        <v>1038</v>
      </c>
    </row>
    <row r="47" spans="1:3">
      <c r="A47" s="3" t="s">
        <v>508</v>
      </c>
    </row>
    <row r="48" spans="1:3">
      <c r="A48" s="4" t="s">
        <v>1024</v>
      </c>
      <c r="C48" s="6" t="n">
        <v>1884</v>
      </c>
    </row>
    <row r="49" spans="1:3">
      <c r="A49" s="4" t="s">
        <v>1039</v>
      </c>
    </row>
    <row r="50" spans="1:3">
      <c r="A50" s="3" t="s">
        <v>508</v>
      </c>
    </row>
    <row r="51" spans="1:3">
      <c r="A51" s="4" t="s">
        <v>1024</v>
      </c>
      <c r="C51" s="6" t="n">
        <v>850</v>
      </c>
    </row>
    <row r="52" spans="1:3">
      <c r="A52" s="4" t="s">
        <v>1026</v>
      </c>
      <c r="C52" s="6" t="n">
        <v>457</v>
      </c>
    </row>
    <row r="53" spans="1:3">
      <c r="A53" s="4" t="s">
        <v>1027</v>
      </c>
      <c r="C53" s="6" t="n">
        <v>-418</v>
      </c>
    </row>
    <row r="54" spans="1:3">
      <c r="A54" s="4" t="s">
        <v>1028</v>
      </c>
      <c r="C54" s="6" t="n">
        <v>36</v>
      </c>
    </row>
    <row r="55" spans="1:3">
      <c r="A55" s="4" t="s">
        <v>1029</v>
      </c>
      <c r="B55" s="6" t="n">
        <v>925</v>
      </c>
      <c r="C55" s="6" t="n">
        <v>925</v>
      </c>
    </row>
    <row r="56" spans="1:3">
      <c r="A56" s="4" t="s">
        <v>1040</v>
      </c>
    </row>
    <row r="57" spans="1:3">
      <c r="A57" s="3" t="s">
        <v>508</v>
      </c>
    </row>
    <row r="58" spans="1:3">
      <c r="A58" s="4" t="s">
        <v>1024</v>
      </c>
      <c r="C58" s="6" t="n">
        <v>850</v>
      </c>
    </row>
    <row r="59" spans="1:3">
      <c r="A59" s="4" t="s">
        <v>1041</v>
      </c>
    </row>
    <row r="60" spans="1:3">
      <c r="A60" s="3" t="s">
        <v>508</v>
      </c>
    </row>
    <row r="61" spans="1:3">
      <c r="A61" s="4" t="s">
        <v>1024</v>
      </c>
      <c r="C61" s="6" t="n">
        <v>422</v>
      </c>
    </row>
    <row r="62" spans="1:3">
      <c r="A62" s="4" t="s">
        <v>1026</v>
      </c>
      <c r="C62" s="6" t="n">
        <v>94</v>
      </c>
    </row>
    <row r="63" spans="1:3">
      <c r="A63" s="4" t="s">
        <v>1027</v>
      </c>
      <c r="C63" s="6" t="n">
        <v>-81</v>
      </c>
    </row>
    <row r="64" spans="1:3">
      <c r="A64" s="4" t="s">
        <v>1028</v>
      </c>
      <c r="C64" s="6" t="n">
        <v>-2</v>
      </c>
    </row>
    <row r="65" spans="1:3">
      <c r="A65" s="4" t="s">
        <v>1029</v>
      </c>
      <c r="B65" s="6" t="n">
        <v>433</v>
      </c>
      <c r="C65" s="6" t="n">
        <v>433</v>
      </c>
    </row>
    <row r="66" spans="1:3">
      <c r="A66" s="4" t="s">
        <v>1042</v>
      </c>
    </row>
    <row r="67" spans="1:3">
      <c r="A67" s="3" t="s">
        <v>508</v>
      </c>
    </row>
    <row r="68" spans="1:3">
      <c r="A68" s="4" t="s">
        <v>1024</v>
      </c>
      <c r="C68" s="6" t="n">
        <v>422</v>
      </c>
    </row>
    <row r="69" spans="1:3">
      <c r="A69" s="4" t="s">
        <v>1043</v>
      </c>
    </row>
    <row r="70" spans="1:3">
      <c r="A70" s="3" t="s">
        <v>508</v>
      </c>
    </row>
    <row r="71" spans="1:3">
      <c r="A71" s="4" t="s">
        <v>1029</v>
      </c>
      <c r="B71" s="6" t="n">
        <v>1048</v>
      </c>
      <c r="C71" s="6" t="n">
        <v>1048</v>
      </c>
    </row>
    <row r="72" spans="1:3">
      <c r="A72" s="4" t="s">
        <v>1044</v>
      </c>
    </row>
    <row r="73" spans="1:3">
      <c r="A73" s="3" t="s">
        <v>508</v>
      </c>
    </row>
    <row r="74" spans="1:3">
      <c r="A74" s="4" t="s">
        <v>1029</v>
      </c>
      <c r="B74" s="6" t="n">
        <v>154</v>
      </c>
      <c r="C74" s="6" t="n">
        <v>154</v>
      </c>
    </row>
    <row r="75" spans="1:3">
      <c r="A75" s="4" t="s">
        <v>1045</v>
      </c>
    </row>
    <row r="76" spans="1:3">
      <c r="A76" s="3" t="s">
        <v>508</v>
      </c>
    </row>
    <row r="77" spans="1:3">
      <c r="A77" s="4" t="s">
        <v>1029</v>
      </c>
      <c r="B77" s="6" t="n">
        <v>324</v>
      </c>
      <c r="C77" s="6" t="n">
        <v>324</v>
      </c>
    </row>
    <row r="78" spans="1:3">
      <c r="A78" s="4" t="s">
        <v>1046</v>
      </c>
    </row>
    <row r="79" spans="1:3">
      <c r="A79" s="3" t="s">
        <v>508</v>
      </c>
    </row>
    <row r="80" spans="1:3">
      <c r="A80" s="4" t="s">
        <v>1029</v>
      </c>
      <c r="B80" s="6" t="n">
        <v>465</v>
      </c>
      <c r="C80" s="6" t="n">
        <v>465</v>
      </c>
    </row>
    <row r="81" spans="1:3">
      <c r="A81" s="4" t="s">
        <v>1047</v>
      </c>
    </row>
    <row r="82" spans="1:3">
      <c r="A82" s="3" t="s">
        <v>508</v>
      </c>
    </row>
    <row r="83" spans="1:3">
      <c r="A83" s="4" t="s">
        <v>1029</v>
      </c>
      <c r="B83" s="6" t="n">
        <v>105</v>
      </c>
      <c r="C83" s="6" t="n">
        <v>105</v>
      </c>
    </row>
    <row r="84" spans="1:3">
      <c r="A84" s="4" t="s">
        <v>1048</v>
      </c>
    </row>
    <row r="85" spans="1:3">
      <c r="A85" s="3" t="s">
        <v>508</v>
      </c>
    </row>
    <row r="86" spans="1:3">
      <c r="A86" s="4" t="s">
        <v>1029</v>
      </c>
      <c r="B86" s="6" t="n">
        <v>1045</v>
      </c>
      <c r="C86" s="6" t="n">
        <v>1045</v>
      </c>
    </row>
    <row r="87" spans="1:3">
      <c r="A87" s="4" t="s">
        <v>1049</v>
      </c>
    </row>
    <row r="88" spans="1:3">
      <c r="A88" s="3" t="s">
        <v>508</v>
      </c>
    </row>
    <row r="89" spans="1:3">
      <c r="A89" s="4" t="s">
        <v>1029</v>
      </c>
      <c r="B89" s="6" t="n">
        <v>256</v>
      </c>
      <c r="C89" s="6" t="n">
        <v>256</v>
      </c>
    </row>
    <row r="90" spans="1:3">
      <c r="A90" s="4" t="s">
        <v>1050</v>
      </c>
    </row>
    <row r="91" spans="1:3">
      <c r="A91" s="3" t="s">
        <v>508</v>
      </c>
    </row>
    <row r="92" spans="1:3">
      <c r="A92" s="4" t="s">
        <v>1029</v>
      </c>
      <c r="B92" s="6" t="n">
        <v>535</v>
      </c>
      <c r="C92" s="6" t="n">
        <v>535</v>
      </c>
    </row>
    <row r="93" spans="1:3">
      <c r="A93" s="4" t="s">
        <v>1051</v>
      </c>
    </row>
    <row r="94" spans="1:3">
      <c r="A94" s="3" t="s">
        <v>508</v>
      </c>
    </row>
    <row r="95" spans="1:3">
      <c r="A95" s="4" t="s">
        <v>1029</v>
      </c>
      <c r="B95" s="6" t="n">
        <v>254</v>
      </c>
      <c r="C95" s="6" t="n">
        <v>254</v>
      </c>
    </row>
    <row r="96" spans="1:3">
      <c r="A96" s="4" t="s">
        <v>1052</v>
      </c>
    </row>
    <row r="97" spans="1:3">
      <c r="A97" s="3" t="s">
        <v>508</v>
      </c>
    </row>
    <row r="98" spans="1:3">
      <c r="A98" s="4" t="s">
        <v>1029</v>
      </c>
      <c r="B98" s="6" t="n">
        <v>1892</v>
      </c>
      <c r="C98" s="6" t="n">
        <v>1892</v>
      </c>
    </row>
    <row r="99" spans="1:3">
      <c r="A99" s="4" t="s">
        <v>1053</v>
      </c>
    </row>
    <row r="100" spans="1:3">
      <c r="A100" s="3" t="s">
        <v>508</v>
      </c>
    </row>
    <row r="101" spans="1:3">
      <c r="A101" s="4" t="s">
        <v>1029</v>
      </c>
      <c r="B101" s="6" t="n">
        <v>506</v>
      </c>
      <c r="C101" s="6" t="n">
        <v>506</v>
      </c>
    </row>
    <row r="102" spans="1:3">
      <c r="A102" s="4" t="s">
        <v>1054</v>
      </c>
    </row>
    <row r="103" spans="1:3">
      <c r="A103" s="3" t="s">
        <v>508</v>
      </c>
    </row>
    <row r="104" spans="1:3">
      <c r="A104" s="4" t="s">
        <v>1029</v>
      </c>
      <c r="B104" s="6" t="n">
        <v>852</v>
      </c>
      <c r="C104" s="6" t="n">
        <v>852</v>
      </c>
    </row>
    <row r="105" spans="1:3">
      <c r="A105" s="4" t="s">
        <v>1055</v>
      </c>
    </row>
    <row r="106" spans="1:3">
      <c r="A106" s="3" t="s">
        <v>508</v>
      </c>
    </row>
    <row r="107" spans="1:3">
      <c r="A107" s="4" t="s">
        <v>1029</v>
      </c>
      <c r="B107" s="6" t="n">
        <v>206</v>
      </c>
      <c r="C107" s="6" t="n">
        <v>206</v>
      </c>
    </row>
    <row r="108" spans="1:3">
      <c r="A108" s="4" t="s">
        <v>1056</v>
      </c>
    </row>
    <row r="109" spans="1:3">
      <c r="A109" s="3" t="s">
        <v>508</v>
      </c>
    </row>
    <row r="110" spans="1:3">
      <c r="A110" s="4" t="s">
        <v>1029</v>
      </c>
      <c r="B110" s="6" t="n">
        <v>328</v>
      </c>
      <c r="C110" s="6" t="n">
        <v>328</v>
      </c>
    </row>
    <row r="111" spans="1:3">
      <c r="A111" s="4" t="s">
        <v>689</v>
      </c>
    </row>
    <row r="112" spans="1:3">
      <c r="A112" s="3" t="s">
        <v>508</v>
      </c>
    </row>
    <row r="113" spans="1:3">
      <c r="A113" s="4" t="s">
        <v>1024</v>
      </c>
      <c r="B113" s="6" t="n">
        <v>-709690</v>
      </c>
    </row>
    <row r="114" spans="1:3">
      <c r="A114" s="4" t="s">
        <v>583</v>
      </c>
    </row>
    <row r="115" spans="1:3">
      <c r="A115" s="3" t="s">
        <v>508</v>
      </c>
    </row>
    <row r="116" spans="1:3">
      <c r="A116" s="4" t="s">
        <v>1024</v>
      </c>
      <c r="B116" s="6" t="n">
        <v>-2814</v>
      </c>
      <c r="C116" s="6" t="n">
        <v>-3696</v>
      </c>
    </row>
    <row r="117" spans="1:3">
      <c r="A117" s="4" t="s">
        <v>1029</v>
      </c>
      <c r="B117" s="6" t="n">
        <v>3637</v>
      </c>
      <c r="C117" s="6" t="n">
        <v>3637</v>
      </c>
    </row>
    <row r="118" spans="1:3">
      <c r="A118" s="4" t="s">
        <v>1057</v>
      </c>
    </row>
    <row r="119" spans="1:3">
      <c r="A119" s="3" t="s">
        <v>508</v>
      </c>
    </row>
    <row r="120" spans="1:3">
      <c r="A120" s="4" t="s">
        <v>1029</v>
      </c>
      <c r="B120" s="6" t="n">
        <v>762</v>
      </c>
      <c r="C120" s="6" t="n">
        <v>762</v>
      </c>
    </row>
    <row r="121" spans="1:3">
      <c r="A121" s="4" t="s">
        <v>1058</v>
      </c>
    </row>
    <row r="122" spans="1:3">
      <c r="A122" s="3" t="s">
        <v>508</v>
      </c>
    </row>
    <row r="123" spans="1:3">
      <c r="A123" s="4" t="s">
        <v>1029</v>
      </c>
      <c r="B123" s="6" t="n">
        <v>1525</v>
      </c>
      <c r="C123" s="6" t="n">
        <v>1525</v>
      </c>
    </row>
    <row r="124" spans="1:3">
      <c r="A124" s="4" t="s">
        <v>1059</v>
      </c>
    </row>
    <row r="125" spans="1:3">
      <c r="A125" s="3" t="s">
        <v>508</v>
      </c>
    </row>
    <row r="126" spans="1:3">
      <c r="A126" s="4" t="s">
        <v>1029</v>
      </c>
      <c r="B126" s="6" t="n">
        <v>1358</v>
      </c>
      <c r="C126" s="6" t="n">
        <v>1358</v>
      </c>
    </row>
    <row r="127" spans="1:3">
      <c r="A127" s="4" t="s">
        <v>1060</v>
      </c>
    </row>
    <row r="128" spans="1:3">
      <c r="A128" s="3" t="s">
        <v>508</v>
      </c>
    </row>
    <row r="129" spans="1:3">
      <c r="A129" s="4" t="s">
        <v>1029</v>
      </c>
      <c r="B129" s="6" t="n">
        <v>921</v>
      </c>
      <c r="C129" s="6" t="n">
        <v>921</v>
      </c>
    </row>
    <row r="130" spans="1:3">
      <c r="A130" s="4" t="s">
        <v>1061</v>
      </c>
    </row>
    <row r="131" spans="1:3">
      <c r="A131" s="3" t="s">
        <v>508</v>
      </c>
    </row>
    <row r="132" spans="1:3">
      <c r="A132" s="4" t="s">
        <v>1029</v>
      </c>
      <c r="B132" s="6" t="n">
        <v>429</v>
      </c>
      <c r="C132" s="6" t="n">
        <v>429</v>
      </c>
    </row>
    <row r="133" spans="1:3">
      <c r="A133" s="4" t="s">
        <v>585</v>
      </c>
    </row>
    <row r="134" spans="1:3">
      <c r="A134" s="3" t="s">
        <v>508</v>
      </c>
    </row>
    <row r="135" spans="1:3">
      <c r="A135" s="4" t="s">
        <v>1024</v>
      </c>
      <c r="B135" s="6" t="n">
        <v>-239</v>
      </c>
      <c r="C135" s="6" t="n">
        <v>-337</v>
      </c>
    </row>
    <row r="136" spans="1:3">
      <c r="A136" s="4" t="s">
        <v>1029</v>
      </c>
      <c r="B136" s="6" t="n">
        <v>348</v>
      </c>
      <c r="C136" s="6" t="n">
        <v>348</v>
      </c>
    </row>
    <row r="137" spans="1:3">
      <c r="A137" s="4" t="s">
        <v>1062</v>
      </c>
    </row>
    <row r="138" spans="1:3">
      <c r="A138" s="3" t="s">
        <v>508</v>
      </c>
    </row>
    <row r="139" spans="1:3">
      <c r="A139" s="4" t="s">
        <v>1029</v>
      </c>
      <c r="B139" s="6" t="n">
        <v>154</v>
      </c>
      <c r="C139" s="6" t="n">
        <v>154</v>
      </c>
    </row>
    <row r="140" spans="1:3">
      <c r="A140" s="4" t="s">
        <v>1063</v>
      </c>
    </row>
    <row r="141" spans="1:3">
      <c r="A141" s="3" t="s">
        <v>508</v>
      </c>
    </row>
    <row r="142" spans="1:3">
      <c r="A142" s="4" t="s">
        <v>1029</v>
      </c>
      <c r="B142" s="6" t="n">
        <v>186</v>
      </c>
      <c r="C142" s="6" t="n">
        <v>186</v>
      </c>
    </row>
    <row r="143" spans="1:3">
      <c r="A143" s="4" t="s">
        <v>1064</v>
      </c>
    </row>
    <row r="144" spans="1:3">
      <c r="A144" s="3" t="s">
        <v>508</v>
      </c>
    </row>
    <row r="145" spans="1:3">
      <c r="A145" s="4" t="s">
        <v>1029</v>
      </c>
      <c r="B145" s="6" t="n">
        <v>4</v>
      </c>
      <c r="C145" s="6" t="n">
        <v>4</v>
      </c>
    </row>
    <row r="146" spans="1:3">
      <c r="A146" s="4" t="s">
        <v>1065</v>
      </c>
    </row>
    <row r="147" spans="1:3">
      <c r="A147" s="3" t="s">
        <v>508</v>
      </c>
    </row>
    <row r="148" spans="1:3">
      <c r="A148" s="4" t="s">
        <v>1029</v>
      </c>
      <c r="B148" s="5" t="n">
        <v>4</v>
      </c>
      <c r="C148" s="5"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23</v>
      </c>
      <c r="C2" s="2" t="s">
        <v>24</v>
      </c>
    </row>
    <row r="3" spans="1:3">
      <c r="A3" s="4" t="s">
        <v>513</v>
      </c>
    </row>
    <row r="4" spans="1:3">
      <c r="A4" s="3" t="s">
        <v>1067</v>
      </c>
    </row>
    <row r="5" spans="1:3">
      <c r="A5" s="4" t="s">
        <v>1068</v>
      </c>
      <c r="B5" s="5" t="n">
        <v>3165</v>
      </c>
    </row>
    <row r="6" spans="1:3">
      <c r="A6" s="4" t="s">
        <v>1069</v>
      </c>
      <c r="B6" s="6" t="n">
        <v>3053</v>
      </c>
      <c r="C6" s="5" t="n">
        <v>3165</v>
      </c>
    </row>
    <row r="7" spans="1:3">
      <c r="A7" s="4" t="s">
        <v>1070</v>
      </c>
    </row>
    <row r="8" spans="1:3">
      <c r="A8" s="3" t="s">
        <v>1067</v>
      </c>
    </row>
    <row r="9" spans="1:3">
      <c r="A9" s="4" t="s">
        <v>1068</v>
      </c>
      <c r="B9" s="6" t="n">
        <v>471</v>
      </c>
      <c r="C9" s="6" t="n">
        <v>480</v>
      </c>
    </row>
    <row r="10" spans="1:3">
      <c r="A10" s="4" t="s">
        <v>1071</v>
      </c>
      <c r="B10" s="6" t="n">
        <v>198</v>
      </c>
      <c r="C10" s="6" t="n">
        <v>173</v>
      </c>
    </row>
    <row r="11" spans="1:3">
      <c r="A11" s="4" t="s">
        <v>1072</v>
      </c>
      <c r="B11" s="6" t="n">
        <v>-83</v>
      </c>
      <c r="C11" s="6" t="n">
        <v>-67</v>
      </c>
    </row>
    <row r="12" spans="1:3">
      <c r="A12" s="4" t="s">
        <v>1027</v>
      </c>
      <c r="B12" s="6" t="n">
        <v>-165</v>
      </c>
      <c r="C12" s="6" t="n">
        <v>-104</v>
      </c>
    </row>
    <row r="13" spans="1:3">
      <c r="A13" s="4" t="s">
        <v>1073</v>
      </c>
      <c r="B13" s="6" t="n">
        <v>-4</v>
      </c>
      <c r="C13" s="6" t="n">
        <v>-7</v>
      </c>
    </row>
    <row r="14" spans="1:3">
      <c r="A14" s="4" t="s">
        <v>1074</v>
      </c>
      <c r="B14" s="6" t="n">
        <v>5</v>
      </c>
      <c r="C14" s="6" t="n">
        <v>-4</v>
      </c>
    </row>
    <row r="15" spans="1:3">
      <c r="A15" s="4" t="s">
        <v>1069</v>
      </c>
      <c r="B15" s="6" t="n">
        <v>422</v>
      </c>
      <c r="C15" s="6" t="n">
        <v>471</v>
      </c>
    </row>
    <row r="16" spans="1:3">
      <c r="A16" s="4" t="s">
        <v>1075</v>
      </c>
    </row>
    <row r="17" spans="1:3">
      <c r="A17" s="3" t="s">
        <v>1067</v>
      </c>
    </row>
    <row r="18" spans="1:3">
      <c r="A18" s="4" t="s">
        <v>1068</v>
      </c>
      <c r="B18" s="6" t="n">
        <v>2694</v>
      </c>
      <c r="C18" s="6" t="n">
        <v>2639</v>
      </c>
    </row>
    <row r="19" spans="1:3">
      <c r="A19" s="4" t="s">
        <v>1071</v>
      </c>
      <c r="B19" s="6" t="n">
        <v>281</v>
      </c>
      <c r="C19" s="6" t="n">
        <v>387</v>
      </c>
    </row>
    <row r="20" spans="1:3">
      <c r="A20" s="4" t="s">
        <v>1027</v>
      </c>
      <c r="B20" s="6" t="n">
        <v>-428</v>
      </c>
      <c r="C20" s="6" t="n">
        <v>-430</v>
      </c>
    </row>
    <row r="21" spans="1:3">
      <c r="A21" s="4" t="s">
        <v>1073</v>
      </c>
      <c r="B21" s="6" t="n">
        <v>90</v>
      </c>
      <c r="C21" s="6" t="n">
        <v>89</v>
      </c>
    </row>
    <row r="22" spans="1:3">
      <c r="A22" s="4" t="s">
        <v>1074</v>
      </c>
      <c r="B22" s="6" t="n">
        <v>-6</v>
      </c>
      <c r="C22" s="6" t="n">
        <v>9</v>
      </c>
    </row>
    <row r="23" spans="1:3">
      <c r="A23" s="4" t="s">
        <v>1069</v>
      </c>
      <c r="B23" s="6" t="n">
        <v>2631</v>
      </c>
      <c r="C23" s="6" t="n">
        <v>2694</v>
      </c>
    </row>
    <row r="24" spans="1:3">
      <c r="A24" s="4" t="s">
        <v>144</v>
      </c>
    </row>
    <row r="25" spans="1:3">
      <c r="A25" s="3" t="s">
        <v>1067</v>
      </c>
    </row>
    <row r="26" spans="1:3">
      <c r="A26" s="4" t="s">
        <v>1068</v>
      </c>
      <c r="B26" s="6" t="n">
        <v>2913</v>
      </c>
    </row>
    <row r="27" spans="1:3">
      <c r="A27" s="4" t="s">
        <v>1069</v>
      </c>
      <c r="B27" s="6" t="n">
        <v>2814</v>
      </c>
      <c r="C27" s="6" t="n">
        <v>2913</v>
      </c>
    </row>
    <row r="28" spans="1:3">
      <c r="A28" s="4" t="s">
        <v>584</v>
      </c>
    </row>
    <row r="29" spans="1:3">
      <c r="A29" s="3" t="s">
        <v>1067</v>
      </c>
    </row>
    <row r="30" spans="1:3">
      <c r="A30" s="4" t="s">
        <v>1068</v>
      </c>
      <c r="B30" s="6" t="n">
        <v>252</v>
      </c>
    </row>
    <row r="31" spans="1:3">
      <c r="A31" s="4" t="s">
        <v>1069</v>
      </c>
      <c r="B31" s="5" t="n">
        <v>239</v>
      </c>
      <c r="C31" s="5" t="n">
        <v>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8"/>
    <col customWidth="1" max="2" min="2" width="80"/>
    <col customWidth="1" max="3" min="3" width="67"/>
    <col customWidth="1" max="4" min="4" width="14"/>
    <col customWidth="1" max="5" min="5" width="9"/>
    <col customWidth="1" max="6" min="6" width="17"/>
    <col customWidth="1" max="7" min="7" width="26"/>
    <col customWidth="1" max="8" min="8" width="10"/>
    <col customWidth="1" max="9" min="9" width="4"/>
  </cols>
  <sheetData>
    <row r="1" spans="1:9">
      <c r="A1" s="1" t="s">
        <v>264</v>
      </c>
      <c r="C1" s="2" t="s">
        <v>247</v>
      </c>
      <c r="D1" s="2" t="s">
        <v>265</v>
      </c>
      <c r="E1" s="2" t="s">
        <v>245</v>
      </c>
      <c r="F1" s="2" t="s">
        <v>246</v>
      </c>
      <c r="G1" s="2" t="s">
        <v>132</v>
      </c>
      <c r="H1" s="2" t="s">
        <v>266</v>
      </c>
    </row>
    <row r="2" spans="1:9">
      <c r="A2" s="4" t="s">
        <v>267</v>
      </c>
      <c r="C2" s="5" t="n">
        <v>61288</v>
      </c>
      <c r="D2" s="5" t="n">
        <v>34394</v>
      </c>
      <c r="E2" s="5" t="n">
        <v>794</v>
      </c>
      <c r="F2" s="5" t="n">
        <v>26100</v>
      </c>
      <c r="G2" s="5" t="n">
        <v>54</v>
      </c>
      <c r="H2" s="5" t="n">
        <v>61342</v>
      </c>
    </row>
    <row r="3" spans="1:9">
      <c r="A3" s="4" t="s">
        <v>38</v>
      </c>
      <c r="C3" s="6" t="n">
        <v>4198</v>
      </c>
      <c r="F3" s="6" t="n">
        <v>4198</v>
      </c>
      <c r="G3" s="6" t="n">
        <v>2</v>
      </c>
      <c r="H3" s="6" t="n">
        <v>4200</v>
      </c>
    </row>
    <row r="4" spans="1:9">
      <c r="A4" s="4" t="s">
        <v>268</v>
      </c>
      <c r="C4" s="6" t="n">
        <v>37</v>
      </c>
      <c r="E4" s="6" t="n">
        <v>26</v>
      </c>
      <c r="F4" s="6" t="n">
        <v>11</v>
      </c>
      <c r="H4" s="6" t="n">
        <v>37</v>
      </c>
    </row>
    <row r="5" spans="1:9">
      <c r="A5" s="4" t="s">
        <v>126</v>
      </c>
      <c r="C5" s="6" t="n">
        <v>4235</v>
      </c>
      <c r="E5" s="6" t="n">
        <v>26</v>
      </c>
      <c r="F5" s="6" t="n">
        <v>4209</v>
      </c>
      <c r="G5" s="6" t="n">
        <v>2</v>
      </c>
      <c r="H5" s="6" t="n">
        <v>4237</v>
      </c>
    </row>
    <row r="6" spans="1:9">
      <c r="A6" s="3" t="s">
        <v>269</v>
      </c>
    </row>
    <row r="7" spans="1:9">
      <c r="A7" s="4" t="s">
        <v>270</v>
      </c>
      <c r="B7" s="4" t="s">
        <v>39</v>
      </c>
      <c r="C7" s="6" t="n">
        <v>-3187</v>
      </c>
      <c r="F7" s="6" t="n">
        <v>-3187</v>
      </c>
      <c r="H7" s="6" t="n">
        <v>-3187</v>
      </c>
    </row>
    <row r="8" spans="1:9">
      <c r="A8" s="4" t="s">
        <v>271</v>
      </c>
      <c r="C8" s="6" t="n">
        <v>310</v>
      </c>
      <c r="D8" s="6" t="n">
        <v>310</v>
      </c>
      <c r="H8" s="6" t="n">
        <v>310</v>
      </c>
    </row>
    <row r="9" spans="1:9">
      <c r="A9" s="3" t="s">
        <v>272</v>
      </c>
    </row>
    <row r="10" spans="1:9">
      <c r="A10" s="4" t="s">
        <v>273</v>
      </c>
      <c r="C10" s="6" t="n">
        <v>69</v>
      </c>
      <c r="E10" s="6" t="n">
        <v>69</v>
      </c>
      <c r="H10" s="6" t="n">
        <v>69</v>
      </c>
    </row>
    <row r="11" spans="1:9">
      <c r="A11" s="4" t="s">
        <v>274</v>
      </c>
      <c r="C11" s="6" t="n">
        <v>-31</v>
      </c>
      <c r="D11" s="6" t="n">
        <v>-31</v>
      </c>
      <c r="H11" s="6" t="n">
        <v>-31</v>
      </c>
    </row>
    <row r="12" spans="1:9">
      <c r="A12" s="4" t="s">
        <v>275</v>
      </c>
      <c r="C12" s="6" t="n">
        <v>-70</v>
      </c>
      <c r="D12" s="6" t="n">
        <v>-70</v>
      </c>
      <c r="H12" s="6" t="n">
        <v>-70</v>
      </c>
    </row>
    <row r="13" spans="1:9">
      <c r="A13" s="4" t="s">
        <v>276</v>
      </c>
      <c r="C13" s="6" t="n">
        <v>1</v>
      </c>
      <c r="E13" s="6" t="n">
        <v>1</v>
      </c>
      <c r="G13" s="6" t="n">
        <v>-6</v>
      </c>
      <c r="H13" s="6" t="n">
        <v>-5</v>
      </c>
    </row>
    <row r="14" spans="1:9">
      <c r="A14" s="4" t="s">
        <v>277</v>
      </c>
      <c r="C14" s="6" t="n">
        <v>-2908</v>
      </c>
      <c r="D14" s="6" t="n">
        <v>209</v>
      </c>
      <c r="E14" s="6" t="n">
        <v>70</v>
      </c>
      <c r="F14" s="6" t="n">
        <v>-3187</v>
      </c>
      <c r="G14" s="6" t="n">
        <v>-6</v>
      </c>
      <c r="H14" s="6" t="n">
        <v>-2914</v>
      </c>
    </row>
    <row r="15" spans="1:9">
      <c r="A15" s="4" t="s">
        <v>278</v>
      </c>
      <c r="C15" s="6" t="n">
        <v>62615</v>
      </c>
      <c r="D15" s="6" t="n">
        <v>34603</v>
      </c>
      <c r="E15" s="6" t="n">
        <v>890</v>
      </c>
      <c r="F15" s="6" t="n">
        <v>27122</v>
      </c>
      <c r="G15" s="6" t="n">
        <v>50</v>
      </c>
      <c r="H15" s="6" t="n">
        <v>62665</v>
      </c>
    </row>
    <row r="16" spans="1:9">
      <c r="A16" s="4" t="s">
        <v>38</v>
      </c>
      <c r="C16" s="6" t="n">
        <v>3897</v>
      </c>
      <c r="F16" s="6" t="n">
        <v>3897</v>
      </c>
      <c r="G16" s="6" t="n">
        <v>2</v>
      </c>
      <c r="H16" s="6" t="n">
        <v>3899</v>
      </c>
    </row>
    <row r="17" spans="1:9">
      <c r="A17" s="4" t="s">
        <v>268</v>
      </c>
      <c r="C17" s="6" t="n">
        <v>231</v>
      </c>
      <c r="E17" s="6" t="n">
        <v>154</v>
      </c>
      <c r="F17" s="6" t="n">
        <v>77</v>
      </c>
      <c r="H17" s="6" t="n">
        <v>231</v>
      </c>
    </row>
    <row r="18" spans="1:9">
      <c r="A18" s="4" t="s">
        <v>126</v>
      </c>
      <c r="C18" s="6" t="n">
        <v>4128</v>
      </c>
      <c r="E18" s="6" t="n">
        <v>154</v>
      </c>
      <c r="F18" s="6" t="n">
        <v>3974</v>
      </c>
      <c r="G18" s="6" t="n">
        <v>2</v>
      </c>
      <c r="H18" s="6" t="n">
        <v>4130</v>
      </c>
    </row>
    <row r="19" spans="1:9">
      <c r="A19" s="3" t="s">
        <v>269</v>
      </c>
    </row>
    <row r="20" spans="1:9">
      <c r="A20" s="4" t="s">
        <v>270</v>
      </c>
      <c r="B20" s="4" t="s">
        <v>39</v>
      </c>
      <c r="C20" s="6" t="n">
        <v>-3213</v>
      </c>
      <c r="F20" s="6" t="n">
        <v>-3213</v>
      </c>
      <c r="H20" s="6" t="n">
        <v>-3213</v>
      </c>
    </row>
    <row r="21" spans="1:9">
      <c r="A21" s="4" t="s">
        <v>271</v>
      </c>
      <c r="C21" s="6" t="n">
        <v>321</v>
      </c>
      <c r="D21" s="6" t="n">
        <v>321</v>
      </c>
      <c r="H21" s="6" t="n">
        <v>321</v>
      </c>
    </row>
    <row r="22" spans="1:9">
      <c r="A22" s="4" t="s">
        <v>279</v>
      </c>
      <c r="C22" s="6" t="n">
        <v>566</v>
      </c>
      <c r="D22" s="6" t="n">
        <v>566</v>
      </c>
      <c r="H22" s="6" t="n">
        <v>566</v>
      </c>
    </row>
    <row r="23" spans="1:9">
      <c r="A23" s="3" t="s">
        <v>272</v>
      </c>
    </row>
    <row r="24" spans="1:9">
      <c r="A24" s="4" t="s">
        <v>273</v>
      </c>
      <c r="C24" s="6" t="n">
        <v>34</v>
      </c>
      <c r="E24" s="6" t="n">
        <v>34</v>
      </c>
      <c r="H24" s="6" t="n">
        <v>34</v>
      </c>
    </row>
    <row r="25" spans="1:9">
      <c r="A25" s="4" t="s">
        <v>280</v>
      </c>
      <c r="C25" s="6" t="n">
        <v>3</v>
      </c>
      <c r="D25" s="6" t="n">
        <v>3</v>
      </c>
      <c r="H25" s="6" t="n">
        <v>3</v>
      </c>
    </row>
    <row r="26" spans="1:9">
      <c r="A26" s="4" t="s">
        <v>274</v>
      </c>
      <c r="C26" s="6" t="n">
        <v>-4</v>
      </c>
      <c r="D26" s="6" t="n">
        <v>-4</v>
      </c>
      <c r="H26" s="6" t="n">
        <v>-4</v>
      </c>
    </row>
    <row r="27" spans="1:9">
      <c r="A27" s="4" t="s">
        <v>275</v>
      </c>
      <c r="C27" s="6" t="n">
        <v>72</v>
      </c>
      <c r="D27" s="6" t="n">
        <v>72</v>
      </c>
      <c r="H27" s="6" t="n">
        <v>72</v>
      </c>
    </row>
    <row r="28" spans="1:9">
      <c r="A28" s="4" t="s">
        <v>276</v>
      </c>
      <c r="C28" s="6" t="n">
        <v>-1</v>
      </c>
      <c r="E28" s="6" t="n">
        <v>-1</v>
      </c>
      <c r="H28" s="6" t="n">
        <v>-1</v>
      </c>
    </row>
    <row r="29" spans="1:9">
      <c r="A29" s="4" t="s">
        <v>277</v>
      </c>
      <c r="C29" s="6" t="n">
        <v>-2222</v>
      </c>
      <c r="D29" s="6" t="n">
        <v>958</v>
      </c>
      <c r="E29" s="6" t="n">
        <v>33</v>
      </c>
      <c r="F29" s="6" t="n">
        <v>-3213</v>
      </c>
      <c r="H29" s="6" t="n">
        <v>-2222</v>
      </c>
    </row>
    <row r="30" spans="1:9">
      <c r="A30" s="4" t="s">
        <v>281</v>
      </c>
      <c r="C30" s="6" t="n">
        <v>64521</v>
      </c>
      <c r="D30" s="6" t="n">
        <v>35561</v>
      </c>
      <c r="E30" s="6" t="n">
        <v>1077</v>
      </c>
      <c r="F30" s="6" t="n">
        <v>27883</v>
      </c>
      <c r="G30" s="6" t="n">
        <v>52</v>
      </c>
      <c r="H30" s="6" t="n">
        <v>64573</v>
      </c>
    </row>
    <row r="31" spans="1:9">
      <c r="A31" s="4" t="s">
        <v>282</v>
      </c>
      <c r="C31" s="6" t="n">
        <v>-725</v>
      </c>
      <c r="E31" s="6" t="n">
        <v>2</v>
      </c>
      <c r="F31" s="6" t="n">
        <v>-727</v>
      </c>
      <c r="H31" s="6" t="n">
        <v>-725</v>
      </c>
    </row>
    <row r="32" spans="1:9">
      <c r="A32" s="4" t="s">
        <v>283</v>
      </c>
      <c r="C32" s="6" t="n">
        <v>63796</v>
      </c>
      <c r="D32" s="6" t="n">
        <v>35561</v>
      </c>
      <c r="E32" s="6" t="n">
        <v>1079</v>
      </c>
      <c r="F32" s="6" t="n">
        <v>27156</v>
      </c>
      <c r="G32" s="6" t="n">
        <v>52</v>
      </c>
      <c r="H32" s="6" t="n">
        <v>63848</v>
      </c>
    </row>
    <row r="33" spans="1:9">
      <c r="A33" s="4" t="s">
        <v>38</v>
      </c>
      <c r="C33" s="6" t="n">
        <v>3173</v>
      </c>
      <c r="F33" s="6" t="n">
        <v>3173</v>
      </c>
      <c r="G33" s="6" t="n">
        <v>3</v>
      </c>
      <c r="H33" s="6" t="n">
        <v>3176</v>
      </c>
      <c r="I33" s="4" t="s">
        <v>284</v>
      </c>
    </row>
    <row r="34" spans="1:9">
      <c r="A34" s="4" t="s">
        <v>268</v>
      </c>
      <c r="C34" s="6" t="n">
        <v>-161</v>
      </c>
      <c r="E34" s="6" t="n">
        <v>-8</v>
      </c>
      <c r="F34" s="6" t="n">
        <v>-153</v>
      </c>
      <c r="G34" s="6" t="n">
        <v>1</v>
      </c>
      <c r="H34" s="6" t="n">
        <v>-160</v>
      </c>
    </row>
    <row r="35" spans="1:9">
      <c r="A35" s="4" t="s">
        <v>126</v>
      </c>
      <c r="C35" s="6" t="n">
        <v>3012</v>
      </c>
      <c r="E35" s="6" t="n">
        <v>-8</v>
      </c>
      <c r="F35" s="6" t="n">
        <v>3020</v>
      </c>
      <c r="G35" s="6" t="n">
        <v>4</v>
      </c>
      <c r="H35" s="6" t="n">
        <v>3016</v>
      </c>
    </row>
    <row r="36" spans="1:9">
      <c r="A36" s="3" t="s">
        <v>269</v>
      </c>
    </row>
    <row r="37" spans="1:9">
      <c r="A37" s="4" t="s">
        <v>270</v>
      </c>
      <c r="B37" s="4" t="s">
        <v>39</v>
      </c>
      <c r="C37" s="6" t="n">
        <v>-3227</v>
      </c>
      <c r="F37" s="6" t="n">
        <v>-3227</v>
      </c>
      <c r="H37" s="6" t="n">
        <v>-3227</v>
      </c>
    </row>
    <row r="38" spans="1:9">
      <c r="A38" s="4" t="s">
        <v>271</v>
      </c>
      <c r="C38" s="6" t="n">
        <v>330</v>
      </c>
      <c r="D38" s="6" t="n">
        <v>330</v>
      </c>
      <c r="H38" s="6" t="n">
        <v>330</v>
      </c>
    </row>
    <row r="39" spans="1:9">
      <c r="A39" s="3" t="s">
        <v>272</v>
      </c>
    </row>
    <row r="40" spans="1:9">
      <c r="A40" s="4" t="s">
        <v>273</v>
      </c>
      <c r="C40" s="6" t="n">
        <v>70</v>
      </c>
      <c r="E40" s="6" t="n">
        <v>70</v>
      </c>
      <c r="H40" s="6" t="n">
        <v>70</v>
      </c>
    </row>
    <row r="41" spans="1:9">
      <c r="A41" s="4" t="s">
        <v>274</v>
      </c>
      <c r="C41" s="6" t="n">
        <v>-31</v>
      </c>
      <c r="D41" s="6" t="n">
        <v>-31</v>
      </c>
      <c r="H41" s="6" t="n">
        <v>-31</v>
      </c>
    </row>
    <row r="42" spans="1:9">
      <c r="A42" s="4" t="s">
        <v>275</v>
      </c>
      <c r="C42" s="6" t="n">
        <v>-66</v>
      </c>
      <c r="D42" s="6" t="n">
        <v>-66</v>
      </c>
      <c r="H42" s="6" t="n">
        <v>-66</v>
      </c>
    </row>
    <row r="43" spans="1:9">
      <c r="A43" s="4" t="s">
        <v>276</v>
      </c>
      <c r="G43" s="6" t="n">
        <v>-5</v>
      </c>
      <c r="H43" s="6" t="n">
        <v>-5</v>
      </c>
    </row>
    <row r="44" spans="1:9">
      <c r="A44" s="4" t="s">
        <v>277</v>
      </c>
      <c r="C44" s="6" t="n">
        <v>-2924</v>
      </c>
      <c r="D44" s="6" t="n">
        <v>233</v>
      </c>
      <c r="E44" s="6" t="n">
        <v>70</v>
      </c>
      <c r="F44" s="6" t="n">
        <v>-3227</v>
      </c>
      <c r="G44" s="6" t="n">
        <v>-5</v>
      </c>
      <c r="H44" s="6" t="n">
        <v>-2929</v>
      </c>
    </row>
    <row r="45" spans="1:9">
      <c r="A45" s="4" t="s">
        <v>285</v>
      </c>
      <c r="C45" s="5" t="n">
        <v>63884</v>
      </c>
      <c r="D45" s="5" t="n">
        <v>35794</v>
      </c>
      <c r="E45" s="5" t="n">
        <v>1141</v>
      </c>
      <c r="F45" s="5" t="n">
        <v>26949</v>
      </c>
      <c r="G45" s="5" t="n">
        <v>51</v>
      </c>
      <c r="H45" s="5" t="n">
        <v>63935</v>
      </c>
      <c r="I45" s="4" t="s">
        <v>284</v>
      </c>
    </row>
    <row r="46" spans="1:9"/>
    <row r="47" spans="1:9">
      <c r="A47" s="4" t="s">
        <v>39</v>
      </c>
      <c r="B47" s="4" t="s">
        <v>286</v>
      </c>
    </row>
    <row r="48" spans="1:9">
      <c r="A48" s="4" t="s">
        <v>284</v>
      </c>
      <c r="B48" s="4" t="s">
        <v>45</v>
      </c>
    </row>
  </sheetData>
  <mergeCells count="5">
    <mergeCell ref="A1:B1"/>
    <mergeCell ref="H1:I1"/>
    <mergeCell ref="A46:H46"/>
    <mergeCell ref="B47:H47"/>
    <mergeCell ref="B48:H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76</v>
      </c>
      <c r="B1" s="2" t="s">
        <v>1</v>
      </c>
    </row>
    <row r="2" spans="1:5">
      <c r="B2" s="2" t="s">
        <v>2</v>
      </c>
      <c r="C2" s="2" t="s">
        <v>2</v>
      </c>
      <c r="D2" s="2" t="s">
        <v>23</v>
      </c>
      <c r="E2" s="2" t="s">
        <v>24</v>
      </c>
    </row>
    <row r="3" spans="1:5">
      <c r="A3" s="4" t="s">
        <v>589</v>
      </c>
    </row>
    <row r="4" spans="1:5">
      <c r="A4" s="3" t="s">
        <v>508</v>
      </c>
    </row>
    <row r="5" spans="1:5">
      <c r="A5" s="4" t="s">
        <v>1024</v>
      </c>
      <c r="B5" s="5" t="n">
        <v>-864584</v>
      </c>
    </row>
    <row r="6" spans="1:5">
      <c r="A6" s="4" t="s">
        <v>1029</v>
      </c>
      <c r="D6" s="5" t="n">
        <v>-864584</v>
      </c>
    </row>
    <row r="7" spans="1:5">
      <c r="A7" s="4" t="s">
        <v>682</v>
      </c>
    </row>
    <row r="8" spans="1:5">
      <c r="A8" s="3" t="s">
        <v>508</v>
      </c>
    </row>
    <row r="9" spans="1:5">
      <c r="A9" s="4" t="s">
        <v>1024</v>
      </c>
      <c r="B9" s="6" t="n">
        <v>-60033</v>
      </c>
    </row>
    <row r="10" spans="1:5">
      <c r="A10" s="4" t="s">
        <v>1029</v>
      </c>
      <c r="D10" s="6" t="n">
        <v>-60033</v>
      </c>
    </row>
    <row r="11" spans="1:5">
      <c r="A11" s="4" t="s">
        <v>642</v>
      </c>
    </row>
    <row r="12" spans="1:5">
      <c r="A12" s="3" t="s">
        <v>508</v>
      </c>
    </row>
    <row r="13" spans="1:5">
      <c r="A13" s="4" t="s">
        <v>1024</v>
      </c>
      <c r="B13" s="6" t="n">
        <v>-746991</v>
      </c>
    </row>
    <row r="14" spans="1:5">
      <c r="A14" s="4" t="s">
        <v>1029</v>
      </c>
      <c r="D14" s="6" t="n">
        <v>-746991</v>
      </c>
    </row>
    <row r="15" spans="1:5">
      <c r="A15" s="4" t="s">
        <v>516</v>
      </c>
    </row>
    <row r="16" spans="1:5">
      <c r="A16" s="3" t="s">
        <v>508</v>
      </c>
    </row>
    <row r="17" spans="1:5">
      <c r="A17" s="4" t="s">
        <v>1077</v>
      </c>
      <c r="D17" s="6" t="n">
        <v>0</v>
      </c>
      <c r="E17" s="5" t="n">
        <v>0</v>
      </c>
    </row>
    <row r="18" spans="1:5">
      <c r="A18" s="4" t="s">
        <v>581</v>
      </c>
    </row>
    <row r="19" spans="1:5">
      <c r="A19" s="3" t="s">
        <v>508</v>
      </c>
    </row>
    <row r="20" spans="1:5">
      <c r="A20" s="4" t="s">
        <v>1024</v>
      </c>
      <c r="B20" s="6" t="n">
        <v>-3053</v>
      </c>
      <c r="C20" s="5" t="n">
        <v>-4044</v>
      </c>
    </row>
    <row r="21" spans="1:5">
      <c r="A21" s="4" t="s">
        <v>1029</v>
      </c>
      <c r="D21" s="6" t="n">
        <v>-3053</v>
      </c>
    </row>
    <row r="22" spans="1:5">
      <c r="A22" s="4" t="s">
        <v>1078</v>
      </c>
    </row>
    <row r="23" spans="1:5">
      <c r="A23" s="3" t="s">
        <v>508</v>
      </c>
    </row>
    <row r="24" spans="1:5">
      <c r="A24" s="4" t="s">
        <v>1024</v>
      </c>
      <c r="C24" s="6" t="n">
        <v>-2</v>
      </c>
    </row>
    <row r="25" spans="1:5">
      <c r="A25" s="4" t="s">
        <v>1079</v>
      </c>
    </row>
    <row r="26" spans="1:5">
      <c r="A26" s="3" t="s">
        <v>508</v>
      </c>
    </row>
    <row r="27" spans="1:5">
      <c r="A27" s="4" t="s">
        <v>1024</v>
      </c>
      <c r="C27" s="6" t="n">
        <v>-989</v>
      </c>
    </row>
    <row r="28" spans="1:5">
      <c r="A28" s="4" t="s">
        <v>1080</v>
      </c>
    </row>
    <row r="29" spans="1:5">
      <c r="A29" s="3" t="s">
        <v>508</v>
      </c>
    </row>
    <row r="30" spans="1:5">
      <c r="A30" s="4" t="s">
        <v>1024</v>
      </c>
      <c r="B30" s="6" t="n">
        <v>11</v>
      </c>
    </row>
    <row r="31" spans="1:5">
      <c r="A31" s="4" t="s">
        <v>1026</v>
      </c>
      <c r="B31" s="6" t="n">
        <v>1</v>
      </c>
    </row>
    <row r="32" spans="1:5">
      <c r="A32" s="4" t="s">
        <v>1029</v>
      </c>
      <c r="B32" s="6" t="n">
        <v>12</v>
      </c>
      <c r="C32" s="6" t="n">
        <v>12</v>
      </c>
      <c r="D32" s="6" t="n">
        <v>11</v>
      </c>
    </row>
    <row r="33" spans="1:5">
      <c r="A33" s="4" t="s">
        <v>1081</v>
      </c>
    </row>
    <row r="34" spans="1:5">
      <c r="A34" s="3" t="s">
        <v>508</v>
      </c>
    </row>
    <row r="35" spans="1:5">
      <c r="A35" s="4" t="s">
        <v>1026</v>
      </c>
      <c r="B35" s="6" t="n">
        <v>1</v>
      </c>
    </row>
    <row r="36" spans="1:5">
      <c r="A36" s="4" t="s">
        <v>1082</v>
      </c>
    </row>
    <row r="37" spans="1:5">
      <c r="A37" s="3" t="s">
        <v>508</v>
      </c>
    </row>
    <row r="38" spans="1:5">
      <c r="A38" s="4" t="s">
        <v>1024</v>
      </c>
      <c r="B38" s="6" t="n">
        <v>11</v>
      </c>
    </row>
    <row r="39" spans="1:5">
      <c r="A39" s="4" t="s">
        <v>1029</v>
      </c>
      <c r="D39" s="6" t="n">
        <v>11</v>
      </c>
    </row>
    <row r="40" spans="1:5">
      <c r="A40" s="4" t="s">
        <v>1083</v>
      </c>
    </row>
    <row r="41" spans="1:5">
      <c r="A41" s="3" t="s">
        <v>508</v>
      </c>
    </row>
    <row r="42" spans="1:5">
      <c r="A42" s="4" t="s">
        <v>1024</v>
      </c>
      <c r="B42" s="6" t="n">
        <v>2</v>
      </c>
      <c r="C42" s="6" t="n">
        <v>-2</v>
      </c>
    </row>
    <row r="43" spans="1:5">
      <c r="A43" s="4" t="s">
        <v>1029</v>
      </c>
      <c r="B43" s="6" t="n">
        <v>2</v>
      </c>
      <c r="C43" s="6" t="n">
        <v>2</v>
      </c>
      <c r="D43" s="6" t="n">
        <v>2</v>
      </c>
    </row>
    <row r="44" spans="1:5">
      <c r="A44" s="4" t="s">
        <v>1084</v>
      </c>
    </row>
    <row r="45" spans="1:5">
      <c r="A45" s="3" t="s">
        <v>508</v>
      </c>
    </row>
    <row r="46" spans="1:5">
      <c r="A46" s="4" t="s">
        <v>1024</v>
      </c>
      <c r="C46" s="6" t="n">
        <v>-2</v>
      </c>
    </row>
    <row r="47" spans="1:5">
      <c r="A47" s="4" t="s">
        <v>1085</v>
      </c>
    </row>
    <row r="48" spans="1:5">
      <c r="A48" s="3" t="s">
        <v>508</v>
      </c>
    </row>
    <row r="49" spans="1:5">
      <c r="A49" s="4" t="s">
        <v>1024</v>
      </c>
      <c r="B49" s="6" t="n">
        <v>2</v>
      </c>
    </row>
    <row r="50" spans="1:5">
      <c r="A50" s="4" t="s">
        <v>1029</v>
      </c>
      <c r="D50" s="6" t="n">
        <v>2</v>
      </c>
    </row>
    <row r="51" spans="1:5">
      <c r="A51" s="4" t="s">
        <v>1086</v>
      </c>
    </row>
    <row r="52" spans="1:5">
      <c r="A52" s="3" t="s">
        <v>508</v>
      </c>
    </row>
    <row r="53" spans="1:5">
      <c r="A53" s="4" t="s">
        <v>1024</v>
      </c>
      <c r="B53" s="6" t="n">
        <v>9</v>
      </c>
      <c r="C53" s="6" t="n">
        <v>-9</v>
      </c>
    </row>
    <row r="54" spans="1:5">
      <c r="A54" s="4" t="s">
        <v>1026</v>
      </c>
      <c r="B54" s="6" t="n">
        <v>1</v>
      </c>
    </row>
    <row r="55" spans="1:5">
      <c r="A55" s="4" t="s">
        <v>1029</v>
      </c>
      <c r="B55" s="6" t="n">
        <v>10</v>
      </c>
      <c r="C55" s="6" t="n">
        <v>10</v>
      </c>
      <c r="D55" s="6" t="n">
        <v>9</v>
      </c>
    </row>
    <row r="56" spans="1:5">
      <c r="A56" s="4" t="s">
        <v>1087</v>
      </c>
    </row>
    <row r="57" spans="1:5">
      <c r="A57" s="3" t="s">
        <v>508</v>
      </c>
    </row>
    <row r="58" spans="1:5">
      <c r="A58" s="4" t="s">
        <v>1026</v>
      </c>
      <c r="B58" s="6" t="n">
        <v>1</v>
      </c>
    </row>
    <row r="59" spans="1:5">
      <c r="A59" s="4" t="s">
        <v>1088</v>
      </c>
    </row>
    <row r="60" spans="1:5">
      <c r="A60" s="3" t="s">
        <v>508</v>
      </c>
    </row>
    <row r="61" spans="1:5">
      <c r="A61" s="4" t="s">
        <v>1024</v>
      </c>
      <c r="C61" s="5" t="n">
        <v>-9</v>
      </c>
    </row>
    <row r="62" spans="1:5">
      <c r="A62" s="4" t="s">
        <v>1089</v>
      </c>
    </row>
    <row r="63" spans="1:5">
      <c r="A63" s="3" t="s">
        <v>508</v>
      </c>
    </row>
    <row r="64" spans="1:5">
      <c r="A64" s="4" t="s">
        <v>1024</v>
      </c>
      <c r="B64" s="5" t="n">
        <v>9</v>
      </c>
    </row>
    <row r="65" spans="1:5">
      <c r="A65" s="4" t="s">
        <v>1029</v>
      </c>
      <c r="D65" s="5" t="n">
        <v>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0</v>
      </c>
      <c r="B1" s="2" t="s">
        <v>1</v>
      </c>
    </row>
    <row r="2" spans="1:4">
      <c r="B2" s="2" t="s">
        <v>2</v>
      </c>
      <c r="C2" s="2" t="s">
        <v>23</v>
      </c>
      <c r="D2" s="2" t="s">
        <v>24</v>
      </c>
    </row>
    <row r="3" spans="1:4">
      <c r="A3" s="3" t="s">
        <v>508</v>
      </c>
    </row>
    <row r="4" spans="1:4">
      <c r="A4" s="4" t="s">
        <v>1026</v>
      </c>
      <c r="B4" s="5" t="n">
        <v>404</v>
      </c>
    </row>
    <row r="5" spans="1:4">
      <c r="A5" s="4" t="s">
        <v>1091</v>
      </c>
      <c r="B5" s="6" t="n">
        <v>-71</v>
      </c>
    </row>
    <row r="6" spans="1:4">
      <c r="A6" s="4" t="s">
        <v>1092</v>
      </c>
      <c r="B6" s="6" t="n">
        <v>333</v>
      </c>
    </row>
    <row r="7" spans="1:4">
      <c r="A7" s="4" t="s">
        <v>35</v>
      </c>
      <c r="B7" s="6" t="n">
        <v>333</v>
      </c>
      <c r="C7" s="5" t="n">
        <v>317</v>
      </c>
      <c r="D7" s="5" t="n">
        <v>393</v>
      </c>
    </row>
    <row r="8" spans="1:4">
      <c r="A8" s="4" t="s">
        <v>1093</v>
      </c>
      <c r="B8" s="6" t="n">
        <v>404</v>
      </c>
      <c r="C8" s="6" t="n">
        <v>396</v>
      </c>
      <c r="D8" s="6" t="n">
        <v>493</v>
      </c>
    </row>
    <row r="9" spans="1:4">
      <c r="A9" s="4" t="s">
        <v>1094</v>
      </c>
    </row>
    <row r="10" spans="1:4">
      <c r="A10" s="3" t="s">
        <v>508</v>
      </c>
    </row>
    <row r="11" spans="1:4">
      <c r="A11" s="4" t="s">
        <v>1092</v>
      </c>
      <c r="B11" s="6" t="n">
        <v>1</v>
      </c>
    </row>
    <row r="12" spans="1:4">
      <c r="A12" s="4" t="s">
        <v>513</v>
      </c>
    </row>
    <row r="13" spans="1:4">
      <c r="A13" s="3" t="s">
        <v>508</v>
      </c>
    </row>
    <row r="14" spans="1:4">
      <c r="A14" s="4" t="s">
        <v>1092</v>
      </c>
      <c r="B14" s="5" t="n">
        <v>332</v>
      </c>
    </row>
    <row r="15" spans="1:4">
      <c r="A15" s="4" t="s">
        <v>1072</v>
      </c>
      <c r="C15" s="6" t="n">
        <v>-83</v>
      </c>
      <c r="D15" s="6" t="n">
        <v>-67</v>
      </c>
    </row>
    <row r="16" spans="1:4">
      <c r="A16" s="4" t="s">
        <v>1091</v>
      </c>
      <c r="C16" s="6" t="n">
        <v>-79</v>
      </c>
      <c r="D16" s="6" t="n">
        <v>-100</v>
      </c>
    </row>
    <row r="17" spans="1:4">
      <c r="A17" s="4" t="s">
        <v>35</v>
      </c>
      <c r="C17" s="6" t="n">
        <v>317</v>
      </c>
      <c r="D17" s="6" t="n">
        <v>393</v>
      </c>
    </row>
    <row r="18" spans="1:4">
      <c r="A18" s="4" t="s">
        <v>1070</v>
      </c>
    </row>
    <row r="19" spans="1:4">
      <c r="A19" s="3" t="s">
        <v>508</v>
      </c>
    </row>
    <row r="20" spans="1:4">
      <c r="A20" s="4" t="s">
        <v>1071</v>
      </c>
      <c r="C20" s="6" t="n">
        <v>198</v>
      </c>
      <c r="D20" s="6" t="n">
        <v>173</v>
      </c>
    </row>
    <row r="21" spans="1:4">
      <c r="A21" s="4" t="s">
        <v>1075</v>
      </c>
    </row>
    <row r="22" spans="1:4">
      <c r="A22" s="3" t="s">
        <v>508</v>
      </c>
    </row>
    <row r="23" spans="1:4">
      <c r="A23" s="4" t="s">
        <v>1071</v>
      </c>
      <c r="C23" s="5" t="n">
        <v>281</v>
      </c>
      <c r="D23" s="5" t="n">
        <v>3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2</v>
      </c>
      <c r="C1" s="2" t="s">
        <v>551</v>
      </c>
      <c r="D1" s="2" t="s">
        <v>23</v>
      </c>
      <c r="E1" s="2" t="s">
        <v>24</v>
      </c>
    </row>
    <row r="2" spans="1:5">
      <c r="A2" s="4" t="s">
        <v>581</v>
      </c>
    </row>
    <row r="3" spans="1:5">
      <c r="A3" s="3" t="s">
        <v>441</v>
      </c>
    </row>
    <row r="4" spans="1:5">
      <c r="A4" s="4" t="s">
        <v>504</v>
      </c>
      <c r="C4" s="5" t="n">
        <v>4044</v>
      </c>
      <c r="D4" s="5" t="n">
        <v>3053</v>
      </c>
    </row>
    <row r="5" spans="1:5">
      <c r="A5" s="4" t="s">
        <v>1025</v>
      </c>
    </row>
    <row r="6" spans="1:5">
      <c r="A6" s="3" t="s">
        <v>441</v>
      </c>
    </row>
    <row r="7" spans="1:5">
      <c r="A7" s="4" t="s">
        <v>504</v>
      </c>
      <c r="B7" s="5" t="n">
        <v>-3985</v>
      </c>
      <c r="C7" s="6" t="n">
        <v>-4033</v>
      </c>
      <c r="D7" s="6" t="n">
        <v>-3053</v>
      </c>
    </row>
    <row r="8" spans="1:5">
      <c r="A8" s="4" t="s">
        <v>583</v>
      </c>
    </row>
    <row r="9" spans="1:5">
      <c r="A9" s="3" t="s">
        <v>441</v>
      </c>
    </row>
    <row r="10" spans="1:5">
      <c r="A10" s="4" t="s">
        <v>504</v>
      </c>
      <c r="B10" s="6" t="n">
        <v>-3637</v>
      </c>
      <c r="C10" s="5" t="n">
        <v>3696</v>
      </c>
      <c r="D10" s="6" t="n">
        <v>2814</v>
      </c>
    </row>
    <row r="11" spans="1:5">
      <c r="A11" s="4" t="s">
        <v>1096</v>
      </c>
    </row>
    <row r="12" spans="1:5">
      <c r="A12" s="3" t="s">
        <v>441</v>
      </c>
    </row>
    <row r="13" spans="1:5">
      <c r="A13" s="4" t="s">
        <v>504</v>
      </c>
      <c r="B13" s="6" t="n">
        <v>-1358</v>
      </c>
    </row>
    <row r="14" spans="1:5">
      <c r="A14" s="4" t="s">
        <v>1097</v>
      </c>
    </row>
    <row r="15" spans="1:5">
      <c r="A15" s="3" t="s">
        <v>441</v>
      </c>
    </row>
    <row r="16" spans="1:5">
      <c r="A16" s="4" t="s">
        <v>504</v>
      </c>
      <c r="B16" s="6" t="n">
        <v>949</v>
      </c>
      <c r="D16" s="6" t="n">
        <v>763</v>
      </c>
      <c r="E16" s="5" t="n">
        <v>836</v>
      </c>
    </row>
    <row r="17" spans="1:5">
      <c r="A17" s="4" t="s">
        <v>1098</v>
      </c>
    </row>
    <row r="18" spans="1:5">
      <c r="A18" s="3" t="s">
        <v>441</v>
      </c>
    </row>
    <row r="19" spans="1:5">
      <c r="A19" s="4" t="s">
        <v>504</v>
      </c>
      <c r="B19" s="6" t="n">
        <v>1749</v>
      </c>
      <c r="D19" s="6" t="n">
        <v>1416</v>
      </c>
      <c r="E19" s="6" t="n">
        <v>1535</v>
      </c>
    </row>
    <row r="20" spans="1:5">
      <c r="A20" s="4" t="s">
        <v>1099</v>
      </c>
    </row>
    <row r="21" spans="1:5">
      <c r="A21" s="3" t="s">
        <v>441</v>
      </c>
    </row>
    <row r="22" spans="1:5">
      <c r="A22" s="4" t="s">
        <v>504</v>
      </c>
      <c r="B22" s="6" t="n">
        <v>-800</v>
      </c>
      <c r="D22" s="6" t="n">
        <v>-653</v>
      </c>
      <c r="E22" s="6" t="n">
        <v>-699</v>
      </c>
    </row>
    <row r="23" spans="1:5">
      <c r="A23" s="4" t="s">
        <v>1100</v>
      </c>
    </row>
    <row r="24" spans="1:5">
      <c r="A24" s="3" t="s">
        <v>441</v>
      </c>
    </row>
    <row r="25" spans="1:5">
      <c r="A25" s="4" t="s">
        <v>504</v>
      </c>
      <c r="B25" s="6" t="n">
        <v>861</v>
      </c>
      <c r="D25" s="6" t="n">
        <v>647</v>
      </c>
      <c r="E25" s="6" t="n">
        <v>681</v>
      </c>
    </row>
    <row r="26" spans="1:5">
      <c r="A26" s="4" t="s">
        <v>1101</v>
      </c>
    </row>
    <row r="27" spans="1:5">
      <c r="A27" s="3" t="s">
        <v>441</v>
      </c>
    </row>
    <row r="28" spans="1:5">
      <c r="A28" s="4" t="s">
        <v>504</v>
      </c>
      <c r="B28" s="6" t="n">
        <v>1595</v>
      </c>
      <c r="D28" s="6" t="n">
        <v>1249</v>
      </c>
      <c r="E28" s="6" t="n">
        <v>1302</v>
      </c>
    </row>
    <row r="29" spans="1:5">
      <c r="A29" s="4" t="s">
        <v>1102</v>
      </c>
    </row>
    <row r="30" spans="1:5">
      <c r="A30" s="3" t="s">
        <v>441</v>
      </c>
    </row>
    <row r="31" spans="1:5">
      <c r="A31" s="4" t="s">
        <v>504</v>
      </c>
      <c r="B31" s="6" t="n">
        <v>-734</v>
      </c>
      <c r="D31" s="6" t="n">
        <v>-602</v>
      </c>
      <c r="E31" s="6" t="n">
        <v>-621</v>
      </c>
    </row>
    <row r="32" spans="1:5">
      <c r="A32" s="4" t="s">
        <v>1103</v>
      </c>
    </row>
    <row r="33" spans="1:5">
      <c r="A33" s="3" t="s">
        <v>441</v>
      </c>
    </row>
    <row r="34" spans="1:5">
      <c r="A34" s="4" t="s">
        <v>504</v>
      </c>
      <c r="B34" s="6" t="n">
        <v>80</v>
      </c>
      <c r="D34" s="6" t="n">
        <v>107</v>
      </c>
      <c r="E34" s="6" t="n">
        <v>146</v>
      </c>
    </row>
    <row r="35" spans="1:5">
      <c r="A35" s="4" t="s">
        <v>1104</v>
      </c>
    </row>
    <row r="36" spans="1:5">
      <c r="A36" s="3" t="s">
        <v>441</v>
      </c>
    </row>
    <row r="37" spans="1:5">
      <c r="A37" s="4" t="s">
        <v>504</v>
      </c>
      <c r="B37" s="6" t="n">
        <v>140</v>
      </c>
      <c r="D37" s="6" t="n">
        <v>150</v>
      </c>
      <c r="E37" s="6" t="n">
        <v>217</v>
      </c>
    </row>
    <row r="38" spans="1:5">
      <c r="A38" s="4" t="s">
        <v>1105</v>
      </c>
    </row>
    <row r="39" spans="1:5">
      <c r="A39" s="3" t="s">
        <v>441</v>
      </c>
    </row>
    <row r="40" spans="1:5">
      <c r="A40" s="4" t="s">
        <v>504</v>
      </c>
      <c r="B40" s="6" t="n">
        <v>-60</v>
      </c>
      <c r="D40" s="6" t="n">
        <v>-43</v>
      </c>
      <c r="E40" s="6" t="n">
        <v>-71</v>
      </c>
    </row>
    <row r="41" spans="1:5">
      <c r="A41" s="4" t="s">
        <v>1106</v>
      </c>
    </row>
    <row r="42" spans="1:5">
      <c r="A42" s="3" t="s">
        <v>441</v>
      </c>
    </row>
    <row r="43" spans="1:5">
      <c r="A43" s="4" t="s">
        <v>504</v>
      </c>
      <c r="B43" s="6" t="n">
        <v>8</v>
      </c>
      <c r="D43" s="6" t="n">
        <v>9</v>
      </c>
      <c r="E43" s="6" t="n">
        <v>9</v>
      </c>
    </row>
    <row r="44" spans="1:5">
      <c r="A44" s="4" t="s">
        <v>1107</v>
      </c>
    </row>
    <row r="45" spans="1:5">
      <c r="A45" s="3" t="s">
        <v>441</v>
      </c>
    </row>
    <row r="46" spans="1:5">
      <c r="A46" s="4" t="s">
        <v>504</v>
      </c>
      <c r="B46" s="6" t="n">
        <v>14</v>
      </c>
      <c r="D46" s="6" t="n">
        <v>17</v>
      </c>
      <c r="E46" s="6" t="n">
        <v>16</v>
      </c>
    </row>
    <row r="47" spans="1:5">
      <c r="A47" s="4" t="s">
        <v>1108</v>
      </c>
    </row>
    <row r="48" spans="1:5">
      <c r="A48" s="3" t="s">
        <v>441</v>
      </c>
    </row>
    <row r="49" spans="1:5">
      <c r="A49" s="4" t="s">
        <v>504</v>
      </c>
      <c r="B49" s="6" t="n">
        <v>-6</v>
      </c>
      <c r="D49" s="6" t="n">
        <v>-8</v>
      </c>
      <c r="E49" s="6" t="n">
        <v>-7</v>
      </c>
    </row>
    <row r="50" spans="1:5">
      <c r="A50" s="4" t="s">
        <v>1109</v>
      </c>
    </row>
    <row r="51" spans="1:5">
      <c r="A51" s="3" t="s">
        <v>441</v>
      </c>
    </row>
    <row r="52" spans="1:5">
      <c r="A52" s="4" t="s">
        <v>504</v>
      </c>
      <c r="B52" s="6" t="n">
        <v>762</v>
      </c>
      <c r="D52" s="6" t="n">
        <v>561</v>
      </c>
      <c r="E52" s="6" t="n">
        <v>617</v>
      </c>
    </row>
    <row r="53" spans="1:5">
      <c r="A53" s="4" t="s">
        <v>1110</v>
      </c>
    </row>
    <row r="54" spans="1:5">
      <c r="A54" s="3" t="s">
        <v>441</v>
      </c>
    </row>
    <row r="55" spans="1:5">
      <c r="A55" s="4" t="s">
        <v>504</v>
      </c>
      <c r="B55" s="6" t="n">
        <v>1320</v>
      </c>
      <c r="D55" s="6" t="n">
        <v>1019</v>
      </c>
      <c r="E55" s="6" t="n">
        <v>1120</v>
      </c>
    </row>
    <row r="56" spans="1:5">
      <c r="A56" s="4" t="s">
        <v>1111</v>
      </c>
    </row>
    <row r="57" spans="1:5">
      <c r="A57" s="3" t="s">
        <v>441</v>
      </c>
    </row>
    <row r="58" spans="1:5">
      <c r="A58" s="4" t="s">
        <v>504</v>
      </c>
      <c r="B58" s="6" t="n">
        <v>-558</v>
      </c>
      <c r="D58" s="6" t="n">
        <v>-458</v>
      </c>
      <c r="E58" s="6" t="n">
        <v>-503</v>
      </c>
    </row>
    <row r="59" spans="1:5">
      <c r="A59" s="4" t="s">
        <v>1112</v>
      </c>
    </row>
    <row r="60" spans="1:5">
      <c r="A60" s="3" t="s">
        <v>441</v>
      </c>
    </row>
    <row r="61" spans="1:5">
      <c r="A61" s="4" t="s">
        <v>504</v>
      </c>
      <c r="B61" s="6" t="n">
        <v>691</v>
      </c>
      <c r="D61" s="6" t="n">
        <v>460</v>
      </c>
      <c r="E61" s="6" t="n">
        <v>479</v>
      </c>
    </row>
    <row r="62" spans="1:5">
      <c r="A62" s="4" t="s">
        <v>1113</v>
      </c>
    </row>
    <row r="63" spans="1:5">
      <c r="A63" s="3" t="s">
        <v>441</v>
      </c>
    </row>
    <row r="64" spans="1:5">
      <c r="A64" s="4" t="s">
        <v>504</v>
      </c>
      <c r="B64" s="6" t="n">
        <v>1204</v>
      </c>
      <c r="D64" s="6" t="n">
        <v>882</v>
      </c>
      <c r="E64" s="6" t="n">
        <v>923</v>
      </c>
    </row>
    <row r="65" spans="1:5">
      <c r="A65" s="4" t="s">
        <v>1114</v>
      </c>
    </row>
    <row r="66" spans="1:5">
      <c r="A66" s="3" t="s">
        <v>441</v>
      </c>
    </row>
    <row r="67" spans="1:5">
      <c r="A67" s="4" t="s">
        <v>504</v>
      </c>
      <c r="B67" s="6" t="n">
        <v>-513</v>
      </c>
      <c r="D67" s="6" t="n">
        <v>-422</v>
      </c>
      <c r="E67" s="6" t="n">
        <v>-444</v>
      </c>
    </row>
    <row r="68" spans="1:5">
      <c r="A68" s="4" t="s">
        <v>1115</v>
      </c>
    </row>
    <row r="69" spans="1:5">
      <c r="A69" s="3" t="s">
        <v>441</v>
      </c>
    </row>
    <row r="70" spans="1:5">
      <c r="A70" s="4" t="s">
        <v>504</v>
      </c>
      <c r="B70" s="6" t="n">
        <v>65</v>
      </c>
      <c r="D70" s="6" t="n">
        <v>94</v>
      </c>
      <c r="E70" s="6" t="n">
        <v>130</v>
      </c>
    </row>
    <row r="71" spans="1:5">
      <c r="A71" s="4" t="s">
        <v>1116</v>
      </c>
    </row>
    <row r="72" spans="1:5">
      <c r="A72" s="3" t="s">
        <v>441</v>
      </c>
    </row>
    <row r="73" spans="1:5">
      <c r="A73" s="4" t="s">
        <v>504</v>
      </c>
      <c r="B73" s="6" t="n">
        <v>105</v>
      </c>
      <c r="D73" s="6" t="n">
        <v>124</v>
      </c>
      <c r="E73" s="6" t="n">
        <v>184</v>
      </c>
    </row>
    <row r="74" spans="1:5">
      <c r="A74" s="4" t="s">
        <v>1117</v>
      </c>
    </row>
    <row r="75" spans="1:5">
      <c r="A75" s="3" t="s">
        <v>441</v>
      </c>
    </row>
    <row r="76" spans="1:5">
      <c r="A76" s="4" t="s">
        <v>504</v>
      </c>
      <c r="B76" s="6" t="n">
        <v>-40</v>
      </c>
      <c r="D76" s="6" t="n">
        <v>-30</v>
      </c>
      <c r="E76" s="6" t="n">
        <v>-54</v>
      </c>
    </row>
    <row r="77" spans="1:5">
      <c r="A77" s="4" t="s">
        <v>1118</v>
      </c>
    </row>
    <row r="78" spans="1:5">
      <c r="A78" s="3" t="s">
        <v>441</v>
      </c>
    </row>
    <row r="79" spans="1:5">
      <c r="A79" s="4" t="s">
        <v>504</v>
      </c>
      <c r="B79" s="6" t="n">
        <v>6</v>
      </c>
      <c r="D79" s="6" t="n">
        <v>7</v>
      </c>
      <c r="E79" s="6" t="n">
        <v>8</v>
      </c>
    </row>
    <row r="80" spans="1:5">
      <c r="A80" s="4" t="s">
        <v>1119</v>
      </c>
    </row>
    <row r="81" spans="1:5">
      <c r="A81" s="3" t="s">
        <v>441</v>
      </c>
    </row>
    <row r="82" spans="1:5">
      <c r="A82" s="4" t="s">
        <v>504</v>
      </c>
      <c r="B82" s="6" t="n">
        <v>11</v>
      </c>
      <c r="D82" s="6" t="n">
        <v>13</v>
      </c>
      <c r="E82" s="6" t="n">
        <v>13</v>
      </c>
    </row>
    <row r="83" spans="1:5">
      <c r="A83" s="4" t="s">
        <v>1120</v>
      </c>
    </row>
    <row r="84" spans="1:5">
      <c r="A84" s="3" t="s">
        <v>441</v>
      </c>
    </row>
    <row r="85" spans="1:5">
      <c r="A85" s="4" t="s">
        <v>504</v>
      </c>
      <c r="B85" s="6" t="n">
        <v>-5</v>
      </c>
      <c r="D85" s="6" t="n">
        <v>-6</v>
      </c>
      <c r="E85" s="6" t="n">
        <v>-5</v>
      </c>
    </row>
    <row r="86" spans="1:5">
      <c r="A86" s="4" t="s">
        <v>1121</v>
      </c>
    </row>
    <row r="87" spans="1:5">
      <c r="A87" s="3" t="s">
        <v>441</v>
      </c>
    </row>
    <row r="88" spans="1:5">
      <c r="A88" s="4" t="s">
        <v>504</v>
      </c>
      <c r="B88" s="6" t="n">
        <v>166</v>
      </c>
      <c r="D88" s="6" t="n">
        <v>182</v>
      </c>
      <c r="E88" s="6" t="n">
        <v>200</v>
      </c>
    </row>
    <row r="89" spans="1:5">
      <c r="A89" s="4" t="s">
        <v>1122</v>
      </c>
    </row>
    <row r="90" spans="1:5">
      <c r="A90" s="3" t="s">
        <v>441</v>
      </c>
    </row>
    <row r="91" spans="1:5">
      <c r="A91" s="4" t="s">
        <v>504</v>
      </c>
      <c r="B91" s="6" t="n">
        <v>398</v>
      </c>
      <c r="D91" s="6" t="n">
        <v>371</v>
      </c>
      <c r="E91" s="6" t="n">
        <v>386</v>
      </c>
    </row>
    <row r="92" spans="1:5">
      <c r="A92" s="4" t="s">
        <v>1123</v>
      </c>
    </row>
    <row r="93" spans="1:5">
      <c r="A93" s="3" t="s">
        <v>441</v>
      </c>
    </row>
    <row r="94" spans="1:5">
      <c r="A94" s="4" t="s">
        <v>504</v>
      </c>
      <c r="B94" s="6" t="n">
        <v>-232</v>
      </c>
      <c r="D94" s="6" t="n">
        <v>-189</v>
      </c>
      <c r="E94" s="6" t="n">
        <v>-186</v>
      </c>
    </row>
    <row r="95" spans="1:5">
      <c r="A95" s="4" t="s">
        <v>1124</v>
      </c>
    </row>
    <row r="96" spans="1:5">
      <c r="A96" s="3" t="s">
        <v>441</v>
      </c>
    </row>
    <row r="97" spans="1:5">
      <c r="A97" s="4" t="s">
        <v>504</v>
      </c>
      <c r="B97" s="6" t="n">
        <v>164</v>
      </c>
      <c r="D97" s="6" t="n">
        <v>179</v>
      </c>
      <c r="E97" s="6" t="n">
        <v>196</v>
      </c>
    </row>
    <row r="98" spans="1:5">
      <c r="A98" s="4" t="s">
        <v>1125</v>
      </c>
    </row>
    <row r="99" spans="1:5">
      <c r="A99" s="3" t="s">
        <v>441</v>
      </c>
    </row>
    <row r="100" spans="1:5">
      <c r="A100" s="4" t="s">
        <v>504</v>
      </c>
      <c r="B100" s="6" t="n">
        <v>379</v>
      </c>
      <c r="D100" s="6" t="n">
        <v>358</v>
      </c>
      <c r="E100" s="6" t="n">
        <v>368</v>
      </c>
    </row>
    <row r="101" spans="1:5">
      <c r="A101" s="4" t="s">
        <v>1126</v>
      </c>
    </row>
    <row r="102" spans="1:5">
      <c r="A102" s="3" t="s">
        <v>441</v>
      </c>
    </row>
    <row r="103" spans="1:5">
      <c r="A103" s="4" t="s">
        <v>504</v>
      </c>
      <c r="B103" s="6" t="n">
        <v>-215</v>
      </c>
      <c r="D103" s="6" t="n">
        <v>-179</v>
      </c>
      <c r="E103" s="6" t="n">
        <v>-172</v>
      </c>
    </row>
    <row r="104" spans="1:5">
      <c r="A104" s="4" t="s">
        <v>1127</v>
      </c>
    </row>
    <row r="105" spans="1:5">
      <c r="A105" s="3" t="s">
        <v>441</v>
      </c>
    </row>
    <row r="106" spans="1:5">
      <c r="A106" s="4" t="s">
        <v>504</v>
      </c>
      <c r="B106" s="6" t="n">
        <v>2</v>
      </c>
      <c r="D106" s="6" t="n">
        <v>3</v>
      </c>
      <c r="E106" s="6" t="n">
        <v>4</v>
      </c>
    </row>
    <row r="107" spans="1:5">
      <c r="A107" s="4" t="s">
        <v>1128</v>
      </c>
    </row>
    <row r="108" spans="1:5">
      <c r="A108" s="3" t="s">
        <v>441</v>
      </c>
    </row>
    <row r="109" spans="1:5">
      <c r="A109" s="4" t="s">
        <v>504</v>
      </c>
      <c r="B109" s="6" t="n">
        <v>19</v>
      </c>
      <c r="D109" s="6" t="n">
        <v>12</v>
      </c>
      <c r="E109" s="6" t="n">
        <v>17</v>
      </c>
    </row>
    <row r="110" spans="1:5">
      <c r="A110" s="4" t="s">
        <v>1129</v>
      </c>
    </row>
    <row r="111" spans="1:5">
      <c r="A111" s="3" t="s">
        <v>441</v>
      </c>
    </row>
    <row r="112" spans="1:5">
      <c r="A112" s="4" t="s">
        <v>504</v>
      </c>
      <c r="B112" s="6" t="n">
        <v>-17</v>
      </c>
      <c r="D112" s="6" t="n">
        <v>-9</v>
      </c>
      <c r="E112" s="6" t="n">
        <v>-13</v>
      </c>
    </row>
    <row r="113" spans="1:5">
      <c r="A113" s="4" t="s">
        <v>1130</v>
      </c>
    </row>
    <row r="114" spans="1:5">
      <c r="A114" s="3" t="s">
        <v>441</v>
      </c>
    </row>
    <row r="115" spans="1:5">
      <c r="A115" s="4" t="s">
        <v>504</v>
      </c>
      <c r="D115" s="6" t="n">
        <v>1</v>
      </c>
      <c r="E115" s="6" t="n">
        <v>1</v>
      </c>
    </row>
    <row r="116" spans="1:5">
      <c r="A116" s="4" t="s">
        <v>1131</v>
      </c>
    </row>
    <row r="117" spans="1:5">
      <c r="A117" s="3" t="s">
        <v>441</v>
      </c>
    </row>
    <row r="118" spans="1:5">
      <c r="A118" s="4" t="s">
        <v>504</v>
      </c>
      <c r="D118" s="6" t="n">
        <v>-1</v>
      </c>
      <c r="E118" s="6" t="n">
        <v>-1</v>
      </c>
    </row>
    <row r="119" spans="1:5">
      <c r="A119" s="4" t="s">
        <v>1132</v>
      </c>
    </row>
    <row r="120" spans="1:5">
      <c r="A120" s="3" t="s">
        <v>441</v>
      </c>
    </row>
    <row r="121" spans="1:5">
      <c r="A121" s="4" t="s">
        <v>504</v>
      </c>
      <c r="B121" s="6" t="n">
        <v>21</v>
      </c>
      <c r="D121" s="6" t="n">
        <v>20</v>
      </c>
      <c r="E121" s="6" t="n">
        <v>19</v>
      </c>
    </row>
    <row r="122" spans="1:5">
      <c r="A122" s="4" t="s">
        <v>1133</v>
      </c>
    </row>
    <row r="123" spans="1:5">
      <c r="A123" s="3" t="s">
        <v>441</v>
      </c>
    </row>
    <row r="124" spans="1:5">
      <c r="A124" s="4" t="s">
        <v>504</v>
      </c>
      <c r="B124" s="6" t="n">
        <v>31</v>
      </c>
      <c r="D124" s="6" t="n">
        <v>26</v>
      </c>
      <c r="E124" s="6" t="n">
        <v>29</v>
      </c>
    </row>
    <row r="125" spans="1:5">
      <c r="A125" s="4" t="s">
        <v>1134</v>
      </c>
    </row>
    <row r="126" spans="1:5">
      <c r="A126" s="3" t="s">
        <v>441</v>
      </c>
    </row>
    <row r="127" spans="1:5">
      <c r="A127" s="4" t="s">
        <v>504</v>
      </c>
      <c r="B127" s="6" t="n">
        <v>-10</v>
      </c>
      <c r="D127" s="6" t="n">
        <v>-6</v>
      </c>
      <c r="E127" s="6" t="n">
        <v>-10</v>
      </c>
    </row>
    <row r="128" spans="1:5">
      <c r="A128" s="4" t="s">
        <v>1135</v>
      </c>
    </row>
    <row r="129" spans="1:5">
      <c r="A129" s="3" t="s">
        <v>441</v>
      </c>
    </row>
    <row r="130" spans="1:5">
      <c r="A130" s="4" t="s">
        <v>504</v>
      </c>
      <c r="B130" s="6" t="n">
        <v>6</v>
      </c>
      <c r="D130" s="6" t="n">
        <v>8</v>
      </c>
      <c r="E130" s="6" t="n">
        <v>6</v>
      </c>
    </row>
    <row r="131" spans="1:5">
      <c r="A131" s="4" t="s">
        <v>1136</v>
      </c>
    </row>
    <row r="132" spans="1:5">
      <c r="A132" s="3" t="s">
        <v>441</v>
      </c>
    </row>
    <row r="133" spans="1:5">
      <c r="A133" s="4" t="s">
        <v>504</v>
      </c>
      <c r="B133" s="6" t="n">
        <v>12</v>
      </c>
      <c r="D133" s="6" t="n">
        <v>9</v>
      </c>
      <c r="E133" s="6" t="n">
        <v>11</v>
      </c>
    </row>
    <row r="134" spans="1:5">
      <c r="A134" s="4" t="s">
        <v>1137</v>
      </c>
    </row>
    <row r="135" spans="1:5">
      <c r="A135" s="3" t="s">
        <v>441</v>
      </c>
    </row>
    <row r="136" spans="1:5">
      <c r="A136" s="4" t="s">
        <v>504</v>
      </c>
      <c r="B136" s="6" t="n">
        <v>-6</v>
      </c>
      <c r="D136" s="6" t="n">
        <v>-1</v>
      </c>
      <c r="E136" s="6" t="n">
        <v>-5</v>
      </c>
    </row>
    <row r="137" spans="1:5">
      <c r="A137" s="4" t="s">
        <v>1138</v>
      </c>
    </row>
    <row r="138" spans="1:5">
      <c r="A138" s="3" t="s">
        <v>441</v>
      </c>
    </row>
    <row r="139" spans="1:5">
      <c r="A139" s="4" t="s">
        <v>504</v>
      </c>
      <c r="B139" s="6" t="n">
        <v>13</v>
      </c>
      <c r="D139" s="6" t="n">
        <v>10</v>
      </c>
      <c r="E139" s="6" t="n">
        <v>12</v>
      </c>
    </row>
    <row r="140" spans="1:5">
      <c r="A140" s="4" t="s">
        <v>1139</v>
      </c>
    </row>
    <row r="141" spans="1:5">
      <c r="A141" s="3" t="s">
        <v>441</v>
      </c>
    </row>
    <row r="142" spans="1:5">
      <c r="A142" s="4" t="s">
        <v>504</v>
      </c>
      <c r="B142" s="6" t="n">
        <v>16</v>
      </c>
      <c r="D142" s="6" t="n">
        <v>14</v>
      </c>
      <c r="E142" s="6" t="n">
        <v>16</v>
      </c>
    </row>
    <row r="143" spans="1:5">
      <c r="A143" s="4" t="s">
        <v>1140</v>
      </c>
    </row>
    <row r="144" spans="1:5">
      <c r="A144" s="3" t="s">
        <v>441</v>
      </c>
    </row>
    <row r="145" spans="1:5">
      <c r="A145" s="4" t="s">
        <v>504</v>
      </c>
      <c r="B145" s="6" t="n">
        <v>-3</v>
      </c>
      <c r="D145" s="6" t="n">
        <v>-4</v>
      </c>
      <c r="E145" s="6" t="n">
        <v>-4</v>
      </c>
    </row>
    <row r="146" spans="1:5">
      <c r="A146" s="4" t="s">
        <v>1141</v>
      </c>
    </row>
    <row r="147" spans="1:5">
      <c r="A147" s="3" t="s">
        <v>441</v>
      </c>
    </row>
    <row r="148" spans="1:5">
      <c r="A148" s="4" t="s">
        <v>504</v>
      </c>
      <c r="B148" s="6" t="n">
        <v>2</v>
      </c>
      <c r="D148" s="6" t="n">
        <v>2</v>
      </c>
      <c r="E148" s="6" t="n">
        <v>1</v>
      </c>
    </row>
    <row r="149" spans="1:5">
      <c r="A149" s="4" t="s">
        <v>1142</v>
      </c>
    </row>
    <row r="150" spans="1:5">
      <c r="A150" s="3" t="s">
        <v>441</v>
      </c>
    </row>
    <row r="151" spans="1:5">
      <c r="A151" s="4" t="s">
        <v>504</v>
      </c>
      <c r="B151" s="6" t="n">
        <v>3</v>
      </c>
      <c r="D151" s="6" t="n">
        <v>3</v>
      </c>
      <c r="E151" s="6" t="n">
        <v>2</v>
      </c>
    </row>
    <row r="152" spans="1:5">
      <c r="A152" s="4" t="s">
        <v>1143</v>
      </c>
    </row>
    <row r="153" spans="1:5">
      <c r="A153" s="3" t="s">
        <v>441</v>
      </c>
    </row>
    <row r="154" spans="1:5">
      <c r="A154" s="4" t="s">
        <v>504</v>
      </c>
      <c r="B154" s="5" t="n">
        <v>-1</v>
      </c>
      <c r="D154" s="5" t="n">
        <v>-1</v>
      </c>
      <c r="E154"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4</v>
      </c>
      <c r="B1" s="2" t="s">
        <v>2</v>
      </c>
      <c r="C1" s="2" t="s">
        <v>551</v>
      </c>
      <c r="D1" s="2" t="s">
        <v>23</v>
      </c>
      <c r="E1" s="2" t="s">
        <v>24</v>
      </c>
    </row>
    <row r="2" spans="1:5">
      <c r="A2" s="4" t="s">
        <v>581</v>
      </c>
    </row>
    <row r="3" spans="1:5">
      <c r="A3" s="3" t="s">
        <v>441</v>
      </c>
    </row>
    <row r="4" spans="1:5">
      <c r="A4" s="4" t="s">
        <v>504</v>
      </c>
      <c r="C4" s="5" t="n">
        <v>4044</v>
      </c>
      <c r="D4" s="5" t="n">
        <v>3053</v>
      </c>
    </row>
    <row r="5" spans="1:5">
      <c r="A5" s="4" t="s">
        <v>1145</v>
      </c>
    </row>
    <row r="6" spans="1:5">
      <c r="A6" s="3" t="s">
        <v>441</v>
      </c>
    </row>
    <row r="7" spans="1:5">
      <c r="A7" s="4" t="s">
        <v>504</v>
      </c>
      <c r="B7" s="5" t="n">
        <v>4522</v>
      </c>
      <c r="D7" s="6" t="n">
        <v>4017</v>
      </c>
      <c r="E7" s="5" t="n">
        <v>3769</v>
      </c>
    </row>
    <row r="8" spans="1:5">
      <c r="A8" s="4" t="s">
        <v>1146</v>
      </c>
      <c r="B8" s="4" t="s">
        <v>252</v>
      </c>
    </row>
    <row r="9" spans="1:5">
      <c r="A9" s="4" t="s">
        <v>1147</v>
      </c>
      <c r="B9" s="4" t="s">
        <v>772</v>
      </c>
    </row>
    <row r="10" spans="1:5">
      <c r="A10" s="4" t="s">
        <v>1148</v>
      </c>
    </row>
    <row r="11" spans="1:5">
      <c r="A11" s="3" t="s">
        <v>441</v>
      </c>
    </row>
    <row r="12" spans="1:5">
      <c r="A12" s="4" t="s">
        <v>504</v>
      </c>
      <c r="B12" s="5" t="n">
        <v>4295</v>
      </c>
      <c r="D12" s="6" t="n">
        <v>3861</v>
      </c>
      <c r="E12" s="6" t="n">
        <v>3596</v>
      </c>
    </row>
    <row r="13" spans="1:5">
      <c r="A13" s="4" t="s">
        <v>1146</v>
      </c>
      <c r="B13" s="4" t="s">
        <v>54</v>
      </c>
    </row>
    <row r="14" spans="1:5">
      <c r="A14" s="4" t="s">
        <v>1147</v>
      </c>
      <c r="B14" s="4" t="s">
        <v>749</v>
      </c>
    </row>
    <row r="15" spans="1:5">
      <c r="A15" s="4" t="s">
        <v>1149</v>
      </c>
    </row>
    <row r="16" spans="1:5">
      <c r="A16" s="3" t="s">
        <v>441</v>
      </c>
    </row>
    <row r="17" spans="1:5">
      <c r="A17" s="4" t="s">
        <v>504</v>
      </c>
      <c r="B17" s="5" t="n">
        <v>192</v>
      </c>
      <c r="D17" s="6" t="n">
        <v>127</v>
      </c>
      <c r="E17" s="6" t="n">
        <v>155</v>
      </c>
    </row>
    <row r="18" spans="1:5">
      <c r="A18" s="4" t="s">
        <v>1146</v>
      </c>
      <c r="B18" s="4" t="s">
        <v>383</v>
      </c>
    </row>
    <row r="19" spans="1:5">
      <c r="A19" s="4" t="s">
        <v>1147</v>
      </c>
      <c r="B19" s="4" t="s">
        <v>930</v>
      </c>
    </row>
    <row r="20" spans="1:5">
      <c r="A20" s="4" t="s">
        <v>1150</v>
      </c>
    </row>
    <row r="21" spans="1:5">
      <c r="A21" s="3" t="s">
        <v>441</v>
      </c>
    </row>
    <row r="22" spans="1:5">
      <c r="A22" s="4" t="s">
        <v>504</v>
      </c>
      <c r="B22" s="5" t="n">
        <v>35</v>
      </c>
      <c r="D22" s="6" t="n">
        <v>29</v>
      </c>
      <c r="E22" s="5" t="n">
        <v>18</v>
      </c>
    </row>
    <row r="23" spans="1:5">
      <c r="A23" s="4" t="s">
        <v>1146</v>
      </c>
      <c r="B23" s="4" t="s">
        <v>407</v>
      </c>
    </row>
    <row r="24" spans="1:5">
      <c r="A24" s="4" t="s">
        <v>1147</v>
      </c>
      <c r="B24" s="4" t="s">
        <v>850</v>
      </c>
    </row>
    <row r="25" spans="1:5">
      <c r="A25" s="4" t="s">
        <v>583</v>
      </c>
    </row>
    <row r="26" spans="1:5">
      <c r="A26" s="3" t="s">
        <v>441</v>
      </c>
    </row>
    <row r="27" spans="1:5">
      <c r="A27" s="4" t="s">
        <v>504</v>
      </c>
      <c r="B27" s="5" t="n">
        <v>-3637</v>
      </c>
      <c r="C27" s="5" t="n">
        <v>3696</v>
      </c>
      <c r="D27" s="5" t="n">
        <v>2814</v>
      </c>
    </row>
    <row r="28" spans="1:5">
      <c r="A28" s="4" t="s">
        <v>1059</v>
      </c>
    </row>
    <row r="29" spans="1:5">
      <c r="A29" s="3" t="s">
        <v>441</v>
      </c>
    </row>
    <row r="30" spans="1:5">
      <c r="A30" s="4" t="s">
        <v>504</v>
      </c>
      <c r="B30" s="6" t="n">
        <v>-1358</v>
      </c>
    </row>
    <row r="31" spans="1:5">
      <c r="A31" s="4" t="s">
        <v>1151</v>
      </c>
    </row>
    <row r="32" spans="1:5">
      <c r="A32" s="3" t="s">
        <v>441</v>
      </c>
    </row>
    <row r="33" spans="1:5">
      <c r="A33" s="4" t="s">
        <v>504</v>
      </c>
      <c r="B33" s="5" t="n">
        <v>-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551</v>
      </c>
      <c r="D1" s="2" t="s">
        <v>23</v>
      </c>
      <c r="E1" s="2" t="s">
        <v>24</v>
      </c>
    </row>
    <row r="2" spans="1:5">
      <c r="A2" s="3" t="s">
        <v>195</v>
      </c>
    </row>
    <row r="3" spans="1:5">
      <c r="A3" s="4" t="s">
        <v>195</v>
      </c>
      <c r="B3" s="5" t="n">
        <v>555007</v>
      </c>
      <c r="C3" s="5" t="n">
        <v>559285</v>
      </c>
      <c r="D3" s="5" t="n">
        <v>559285</v>
      </c>
      <c r="E3" s="5" t="n">
        <v>547736</v>
      </c>
    </row>
    <row r="4" spans="1:5">
      <c r="A4" s="4" t="s">
        <v>1153</v>
      </c>
      <c r="B4" s="4" t="s">
        <v>176</v>
      </c>
    </row>
    <row r="5" spans="1:5">
      <c r="A5" s="4" t="s">
        <v>1154</v>
      </c>
      <c r="B5" s="4" t="s">
        <v>168</v>
      </c>
    </row>
    <row r="6" spans="1:5">
      <c r="A6" s="4" t="s">
        <v>1155</v>
      </c>
    </row>
    <row r="7" spans="1:5">
      <c r="A7" s="3" t="s">
        <v>195</v>
      </c>
    </row>
    <row r="8" spans="1:5">
      <c r="A8" s="4" t="s">
        <v>195</v>
      </c>
      <c r="B8" s="5" t="n">
        <v>43119</v>
      </c>
      <c r="D8" s="6" t="n">
        <v>41178</v>
      </c>
      <c r="E8" s="6" t="n">
        <v>45337</v>
      </c>
    </row>
    <row r="9" spans="1:5">
      <c r="A9" s="4" t="s">
        <v>1153</v>
      </c>
      <c r="B9" s="4" t="s">
        <v>51</v>
      </c>
    </row>
    <row r="10" spans="1:5">
      <c r="A10" s="4" t="s">
        <v>1154</v>
      </c>
      <c r="B10" s="4" t="s">
        <v>64</v>
      </c>
    </row>
    <row r="11" spans="1:5">
      <c r="A11" s="4" t="s">
        <v>1156</v>
      </c>
    </row>
    <row r="12" spans="1:5">
      <c r="A12" s="3" t="s">
        <v>195</v>
      </c>
    </row>
    <row r="13" spans="1:5">
      <c r="A13" s="4" t="s">
        <v>195</v>
      </c>
      <c r="B13" s="5" t="n">
        <v>511888</v>
      </c>
      <c r="D13" s="6" t="n">
        <v>518107</v>
      </c>
      <c r="E13" s="6" t="n">
        <v>502399</v>
      </c>
    </row>
    <row r="14" spans="1:5">
      <c r="A14" s="4" t="s">
        <v>1153</v>
      </c>
      <c r="B14" s="4" t="s">
        <v>176</v>
      </c>
    </row>
    <row r="15" spans="1:5">
      <c r="A15" s="4" t="s">
        <v>1154</v>
      </c>
      <c r="B15" s="4" t="s">
        <v>170</v>
      </c>
    </row>
    <row r="16" spans="1:5">
      <c r="A16" s="4" t="s">
        <v>1157</v>
      </c>
    </row>
    <row r="17" spans="1:5">
      <c r="A17" s="3" t="s">
        <v>195</v>
      </c>
    </row>
    <row r="18" spans="1:5">
      <c r="A18" s="4" t="s">
        <v>195</v>
      </c>
      <c r="B18" s="5" t="n">
        <v>464859</v>
      </c>
      <c r="D18" s="6" t="n">
        <v>475413</v>
      </c>
      <c r="E18" s="6" t="n">
        <v>460239</v>
      </c>
    </row>
    <row r="19" spans="1:5">
      <c r="A19" s="4" t="s">
        <v>1153</v>
      </c>
      <c r="B19" s="4" t="s">
        <v>214</v>
      </c>
    </row>
    <row r="20" spans="1:5">
      <c r="A20" s="4" t="s">
        <v>1154</v>
      </c>
      <c r="B20" s="4" t="s">
        <v>168</v>
      </c>
    </row>
    <row r="21" spans="1:5">
      <c r="A21" s="4" t="s">
        <v>1158</v>
      </c>
    </row>
    <row r="22" spans="1:5">
      <c r="A22" s="3" t="s">
        <v>195</v>
      </c>
    </row>
    <row r="23" spans="1:5">
      <c r="A23" s="4" t="s">
        <v>195</v>
      </c>
      <c r="B23" s="5" t="n">
        <v>31123</v>
      </c>
      <c r="D23" s="6" t="n">
        <v>28746</v>
      </c>
      <c r="E23" s="6" t="n">
        <v>30387</v>
      </c>
    </row>
    <row r="24" spans="1:5">
      <c r="A24" s="4" t="s">
        <v>1153</v>
      </c>
      <c r="B24" s="4" t="s">
        <v>219</v>
      </c>
    </row>
    <row r="25" spans="1:5">
      <c r="A25" s="4" t="s">
        <v>1154</v>
      </c>
      <c r="B25" s="4" t="s">
        <v>170</v>
      </c>
    </row>
    <row r="26" spans="1:5">
      <c r="A26" s="4" t="s">
        <v>1159</v>
      </c>
    </row>
    <row r="27" spans="1:5">
      <c r="A27" s="3" t="s">
        <v>195</v>
      </c>
    </row>
    <row r="28" spans="1:5">
      <c r="A28" s="4" t="s">
        <v>195</v>
      </c>
      <c r="B28" s="5" t="n">
        <v>42690</v>
      </c>
      <c r="D28" s="6" t="n">
        <v>41783</v>
      </c>
      <c r="E28" s="6" t="n">
        <v>40967</v>
      </c>
    </row>
    <row r="29" spans="1:5">
      <c r="A29" s="4" t="s">
        <v>1153</v>
      </c>
      <c r="B29" s="4" t="s">
        <v>170</v>
      </c>
    </row>
    <row r="30" spans="1:5">
      <c r="A30" s="4" t="s">
        <v>1154</v>
      </c>
      <c r="B30" s="4" t="s">
        <v>73</v>
      </c>
    </row>
    <row r="31" spans="1:5">
      <c r="A31" s="4" t="s">
        <v>1160</v>
      </c>
    </row>
    <row r="32" spans="1:5">
      <c r="A32" s="3" t="s">
        <v>195</v>
      </c>
    </row>
    <row r="33" spans="1:5">
      <c r="A33" s="4" t="s">
        <v>195</v>
      </c>
      <c r="B33" s="5" t="n">
        <v>222733</v>
      </c>
      <c r="D33" s="6" t="n">
        <v>233052</v>
      </c>
      <c r="E33" s="6" t="n">
        <v>227021</v>
      </c>
    </row>
    <row r="34" spans="1:5">
      <c r="A34" s="4" t="s">
        <v>1153</v>
      </c>
      <c r="B34" s="4" t="s">
        <v>215</v>
      </c>
    </row>
    <row r="35" spans="1:5">
      <c r="A35" s="4" t="s">
        <v>1154</v>
      </c>
      <c r="B35" s="4" t="s">
        <v>214</v>
      </c>
    </row>
    <row r="36" spans="1:5">
      <c r="A36" s="4" t="s">
        <v>1161</v>
      </c>
    </row>
    <row r="37" spans="1:5">
      <c r="A37" s="3" t="s">
        <v>195</v>
      </c>
    </row>
    <row r="38" spans="1:5">
      <c r="A38" s="4" t="s">
        <v>195</v>
      </c>
      <c r="B38" s="5" t="n">
        <v>168313</v>
      </c>
      <c r="D38" s="6" t="n">
        <v>171832</v>
      </c>
      <c r="E38" s="6" t="n">
        <v>161864</v>
      </c>
    </row>
    <row r="39" spans="1:5">
      <c r="A39" s="4" t="s">
        <v>1153</v>
      </c>
      <c r="B39" s="4" t="s">
        <v>214</v>
      </c>
    </row>
    <row r="40" spans="1:5">
      <c r="A40" s="4" t="s">
        <v>1154</v>
      </c>
      <c r="B40" s="4" t="s">
        <v>73</v>
      </c>
    </row>
    <row r="41" spans="1:5">
      <c r="A41" s="4" t="s">
        <v>1162</v>
      </c>
    </row>
    <row r="42" spans="1:5">
      <c r="A42" s="3" t="s">
        <v>195</v>
      </c>
    </row>
    <row r="43" spans="1:5">
      <c r="A43" s="4" t="s">
        <v>195</v>
      </c>
      <c r="B43" s="5" t="n">
        <v>62374</v>
      </c>
      <c r="D43" s="6" t="n">
        <v>57787</v>
      </c>
      <c r="E43" s="6" t="n">
        <v>58377</v>
      </c>
    </row>
    <row r="44" spans="1:5">
      <c r="A44" s="4" t="s">
        <v>1153</v>
      </c>
      <c r="B44" s="4" t="s">
        <v>219</v>
      </c>
    </row>
    <row r="45" spans="1:5">
      <c r="A45" s="4" t="s">
        <v>1154</v>
      </c>
      <c r="B45" s="4" t="s">
        <v>174</v>
      </c>
    </row>
    <row r="46" spans="1:5">
      <c r="A46" s="4" t="s">
        <v>1163</v>
      </c>
    </row>
    <row r="47" spans="1:5">
      <c r="A47" s="3" t="s">
        <v>195</v>
      </c>
    </row>
    <row r="48" spans="1:5">
      <c r="A48" s="4" t="s">
        <v>195</v>
      </c>
      <c r="B48" s="5" t="n">
        <v>858</v>
      </c>
      <c r="D48" s="6" t="n">
        <v>1116</v>
      </c>
      <c r="E48" s="6" t="n">
        <v>521</v>
      </c>
    </row>
    <row r="49" spans="1:5">
      <c r="A49" s="4" t="s">
        <v>1153</v>
      </c>
      <c r="B49" s="4" t="s">
        <v>84</v>
      </c>
    </row>
    <row r="50" spans="1:5">
      <c r="A50" s="4" t="s">
        <v>1154</v>
      </c>
      <c r="B50" s="4" t="s">
        <v>1164</v>
      </c>
    </row>
    <row r="51" spans="1:5">
      <c r="A51" s="4" t="s">
        <v>1165</v>
      </c>
    </row>
    <row r="52" spans="1:5">
      <c r="A52" s="3" t="s">
        <v>195</v>
      </c>
    </row>
    <row r="53" spans="1:5">
      <c r="A53" s="4" t="s">
        <v>195</v>
      </c>
      <c r="B53" s="5" t="n">
        <v>6110</v>
      </c>
      <c r="D53" s="6" t="n">
        <v>5406</v>
      </c>
      <c r="E53" s="6" t="n">
        <v>5510</v>
      </c>
    </row>
    <row r="54" spans="1:5">
      <c r="A54" s="4" t="s">
        <v>1153</v>
      </c>
      <c r="B54" s="4" t="s">
        <v>252</v>
      </c>
    </row>
    <row r="55" spans="1:5">
      <c r="A55" s="4" t="s">
        <v>1154</v>
      </c>
      <c r="B55" s="4" t="s">
        <v>54</v>
      </c>
    </row>
    <row r="56" spans="1:5">
      <c r="A56" s="4" t="s">
        <v>1166</v>
      </c>
    </row>
    <row r="57" spans="1:5">
      <c r="A57" s="3" t="s">
        <v>195</v>
      </c>
    </row>
    <row r="58" spans="1:5">
      <c r="A58" s="4" t="s">
        <v>195</v>
      </c>
      <c r="B58" s="5" t="n">
        <v>23488</v>
      </c>
      <c r="D58" s="6" t="n">
        <v>21368</v>
      </c>
      <c r="E58" s="6" t="n">
        <v>22685</v>
      </c>
    </row>
    <row r="59" spans="1:5">
      <c r="A59" s="4" t="s">
        <v>1153</v>
      </c>
      <c r="B59" s="4" t="s">
        <v>305</v>
      </c>
    </row>
    <row r="60" spans="1:5">
      <c r="A60" s="4" t="s">
        <v>1154</v>
      </c>
      <c r="B60" s="4" t="s">
        <v>73</v>
      </c>
    </row>
    <row r="61" spans="1:5">
      <c r="A61" s="4" t="s">
        <v>1167</v>
      </c>
    </row>
    <row r="62" spans="1:5">
      <c r="A62" s="3" t="s">
        <v>195</v>
      </c>
    </row>
    <row r="63" spans="1:5">
      <c r="A63" s="4" t="s">
        <v>195</v>
      </c>
      <c r="B63" s="5" t="n">
        <v>31918</v>
      </c>
      <c r="D63" s="6" t="n">
        <v>29897</v>
      </c>
      <c r="E63" s="6" t="n">
        <v>29661</v>
      </c>
    </row>
    <row r="64" spans="1:5">
      <c r="A64" s="4" t="s">
        <v>1153</v>
      </c>
      <c r="B64" s="4" t="s">
        <v>174</v>
      </c>
    </row>
    <row r="65" spans="1:5">
      <c r="A65" s="4" t="s">
        <v>1154</v>
      </c>
      <c r="B65" s="4" t="s">
        <v>219</v>
      </c>
    </row>
    <row r="66" spans="1:5">
      <c r="A66" s="4" t="s">
        <v>1168</v>
      </c>
    </row>
    <row r="67" spans="1:5">
      <c r="A67" s="3" t="s">
        <v>195</v>
      </c>
    </row>
    <row r="68" spans="1:5">
      <c r="A68" s="4" t="s">
        <v>195</v>
      </c>
      <c r="B68" s="5" t="n">
        <v>27774</v>
      </c>
      <c r="D68" s="6" t="n">
        <v>26085</v>
      </c>
      <c r="E68" s="6" t="n">
        <v>29120</v>
      </c>
    </row>
    <row r="69" spans="1:5">
      <c r="A69" s="4" t="s">
        <v>1153</v>
      </c>
      <c r="B69" s="4" t="s">
        <v>255</v>
      </c>
    </row>
    <row r="70" spans="1:5">
      <c r="A70" s="4" t="s">
        <v>1154</v>
      </c>
      <c r="B70" s="4" t="s">
        <v>64</v>
      </c>
    </row>
    <row r="71" spans="1:5">
      <c r="A71" s="4" t="s">
        <v>1169</v>
      </c>
    </row>
    <row r="72" spans="1:5">
      <c r="A72" s="3" t="s">
        <v>195</v>
      </c>
    </row>
    <row r="73" spans="1:5">
      <c r="A73" s="4" t="s">
        <v>195</v>
      </c>
      <c r="B73" s="5" t="n">
        <v>11383</v>
      </c>
      <c r="D73" s="6" t="n">
        <v>11672</v>
      </c>
      <c r="E73" s="6" t="n">
        <v>14765</v>
      </c>
    </row>
    <row r="74" spans="1:5">
      <c r="A74" s="4" t="s">
        <v>1153</v>
      </c>
      <c r="B74" s="4" t="s">
        <v>214</v>
      </c>
    </row>
    <row r="75" spans="1:5">
      <c r="A75" s="4" t="s">
        <v>1154</v>
      </c>
      <c r="B75" s="4" t="s">
        <v>84</v>
      </c>
    </row>
    <row r="76" spans="1:5">
      <c r="A76" s="4" t="s">
        <v>1170</v>
      </c>
    </row>
    <row r="77" spans="1:5">
      <c r="A77" s="3" t="s">
        <v>195</v>
      </c>
    </row>
    <row r="78" spans="1:5">
      <c r="A78" s="4" t="s">
        <v>195</v>
      </c>
      <c r="B78" s="5" t="n">
        <v>800</v>
      </c>
      <c r="D78" s="6" t="n">
        <v>830</v>
      </c>
      <c r="E78" s="6" t="n">
        <v>748</v>
      </c>
    </row>
    <row r="79" spans="1:5">
      <c r="A79" s="4" t="s">
        <v>1153</v>
      </c>
      <c r="B79" s="4" t="s">
        <v>215</v>
      </c>
    </row>
    <row r="80" spans="1:5">
      <c r="A80" s="4" t="s">
        <v>1154</v>
      </c>
      <c r="B80" s="4" t="s">
        <v>174</v>
      </c>
    </row>
    <row r="81" spans="1:5">
      <c r="A81" s="4" t="s">
        <v>1171</v>
      </c>
    </row>
    <row r="82" spans="1:5">
      <c r="A82" s="3" t="s">
        <v>195</v>
      </c>
    </row>
    <row r="83" spans="1:5">
      <c r="A83" s="4" t="s">
        <v>195</v>
      </c>
      <c r="B83" s="5" t="n">
        <v>1323</v>
      </c>
      <c r="D83" s="6" t="n">
        <v>1638</v>
      </c>
      <c r="E83" s="6" t="n">
        <v>1309</v>
      </c>
    </row>
    <row r="84" spans="1:5">
      <c r="A84" s="4" t="s">
        <v>1153</v>
      </c>
      <c r="B84" s="4" t="s">
        <v>87</v>
      </c>
    </row>
    <row r="85" spans="1:5">
      <c r="A85" s="4" t="s">
        <v>1154</v>
      </c>
      <c r="B85" s="4" t="s">
        <v>168</v>
      </c>
    </row>
    <row r="86" spans="1:5">
      <c r="A86" s="4" t="s">
        <v>1172</v>
      </c>
    </row>
    <row r="87" spans="1:5">
      <c r="A87" s="3" t="s">
        <v>195</v>
      </c>
    </row>
    <row r="88" spans="1:5">
      <c r="A88" s="4" t="s">
        <v>195</v>
      </c>
      <c r="B88" s="5" t="n">
        <v>14268</v>
      </c>
      <c r="D88" s="5" t="n">
        <v>11945</v>
      </c>
      <c r="E88" s="5" t="n">
        <v>12298</v>
      </c>
    </row>
    <row r="89" spans="1:5">
      <c r="A89" s="4" t="s">
        <v>1153</v>
      </c>
      <c r="B89" s="4" t="s">
        <v>749</v>
      </c>
    </row>
    <row r="90" spans="1:5">
      <c r="A90" s="4" t="s">
        <v>1154</v>
      </c>
      <c r="B90" s="4" t="s">
        <v>11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v>
      </c>
      <c r="C1" s="2" t="s">
        <v>23</v>
      </c>
      <c r="D1" s="2" t="s">
        <v>24</v>
      </c>
    </row>
    <row r="2" spans="1:4">
      <c r="A2" s="3" t="s">
        <v>444</v>
      </c>
    </row>
    <row r="3" spans="1:4">
      <c r="A3" s="4" t="s">
        <v>692</v>
      </c>
      <c r="B3" s="5" t="n">
        <v>128583</v>
      </c>
      <c r="C3" s="5" t="n">
        <v>118348</v>
      </c>
      <c r="D3" s="5" t="n">
        <v>124749</v>
      </c>
    </row>
    <row r="4" spans="1:4">
      <c r="A4" s="4" t="s">
        <v>1175</v>
      </c>
      <c r="B4" s="6" t="n">
        <v>82866</v>
      </c>
      <c r="C4" s="6" t="n">
        <v>80834</v>
      </c>
      <c r="D4" s="6" t="n">
        <v>87787</v>
      </c>
    </row>
    <row r="5" spans="1:4">
      <c r="A5" s="4" t="s">
        <v>1176</v>
      </c>
    </row>
    <row r="6" spans="1:4">
      <c r="A6" s="3" t="s">
        <v>444</v>
      </c>
    </row>
    <row r="7" spans="1:4">
      <c r="A7" s="4" t="s">
        <v>692</v>
      </c>
      <c r="B7" s="6" t="n">
        <v>22100</v>
      </c>
      <c r="C7" s="6" t="n">
        <v>22319</v>
      </c>
      <c r="D7" s="6" t="n">
        <v>19639</v>
      </c>
    </row>
    <row r="8" spans="1:4">
      <c r="A8" s="4" t="s">
        <v>1175</v>
      </c>
      <c r="B8" s="6" t="n">
        <v>221</v>
      </c>
      <c r="C8" s="6" t="n">
        <v>572</v>
      </c>
      <c r="D8" s="6" t="n">
        <v>397</v>
      </c>
    </row>
    <row r="9" spans="1:4">
      <c r="A9" s="4" t="s">
        <v>1177</v>
      </c>
    </row>
    <row r="10" spans="1:4">
      <c r="A10" s="3" t="s">
        <v>444</v>
      </c>
    </row>
    <row r="11" spans="1:4">
      <c r="A11" s="4" t="s">
        <v>692</v>
      </c>
      <c r="B11" s="6" t="n">
        <v>106101</v>
      </c>
      <c r="C11" s="6" t="n">
        <v>95065</v>
      </c>
      <c r="D11" s="6" t="n">
        <v>104024</v>
      </c>
    </row>
    <row r="12" spans="1:4">
      <c r="A12" s="4" t="s">
        <v>1175</v>
      </c>
      <c r="B12" s="6" t="n">
        <v>82615</v>
      </c>
      <c r="C12" s="6" t="n">
        <v>80256</v>
      </c>
      <c r="D12" s="6" t="n">
        <v>87384</v>
      </c>
    </row>
    <row r="13" spans="1:4">
      <c r="A13" s="4" t="s">
        <v>1178</v>
      </c>
    </row>
    <row r="14" spans="1:4">
      <c r="A14" s="3" t="s">
        <v>444</v>
      </c>
    </row>
    <row r="15" spans="1:4">
      <c r="A15" s="4" t="s">
        <v>692</v>
      </c>
      <c r="B15" s="6" t="n">
        <v>382</v>
      </c>
      <c r="C15" s="6" t="n">
        <v>964</v>
      </c>
      <c r="D15" s="6" t="n">
        <v>1086</v>
      </c>
    </row>
    <row r="16" spans="1:4">
      <c r="A16" s="4" t="s">
        <v>1175</v>
      </c>
      <c r="B16" s="6" t="n">
        <v>30</v>
      </c>
      <c r="C16" s="6" t="n">
        <v>6</v>
      </c>
      <c r="D16" s="6" t="n">
        <v>6</v>
      </c>
    </row>
    <row r="17" spans="1:4">
      <c r="A17" s="4" t="s">
        <v>195</v>
      </c>
    </row>
    <row r="18" spans="1:4">
      <c r="A18" s="3" t="s">
        <v>444</v>
      </c>
    </row>
    <row r="19" spans="1:4">
      <c r="A19" s="4" t="s">
        <v>1175</v>
      </c>
      <c r="B19" s="6" t="n">
        <v>43119</v>
      </c>
      <c r="C19" s="6" t="n">
        <v>41178</v>
      </c>
      <c r="D19" s="6" t="n">
        <v>45337</v>
      </c>
    </row>
    <row r="20" spans="1:4">
      <c r="A20" s="4" t="s">
        <v>1179</v>
      </c>
    </row>
    <row r="21" spans="1:4">
      <c r="A21" s="3" t="s">
        <v>444</v>
      </c>
    </row>
    <row r="22" spans="1:4">
      <c r="A22" s="4" t="s">
        <v>1175</v>
      </c>
      <c r="B22" s="6" t="n">
        <v>43119</v>
      </c>
      <c r="C22" s="6" t="n">
        <v>41178</v>
      </c>
      <c r="D22" s="6" t="n">
        <v>45337</v>
      </c>
    </row>
    <row r="23" spans="1:4">
      <c r="A23" s="4" t="s">
        <v>1180</v>
      </c>
    </row>
    <row r="24" spans="1:4">
      <c r="A24" s="3" t="s">
        <v>444</v>
      </c>
    </row>
    <row r="25" spans="1:4">
      <c r="A25" s="4" t="s">
        <v>1175</v>
      </c>
      <c r="B25" s="6" t="n">
        <v>4926</v>
      </c>
      <c r="C25" s="6" t="n">
        <v>4297</v>
      </c>
      <c r="D25" s="6" t="n">
        <v>5590</v>
      </c>
    </row>
    <row r="26" spans="1:4">
      <c r="A26" s="4" t="s">
        <v>1181</v>
      </c>
    </row>
    <row r="27" spans="1:4">
      <c r="A27" s="3" t="s">
        <v>444</v>
      </c>
    </row>
    <row r="28" spans="1:4">
      <c r="A28" s="4" t="s">
        <v>1175</v>
      </c>
      <c r="B28" s="6" t="n">
        <v>211</v>
      </c>
      <c r="C28" s="6" t="n">
        <v>496</v>
      </c>
      <c r="D28" s="6" t="n">
        <v>375</v>
      </c>
    </row>
    <row r="29" spans="1:4">
      <c r="A29" s="4" t="s">
        <v>1182</v>
      </c>
    </row>
    <row r="30" spans="1:4">
      <c r="A30" s="3" t="s">
        <v>444</v>
      </c>
    </row>
    <row r="31" spans="1:4">
      <c r="A31" s="4" t="s">
        <v>1175</v>
      </c>
      <c r="B31" s="6" t="n">
        <v>4715</v>
      </c>
      <c r="C31" s="6" t="n">
        <v>3801</v>
      </c>
      <c r="D31" s="6" t="n">
        <v>5215</v>
      </c>
    </row>
    <row r="32" spans="1:4">
      <c r="A32" s="4" t="s">
        <v>142</v>
      </c>
    </row>
    <row r="33" spans="1:4">
      <c r="A33" s="3" t="s">
        <v>444</v>
      </c>
    </row>
    <row r="34" spans="1:4">
      <c r="A34" s="4" t="s">
        <v>1175</v>
      </c>
      <c r="B34" s="6" t="n">
        <v>23384</v>
      </c>
      <c r="C34" s="6" t="n">
        <v>24407</v>
      </c>
      <c r="D34" s="6" t="n">
        <v>24066</v>
      </c>
    </row>
    <row r="35" spans="1:4">
      <c r="A35" s="4" t="s">
        <v>1183</v>
      </c>
    </row>
    <row r="36" spans="1:4">
      <c r="A36" s="3" t="s">
        <v>444</v>
      </c>
    </row>
    <row r="37" spans="1:4">
      <c r="A37" s="4" t="s">
        <v>1175</v>
      </c>
      <c r="B37" s="6" t="n">
        <v>10</v>
      </c>
      <c r="C37" s="6" t="n">
        <v>76</v>
      </c>
      <c r="D37" s="6" t="n">
        <v>22</v>
      </c>
    </row>
    <row r="38" spans="1:4">
      <c r="A38" s="4" t="s">
        <v>1184</v>
      </c>
    </row>
    <row r="39" spans="1:4">
      <c r="A39" s="3" t="s">
        <v>444</v>
      </c>
    </row>
    <row r="40" spans="1:4">
      <c r="A40" s="4" t="s">
        <v>1175</v>
      </c>
      <c r="B40" s="6" t="n">
        <v>23344</v>
      </c>
      <c r="C40" s="6" t="n">
        <v>24325</v>
      </c>
      <c r="D40" s="6" t="n">
        <v>24038</v>
      </c>
    </row>
    <row r="41" spans="1:4">
      <c r="A41" s="4" t="s">
        <v>1185</v>
      </c>
    </row>
    <row r="42" spans="1:4">
      <c r="A42" s="3" t="s">
        <v>444</v>
      </c>
    </row>
    <row r="43" spans="1:4">
      <c r="A43" s="4" t="s">
        <v>1175</v>
      </c>
      <c r="B43" s="6" t="n">
        <v>30</v>
      </c>
      <c r="C43" s="6" t="n">
        <v>6</v>
      </c>
      <c r="D43" s="6" t="n">
        <v>6</v>
      </c>
    </row>
    <row r="44" spans="1:4">
      <c r="A44" s="4" t="s">
        <v>1186</v>
      </c>
    </row>
    <row r="45" spans="1:4">
      <c r="A45" s="3" t="s">
        <v>444</v>
      </c>
    </row>
    <row r="46" spans="1:4">
      <c r="A46" s="4" t="s">
        <v>1175</v>
      </c>
      <c r="B46" s="6" t="n">
        <v>3934</v>
      </c>
      <c r="C46" s="6" t="n">
        <v>3355</v>
      </c>
      <c r="D46" s="6" t="n">
        <v>4031</v>
      </c>
    </row>
    <row r="47" spans="1:4">
      <c r="A47" s="4" t="s">
        <v>1187</v>
      </c>
    </row>
    <row r="48" spans="1:4">
      <c r="A48" s="3" t="s">
        <v>444</v>
      </c>
    </row>
    <row r="49" spans="1:4">
      <c r="A49" s="4" t="s">
        <v>1175</v>
      </c>
      <c r="B49" s="6" t="n">
        <v>3934</v>
      </c>
      <c r="C49" s="6" t="n">
        <v>3355</v>
      </c>
      <c r="D49" s="6" t="n">
        <v>4031</v>
      </c>
    </row>
    <row r="50" spans="1:4">
      <c r="A50" s="4" t="s">
        <v>199</v>
      </c>
    </row>
    <row r="51" spans="1:4">
      <c r="A51" s="3" t="s">
        <v>444</v>
      </c>
    </row>
    <row r="52" spans="1:4">
      <c r="A52" s="4" t="s">
        <v>1175</v>
      </c>
      <c r="B52" s="6" t="n">
        <v>7503</v>
      </c>
      <c r="C52" s="6" t="n">
        <v>7597</v>
      </c>
      <c r="D52" s="6" t="n">
        <v>8763</v>
      </c>
    </row>
    <row r="53" spans="1:4">
      <c r="A53" s="4" t="s">
        <v>1188</v>
      </c>
    </row>
    <row r="54" spans="1:4">
      <c r="A54" s="3" t="s">
        <v>444</v>
      </c>
    </row>
    <row r="55" spans="1:4">
      <c r="A55" s="4" t="s">
        <v>1175</v>
      </c>
      <c r="B55" s="6" t="n">
        <v>7503</v>
      </c>
      <c r="C55" s="6" t="n">
        <v>7597</v>
      </c>
      <c r="D55" s="6" t="n">
        <v>8763</v>
      </c>
    </row>
    <row r="56" spans="1:4">
      <c r="A56" s="4" t="s">
        <v>342</v>
      </c>
    </row>
    <row r="57" spans="1:4">
      <c r="A57" s="3" t="s">
        <v>444</v>
      </c>
    </row>
    <row r="58" spans="1:4">
      <c r="A58" s="4" t="s">
        <v>692</v>
      </c>
      <c r="B58" s="6" t="n">
        <v>29307</v>
      </c>
      <c r="C58" s="6" t="n">
        <v>23132</v>
      </c>
      <c r="D58" s="6" t="n">
        <v>21593</v>
      </c>
    </row>
    <row r="59" spans="1:4">
      <c r="A59" s="4" t="s">
        <v>1189</v>
      </c>
    </row>
    <row r="60" spans="1:4">
      <c r="A60" s="3" t="s">
        <v>444</v>
      </c>
    </row>
    <row r="61" spans="1:4">
      <c r="A61" s="4" t="s">
        <v>692</v>
      </c>
      <c r="B61" s="6" t="n">
        <v>10039</v>
      </c>
      <c r="C61" s="6" t="n">
        <v>8958</v>
      </c>
      <c r="D61" s="6" t="n">
        <v>5578</v>
      </c>
    </row>
    <row r="62" spans="1:4">
      <c r="A62" s="4" t="s">
        <v>1190</v>
      </c>
    </row>
    <row r="63" spans="1:4">
      <c r="A63" s="3" t="s">
        <v>444</v>
      </c>
    </row>
    <row r="64" spans="1:4">
      <c r="A64" s="4" t="s">
        <v>692</v>
      </c>
      <c r="B64" s="6" t="n">
        <v>19037</v>
      </c>
      <c r="C64" s="6" t="n">
        <v>13844</v>
      </c>
      <c r="D64" s="6" t="n">
        <v>15524</v>
      </c>
    </row>
    <row r="65" spans="1:4">
      <c r="A65" s="4" t="s">
        <v>1191</v>
      </c>
    </row>
    <row r="66" spans="1:4">
      <c r="A66" s="3" t="s">
        <v>444</v>
      </c>
    </row>
    <row r="67" spans="1:4">
      <c r="A67" s="4" t="s">
        <v>692</v>
      </c>
      <c r="B67" s="6" t="n">
        <v>231</v>
      </c>
      <c r="C67" s="6" t="n">
        <v>330</v>
      </c>
      <c r="D67" s="6" t="n">
        <v>491</v>
      </c>
    </row>
    <row r="68" spans="1:4">
      <c r="A68" s="4" t="s">
        <v>142</v>
      </c>
    </row>
    <row r="69" spans="1:4">
      <c r="A69" s="3" t="s">
        <v>444</v>
      </c>
    </row>
    <row r="70" spans="1:4">
      <c r="A70" s="4" t="s">
        <v>692</v>
      </c>
      <c r="B70" s="6" t="n">
        <v>21765</v>
      </c>
      <c r="C70" s="6" t="n">
        <v>24101</v>
      </c>
      <c r="D70" s="6" t="n">
        <v>26904</v>
      </c>
    </row>
    <row r="71" spans="1:4">
      <c r="A71" s="4" t="s">
        <v>1183</v>
      </c>
    </row>
    <row r="72" spans="1:4">
      <c r="A72" s="3" t="s">
        <v>444</v>
      </c>
    </row>
    <row r="73" spans="1:4">
      <c r="A73" s="4" t="s">
        <v>692</v>
      </c>
      <c r="B73" s="6" t="n">
        <v>10</v>
      </c>
      <c r="C73" s="6" t="n">
        <v>20</v>
      </c>
      <c r="D73" s="6" t="n">
        <v>30</v>
      </c>
    </row>
    <row r="74" spans="1:4">
      <c r="A74" s="4" t="s">
        <v>1184</v>
      </c>
    </row>
    <row r="75" spans="1:4">
      <c r="A75" s="3" t="s">
        <v>444</v>
      </c>
    </row>
    <row r="76" spans="1:4">
      <c r="A76" s="4" t="s">
        <v>692</v>
      </c>
      <c r="B76" s="6" t="n">
        <v>21735</v>
      </c>
      <c r="C76" s="6" t="n">
        <v>24066</v>
      </c>
      <c r="D76" s="6" t="n">
        <v>26862</v>
      </c>
    </row>
    <row r="77" spans="1:4">
      <c r="A77" s="4" t="s">
        <v>1185</v>
      </c>
    </row>
    <row r="78" spans="1:4">
      <c r="A78" s="3" t="s">
        <v>444</v>
      </c>
    </row>
    <row r="79" spans="1:4">
      <c r="A79" s="4" t="s">
        <v>692</v>
      </c>
      <c r="B79" s="6" t="n">
        <v>20</v>
      </c>
      <c r="C79" s="6" t="n">
        <v>15</v>
      </c>
      <c r="D79" s="6" t="n">
        <v>12</v>
      </c>
    </row>
    <row r="80" spans="1:4">
      <c r="A80" s="4" t="s">
        <v>102</v>
      </c>
    </row>
    <row r="81" spans="1:4">
      <c r="A81" s="3" t="s">
        <v>444</v>
      </c>
    </row>
    <row r="82" spans="1:4">
      <c r="A82" s="4" t="s">
        <v>692</v>
      </c>
      <c r="C82" s="6" t="n">
        <v>61119</v>
      </c>
      <c r="D82" s="6" t="n">
        <v>64857</v>
      </c>
    </row>
    <row r="83" spans="1:4">
      <c r="A83" s="4" t="s">
        <v>1192</v>
      </c>
    </row>
    <row r="84" spans="1:4">
      <c r="A84" s="3" t="s">
        <v>444</v>
      </c>
    </row>
    <row r="85" spans="1:4">
      <c r="A85" s="4" t="s">
        <v>692</v>
      </c>
      <c r="C85" s="6" t="n">
        <v>11996</v>
      </c>
      <c r="D85" s="6" t="n">
        <v>11350</v>
      </c>
    </row>
    <row r="86" spans="1:4">
      <c r="A86" s="4" t="s">
        <v>1193</v>
      </c>
    </row>
    <row r="87" spans="1:4">
      <c r="A87" s="3" t="s">
        <v>444</v>
      </c>
    </row>
    <row r="88" spans="1:4">
      <c r="A88" s="4" t="s">
        <v>692</v>
      </c>
      <c r="C88" s="6" t="n">
        <v>48504</v>
      </c>
      <c r="D88" s="6" t="n">
        <v>52924</v>
      </c>
    </row>
    <row r="89" spans="1:4">
      <c r="A89" s="4" t="s">
        <v>1194</v>
      </c>
    </row>
    <row r="90" spans="1:4">
      <c r="A90" s="3" t="s">
        <v>444</v>
      </c>
    </row>
    <row r="91" spans="1:4">
      <c r="A91" s="4" t="s">
        <v>692</v>
      </c>
      <c r="C91" s="6" t="n">
        <v>619</v>
      </c>
      <c r="D91" s="6" t="n">
        <v>583</v>
      </c>
    </row>
    <row r="92" spans="1:4">
      <c r="A92" s="4" t="s">
        <v>143</v>
      </c>
    </row>
    <row r="93" spans="1:4">
      <c r="A93" s="3" t="s">
        <v>444</v>
      </c>
    </row>
    <row r="94" spans="1:4">
      <c r="A94" s="4" t="s">
        <v>692</v>
      </c>
      <c r="B94" s="6" t="n">
        <v>67724</v>
      </c>
    </row>
    <row r="95" spans="1:4">
      <c r="A95" s="4" t="s">
        <v>1195</v>
      </c>
    </row>
    <row r="96" spans="1:4">
      <c r="A96" s="3" t="s">
        <v>444</v>
      </c>
    </row>
    <row r="97" spans="1:4">
      <c r="A97" s="4" t="s">
        <v>692</v>
      </c>
      <c r="B97" s="6" t="n">
        <v>10796</v>
      </c>
    </row>
    <row r="98" spans="1:4">
      <c r="A98" s="4" t="s">
        <v>1196</v>
      </c>
    </row>
    <row r="99" spans="1:4">
      <c r="A99" s="3" t="s">
        <v>444</v>
      </c>
    </row>
    <row r="100" spans="1:4">
      <c r="A100" s="4" t="s">
        <v>692</v>
      </c>
      <c r="B100" s="6" t="n">
        <v>56816</v>
      </c>
    </row>
    <row r="101" spans="1:4">
      <c r="A101" s="4" t="s">
        <v>1197</v>
      </c>
    </row>
    <row r="102" spans="1:4">
      <c r="A102" s="3" t="s">
        <v>444</v>
      </c>
    </row>
    <row r="103" spans="1:4">
      <c r="A103" s="4" t="s">
        <v>692</v>
      </c>
      <c r="B103" s="6" t="n">
        <v>112</v>
      </c>
    </row>
    <row r="104" spans="1:4">
      <c r="A104" s="4" t="s">
        <v>144</v>
      </c>
    </row>
    <row r="105" spans="1:4">
      <c r="A105" s="3" t="s">
        <v>444</v>
      </c>
    </row>
    <row r="106" spans="1:4">
      <c r="A106" s="4" t="s">
        <v>692</v>
      </c>
      <c r="B106" s="6" t="n">
        <v>413</v>
      </c>
      <c r="C106" s="6" t="n">
        <v>546</v>
      </c>
      <c r="D106" s="6" t="n">
        <v>914</v>
      </c>
    </row>
    <row r="107" spans="1:4">
      <c r="A107" s="4" t="s">
        <v>1198</v>
      </c>
    </row>
    <row r="108" spans="1:4">
      <c r="A108" s="3" t="s">
        <v>444</v>
      </c>
    </row>
    <row r="109" spans="1:4">
      <c r="A109" s="4" t="s">
        <v>692</v>
      </c>
      <c r="C109" s="6" t="n">
        <v>3250</v>
      </c>
      <c r="D109" s="6" t="n">
        <v>3789</v>
      </c>
    </row>
    <row r="110" spans="1:4">
      <c r="A110" s="4" t="s">
        <v>1199</v>
      </c>
    </row>
    <row r="111" spans="1:4">
      <c r="A111" s="3" t="s">
        <v>444</v>
      </c>
    </row>
    <row r="112" spans="1:4">
      <c r="A112" s="4" t="s">
        <v>692</v>
      </c>
      <c r="B112" s="6" t="n">
        <v>394</v>
      </c>
      <c r="C112" s="6" t="n">
        <v>546</v>
      </c>
      <c r="D112" s="6" t="n">
        <v>914</v>
      </c>
    </row>
    <row r="113" spans="1:4">
      <c r="A113" s="4" t="s">
        <v>1200</v>
      </c>
    </row>
    <row r="114" spans="1:4">
      <c r="A114" s="3" t="s">
        <v>444</v>
      </c>
    </row>
    <row r="115" spans="1:4">
      <c r="A115" s="4" t="s">
        <v>692</v>
      </c>
      <c r="B115" s="6" t="n">
        <v>19</v>
      </c>
    </row>
    <row r="116" spans="1:4">
      <c r="A116" s="4" t="s">
        <v>147</v>
      </c>
    </row>
    <row r="117" spans="1:4">
      <c r="A117" s="3" t="s">
        <v>444</v>
      </c>
    </row>
    <row r="118" spans="1:4">
      <c r="A118" s="4" t="s">
        <v>692</v>
      </c>
      <c r="B118" s="6" t="n">
        <v>9374</v>
      </c>
      <c r="C118" s="6" t="n">
        <v>9450</v>
      </c>
      <c r="D118" s="6" t="n">
        <v>10481</v>
      </c>
    </row>
    <row r="119" spans="1:4">
      <c r="A119" s="4" t="s">
        <v>1201</v>
      </c>
    </row>
    <row r="120" spans="1:4">
      <c r="A120" s="3" t="s">
        <v>444</v>
      </c>
    </row>
    <row r="121" spans="1:4">
      <c r="A121" s="4" t="s">
        <v>692</v>
      </c>
      <c r="B121" s="6" t="n">
        <v>1255</v>
      </c>
      <c r="C121" s="6" t="n">
        <v>1345</v>
      </c>
      <c r="D121" s="6" t="n">
        <v>2681</v>
      </c>
    </row>
    <row r="122" spans="1:4">
      <c r="A122" s="4" t="s">
        <v>1202</v>
      </c>
    </row>
    <row r="123" spans="1:4">
      <c r="A123" s="3" t="s">
        <v>444</v>
      </c>
    </row>
    <row r="124" spans="1:4">
      <c r="A124" s="4" t="s">
        <v>692</v>
      </c>
      <c r="B124" s="5" t="n">
        <v>8119</v>
      </c>
      <c r="C124" s="5" t="n">
        <v>8105</v>
      </c>
      <c r="D124" s="5" t="n">
        <v>7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3</v>
      </c>
      <c r="B1" s="2" t="s">
        <v>1</v>
      </c>
    </row>
    <row r="2" spans="1:3">
      <c r="B2" s="2" t="s">
        <v>2</v>
      </c>
      <c r="C2" s="2" t="s">
        <v>23</v>
      </c>
    </row>
    <row r="3" spans="1:3">
      <c r="A3" s="3" t="s">
        <v>1204</v>
      </c>
    </row>
    <row r="4" spans="1:3">
      <c r="A4" s="4" t="s">
        <v>1205</v>
      </c>
      <c r="B4" s="5" t="n">
        <v>4</v>
      </c>
      <c r="C4" s="5" t="n">
        <v>4</v>
      </c>
    </row>
    <row r="5" spans="1:3">
      <c r="A5" s="4" t="s">
        <v>1206</v>
      </c>
    </row>
    <row r="6" spans="1:3">
      <c r="A6" s="3" t="s">
        <v>1207</v>
      </c>
    </row>
    <row r="7" spans="1:3">
      <c r="A7" s="4" t="s">
        <v>1024</v>
      </c>
      <c r="B7" s="6" t="n">
        <v>964</v>
      </c>
    </row>
    <row r="8" spans="1:3">
      <c r="A8" s="4" t="s">
        <v>1208</v>
      </c>
      <c r="C8" s="6" t="n">
        <v>-492</v>
      </c>
    </row>
    <row r="9" spans="1:3">
      <c r="A9" s="4" t="s">
        <v>283</v>
      </c>
      <c r="C9" s="6" t="n">
        <v>472</v>
      </c>
    </row>
    <row r="10" spans="1:3">
      <c r="A10" s="4" t="s">
        <v>1209</v>
      </c>
      <c r="B10" s="6" t="n">
        <v>31</v>
      </c>
    </row>
    <row r="11" spans="1:3">
      <c r="A11" s="4" t="s">
        <v>1210</v>
      </c>
      <c r="B11" s="6" t="n">
        <v>64</v>
      </c>
    </row>
    <row r="12" spans="1:3">
      <c r="A12" s="4" t="s">
        <v>1211</v>
      </c>
      <c r="B12" s="6" t="n">
        <v>-190</v>
      </c>
    </row>
    <row r="13" spans="1:3">
      <c r="A13" s="4" t="s">
        <v>1212</v>
      </c>
      <c r="B13" s="6" t="n">
        <v>-2</v>
      </c>
    </row>
    <row r="14" spans="1:3">
      <c r="A14" s="4" t="s">
        <v>1213</v>
      </c>
      <c r="B14" s="6" t="n">
        <v>7</v>
      </c>
    </row>
    <row r="15" spans="1:3">
      <c r="A15" s="4" t="s">
        <v>1029</v>
      </c>
      <c r="B15" s="6" t="n">
        <v>382</v>
      </c>
    </row>
    <row r="16" spans="1:3">
      <c r="A16" s="4" t="s">
        <v>1214</v>
      </c>
      <c r="B16" s="6" t="n">
        <v>32</v>
      </c>
    </row>
    <row r="17" spans="1:3">
      <c r="A17" s="3" t="s">
        <v>1215</v>
      </c>
    </row>
    <row r="18" spans="1:3">
      <c r="A18" s="4" t="s">
        <v>1024</v>
      </c>
      <c r="B18" s="6" t="n">
        <v>6</v>
      </c>
    </row>
    <row r="19" spans="1:3">
      <c r="A19" s="4" t="s">
        <v>283</v>
      </c>
      <c r="C19" s="6" t="n">
        <v>6</v>
      </c>
    </row>
    <row r="20" spans="1:3">
      <c r="A20" s="4" t="s">
        <v>1216</v>
      </c>
      <c r="B20" s="6" t="n">
        <v>4</v>
      </c>
    </row>
    <row r="21" spans="1:3">
      <c r="A21" s="4" t="s">
        <v>1210</v>
      </c>
      <c r="B21" s="6" t="n">
        <v>3</v>
      </c>
    </row>
    <row r="22" spans="1:3">
      <c r="A22" s="4" t="s">
        <v>1211</v>
      </c>
      <c r="B22" s="6" t="n">
        <v>-1</v>
      </c>
    </row>
    <row r="23" spans="1:3">
      <c r="A23" s="4" t="s">
        <v>1212</v>
      </c>
      <c r="B23" s="6" t="n">
        <v>18</v>
      </c>
    </row>
    <row r="24" spans="1:3">
      <c r="A24" s="4" t="s">
        <v>1029</v>
      </c>
      <c r="B24" s="6" t="n">
        <v>30</v>
      </c>
    </row>
    <row r="25" spans="1:3">
      <c r="A25" s="4" t="s">
        <v>1214</v>
      </c>
      <c r="B25" s="6" t="n">
        <v>-7</v>
      </c>
    </row>
    <row r="26" spans="1:3">
      <c r="A26" s="4" t="s">
        <v>1217</v>
      </c>
    </row>
    <row r="27" spans="1:3">
      <c r="A27" s="3" t="s">
        <v>1215</v>
      </c>
    </row>
    <row r="28" spans="1:3">
      <c r="A28" s="4" t="s">
        <v>1024</v>
      </c>
      <c r="B28" s="6" t="n">
        <v>6</v>
      </c>
    </row>
    <row r="29" spans="1:3">
      <c r="A29" s="4" t="s">
        <v>283</v>
      </c>
      <c r="C29" s="6" t="n">
        <v>6</v>
      </c>
    </row>
    <row r="30" spans="1:3">
      <c r="A30" s="4" t="s">
        <v>1216</v>
      </c>
      <c r="B30" s="6" t="n">
        <v>4</v>
      </c>
    </row>
    <row r="31" spans="1:3">
      <c r="A31" s="4" t="s">
        <v>1210</v>
      </c>
      <c r="B31" s="6" t="n">
        <v>3</v>
      </c>
    </row>
    <row r="32" spans="1:3">
      <c r="A32" s="4" t="s">
        <v>1211</v>
      </c>
      <c r="B32" s="6" t="n">
        <v>-1</v>
      </c>
    </row>
    <row r="33" spans="1:3">
      <c r="A33" s="4" t="s">
        <v>1212</v>
      </c>
      <c r="B33" s="6" t="n">
        <v>18</v>
      </c>
    </row>
    <row r="34" spans="1:3">
      <c r="A34" s="4" t="s">
        <v>1029</v>
      </c>
      <c r="B34" s="6" t="n">
        <v>30</v>
      </c>
    </row>
    <row r="35" spans="1:3">
      <c r="A35" s="4" t="s">
        <v>1214</v>
      </c>
      <c r="B35" s="6" t="n">
        <v>-7</v>
      </c>
    </row>
    <row r="36" spans="1:3">
      <c r="A36" s="4" t="s">
        <v>1218</v>
      </c>
    </row>
    <row r="37" spans="1:3">
      <c r="A37" s="3" t="s">
        <v>1207</v>
      </c>
    </row>
    <row r="38" spans="1:3">
      <c r="A38" s="4" t="s">
        <v>1024</v>
      </c>
      <c r="B38" s="6" t="n">
        <v>330</v>
      </c>
    </row>
    <row r="39" spans="1:3">
      <c r="A39" s="4" t="s">
        <v>1208</v>
      </c>
      <c r="C39" s="6" t="n">
        <v>4</v>
      </c>
    </row>
    <row r="40" spans="1:3">
      <c r="A40" s="4" t="s">
        <v>283</v>
      </c>
      <c r="C40" s="6" t="n">
        <v>334</v>
      </c>
    </row>
    <row r="41" spans="1:3">
      <c r="A41" s="4" t="s">
        <v>1209</v>
      </c>
      <c r="B41" s="6" t="n">
        <v>26</v>
      </c>
    </row>
    <row r="42" spans="1:3">
      <c r="A42" s="4" t="s">
        <v>1210</v>
      </c>
      <c r="B42" s="6" t="n">
        <v>47</v>
      </c>
    </row>
    <row r="43" spans="1:3">
      <c r="A43" s="4" t="s">
        <v>1211</v>
      </c>
      <c r="B43" s="6" t="n">
        <v>-183</v>
      </c>
    </row>
    <row r="44" spans="1:3">
      <c r="A44" s="4" t="s">
        <v>1213</v>
      </c>
      <c r="B44" s="6" t="n">
        <v>7</v>
      </c>
    </row>
    <row r="45" spans="1:3">
      <c r="A45" s="4" t="s">
        <v>1029</v>
      </c>
      <c r="B45" s="6" t="n">
        <v>231</v>
      </c>
    </row>
    <row r="46" spans="1:3">
      <c r="A46" s="4" t="s">
        <v>1214</v>
      </c>
      <c r="B46" s="6" t="n">
        <v>24</v>
      </c>
    </row>
    <row r="47" spans="1:3">
      <c r="A47" s="4" t="s">
        <v>1219</v>
      </c>
    </row>
    <row r="48" spans="1:3">
      <c r="A48" s="3" t="s">
        <v>1207</v>
      </c>
    </row>
    <row r="49" spans="1:3">
      <c r="A49" s="4" t="s">
        <v>1024</v>
      </c>
      <c r="B49" s="6" t="n">
        <v>619</v>
      </c>
    </row>
    <row r="50" spans="1:3">
      <c r="A50" s="4" t="s">
        <v>1208</v>
      </c>
      <c r="C50" s="6" t="n">
        <v>-619</v>
      </c>
    </row>
    <row r="51" spans="1:3">
      <c r="A51" s="4" t="s">
        <v>1220</v>
      </c>
    </row>
    <row r="52" spans="1:3">
      <c r="A52" s="3" t="s">
        <v>1207</v>
      </c>
    </row>
    <row r="53" spans="1:3">
      <c r="A53" s="4" t="s">
        <v>1208</v>
      </c>
      <c r="C53" s="6" t="n">
        <v>109</v>
      </c>
    </row>
    <row r="54" spans="1:3">
      <c r="A54" s="4" t="s">
        <v>283</v>
      </c>
      <c r="C54" s="6" t="n">
        <v>109</v>
      </c>
    </row>
    <row r="55" spans="1:3">
      <c r="A55" s="4" t="s">
        <v>1210</v>
      </c>
      <c r="B55" s="6" t="n">
        <v>9</v>
      </c>
    </row>
    <row r="56" spans="1:3">
      <c r="A56" s="4" t="s">
        <v>1211</v>
      </c>
      <c r="B56" s="6" t="n">
        <v>-6</v>
      </c>
    </row>
    <row r="57" spans="1:3">
      <c r="A57" s="4" t="s">
        <v>1029</v>
      </c>
      <c r="B57" s="6" t="n">
        <v>112</v>
      </c>
    </row>
    <row r="58" spans="1:3">
      <c r="A58" s="4" t="s">
        <v>1221</v>
      </c>
    </row>
    <row r="59" spans="1:3">
      <c r="A59" s="3" t="s">
        <v>1207</v>
      </c>
    </row>
    <row r="60" spans="1:3">
      <c r="A60" s="4" t="s">
        <v>1024</v>
      </c>
      <c r="B60" s="6" t="n">
        <v>15</v>
      </c>
    </row>
    <row r="61" spans="1:3">
      <c r="A61" s="4" t="s">
        <v>1208</v>
      </c>
      <c r="C61" s="6" t="n">
        <v>14</v>
      </c>
    </row>
    <row r="62" spans="1:3">
      <c r="A62" s="4" t="s">
        <v>283</v>
      </c>
      <c r="C62" s="5" t="n">
        <v>29</v>
      </c>
    </row>
    <row r="63" spans="1:3">
      <c r="A63" s="4" t="s">
        <v>1209</v>
      </c>
      <c r="B63" s="6" t="n">
        <v>5</v>
      </c>
    </row>
    <row r="64" spans="1:3">
      <c r="A64" s="4" t="s">
        <v>1210</v>
      </c>
      <c r="B64" s="6" t="n">
        <v>8</v>
      </c>
    </row>
    <row r="65" spans="1:3">
      <c r="A65" s="4" t="s">
        <v>1211</v>
      </c>
      <c r="B65" s="6" t="n">
        <v>-1</v>
      </c>
    </row>
    <row r="66" spans="1:3">
      <c r="A66" s="4" t="s">
        <v>1212</v>
      </c>
      <c r="B66" s="6" t="n">
        <v>-2</v>
      </c>
    </row>
    <row r="67" spans="1:3">
      <c r="A67" s="4" t="s">
        <v>1029</v>
      </c>
      <c r="B67" s="6" t="n">
        <v>39</v>
      </c>
    </row>
    <row r="68" spans="1:3">
      <c r="A68" s="4" t="s">
        <v>1214</v>
      </c>
      <c r="B68" s="5" t="n">
        <v>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2</v>
      </c>
      <c r="C1" s="2" t="s">
        <v>23</v>
      </c>
      <c r="D1" s="2" t="s">
        <v>24</v>
      </c>
    </row>
    <row r="2" spans="1:4">
      <c r="A2" s="3" t="s">
        <v>444</v>
      </c>
    </row>
    <row r="3" spans="1:4">
      <c r="A3" s="4" t="s">
        <v>687</v>
      </c>
      <c r="B3" s="5" t="n">
        <v>746729</v>
      </c>
      <c r="C3" s="5" t="n">
        <v>746236</v>
      </c>
      <c r="D3" s="5" t="n">
        <v>732281</v>
      </c>
    </row>
    <row r="4" spans="1:4">
      <c r="A4" s="4" t="s">
        <v>1223</v>
      </c>
      <c r="B4" s="6" t="n">
        <v>739425</v>
      </c>
      <c r="C4" s="6" t="n">
        <v>730605</v>
      </c>
      <c r="D4" s="6" t="n">
        <v>718330</v>
      </c>
    </row>
    <row r="5" spans="1:4">
      <c r="A5" s="4" t="s">
        <v>1224</v>
      </c>
      <c r="B5" s="6" t="n">
        <v>747186</v>
      </c>
      <c r="C5" s="6" t="n">
        <v>746538</v>
      </c>
      <c r="D5" s="6" t="n">
        <v>732582</v>
      </c>
    </row>
    <row r="6" spans="1:4">
      <c r="A6" s="4" t="s">
        <v>1225</v>
      </c>
      <c r="B6" s="6" t="n">
        <v>740598</v>
      </c>
      <c r="C6" s="6" t="n">
        <v>732281</v>
      </c>
      <c r="D6" s="6" t="n">
        <v>720378</v>
      </c>
    </row>
    <row r="7" spans="1:4">
      <c r="A7" s="4" t="s">
        <v>194</v>
      </c>
    </row>
    <row r="8" spans="1:4">
      <c r="A8" s="3" t="s">
        <v>444</v>
      </c>
    </row>
    <row r="9" spans="1:4">
      <c r="A9" s="4" t="s">
        <v>1223</v>
      </c>
      <c r="B9" s="6" t="n">
        <v>1889</v>
      </c>
      <c r="C9" s="6" t="n">
        <v>2184</v>
      </c>
      <c r="D9" s="6" t="n">
        <v>3331</v>
      </c>
    </row>
    <row r="10" spans="1:4">
      <c r="A10" s="4" t="s">
        <v>1225</v>
      </c>
      <c r="B10" s="6" t="n">
        <v>1889</v>
      </c>
      <c r="C10" s="6" t="n">
        <v>2184</v>
      </c>
      <c r="D10" s="6" t="n">
        <v>3331</v>
      </c>
    </row>
    <row r="11" spans="1:4">
      <c r="A11" s="4" t="s">
        <v>195</v>
      </c>
    </row>
    <row r="12" spans="1:4">
      <c r="A12" s="3" t="s">
        <v>444</v>
      </c>
    </row>
    <row r="13" spans="1:4">
      <c r="A13" s="4" t="s">
        <v>1223</v>
      </c>
      <c r="B13" s="6" t="n">
        <v>511888</v>
      </c>
      <c r="C13" s="6" t="n">
        <v>518107</v>
      </c>
      <c r="D13" s="6" t="n">
        <v>502399</v>
      </c>
    </row>
    <row r="14" spans="1:4">
      <c r="A14" s="4" t="s">
        <v>1225</v>
      </c>
      <c r="B14" s="6" t="n">
        <v>512544</v>
      </c>
      <c r="C14" s="6" t="n">
        <v>518791</v>
      </c>
      <c r="D14" s="6" t="n">
        <v>503095</v>
      </c>
    </row>
    <row r="15" spans="1:4">
      <c r="A15" s="4" t="s">
        <v>196</v>
      </c>
    </row>
    <row r="16" spans="1:4">
      <c r="A16" s="3" t="s">
        <v>444</v>
      </c>
    </row>
    <row r="17" spans="1:4">
      <c r="A17" s="4" t="s">
        <v>1223</v>
      </c>
      <c r="B17" s="6" t="n">
        <v>24087</v>
      </c>
      <c r="C17" s="6" t="n">
        <v>23808</v>
      </c>
      <c r="D17" s="6" t="n">
        <v>24160</v>
      </c>
    </row>
    <row r="18" spans="1:4">
      <c r="A18" s="4" t="s">
        <v>1225</v>
      </c>
      <c r="B18" s="6" t="n">
        <v>24087</v>
      </c>
      <c r="C18" s="6" t="n">
        <v>23808</v>
      </c>
      <c r="D18" s="6" t="n">
        <v>24160</v>
      </c>
    </row>
    <row r="19" spans="1:4">
      <c r="A19" s="4" t="s">
        <v>1186</v>
      </c>
    </row>
    <row r="20" spans="1:4">
      <c r="A20" s="3" t="s">
        <v>444</v>
      </c>
    </row>
    <row r="21" spans="1:4">
      <c r="A21" s="4" t="s">
        <v>1223</v>
      </c>
      <c r="B21" s="6" t="n">
        <v>184825</v>
      </c>
      <c r="C21" s="6" t="n">
        <v>169241</v>
      </c>
      <c r="D21" s="6" t="n">
        <v>170107</v>
      </c>
    </row>
    <row r="22" spans="1:4">
      <c r="A22" s="4" t="s">
        <v>1225</v>
      </c>
      <c r="B22" s="6" t="n">
        <v>185423</v>
      </c>
      <c r="C22" s="6" t="n">
        <v>170060</v>
      </c>
      <c r="D22" s="6" t="n">
        <v>171221</v>
      </c>
    </row>
    <row r="23" spans="1:4">
      <c r="A23" s="4" t="s">
        <v>204</v>
      </c>
    </row>
    <row r="24" spans="1:4">
      <c r="A24" s="3" t="s">
        <v>444</v>
      </c>
    </row>
    <row r="25" spans="1:4">
      <c r="A25" s="4" t="s">
        <v>1223</v>
      </c>
      <c r="B25" s="6" t="n">
        <v>16736</v>
      </c>
      <c r="C25" s="6" t="n">
        <v>17265</v>
      </c>
      <c r="D25" s="6" t="n">
        <v>18333</v>
      </c>
    </row>
    <row r="26" spans="1:4">
      <c r="A26" s="4" t="s">
        <v>1225</v>
      </c>
      <c r="B26" s="6" t="n">
        <v>16655</v>
      </c>
      <c r="C26" s="6" t="n">
        <v>17438</v>
      </c>
      <c r="D26" s="6" t="n">
        <v>18571</v>
      </c>
    </row>
    <row r="27" spans="1:4">
      <c r="A27" s="4" t="s">
        <v>139</v>
      </c>
    </row>
    <row r="28" spans="1:4">
      <c r="A28" s="3" t="s">
        <v>444</v>
      </c>
    </row>
    <row r="29" spans="1:4">
      <c r="A29" s="4" t="s">
        <v>687</v>
      </c>
      <c r="B29" s="6" t="n">
        <v>19486</v>
      </c>
      <c r="C29" s="6" t="n">
        <v>26788</v>
      </c>
      <c r="D29" s="6" t="n">
        <v>21932</v>
      </c>
    </row>
    <row r="30" spans="1:4">
      <c r="A30" s="4" t="s">
        <v>1224</v>
      </c>
      <c r="B30" s="6" t="n">
        <v>19486</v>
      </c>
      <c r="C30" s="6" t="n">
        <v>26788</v>
      </c>
      <c r="D30" s="6" t="n">
        <v>21932</v>
      </c>
    </row>
    <row r="31" spans="1:4">
      <c r="A31" s="4" t="s">
        <v>140</v>
      </c>
    </row>
    <row r="32" spans="1:4">
      <c r="A32" s="3" t="s">
        <v>444</v>
      </c>
    </row>
    <row r="33" spans="1:4">
      <c r="A33" s="4" t="s">
        <v>687</v>
      </c>
      <c r="B33" s="6" t="n">
        <v>6103</v>
      </c>
      <c r="C33" s="6" t="n">
        <v>4787</v>
      </c>
      <c r="D33" s="6" t="n">
        <v>3835</v>
      </c>
    </row>
    <row r="34" spans="1:4">
      <c r="A34" s="4" t="s">
        <v>1224</v>
      </c>
      <c r="B34" s="6" t="n">
        <v>6103</v>
      </c>
      <c r="C34" s="6" t="n">
        <v>4787</v>
      </c>
      <c r="D34" s="6" t="n">
        <v>3835</v>
      </c>
    </row>
    <row r="35" spans="1:4">
      <c r="A35" s="4" t="s">
        <v>143</v>
      </c>
    </row>
    <row r="36" spans="1:4">
      <c r="A36" s="3" t="s">
        <v>444</v>
      </c>
    </row>
    <row r="37" spans="1:4">
      <c r="A37" s="4" t="s">
        <v>687</v>
      </c>
      <c r="B37" s="6" t="n">
        <v>812</v>
      </c>
    </row>
    <row r="38" spans="1:4">
      <c r="A38" s="4" t="s">
        <v>1224</v>
      </c>
      <c r="B38" s="6" t="n">
        <v>812</v>
      </c>
    </row>
    <row r="39" spans="1:4">
      <c r="A39" s="4" t="s">
        <v>144</v>
      </c>
    </row>
    <row r="40" spans="1:4">
      <c r="A40" s="3" t="s">
        <v>444</v>
      </c>
    </row>
    <row r="41" spans="1:4">
      <c r="A41" s="4" t="s">
        <v>687</v>
      </c>
      <c r="B41" s="6" t="n">
        <v>713884</v>
      </c>
      <c r="C41" s="6" t="n">
        <v>709144</v>
      </c>
      <c r="D41" s="6" t="n">
        <v>700479</v>
      </c>
    </row>
    <row r="42" spans="1:4">
      <c r="A42" s="4" t="s">
        <v>1224</v>
      </c>
      <c r="B42" s="6" t="n">
        <v>714341</v>
      </c>
      <c r="C42" s="6" t="n">
        <v>709446</v>
      </c>
      <c r="D42" s="6" t="n">
        <v>700780</v>
      </c>
    </row>
    <row r="43" spans="1:4">
      <c r="A43" s="4" t="s">
        <v>1198</v>
      </c>
    </row>
    <row r="44" spans="1:4">
      <c r="A44" s="3" t="s">
        <v>444</v>
      </c>
    </row>
    <row r="45" spans="1:4">
      <c r="A45" s="4" t="s">
        <v>687</v>
      </c>
      <c r="C45" s="6" t="n">
        <v>706440</v>
      </c>
      <c r="D45" s="6" t="n">
        <v>697604</v>
      </c>
    </row>
    <row r="46" spans="1:4">
      <c r="A46" s="4" t="s">
        <v>1224</v>
      </c>
      <c r="C46" s="6" t="n">
        <v>706742</v>
      </c>
      <c r="D46" s="6" t="n">
        <v>697905</v>
      </c>
    </row>
    <row r="47" spans="1:4">
      <c r="A47" s="4" t="s">
        <v>145</v>
      </c>
    </row>
    <row r="48" spans="1:4">
      <c r="A48" s="3" t="s">
        <v>444</v>
      </c>
    </row>
    <row r="49" spans="1:4">
      <c r="A49" s="4" t="s">
        <v>687</v>
      </c>
      <c r="B49" s="6" t="n">
        <v>6444</v>
      </c>
      <c r="C49" s="6" t="n">
        <v>5517</v>
      </c>
      <c r="D49" s="6" t="n">
        <v>6035</v>
      </c>
    </row>
    <row r="50" spans="1:4">
      <c r="A50" s="4" t="s">
        <v>1224</v>
      </c>
      <c r="B50" s="5" t="n">
        <v>6444</v>
      </c>
      <c r="C50" s="5" t="n">
        <v>5517</v>
      </c>
      <c r="D50" s="5" t="n">
        <v>60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6</v>
      </c>
      <c r="B1" s="2" t="s">
        <v>1</v>
      </c>
    </row>
    <row r="2" spans="1:3">
      <c r="B2" s="2" t="s">
        <v>2</v>
      </c>
      <c r="C2" s="2" t="s">
        <v>23</v>
      </c>
    </row>
    <row r="3" spans="1:3">
      <c r="A3" s="3" t="s">
        <v>1227</v>
      </c>
    </row>
    <row r="4" spans="1:3">
      <c r="A4" s="4" t="s">
        <v>1228</v>
      </c>
      <c r="B4" s="5" t="n">
        <v>1928</v>
      </c>
    </row>
    <row r="5" spans="1:3">
      <c r="A5" s="4" t="s">
        <v>1208</v>
      </c>
      <c r="C5" s="5" t="n">
        <v>98</v>
      </c>
    </row>
    <row r="6" spans="1:3">
      <c r="A6" s="4" t="s">
        <v>283</v>
      </c>
      <c r="C6" s="6" t="n">
        <v>2026</v>
      </c>
    </row>
    <row r="7" spans="1:3">
      <c r="A7" s="4" t="s">
        <v>1229</v>
      </c>
      <c r="B7" s="6" t="n">
        <v>1714</v>
      </c>
    </row>
    <row r="8" spans="1:3">
      <c r="A8" s="4" t="s">
        <v>1230</v>
      </c>
      <c r="B8" s="6" t="n">
        <v>-932</v>
      </c>
    </row>
    <row r="9" spans="1:3">
      <c r="A9" s="4" t="s">
        <v>1231</v>
      </c>
      <c r="B9" s="6" t="n">
        <v>-45</v>
      </c>
    </row>
    <row r="10" spans="1:3">
      <c r="A10" s="4" t="s">
        <v>276</v>
      </c>
      <c r="B10" s="6" t="n">
        <v>1</v>
      </c>
    </row>
    <row r="11" spans="1:3">
      <c r="A11" s="4" t="s">
        <v>1232</v>
      </c>
      <c r="B11" s="6" t="n">
        <v>2764</v>
      </c>
    </row>
    <row r="12" spans="1:3">
      <c r="A12" s="4" t="s">
        <v>1233</v>
      </c>
    </row>
    <row r="13" spans="1:3">
      <c r="A13" s="3" t="s">
        <v>1227</v>
      </c>
    </row>
    <row r="14" spans="1:3">
      <c r="A14" s="4" t="s">
        <v>1228</v>
      </c>
      <c r="B14" s="6" t="n">
        <v>417</v>
      </c>
    </row>
    <row r="15" spans="1:3">
      <c r="A15" s="4" t="s">
        <v>283</v>
      </c>
      <c r="C15" s="6" t="n">
        <v>417</v>
      </c>
    </row>
    <row r="16" spans="1:3">
      <c r="A16" s="4" t="s">
        <v>1229</v>
      </c>
      <c r="B16" s="6" t="n">
        <v>42</v>
      </c>
    </row>
    <row r="17" spans="1:3">
      <c r="A17" s="4" t="s">
        <v>1230</v>
      </c>
      <c r="B17" s="6" t="n">
        <v>-22</v>
      </c>
    </row>
    <row r="18" spans="1:3">
      <c r="A18" s="4" t="s">
        <v>276</v>
      </c>
      <c r="B18" s="6" t="n">
        <v>1</v>
      </c>
    </row>
    <row r="19" spans="1:3">
      <c r="A19" s="4" t="s">
        <v>1232</v>
      </c>
      <c r="B19" s="6" t="n">
        <v>438</v>
      </c>
    </row>
    <row r="20" spans="1:3">
      <c r="A20" s="4" t="s">
        <v>1234</v>
      </c>
    </row>
    <row r="21" spans="1:3">
      <c r="A21" s="3" t="s">
        <v>1227</v>
      </c>
    </row>
    <row r="22" spans="1:3">
      <c r="A22" s="4" t="s">
        <v>1228</v>
      </c>
      <c r="B22" s="6" t="n">
        <v>699</v>
      </c>
    </row>
    <row r="23" spans="1:3">
      <c r="A23" s="4" t="s">
        <v>283</v>
      </c>
      <c r="C23" s="6" t="n">
        <v>699</v>
      </c>
    </row>
    <row r="24" spans="1:3">
      <c r="A24" s="4" t="s">
        <v>1229</v>
      </c>
      <c r="B24" s="6" t="n">
        <v>488</v>
      </c>
    </row>
    <row r="25" spans="1:3">
      <c r="A25" s="4" t="s">
        <v>1230</v>
      </c>
      <c r="B25" s="6" t="n">
        <v>-718</v>
      </c>
    </row>
    <row r="26" spans="1:3">
      <c r="A26" s="4" t="s">
        <v>1231</v>
      </c>
      <c r="B26" s="6" t="n">
        <v>-10</v>
      </c>
    </row>
    <row r="27" spans="1:3">
      <c r="A27" s="4" t="s">
        <v>1232</v>
      </c>
      <c r="B27" s="6" t="n">
        <v>459</v>
      </c>
    </row>
    <row r="28" spans="1:3">
      <c r="A28" s="4" t="s">
        <v>1235</v>
      </c>
    </row>
    <row r="29" spans="1:3">
      <c r="A29" s="3" t="s">
        <v>1227</v>
      </c>
    </row>
    <row r="30" spans="1:3">
      <c r="A30" s="4" t="s">
        <v>1228</v>
      </c>
      <c r="B30" s="6" t="n">
        <v>53</v>
      </c>
    </row>
    <row r="31" spans="1:3">
      <c r="A31" s="4" t="s">
        <v>283</v>
      </c>
      <c r="C31" s="6" t="n">
        <v>53</v>
      </c>
    </row>
    <row r="32" spans="1:3">
      <c r="A32" s="4" t="s">
        <v>1229</v>
      </c>
      <c r="B32" s="6" t="n">
        <v>20</v>
      </c>
    </row>
    <row r="33" spans="1:3">
      <c r="A33" s="4" t="s">
        <v>1230</v>
      </c>
      <c r="B33" s="6" t="n">
        <v>-40</v>
      </c>
    </row>
    <row r="34" spans="1:3">
      <c r="A34" s="4" t="s">
        <v>1232</v>
      </c>
      <c r="B34" s="6" t="n">
        <v>33</v>
      </c>
    </row>
    <row r="35" spans="1:3">
      <c r="A35" s="4" t="s">
        <v>1236</v>
      </c>
    </row>
    <row r="36" spans="1:3">
      <c r="A36" s="3" t="s">
        <v>1227</v>
      </c>
    </row>
    <row r="37" spans="1:3">
      <c r="A37" s="4" t="s">
        <v>1228</v>
      </c>
      <c r="B37" s="6" t="n">
        <v>239</v>
      </c>
    </row>
    <row r="38" spans="1:3">
      <c r="A38" s="4" t="s">
        <v>1208</v>
      </c>
      <c r="C38" s="6" t="n">
        <v>98</v>
      </c>
    </row>
    <row r="39" spans="1:3">
      <c r="A39" s="4" t="s">
        <v>283</v>
      </c>
      <c r="C39" s="6" t="n">
        <v>337</v>
      </c>
    </row>
    <row r="40" spans="1:3">
      <c r="A40" s="4" t="s">
        <v>1229</v>
      </c>
      <c r="B40" s="6" t="n">
        <v>11</v>
      </c>
    </row>
    <row r="41" spans="1:3">
      <c r="A41" s="4" t="s">
        <v>1232</v>
      </c>
      <c r="B41" s="6" t="n">
        <v>348</v>
      </c>
    </row>
    <row r="42" spans="1:3">
      <c r="A42" s="4" t="s">
        <v>1237</v>
      </c>
    </row>
    <row r="43" spans="1:3">
      <c r="A43" s="3" t="s">
        <v>1227</v>
      </c>
    </row>
    <row r="44" spans="1:3">
      <c r="A44" s="4" t="s">
        <v>1228</v>
      </c>
      <c r="B44" s="6" t="n">
        <v>24</v>
      </c>
    </row>
    <row r="45" spans="1:3">
      <c r="A45" s="4" t="s">
        <v>283</v>
      </c>
      <c r="C45" s="6" t="n">
        <v>24</v>
      </c>
    </row>
    <row r="46" spans="1:3">
      <c r="A46" s="4" t="s">
        <v>1229</v>
      </c>
      <c r="B46" s="6" t="n">
        <v>7</v>
      </c>
    </row>
    <row r="47" spans="1:3">
      <c r="A47" s="4" t="s">
        <v>1230</v>
      </c>
      <c r="B47" s="6" t="n">
        <v>-2</v>
      </c>
    </row>
    <row r="48" spans="1:3">
      <c r="A48" s="4" t="s">
        <v>1232</v>
      </c>
      <c r="B48" s="6" t="n">
        <v>29</v>
      </c>
    </row>
    <row r="49" spans="1:3">
      <c r="A49" s="4" t="s">
        <v>1238</v>
      </c>
    </row>
    <row r="50" spans="1:3">
      <c r="A50" s="3" t="s">
        <v>1227</v>
      </c>
    </row>
    <row r="51" spans="1:3">
      <c r="A51" s="4" t="s">
        <v>1228</v>
      </c>
      <c r="B51" s="6" t="n">
        <v>27</v>
      </c>
    </row>
    <row r="52" spans="1:3">
      <c r="A52" s="4" t="s">
        <v>283</v>
      </c>
      <c r="C52" s="6" t="n">
        <v>27</v>
      </c>
    </row>
    <row r="53" spans="1:3">
      <c r="A53" s="4" t="s">
        <v>1229</v>
      </c>
      <c r="B53" s="6" t="n">
        <v>176</v>
      </c>
    </row>
    <row r="54" spans="1:3">
      <c r="A54" s="4" t="s">
        <v>1230</v>
      </c>
      <c r="B54" s="6" t="n">
        <v>-26</v>
      </c>
    </row>
    <row r="55" spans="1:3">
      <c r="A55" s="4" t="s">
        <v>1232</v>
      </c>
      <c r="B55" s="6" t="n">
        <v>177</v>
      </c>
    </row>
    <row r="56" spans="1:3">
      <c r="A56" s="4" t="s">
        <v>1239</v>
      </c>
    </row>
    <row r="57" spans="1:3">
      <c r="A57" s="3" t="s">
        <v>1227</v>
      </c>
    </row>
    <row r="58" spans="1:3">
      <c r="A58" s="4" t="s">
        <v>1228</v>
      </c>
      <c r="B58" s="6" t="n">
        <v>469</v>
      </c>
    </row>
    <row r="59" spans="1:3">
      <c r="A59" s="4" t="s">
        <v>283</v>
      </c>
      <c r="C59" s="5" t="n">
        <v>469</v>
      </c>
    </row>
    <row r="60" spans="1:3">
      <c r="A60" s="4" t="s">
        <v>1229</v>
      </c>
      <c r="B60" s="6" t="n">
        <v>970</v>
      </c>
    </row>
    <row r="61" spans="1:3">
      <c r="A61" s="4" t="s">
        <v>1230</v>
      </c>
      <c r="B61" s="6" t="n">
        <v>-124</v>
      </c>
    </row>
    <row r="62" spans="1:3">
      <c r="A62" s="4" t="s">
        <v>1231</v>
      </c>
      <c r="B62" s="6" t="n">
        <v>-35</v>
      </c>
    </row>
    <row r="63" spans="1:3">
      <c r="A63" s="4" t="s">
        <v>1232</v>
      </c>
      <c r="B63" s="5" t="n">
        <v>12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1241</v>
      </c>
      <c r="C1" s="2" t="s">
        <v>2</v>
      </c>
      <c r="D1" s="2" t="s">
        <v>289</v>
      </c>
      <c r="E1" s="2" t="s">
        <v>23</v>
      </c>
    </row>
    <row r="2" spans="1:5">
      <c r="A2" s="3" t="s">
        <v>200</v>
      </c>
    </row>
    <row r="3" spans="1:5">
      <c r="A3" s="4" t="s">
        <v>1242</v>
      </c>
      <c r="C3" s="5" t="n">
        <v>2764</v>
      </c>
      <c r="E3" s="5" t="n">
        <v>1928</v>
      </c>
    </row>
    <row r="4" spans="1:5">
      <c r="A4" s="4" t="s">
        <v>1243</v>
      </c>
      <c r="C4" s="6" t="n">
        <v>1714</v>
      </c>
    </row>
    <row r="5" spans="1:5">
      <c r="A5" s="4" t="s">
        <v>1239</v>
      </c>
    </row>
    <row r="6" spans="1:5">
      <c r="A6" s="3" t="s">
        <v>200</v>
      </c>
    </row>
    <row r="7" spans="1:5">
      <c r="A7" s="4" t="s">
        <v>1242</v>
      </c>
      <c r="C7" s="6" t="n">
        <v>1280</v>
      </c>
      <c r="E7" s="6" t="n">
        <v>469</v>
      </c>
    </row>
    <row r="8" spans="1:5">
      <c r="A8" s="4" t="s">
        <v>1243</v>
      </c>
      <c r="C8" s="6" t="n">
        <v>970</v>
      </c>
    </row>
    <row r="9" spans="1:5">
      <c r="A9" s="4" t="s">
        <v>1244</v>
      </c>
    </row>
    <row r="10" spans="1:5">
      <c r="A10" s="3" t="s">
        <v>200</v>
      </c>
    </row>
    <row r="11" spans="1:5">
      <c r="A11" s="4" t="s">
        <v>1242</v>
      </c>
      <c r="B11" s="5" t="n">
        <v>229</v>
      </c>
      <c r="D11" s="5" t="n">
        <v>140</v>
      </c>
    </row>
    <row r="12" spans="1:5">
      <c r="A12" s="4" t="s">
        <v>1243</v>
      </c>
      <c r="B12" s="5" t="n">
        <v>128</v>
      </c>
    </row>
    <row r="13" spans="1:5">
      <c r="A13" s="4" t="s">
        <v>1245</v>
      </c>
      <c r="C13" s="6" t="n">
        <v>29</v>
      </c>
    </row>
    <row r="14" spans="1:5">
      <c r="A14" s="4" t="s">
        <v>1246</v>
      </c>
      <c r="D14" s="5" t="n">
        <v>534</v>
      </c>
    </row>
    <row r="15" spans="1:5">
      <c r="A15" s="4" t="s">
        <v>1247</v>
      </c>
      <c r="D15" s="4" t="s">
        <v>257</v>
      </c>
    </row>
    <row r="16" spans="1:5">
      <c r="A16" s="4" t="s">
        <v>1248</v>
      </c>
    </row>
    <row r="17" spans="1:5">
      <c r="A17" s="3" t="s">
        <v>200</v>
      </c>
    </row>
    <row r="18" spans="1:5">
      <c r="A18" s="4" t="s">
        <v>1242</v>
      </c>
      <c r="C18" s="5" t="n">
        <v>510</v>
      </c>
    </row>
    <row r="19" spans="1:5">
      <c r="A19" s="4" t="s">
        <v>1246</v>
      </c>
      <c r="E19" s="5" t="n">
        <v>966</v>
      </c>
    </row>
    <row r="20" spans="1:5">
      <c r="A20" s="4" t="s">
        <v>1247</v>
      </c>
      <c r="E20" s="4" t="s">
        <v>1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4"/>
  </cols>
  <sheetData>
    <row r="1" spans="1:6">
      <c r="A1" s="1" t="s">
        <v>287</v>
      </c>
      <c r="B1" s="2" t="s">
        <v>1</v>
      </c>
      <c r="E1" s="2" t="s">
        <v>288</v>
      </c>
    </row>
    <row r="2" spans="1:6">
      <c r="B2" s="2" t="s">
        <v>2</v>
      </c>
      <c r="C2" s="2" t="s">
        <v>23</v>
      </c>
      <c r="D2" s="2" t="s">
        <v>24</v>
      </c>
      <c r="E2" s="2" t="s">
        <v>23</v>
      </c>
      <c r="F2" s="2" t="s">
        <v>289</v>
      </c>
    </row>
    <row r="3" spans="1:6">
      <c r="A3" s="3" t="s">
        <v>290</v>
      </c>
    </row>
    <row r="4" spans="1:6">
      <c r="A4" s="4" t="s">
        <v>291</v>
      </c>
      <c r="B4" s="8" t="n">
        <v>0.9399999999999999</v>
      </c>
      <c r="D4" s="8" t="n">
        <v>0.9399999999999999</v>
      </c>
    </row>
    <row r="5" spans="1:6">
      <c r="A5" s="4" t="s">
        <v>292</v>
      </c>
      <c r="C5" s="8" t="n">
        <v>0.9399999999999999</v>
      </c>
    </row>
    <row r="6" spans="1:6">
      <c r="A6" s="4" t="s">
        <v>293</v>
      </c>
      <c r="B6" s="4" t="s">
        <v>294</v>
      </c>
      <c r="E6" s="4" t="s">
        <v>294</v>
      </c>
      <c r="F6" s="4" t="s">
        <v>294</v>
      </c>
    </row>
  </sheetData>
  <mergeCells count="3">
    <mergeCell ref="A1:A2"/>
    <mergeCell ref="B1:D1"/>
    <mergeCell ref="E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9</v>
      </c>
      <c r="B1" s="2" t="s">
        <v>2</v>
      </c>
      <c r="C1" s="2" t="s">
        <v>23</v>
      </c>
    </row>
    <row r="2" spans="1:3">
      <c r="A2" s="3" t="s">
        <v>1250</v>
      </c>
    </row>
    <row r="3" spans="1:3">
      <c r="A3" s="4" t="s">
        <v>1251</v>
      </c>
      <c r="B3" s="5" t="n">
        <v>2764000000</v>
      </c>
      <c r="C3" s="5" t="n">
        <v>1928000000</v>
      </c>
    </row>
    <row r="4" spans="1:3">
      <c r="A4" s="4" t="s">
        <v>1252</v>
      </c>
    </row>
    <row r="5" spans="1:3">
      <c r="A5" s="3" t="s">
        <v>1250</v>
      </c>
    </row>
    <row r="6" spans="1:3">
      <c r="A6" s="4" t="s">
        <v>1251</v>
      </c>
      <c r="B6" s="6" t="n">
        <v>0</v>
      </c>
    </row>
    <row r="7" spans="1:3">
      <c r="A7" s="4" t="s">
        <v>1253</v>
      </c>
    </row>
    <row r="8" spans="1:3">
      <c r="A8" s="3" t="s">
        <v>1250</v>
      </c>
    </row>
    <row r="9" spans="1:3">
      <c r="A9" s="4" t="s">
        <v>1251</v>
      </c>
      <c r="B9" s="6" t="n">
        <v>0</v>
      </c>
    </row>
    <row r="10" spans="1:3">
      <c r="A10" s="4" t="s">
        <v>1254</v>
      </c>
    </row>
    <row r="11" spans="1:3">
      <c r="A11" s="3" t="s">
        <v>1250</v>
      </c>
    </row>
    <row r="12" spans="1:3">
      <c r="A12" s="4" t="s">
        <v>1251</v>
      </c>
      <c r="B12" s="6" t="n">
        <v>0</v>
      </c>
    </row>
    <row r="13" spans="1:3">
      <c r="A13" s="4" t="s">
        <v>1255</v>
      </c>
    </row>
    <row r="14" spans="1:3">
      <c r="A14" s="3" t="s">
        <v>1250</v>
      </c>
    </row>
    <row r="15" spans="1:3">
      <c r="A15" s="4" t="s">
        <v>1251</v>
      </c>
      <c r="B15" s="6" t="n">
        <v>0</v>
      </c>
    </row>
    <row r="16" spans="1:3">
      <c r="A16" s="4" t="s">
        <v>1256</v>
      </c>
    </row>
    <row r="17" spans="1:3">
      <c r="A17" s="3" t="s">
        <v>1250</v>
      </c>
    </row>
    <row r="18" spans="1:3">
      <c r="A18" s="4" t="s">
        <v>1257</v>
      </c>
      <c r="B18" s="5" t="n">
        <v>250000</v>
      </c>
    </row>
    <row r="19" spans="1:3">
      <c r="A19" s="4" t="s">
        <v>1258</v>
      </c>
      <c r="B19" s="4" t="s">
        <v>1259</v>
      </c>
    </row>
    <row r="20" spans="1:3">
      <c r="A20" s="4" t="s">
        <v>1260</v>
      </c>
    </row>
    <row r="21" spans="1:3">
      <c r="A21" s="3" t="s">
        <v>1250</v>
      </c>
    </row>
    <row r="22" spans="1:3">
      <c r="A22" s="4" t="s">
        <v>1261</v>
      </c>
      <c r="B22" s="5" t="n">
        <v>4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2</v>
      </c>
      <c r="B1" s="2" t="s">
        <v>1</v>
      </c>
    </row>
    <row r="2" spans="1:4">
      <c r="B2" s="2" t="s">
        <v>2</v>
      </c>
      <c r="C2" s="2" t="s">
        <v>23</v>
      </c>
      <c r="D2" s="2" t="s">
        <v>24</v>
      </c>
    </row>
    <row r="3" spans="1:4">
      <c r="A3" s="3" t="s">
        <v>1263</v>
      </c>
    </row>
    <row r="4" spans="1:4">
      <c r="A4" s="4" t="s">
        <v>1264</v>
      </c>
      <c r="B4" s="5" t="n">
        <v>15804</v>
      </c>
      <c r="C4" s="5" t="n">
        <v>15585</v>
      </c>
      <c r="D4" s="5" t="n">
        <v>15306</v>
      </c>
    </row>
    <row r="5" spans="1:4">
      <c r="A5" s="4" t="s">
        <v>1265</v>
      </c>
      <c r="B5" s="6" t="n">
        <v>176242</v>
      </c>
      <c r="C5" s="6" t="n">
        <v>174658</v>
      </c>
      <c r="D5" s="6" t="n">
        <v>176258</v>
      </c>
    </row>
    <row r="6" spans="1:4">
      <c r="A6" s="4" t="s">
        <v>276</v>
      </c>
      <c r="B6" s="6" t="n">
        <v>431</v>
      </c>
      <c r="C6" s="6" t="n">
        <v>154</v>
      </c>
      <c r="D6" s="6" t="n">
        <v>249</v>
      </c>
    </row>
    <row r="7" spans="1:4">
      <c r="A7" s="4" t="s">
        <v>1266</v>
      </c>
      <c r="B7" s="5" t="n">
        <v>192477</v>
      </c>
      <c r="C7" s="6" t="n">
        <v>190397</v>
      </c>
      <c r="D7" s="6" t="n">
        <v>191813</v>
      </c>
    </row>
    <row r="8" spans="1:4">
      <c r="A8" s="4" t="s">
        <v>1267</v>
      </c>
      <c r="B8" s="4" t="s">
        <v>168</v>
      </c>
    </row>
    <row r="9" spans="1:4">
      <c r="A9" s="4" t="s">
        <v>1268</v>
      </c>
      <c r="B9" s="4" t="s">
        <v>49</v>
      </c>
    </row>
    <row r="10" spans="1:4">
      <c r="A10" s="4" t="s">
        <v>1269</v>
      </c>
      <c r="B10" s="4" t="s">
        <v>168</v>
      </c>
    </row>
    <row r="11" spans="1:4">
      <c r="A11" s="4" t="s">
        <v>1270</v>
      </c>
      <c r="B11" s="4" t="s">
        <v>1271</v>
      </c>
    </row>
    <row r="12" spans="1:4">
      <c r="A12" s="4" t="s">
        <v>1272</v>
      </c>
      <c r="B12" s="4" t="s">
        <v>1273</v>
      </c>
    </row>
    <row r="13" spans="1:4">
      <c r="A13" s="4" t="s">
        <v>1274</v>
      </c>
      <c r="B13" s="4" t="s">
        <v>168</v>
      </c>
    </row>
    <row r="14" spans="1:4">
      <c r="A14" s="4" t="s">
        <v>1275</v>
      </c>
      <c r="B14" s="5" t="n">
        <v>5500</v>
      </c>
      <c r="C14" s="5" t="n">
        <v>5700</v>
      </c>
      <c r="D14" s="5" t="n">
        <v>4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276</v>
      </c>
      <c r="B1" s="2" t="s">
        <v>2</v>
      </c>
      <c r="C1" s="2" t="s">
        <v>551</v>
      </c>
      <c r="D1" s="2" t="s">
        <v>23</v>
      </c>
      <c r="E1" s="2" t="s">
        <v>24</v>
      </c>
    </row>
    <row r="2" spans="1:5">
      <c r="A2" s="3" t="s">
        <v>448</v>
      </c>
    </row>
    <row r="3" spans="1:5">
      <c r="A3" s="4" t="s">
        <v>1277</v>
      </c>
      <c r="B3" s="5" t="n">
        <v>36351</v>
      </c>
      <c r="C3" s="5" t="n">
        <v>36054</v>
      </c>
      <c r="D3" s="5" t="n">
        <v>36054</v>
      </c>
      <c r="E3" s="5" t="n">
        <v>35168</v>
      </c>
    </row>
    <row r="4" spans="1:5">
      <c r="A4" s="4" t="s">
        <v>1278</v>
      </c>
      <c r="B4" s="6" t="n">
        <v>-569</v>
      </c>
      <c r="D4" s="6" t="n">
        <v>-505</v>
      </c>
      <c r="E4" s="6" t="n">
        <v>-504</v>
      </c>
    </row>
    <row r="5" spans="1:5">
      <c r="A5" s="4" t="s">
        <v>1279</v>
      </c>
      <c r="B5" s="6" t="n">
        <v>12</v>
      </c>
      <c r="D5" s="6" t="n">
        <v>12</v>
      </c>
      <c r="E5" s="6" t="n">
        <v>-61</v>
      </c>
    </row>
    <row r="6" spans="1:5">
      <c r="A6" s="4" t="s">
        <v>1280</v>
      </c>
      <c r="B6" s="6" t="n">
        <v>-557</v>
      </c>
      <c r="C6" s="6" t="n">
        <v>-493</v>
      </c>
      <c r="D6" s="6" t="n">
        <v>-493</v>
      </c>
      <c r="E6" s="6" t="n">
        <v>-565</v>
      </c>
    </row>
    <row r="7" spans="1:5">
      <c r="A7" s="4" t="s">
        <v>1281</v>
      </c>
      <c r="B7" s="6" t="n">
        <v>35794</v>
      </c>
      <c r="D7" s="6" t="n">
        <v>35561</v>
      </c>
      <c r="E7" s="6" t="n">
        <v>34603</v>
      </c>
    </row>
    <row r="8" spans="1:5">
      <c r="A8" s="4" t="s">
        <v>132</v>
      </c>
      <c r="B8" s="5" t="n">
        <v>51</v>
      </c>
      <c r="C8" s="5" t="n">
        <v>52</v>
      </c>
      <c r="D8" s="5" t="n">
        <v>52</v>
      </c>
      <c r="E8" s="5" t="n">
        <v>50</v>
      </c>
    </row>
    <row r="9" spans="1:5">
      <c r="A9" s="4" t="s">
        <v>1282</v>
      </c>
      <c r="B9" s="6" t="n">
        <v>4803772</v>
      </c>
      <c r="D9" s="6" t="n">
        <v>3943660</v>
      </c>
      <c r="E9" s="6" t="n">
        <v>3991446</v>
      </c>
    </row>
    <row r="10" spans="1:5">
      <c r="A10" s="4" t="s">
        <v>1283</v>
      </c>
      <c r="B10" s="6" t="n">
        <v>2029795</v>
      </c>
      <c r="D10" s="6" t="n">
        <v>2029795</v>
      </c>
      <c r="E10" s="6" t="n">
        <v>46525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30"/>
    <col customWidth="1" max="3" min="3" width="20"/>
    <col customWidth="1" max="4" min="4" width="20"/>
  </cols>
  <sheetData>
    <row r="1" spans="1:4">
      <c r="A1" s="1" t="s">
        <v>1284</v>
      </c>
      <c r="B1" s="2" t="s">
        <v>1</v>
      </c>
    </row>
    <row r="2" spans="1:4">
      <c r="B2" s="2" t="s">
        <v>1285</v>
      </c>
      <c r="C2" s="2" t="s">
        <v>1286</v>
      </c>
      <c r="D2" s="2" t="s">
        <v>1287</v>
      </c>
    </row>
    <row r="3" spans="1:4">
      <c r="A3" s="3" t="s">
        <v>448</v>
      </c>
    </row>
    <row r="4" spans="1:4">
      <c r="A4" s="4" t="s">
        <v>1288</v>
      </c>
      <c r="B4" s="5" t="n">
        <v>0</v>
      </c>
    </row>
    <row r="5" spans="1:4">
      <c r="A5" s="4" t="s">
        <v>1289</v>
      </c>
      <c r="B5" s="6" t="n">
        <v>1</v>
      </c>
    </row>
    <row r="6" spans="1:4">
      <c r="A6" s="3" t="s">
        <v>1290</v>
      </c>
    </row>
    <row r="7" spans="1:4">
      <c r="A7" s="4" t="s">
        <v>1291</v>
      </c>
      <c r="B7" s="6" t="n">
        <v>3434796711</v>
      </c>
      <c r="C7" s="6" t="n">
        <v>3404172038</v>
      </c>
      <c r="D7" s="6" t="n">
        <v>3394364279</v>
      </c>
    </row>
    <row r="8" spans="1:4">
      <c r="A8" s="4" t="s">
        <v>271</v>
      </c>
      <c r="B8" s="6" t="n">
        <v>12774312</v>
      </c>
      <c r="C8" s="6" t="n">
        <v>11434908</v>
      </c>
      <c r="D8" s="6" t="n">
        <v>9807759</v>
      </c>
    </row>
    <row r="9" spans="1:4">
      <c r="A9" s="4" t="s">
        <v>1292</v>
      </c>
      <c r="C9" s="6" t="n">
        <v>19189765</v>
      </c>
    </row>
    <row r="10" spans="1:4">
      <c r="A10" s="4" t="s">
        <v>1293</v>
      </c>
      <c r="B10" s="6" t="n">
        <v>12774312</v>
      </c>
      <c r="C10" s="6" t="n">
        <v>30624673</v>
      </c>
      <c r="D10" s="6" t="n">
        <v>9807759</v>
      </c>
    </row>
    <row r="11" spans="1:4">
      <c r="A11" s="4" t="s">
        <v>1294</v>
      </c>
      <c r="B11" s="6" t="n">
        <v>3447571023</v>
      </c>
      <c r="C11" s="6" t="n">
        <v>3434796711</v>
      </c>
      <c r="D11" s="6" t="n">
        <v>34041720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95</v>
      </c>
      <c r="B1" s="2" t="s">
        <v>1</v>
      </c>
    </row>
    <row r="2" spans="1:4">
      <c r="B2" s="2" t="s">
        <v>2</v>
      </c>
      <c r="C2" s="2" t="s">
        <v>23</v>
      </c>
      <c r="D2" s="2" t="s">
        <v>24</v>
      </c>
    </row>
    <row r="3" spans="1:4">
      <c r="A3" s="3" t="s">
        <v>840</v>
      </c>
    </row>
    <row r="4" spans="1:4">
      <c r="A4" s="4" t="s">
        <v>1296</v>
      </c>
      <c r="B4" s="6" t="n">
        <v>3805870</v>
      </c>
    </row>
    <row r="5" spans="1:4">
      <c r="A5" s="4" t="s">
        <v>1297</v>
      </c>
      <c r="B5" s="8" t="n">
        <v>25.82</v>
      </c>
      <c r="D5" s="8" t="n">
        <v>31.62</v>
      </c>
    </row>
    <row r="6" spans="1:4">
      <c r="A6" s="4" t="s">
        <v>1298</v>
      </c>
      <c r="C6" s="8" t="n">
        <v>28.11</v>
      </c>
    </row>
    <row r="7" spans="1:4">
      <c r="A7" s="4" t="s">
        <v>1299</v>
      </c>
      <c r="B7" s="8" t="n">
        <v>29.49</v>
      </c>
    </row>
    <row r="8" spans="1:4">
      <c r="A8" s="4" t="s">
        <v>1300</v>
      </c>
    </row>
    <row r="9" spans="1:4">
      <c r="A9" s="3" t="s">
        <v>840</v>
      </c>
    </row>
    <row r="10" spans="1:4">
      <c r="A10" s="4" t="s">
        <v>1296</v>
      </c>
      <c r="B10" s="6" t="n">
        <v>1061442</v>
      </c>
    </row>
    <row r="11" spans="1:4">
      <c r="A11" s="4" t="s">
        <v>1301</v>
      </c>
      <c r="B11" s="8" t="n">
        <v>25.27</v>
      </c>
    </row>
    <row r="12" spans="1:4">
      <c r="A12" s="4" t="s">
        <v>1302</v>
      </c>
    </row>
    <row r="13" spans="1:4">
      <c r="A13" s="3" t="s">
        <v>840</v>
      </c>
    </row>
    <row r="14" spans="1:4">
      <c r="A14" s="4" t="s">
        <v>1296</v>
      </c>
      <c r="B14" s="6" t="n">
        <v>2588068</v>
      </c>
    </row>
    <row r="15" spans="1:4">
      <c r="A15" s="4" t="s">
        <v>1301</v>
      </c>
      <c r="B15" s="8" t="n">
        <v>25.48</v>
      </c>
    </row>
    <row r="16" spans="1:4">
      <c r="A16" s="4" t="s">
        <v>1303</v>
      </c>
    </row>
    <row r="17" spans="1:4">
      <c r="A17" s="3" t="s">
        <v>840</v>
      </c>
    </row>
    <row r="18" spans="1:4">
      <c r="A18" s="4" t="s">
        <v>1296</v>
      </c>
      <c r="B18" s="6" t="n">
        <v>118529</v>
      </c>
    </row>
    <row r="19" spans="1:4">
      <c r="A19" s="4" t="s">
        <v>1301</v>
      </c>
      <c r="B19" s="8" t="n">
        <v>26.14</v>
      </c>
    </row>
    <row r="20" spans="1:4">
      <c r="A20" s="4" t="s">
        <v>1304</v>
      </c>
    </row>
    <row r="21" spans="1:4">
      <c r="A21" s="3" t="s">
        <v>840</v>
      </c>
    </row>
    <row r="22" spans="1:4">
      <c r="A22" s="4" t="s">
        <v>1296</v>
      </c>
      <c r="B22" s="6" t="n">
        <v>37831</v>
      </c>
    </row>
    <row r="23" spans="1:4">
      <c r="A23" s="4" t="s">
        <v>1301</v>
      </c>
      <c r="B23" s="8" t="n">
        <v>27.68</v>
      </c>
    </row>
    <row r="24" spans="1:4">
      <c r="A24" s="4" t="s">
        <v>1305</v>
      </c>
      <c r="B24" s="8" t="n">
        <v>2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06</v>
      </c>
      <c r="B1" s="2" t="s">
        <v>1</v>
      </c>
    </row>
    <row r="2" spans="1:5">
      <c r="B2" s="2" t="s">
        <v>2</v>
      </c>
      <c r="C2" s="2" t="s">
        <v>23</v>
      </c>
      <c r="D2" s="2" t="s">
        <v>24</v>
      </c>
      <c r="E2" s="2" t="s">
        <v>551</v>
      </c>
    </row>
    <row r="3" spans="1:5">
      <c r="A3" s="3" t="s">
        <v>119</v>
      </c>
    </row>
    <row r="4" spans="1:5">
      <c r="A4" s="4" t="s">
        <v>1068</v>
      </c>
      <c r="B4" s="5" t="n">
        <v>37</v>
      </c>
      <c r="C4" s="5" t="n">
        <v>35</v>
      </c>
      <c r="D4" s="5" t="n">
        <v>64</v>
      </c>
    </row>
    <row r="5" spans="1:5">
      <c r="A5" s="4" t="s">
        <v>1208</v>
      </c>
      <c r="B5" s="6" t="n">
        <v>-37</v>
      </c>
    </row>
    <row r="6" spans="1:5">
      <c r="A6" s="4" t="s">
        <v>1307</v>
      </c>
      <c r="C6" s="6" t="n">
        <v>-71</v>
      </c>
      <c r="D6" s="6" t="n">
        <v>-33</v>
      </c>
    </row>
    <row r="7" spans="1:5">
      <c r="A7" s="4" t="s">
        <v>1308</v>
      </c>
      <c r="C7" s="6" t="n">
        <v>24</v>
      </c>
      <c r="D7" s="6" t="n">
        <v>10</v>
      </c>
    </row>
    <row r="8" spans="1:5">
      <c r="A8" s="4" t="s">
        <v>1309</v>
      </c>
      <c r="C8" s="6" t="n">
        <v>75</v>
      </c>
      <c r="D8" s="6" t="n">
        <v>-9</v>
      </c>
    </row>
    <row r="9" spans="1:5">
      <c r="A9" s="4" t="s">
        <v>1308</v>
      </c>
      <c r="C9" s="6" t="n">
        <v>-28</v>
      </c>
      <c r="D9" s="6" t="n">
        <v>3</v>
      </c>
    </row>
    <row r="10" spans="1:5">
      <c r="A10" s="4" t="s">
        <v>1310</v>
      </c>
      <c r="C10" s="6" t="n">
        <v>2</v>
      </c>
    </row>
    <row r="11" spans="1:5">
      <c r="A11" s="4" t="s">
        <v>1069</v>
      </c>
      <c r="C11" s="6" t="n">
        <v>37</v>
      </c>
      <c r="D11" s="6" t="n">
        <v>35</v>
      </c>
    </row>
    <row r="12" spans="1:5">
      <c r="A12" s="3" t="s">
        <v>1311</v>
      </c>
    </row>
    <row r="13" spans="1:5">
      <c r="A13" s="4" t="s">
        <v>1208</v>
      </c>
      <c r="B13" s="6" t="n">
        <v>33</v>
      </c>
    </row>
    <row r="14" spans="1:5">
      <c r="A14" s="4" t="s">
        <v>1307</v>
      </c>
      <c r="B14" s="6" t="n">
        <v>64</v>
      </c>
    </row>
    <row r="15" spans="1:5">
      <c r="A15" s="4" t="s">
        <v>1308</v>
      </c>
      <c r="B15" s="6" t="n">
        <v>-21</v>
      </c>
    </row>
    <row r="16" spans="1:5">
      <c r="A16" s="4" t="s">
        <v>109</v>
      </c>
      <c r="B16" s="6" t="n">
        <v>-25</v>
      </c>
    </row>
    <row r="17" spans="1:5">
      <c r="A17" s="4" t="s">
        <v>1308</v>
      </c>
      <c r="B17" s="6" t="n">
        <v>7</v>
      </c>
    </row>
    <row r="18" spans="1:5">
      <c r="A18" s="4" t="s">
        <v>1310</v>
      </c>
      <c r="B18" s="6" t="n">
        <v>1</v>
      </c>
    </row>
    <row r="19" spans="1:5">
      <c r="A19" s="4" t="s">
        <v>1069</v>
      </c>
      <c r="B19" s="6" t="n">
        <v>59</v>
      </c>
    </row>
    <row r="20" spans="1:5">
      <c r="A20" s="3" t="s">
        <v>1312</v>
      </c>
    </row>
    <row r="21" spans="1:5">
      <c r="A21" s="4" t="s">
        <v>1208</v>
      </c>
      <c r="B21" s="6" t="n">
        <v>6</v>
      </c>
    </row>
    <row r="22" spans="1:5">
      <c r="A22" s="4" t="s">
        <v>1307</v>
      </c>
      <c r="B22" s="6" t="n">
        <v>1</v>
      </c>
    </row>
    <row r="23" spans="1:5">
      <c r="A23" s="4" t="s">
        <v>1069</v>
      </c>
      <c r="B23" s="6" t="n">
        <v>7</v>
      </c>
    </row>
    <row r="24" spans="1:5">
      <c r="A24" s="3" t="s">
        <v>1313</v>
      </c>
    </row>
    <row r="25" spans="1:5">
      <c r="A25" s="4" t="s">
        <v>1068</v>
      </c>
      <c r="B25" s="6" t="n">
        <v>1534</v>
      </c>
      <c r="C25" s="6" t="n">
        <v>1500</v>
      </c>
      <c r="D25" s="6" t="n">
        <v>1431</v>
      </c>
    </row>
    <row r="26" spans="1:5">
      <c r="A26" s="4" t="s">
        <v>1314</v>
      </c>
      <c r="B26" s="6" t="n">
        <v>70</v>
      </c>
      <c r="C26" s="6" t="n">
        <v>34</v>
      </c>
      <c r="D26" s="6" t="n">
        <v>69</v>
      </c>
    </row>
    <row r="27" spans="1:5">
      <c r="A27" s="4" t="s">
        <v>1069</v>
      </c>
      <c r="B27" s="6" t="n">
        <v>1604</v>
      </c>
      <c r="C27" s="6" t="n">
        <v>1534</v>
      </c>
      <c r="D27" s="6" t="n">
        <v>1500</v>
      </c>
    </row>
    <row r="28" spans="1:5">
      <c r="A28" s="3" t="s">
        <v>120</v>
      </c>
    </row>
    <row r="29" spans="1:5">
      <c r="A29" s="4" t="s">
        <v>1068</v>
      </c>
      <c r="B29" s="6" t="n">
        <v>-125</v>
      </c>
      <c r="C29" s="6" t="n">
        <v>-134</v>
      </c>
      <c r="D29" s="6" t="n">
        <v>-154</v>
      </c>
    </row>
    <row r="30" spans="1:5">
      <c r="A30" s="4" t="s">
        <v>1307</v>
      </c>
      <c r="B30" s="6" t="n">
        <v>-192</v>
      </c>
      <c r="C30" s="6" t="n">
        <v>-96</v>
      </c>
      <c r="D30" s="6" t="n">
        <v>-65</v>
      </c>
    </row>
    <row r="31" spans="1:5">
      <c r="A31" s="4" t="s">
        <v>1308</v>
      </c>
      <c r="B31" s="6" t="n">
        <v>56</v>
      </c>
      <c r="C31" s="6" t="n">
        <v>28</v>
      </c>
      <c r="D31" s="6" t="n">
        <v>19</v>
      </c>
    </row>
    <row r="32" spans="1:5">
      <c r="A32" s="4" t="s">
        <v>104</v>
      </c>
      <c r="B32" s="6" t="n">
        <v>80</v>
      </c>
      <c r="C32" s="6" t="n">
        <v>109</v>
      </c>
      <c r="D32" s="6" t="n">
        <v>94</v>
      </c>
    </row>
    <row r="33" spans="1:5">
      <c r="A33" s="4" t="s">
        <v>1308</v>
      </c>
      <c r="B33" s="6" t="n">
        <v>-23</v>
      </c>
      <c r="C33" s="6" t="n">
        <v>-32</v>
      </c>
      <c r="D33" s="6" t="n">
        <v>-28</v>
      </c>
    </row>
    <row r="34" spans="1:5">
      <c r="A34" s="4" t="s">
        <v>1069</v>
      </c>
      <c r="B34" s="6" t="n">
        <v>-204</v>
      </c>
      <c r="C34" s="6" t="n">
        <v>-125</v>
      </c>
      <c r="D34" s="6" t="n">
        <v>-134</v>
      </c>
    </row>
    <row r="35" spans="1:5">
      <c r="A35" s="3" t="s">
        <v>111</v>
      </c>
    </row>
    <row r="36" spans="1:5">
      <c r="A36" s="4" t="s">
        <v>1068</v>
      </c>
      <c r="B36" s="6" t="n">
        <v>-351</v>
      </c>
      <c r="C36" s="6" t="n">
        <v>-494</v>
      </c>
      <c r="D36" s="6" t="n">
        <v>-529</v>
      </c>
    </row>
    <row r="37" spans="1:5">
      <c r="A37" s="4" t="s">
        <v>1315</v>
      </c>
      <c r="B37" s="6" t="n">
        <v>55</v>
      </c>
      <c r="C37" s="6" t="n">
        <v>143</v>
      </c>
      <c r="D37" s="6" t="n">
        <v>38</v>
      </c>
    </row>
    <row r="38" spans="1:5">
      <c r="A38" s="4" t="s">
        <v>1309</v>
      </c>
      <c r="B38" s="6" t="n">
        <v>-10</v>
      </c>
      <c r="D38" s="6" t="n">
        <v>-3</v>
      </c>
    </row>
    <row r="39" spans="1:5">
      <c r="A39" s="4" t="s">
        <v>1069</v>
      </c>
      <c r="B39" s="6" t="n">
        <v>-306</v>
      </c>
      <c r="C39" s="6" t="n">
        <v>-351</v>
      </c>
      <c r="D39" s="6" t="n">
        <v>-494</v>
      </c>
    </row>
    <row r="40" spans="1:5">
      <c r="A40" s="3" t="s">
        <v>1316</v>
      </c>
    </row>
    <row r="41" spans="1:5">
      <c r="A41" s="4" t="s">
        <v>1068</v>
      </c>
      <c r="B41" s="6" t="n">
        <v>-18</v>
      </c>
      <c r="C41" s="6" t="n">
        <v>-17</v>
      </c>
      <c r="D41" s="6" t="n">
        <v>-18</v>
      </c>
    </row>
    <row r="42" spans="1:5">
      <c r="A42" s="4" t="s">
        <v>1317</v>
      </c>
      <c r="B42" s="6" t="n">
        <v>-1</v>
      </c>
      <c r="C42" s="6" t="n">
        <v>-1</v>
      </c>
      <c r="D42" s="6" t="n">
        <v>1</v>
      </c>
    </row>
    <row r="43" spans="1:5">
      <c r="A43" s="4" t="s">
        <v>1069</v>
      </c>
      <c r="B43" s="6" t="n">
        <v>-19</v>
      </c>
      <c r="C43" s="6" t="n">
        <v>-18</v>
      </c>
      <c r="D43" s="6" t="n">
        <v>-17</v>
      </c>
    </row>
    <row r="44" spans="1:5">
      <c r="A44" s="4" t="s">
        <v>1318</v>
      </c>
      <c r="B44" s="5" t="n">
        <v>1141</v>
      </c>
      <c r="C44" s="5" t="n">
        <v>1077</v>
      </c>
      <c r="D44" s="5" t="n">
        <v>890</v>
      </c>
      <c r="E44" s="5" t="n">
        <v>10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19</v>
      </c>
      <c r="B1" s="2" t="s">
        <v>1</v>
      </c>
    </row>
    <row r="2" spans="1:5">
      <c r="B2" s="2" t="s">
        <v>2</v>
      </c>
      <c r="D2" s="2" t="s">
        <v>23</v>
      </c>
      <c r="E2" s="2" t="s">
        <v>24</v>
      </c>
    </row>
    <row r="3" spans="1:5">
      <c r="A3" s="3" t="s">
        <v>1320</v>
      </c>
    </row>
    <row r="4" spans="1:5">
      <c r="A4" s="4" t="s">
        <v>38</v>
      </c>
      <c r="B4" s="5" t="n">
        <v>3176</v>
      </c>
      <c r="C4" s="4" t="s">
        <v>39</v>
      </c>
      <c r="D4" s="5" t="n">
        <v>3899</v>
      </c>
      <c r="E4" s="5" t="n">
        <v>4200</v>
      </c>
    </row>
    <row r="5" spans="1:5">
      <c r="A5" s="4" t="s">
        <v>1321</v>
      </c>
      <c r="B5" s="4" t="s">
        <v>87</v>
      </c>
    </row>
    <row r="6" spans="1:5">
      <c r="A6" s="4" t="s">
        <v>1322</v>
      </c>
      <c r="B6" s="4" t="s">
        <v>89</v>
      </c>
    </row>
    <row r="7" spans="1:5">
      <c r="A7" s="3" t="s">
        <v>1323</v>
      </c>
    </row>
    <row r="8" spans="1:5">
      <c r="A8" s="4" t="s">
        <v>1324</v>
      </c>
      <c r="B8" s="5" t="n">
        <v>516</v>
      </c>
      <c r="D8" s="6" t="n">
        <v>594</v>
      </c>
      <c r="E8" s="6" t="n">
        <v>550</v>
      </c>
    </row>
    <row r="9" spans="1:5">
      <c r="A9" s="4" t="s">
        <v>35</v>
      </c>
      <c r="B9" s="6" t="n">
        <v>404</v>
      </c>
      <c r="D9" s="6" t="n">
        <v>396</v>
      </c>
      <c r="E9" s="6" t="n">
        <v>493</v>
      </c>
    </row>
    <row r="10" spans="1:5">
      <c r="A10" s="4" t="s">
        <v>1325</v>
      </c>
      <c r="B10" s="6" t="n">
        <v>-548</v>
      </c>
      <c r="D10" s="6" t="n">
        <v>-87</v>
      </c>
      <c r="E10" s="6" t="n">
        <v>-9</v>
      </c>
    </row>
    <row r="11" spans="1:5">
      <c r="A11" s="4" t="s">
        <v>1326</v>
      </c>
      <c r="B11" s="6" t="n">
        <v>-171</v>
      </c>
      <c r="D11" s="6" t="n">
        <v>13</v>
      </c>
      <c r="E11" s="6" t="n">
        <v>-96</v>
      </c>
    </row>
    <row r="12" spans="1:5">
      <c r="A12" s="4" t="s">
        <v>1327</v>
      </c>
      <c r="B12" s="6" t="n">
        <v>-156</v>
      </c>
      <c r="D12" s="6" t="n">
        <v>225</v>
      </c>
      <c r="E12" s="6" t="n">
        <v>16</v>
      </c>
    </row>
    <row r="13" spans="1:5">
      <c r="A13" s="4" t="s">
        <v>1328</v>
      </c>
      <c r="B13" s="6" t="n">
        <v>738</v>
      </c>
      <c r="D13" s="6" t="n">
        <v>512</v>
      </c>
      <c r="E13" s="6" t="n">
        <v>-223</v>
      </c>
    </row>
    <row r="14" spans="1:5">
      <c r="A14" s="4" t="s">
        <v>1329</v>
      </c>
      <c r="B14" s="6" t="n">
        <v>-364</v>
      </c>
      <c r="D14" s="6" t="n">
        <v>87</v>
      </c>
      <c r="E14" s="6" t="n">
        <v>245</v>
      </c>
    </row>
    <row r="15" spans="1:5">
      <c r="A15" s="4" t="s">
        <v>336</v>
      </c>
      <c r="B15" s="5" t="n">
        <v>3595</v>
      </c>
      <c r="D15" s="6" t="n">
        <v>5639</v>
      </c>
      <c r="E15" s="6" t="n">
        <v>5176</v>
      </c>
    </row>
    <row r="16" spans="1:5">
      <c r="A16" s="4" t="s">
        <v>1330</v>
      </c>
      <c r="B16" s="4" t="s">
        <v>793</v>
      </c>
    </row>
    <row r="17" spans="1:5">
      <c r="A17" s="4" t="s">
        <v>1331</v>
      </c>
      <c r="B17" s="4" t="s">
        <v>371</v>
      </c>
    </row>
    <row r="18" spans="1:5">
      <c r="A18" s="4" t="s">
        <v>76</v>
      </c>
      <c r="B18" s="4" t="s">
        <v>170</v>
      </c>
    </row>
    <row r="19" spans="1:5">
      <c r="A19" s="4" t="s">
        <v>1332</v>
      </c>
      <c r="B19" s="4" t="s">
        <v>1333</v>
      </c>
    </row>
    <row r="20" spans="1:5">
      <c r="A20" s="4" t="s">
        <v>1334</v>
      </c>
      <c r="B20" s="4" t="s">
        <v>1335</v>
      </c>
    </row>
    <row r="21" spans="1:5">
      <c r="A21" s="4" t="s">
        <v>1336</v>
      </c>
      <c r="B21" s="4" t="s">
        <v>179</v>
      </c>
    </row>
    <row r="22" spans="1:5">
      <c r="A22" s="4" t="s">
        <v>337</v>
      </c>
      <c r="B22" s="4" t="s">
        <v>338</v>
      </c>
    </row>
    <row r="23" spans="1:5">
      <c r="A23" s="4" t="s">
        <v>339</v>
      </c>
      <c r="B23" s="4" t="s">
        <v>340</v>
      </c>
    </row>
    <row r="24" spans="1:5">
      <c r="A24" s="4" t="s">
        <v>1337</v>
      </c>
      <c r="B24" s="5" t="n">
        <v>2668</v>
      </c>
      <c r="D24" s="6" t="n">
        <v>9684</v>
      </c>
      <c r="E24" s="6" t="n">
        <v>-1100</v>
      </c>
    </row>
    <row r="25" spans="1:5">
      <c r="A25" s="4" t="s">
        <v>1338</v>
      </c>
      <c r="B25" s="5" t="n">
        <v>-4</v>
      </c>
      <c r="D25" s="6" t="n">
        <v>-142</v>
      </c>
      <c r="E25" s="6" t="n">
        <v>-88</v>
      </c>
    </row>
    <row r="26" spans="1:5">
      <c r="A26" s="4" t="s">
        <v>1339</v>
      </c>
      <c r="B26" s="4" t="s">
        <v>345</v>
      </c>
    </row>
    <row r="27" spans="1:5">
      <c r="A27" s="4" t="s">
        <v>1340</v>
      </c>
      <c r="B27" s="4" t="s">
        <v>350</v>
      </c>
    </row>
    <row r="28" spans="1:5">
      <c r="A28" s="4" t="s">
        <v>1341</v>
      </c>
      <c r="B28" s="4" t="s">
        <v>352</v>
      </c>
    </row>
    <row r="29" spans="1:5">
      <c r="A29" s="3" t="s">
        <v>1342</v>
      </c>
    </row>
    <row r="30" spans="1:5">
      <c r="A30" s="4" t="s">
        <v>140</v>
      </c>
      <c r="B30" s="5" t="n">
        <v>-1218</v>
      </c>
      <c r="D30" s="6" t="n">
        <v>-943</v>
      </c>
      <c r="E30" s="6" t="n">
        <v>1912</v>
      </c>
    </row>
    <row r="31" spans="1:5">
      <c r="A31" s="4" t="s">
        <v>342</v>
      </c>
      <c r="B31" s="6" t="n">
        <v>-5426</v>
      </c>
      <c r="D31" s="6" t="n">
        <v>-1198</v>
      </c>
      <c r="E31" s="6" t="n">
        <v>4690</v>
      </c>
    </row>
    <row r="32" spans="1:5">
      <c r="A32" s="4" t="s">
        <v>144</v>
      </c>
      <c r="B32" s="6" t="n">
        <v>-1789</v>
      </c>
      <c r="D32" s="6" t="n">
        <v>-9976</v>
      </c>
      <c r="E32" s="6" t="n">
        <v>-14372</v>
      </c>
    </row>
    <row r="33" spans="1:5">
      <c r="A33" s="4" t="s">
        <v>145</v>
      </c>
      <c r="B33" s="6" t="n">
        <v>-234</v>
      </c>
      <c r="D33" s="6" t="n">
        <v>-340</v>
      </c>
      <c r="E33" s="6" t="n">
        <v>807</v>
      </c>
    </row>
    <row r="34" spans="1:5">
      <c r="A34" s="4" t="s">
        <v>152</v>
      </c>
      <c r="B34" s="5" t="n">
        <v>2</v>
      </c>
      <c r="D34" s="6" t="n">
        <v>2</v>
      </c>
      <c r="E34" s="6" t="n">
        <v>8</v>
      </c>
    </row>
    <row r="35" spans="1:5">
      <c r="A35" s="4" t="s">
        <v>158</v>
      </c>
      <c r="B35" s="4" t="s">
        <v>344</v>
      </c>
    </row>
    <row r="36" spans="1:5">
      <c r="A36" s="4" t="s">
        <v>167</v>
      </c>
      <c r="B36" s="4" t="s">
        <v>346</v>
      </c>
    </row>
    <row r="37" spans="1:5">
      <c r="A37" s="4" t="s">
        <v>347</v>
      </c>
      <c r="B37" s="4" t="s">
        <v>348</v>
      </c>
    </row>
    <row r="38" spans="1:5">
      <c r="A38" s="4" t="s">
        <v>171</v>
      </c>
      <c r="B38" s="4" t="s">
        <v>340</v>
      </c>
    </row>
    <row r="39" spans="1:5">
      <c r="A39" s="4" t="s">
        <v>353</v>
      </c>
      <c r="B39" s="4" t="s">
        <v>354</v>
      </c>
    </row>
    <row r="40" spans="1:5">
      <c r="A40" s="3" t="s">
        <v>1343</v>
      </c>
    </row>
    <row r="41" spans="1:5">
      <c r="A41" s="4" t="s">
        <v>194</v>
      </c>
      <c r="B41" s="5" t="n">
        <v>-317</v>
      </c>
      <c r="D41" s="6" t="n">
        <v>-1147</v>
      </c>
      <c r="E41" s="6" t="n">
        <v>852</v>
      </c>
    </row>
    <row r="42" spans="1:5">
      <c r="A42" s="4" t="s">
        <v>195</v>
      </c>
      <c r="B42" s="6" t="n">
        <v>-7572</v>
      </c>
      <c r="D42" s="6" t="n">
        <v>11920</v>
      </c>
      <c r="E42" s="6" t="n">
        <v>12008</v>
      </c>
    </row>
    <row r="43" spans="1:5">
      <c r="A43" s="4" t="s">
        <v>196</v>
      </c>
      <c r="B43" s="6" t="n">
        <v>1009</v>
      </c>
      <c r="D43" s="6" t="n">
        <v>-1393</v>
      </c>
      <c r="E43" s="6" t="n">
        <v>-2239</v>
      </c>
    </row>
    <row r="44" spans="1:5">
      <c r="A44" s="4" t="s">
        <v>202</v>
      </c>
      <c r="B44" s="5" t="n">
        <v>-8</v>
      </c>
      <c r="D44" s="6" t="n">
        <v>14</v>
      </c>
      <c r="E44" s="6" t="n">
        <v>-4</v>
      </c>
    </row>
    <row r="45" spans="1:5">
      <c r="A45" s="4" t="s">
        <v>206</v>
      </c>
      <c r="B45" s="4" t="s">
        <v>345</v>
      </c>
    </row>
    <row r="46" spans="1:5">
      <c r="A46" s="4" t="s">
        <v>356</v>
      </c>
      <c r="B46" s="4" t="s">
        <v>106</v>
      </c>
    </row>
    <row r="47" spans="1:5">
      <c r="A47" s="4" t="s">
        <v>357</v>
      </c>
      <c r="B47" s="5" t="n">
        <v>-9294</v>
      </c>
      <c r="D47" s="5" t="n">
        <v>12120</v>
      </c>
      <c r="E47" s="5" t="n">
        <v>7650</v>
      </c>
    </row>
    <row r="48" spans="1:5"/>
    <row r="49" spans="1:5">
      <c r="A49" s="4" t="s">
        <v>39</v>
      </c>
      <c r="B49" s="4" t="s">
        <v>45</v>
      </c>
    </row>
  </sheetData>
  <mergeCells count="5">
    <mergeCell ref="A1:A2"/>
    <mergeCell ref="B1:E1"/>
    <mergeCell ref="B2:C2"/>
    <mergeCell ref="A48:E48"/>
    <mergeCell ref="B49:E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4</v>
      </c>
      <c r="B1" s="2" t="s">
        <v>1</v>
      </c>
    </row>
    <row r="2" spans="1:4">
      <c r="B2" s="2" t="s">
        <v>2</v>
      </c>
      <c r="C2" s="2" t="s">
        <v>23</v>
      </c>
      <c r="D2" s="2" t="s">
        <v>24</v>
      </c>
    </row>
    <row r="3" spans="1:4">
      <c r="A3" s="3" t="s">
        <v>1345</v>
      </c>
    </row>
    <row r="4" spans="1:4">
      <c r="A4" s="4" t="s">
        <v>1346</v>
      </c>
      <c r="B4" s="5" t="n">
        <v>330</v>
      </c>
      <c r="C4" s="5" t="n">
        <v>321</v>
      </c>
      <c r="D4" s="5" t="n">
        <v>310</v>
      </c>
    </row>
    <row r="5" spans="1:4">
      <c r="A5" s="4" t="s">
        <v>1347</v>
      </c>
      <c r="C5" s="6" t="n">
        <v>566</v>
      </c>
    </row>
    <row r="6" spans="1:4">
      <c r="A6" s="4" t="s">
        <v>1348</v>
      </c>
      <c r="B6" s="4" t="s">
        <v>49</v>
      </c>
    </row>
    <row r="7" spans="1:4">
      <c r="A7" s="4" t="s">
        <v>1349</v>
      </c>
      <c r="B7" s="4" t="s">
        <v>255</v>
      </c>
    </row>
    <row r="8" spans="1:4">
      <c r="A8" s="4" t="s">
        <v>1350</v>
      </c>
      <c r="B8" s="4" t="s">
        <v>221</v>
      </c>
    </row>
    <row r="9" spans="1:4">
      <c r="A9" s="4" t="s">
        <v>1351</v>
      </c>
      <c r="B9" s="5" t="n">
        <v>-1</v>
      </c>
      <c r="D9" s="6" t="n">
        <v>9</v>
      </c>
    </row>
    <row r="10" spans="1:4">
      <c r="A10" s="4" t="s">
        <v>1352</v>
      </c>
      <c r="B10" s="6" t="n">
        <v>240</v>
      </c>
      <c r="C10" s="5" t="n">
        <v>242</v>
      </c>
      <c r="D10" s="6" t="n">
        <v>271</v>
      </c>
    </row>
    <row r="11" spans="1:4">
      <c r="A11" s="4" t="s">
        <v>1353</v>
      </c>
    </row>
    <row r="12" spans="1:4">
      <c r="A12" s="3" t="s">
        <v>1345</v>
      </c>
    </row>
    <row r="13" spans="1:4">
      <c r="A13" s="4" t="s">
        <v>1354</v>
      </c>
      <c r="B13" s="6" t="n">
        <v>3</v>
      </c>
    </row>
    <row r="14" spans="1:4">
      <c r="A14" s="4" t="s">
        <v>1351</v>
      </c>
      <c r="B14" s="5" t="n">
        <v>-1</v>
      </c>
    </row>
    <row r="15" spans="1:4">
      <c r="A15" s="4" t="s">
        <v>1355</v>
      </c>
    </row>
    <row r="16" spans="1:4">
      <c r="A16" s="3" t="s">
        <v>1345</v>
      </c>
    </row>
    <row r="17" spans="1:4">
      <c r="A17" s="4" t="s">
        <v>1356</v>
      </c>
      <c r="D17" s="6" t="n">
        <v>9</v>
      </c>
    </row>
    <row r="18" spans="1:4">
      <c r="A18" s="4" t="s">
        <v>1351</v>
      </c>
      <c r="D18" s="5"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357</v>
      </c>
      <c r="B1" s="2" t="s">
        <v>1358</v>
      </c>
      <c r="C1" s="2" t="s">
        <v>2</v>
      </c>
    </row>
    <row r="2" spans="1:3">
      <c r="A2" s="3" t="s">
        <v>452</v>
      </c>
    </row>
    <row r="3" spans="1:3">
      <c r="A3" s="4" t="s">
        <v>1359</v>
      </c>
      <c r="C3" s="8" t="n">
        <v>0.9399999999999999</v>
      </c>
    </row>
    <row r="4" spans="1:3">
      <c r="A4" s="4" t="s">
        <v>1360</v>
      </c>
      <c r="C4" s="5" t="n">
        <v>3241</v>
      </c>
    </row>
    <row r="5" spans="1:3">
      <c r="A5" s="4" t="s">
        <v>1361</v>
      </c>
    </row>
    <row r="6" spans="1:3">
      <c r="A6" s="3" t="s">
        <v>452</v>
      </c>
    </row>
    <row r="7" spans="1:3">
      <c r="A7" s="4" t="s">
        <v>1362</v>
      </c>
      <c r="B7" s="4" t="s">
        <v>1363</v>
      </c>
    </row>
    <row r="8" spans="1:3">
      <c r="A8" s="4" t="s">
        <v>1364</v>
      </c>
      <c r="B8" s="4" t="s">
        <v>13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95</v>
      </c>
      <c r="B1" s="2" t="s">
        <v>1</v>
      </c>
    </row>
    <row r="2" spans="1:5">
      <c r="B2" s="2" t="s">
        <v>2</v>
      </c>
      <c r="D2" s="2" t="s">
        <v>23</v>
      </c>
      <c r="E2" s="2" t="s">
        <v>24</v>
      </c>
    </row>
    <row r="3" spans="1:5">
      <c r="A3" s="3" t="s">
        <v>296</v>
      </c>
    </row>
    <row r="4" spans="1:5">
      <c r="A4" s="4" t="s">
        <v>297</v>
      </c>
      <c r="B4" s="5" t="n">
        <v>16704</v>
      </c>
      <c r="D4" s="5" t="n">
        <v>16641</v>
      </c>
      <c r="E4" s="5" t="n">
        <v>15998</v>
      </c>
    </row>
    <row r="5" spans="1:5">
      <c r="A5" s="4" t="s">
        <v>298</v>
      </c>
      <c r="B5" s="6" t="n">
        <v>-8777</v>
      </c>
      <c r="D5" s="6" t="n">
        <v>-7969</v>
      </c>
      <c r="E5" s="6" t="n">
        <v>-7820</v>
      </c>
    </row>
    <row r="6" spans="1:5">
      <c r="A6" s="4" t="s">
        <v>299</v>
      </c>
      <c r="B6" s="6" t="n">
        <v>4</v>
      </c>
      <c r="D6" s="6" t="n">
        <v>8</v>
      </c>
      <c r="E6" s="6" t="n">
        <v>1</v>
      </c>
    </row>
    <row r="7" spans="1:5">
      <c r="A7" s="4" t="s">
        <v>300</v>
      </c>
      <c r="B7" s="6" t="n">
        <v>2297</v>
      </c>
      <c r="D7" s="6" t="n">
        <v>2155</v>
      </c>
      <c r="E7" s="6" t="n">
        <v>2840</v>
      </c>
    </row>
    <row r="8" spans="1:5">
      <c r="A8" s="4" t="s">
        <v>301</v>
      </c>
      <c r="B8" s="6" t="n">
        <v>-4953</v>
      </c>
      <c r="D8" s="6" t="n">
        <v>-3640</v>
      </c>
      <c r="E8" s="6" t="n">
        <v>-4249</v>
      </c>
    </row>
    <row r="9" spans="1:5">
      <c r="A9" s="4" t="s">
        <v>302</v>
      </c>
      <c r="B9" s="5" t="n">
        <v>-1877</v>
      </c>
      <c r="D9" s="6" t="n">
        <v>-1792</v>
      </c>
      <c r="E9" s="6" t="n">
        <v>-1793</v>
      </c>
    </row>
    <row r="10" spans="1:5">
      <c r="A10" s="4" t="s">
        <v>303</v>
      </c>
      <c r="B10" s="4" t="s">
        <v>73</v>
      </c>
    </row>
    <row r="11" spans="1:5">
      <c r="A11" s="4" t="s">
        <v>304</v>
      </c>
      <c r="B11" s="4" t="s">
        <v>305</v>
      </c>
    </row>
    <row r="12" spans="1:5">
      <c r="A12" s="4" t="s">
        <v>306</v>
      </c>
      <c r="B12" s="4" t="s">
        <v>307</v>
      </c>
    </row>
    <row r="13" spans="1:5">
      <c r="A13" s="4" t="s">
        <v>308</v>
      </c>
      <c r="B13" s="4" t="s">
        <v>309</v>
      </c>
    </row>
    <row r="14" spans="1:5">
      <c r="A14" s="4" t="s">
        <v>310</v>
      </c>
      <c r="B14" s="4" t="s">
        <v>174</v>
      </c>
    </row>
    <row r="15" spans="1:5">
      <c r="A15" s="4" t="s">
        <v>311</v>
      </c>
      <c r="B15" s="4" t="s">
        <v>87</v>
      </c>
    </row>
    <row r="16" spans="1:5">
      <c r="A16" s="4" t="s">
        <v>312</v>
      </c>
      <c r="B16" s="4" t="s">
        <v>164</v>
      </c>
    </row>
    <row r="17" spans="1:5">
      <c r="A17" s="4" t="s">
        <v>313</v>
      </c>
      <c r="B17" s="4" t="s">
        <v>172</v>
      </c>
    </row>
    <row r="18" spans="1:5">
      <c r="A18" s="4" t="s">
        <v>314</v>
      </c>
      <c r="B18" s="4" t="s">
        <v>51</v>
      </c>
    </row>
    <row r="19" spans="1:5">
      <c r="A19" s="4" t="s">
        <v>315</v>
      </c>
      <c r="B19" s="4" t="s">
        <v>51</v>
      </c>
    </row>
    <row r="20" spans="1:5">
      <c r="A20" s="3" t="s">
        <v>316</v>
      </c>
    </row>
    <row r="21" spans="1:5">
      <c r="A21" s="4" t="s">
        <v>317</v>
      </c>
      <c r="B21" s="5" t="n">
        <v>1035</v>
      </c>
      <c r="D21" s="6" t="n">
        <v>1062</v>
      </c>
      <c r="E21" s="6" t="n">
        <v>946</v>
      </c>
    </row>
    <row r="22" spans="1:5">
      <c r="A22" s="4" t="s">
        <v>318</v>
      </c>
      <c r="B22" s="6" t="n">
        <v>4</v>
      </c>
      <c r="D22" s="6" t="n">
        <v>2</v>
      </c>
      <c r="E22" s="6" t="n">
        <v>15</v>
      </c>
    </row>
    <row r="23" spans="1:5">
      <c r="A23" s="4" t="s">
        <v>319</v>
      </c>
      <c r="B23" s="6" t="n">
        <v>51</v>
      </c>
      <c r="D23" s="6" t="n">
        <v>559</v>
      </c>
      <c r="E23" s="6" t="n">
        <v>83</v>
      </c>
    </row>
    <row r="24" spans="1:5">
      <c r="A24" s="4" t="s">
        <v>320</v>
      </c>
      <c r="B24" s="6" t="n">
        <v>-843</v>
      </c>
      <c r="D24" s="6" t="n">
        <v>-1295</v>
      </c>
      <c r="E24" s="6" t="n">
        <v>-794</v>
      </c>
    </row>
    <row r="25" spans="1:5">
      <c r="A25" s="4" t="s">
        <v>321</v>
      </c>
      <c r="B25" s="5" t="n">
        <v>-50</v>
      </c>
      <c r="D25" s="6" t="n">
        <v>-92</v>
      </c>
      <c r="E25" s="6" t="n">
        <v>-51</v>
      </c>
    </row>
    <row r="26" spans="1:5">
      <c r="A26" s="4" t="s">
        <v>322</v>
      </c>
      <c r="B26" s="4" t="s">
        <v>216</v>
      </c>
    </row>
    <row r="27" spans="1:5">
      <c r="A27" s="4" t="s">
        <v>323</v>
      </c>
      <c r="B27" s="4" t="s">
        <v>75</v>
      </c>
    </row>
    <row r="28" spans="1:5">
      <c r="A28" s="4" t="s">
        <v>324</v>
      </c>
      <c r="B28" s="4" t="s">
        <v>106</v>
      </c>
    </row>
    <row r="29" spans="1:5">
      <c r="A29" s="4" t="s">
        <v>325</v>
      </c>
      <c r="B29" s="4" t="s">
        <v>326</v>
      </c>
    </row>
    <row r="30" spans="1:5">
      <c r="A30" s="4" t="s">
        <v>327</v>
      </c>
      <c r="B30" s="4" t="s">
        <v>328</v>
      </c>
    </row>
    <row r="31" spans="1:5">
      <c r="A31" s="4" t="s">
        <v>329</v>
      </c>
      <c r="B31" s="4" t="s">
        <v>330</v>
      </c>
    </row>
    <row r="32" spans="1:5">
      <c r="A32" s="4" t="s">
        <v>331</v>
      </c>
      <c r="B32" s="4" t="s">
        <v>58</v>
      </c>
    </row>
    <row r="33" spans="1:5">
      <c r="A33" s="4" t="s">
        <v>332</v>
      </c>
      <c r="B33" s="4" t="s">
        <v>255</v>
      </c>
    </row>
    <row r="34" spans="1:5">
      <c r="A34" s="4" t="s">
        <v>333</v>
      </c>
      <c r="B34" s="4" t="s">
        <v>334</v>
      </c>
    </row>
    <row r="35" spans="1:5">
      <c r="A35" s="4" t="s">
        <v>335</v>
      </c>
      <c r="B35" s="4" t="s">
        <v>214</v>
      </c>
    </row>
    <row r="36" spans="1:5">
      <c r="A36" s="4" t="s">
        <v>336</v>
      </c>
      <c r="B36" s="5" t="n">
        <v>3595</v>
      </c>
      <c r="D36" s="6" t="n">
        <v>5639</v>
      </c>
      <c r="E36" s="6" t="n">
        <v>5176</v>
      </c>
    </row>
    <row r="37" spans="1:5">
      <c r="A37" s="4" t="s">
        <v>337</v>
      </c>
      <c r="B37" s="4" t="s">
        <v>338</v>
      </c>
    </row>
    <row r="38" spans="1:5">
      <c r="A38" s="4" t="s">
        <v>339</v>
      </c>
      <c r="B38" s="4" t="s">
        <v>340</v>
      </c>
    </row>
    <row r="39" spans="1:5">
      <c r="A39" s="3" t="s">
        <v>341</v>
      </c>
    </row>
    <row r="40" spans="1:5">
      <c r="A40" s="4" t="s">
        <v>140</v>
      </c>
      <c r="B40" s="5" t="n">
        <v>-1218</v>
      </c>
      <c r="D40" s="6" t="n">
        <v>-943</v>
      </c>
      <c r="E40" s="6" t="n">
        <v>1912</v>
      </c>
    </row>
    <row r="41" spans="1:5">
      <c r="A41" s="4" t="s">
        <v>342</v>
      </c>
      <c r="B41" s="6" t="n">
        <v>-5426</v>
      </c>
      <c r="D41" s="6" t="n">
        <v>-1198</v>
      </c>
      <c r="E41" s="6" t="n">
        <v>4690</v>
      </c>
    </row>
    <row r="42" spans="1:5">
      <c r="A42" s="4" t="s">
        <v>142</v>
      </c>
      <c r="B42" s="6" t="n">
        <v>2668</v>
      </c>
      <c r="D42" s="6" t="n">
        <v>9684</v>
      </c>
      <c r="E42" s="6" t="n">
        <v>-1100</v>
      </c>
    </row>
    <row r="43" spans="1:5">
      <c r="A43" s="4" t="s">
        <v>144</v>
      </c>
      <c r="B43" s="6" t="n">
        <v>-1789</v>
      </c>
      <c r="D43" s="6" t="n">
        <v>-9976</v>
      </c>
      <c r="E43" s="6" t="n">
        <v>-14372</v>
      </c>
    </row>
    <row r="44" spans="1:5">
      <c r="A44" s="4" t="s">
        <v>145</v>
      </c>
      <c r="B44" s="6" t="n">
        <v>-234</v>
      </c>
      <c r="D44" s="6" t="n">
        <v>-340</v>
      </c>
      <c r="E44" s="6" t="n">
        <v>807</v>
      </c>
    </row>
    <row r="45" spans="1:5">
      <c r="A45" s="4" t="s">
        <v>343</v>
      </c>
      <c r="B45" s="6" t="n">
        <v>-4</v>
      </c>
      <c r="D45" s="6" t="n">
        <v>-142</v>
      </c>
      <c r="E45" s="6" t="n">
        <v>-88</v>
      </c>
    </row>
    <row r="46" spans="1:5">
      <c r="A46" s="4" t="s">
        <v>152</v>
      </c>
      <c r="B46" s="5" t="n">
        <v>2</v>
      </c>
      <c r="D46" s="6" t="n">
        <v>2</v>
      </c>
      <c r="E46" s="6" t="n">
        <v>8</v>
      </c>
    </row>
    <row r="47" spans="1:5">
      <c r="A47" s="4" t="s">
        <v>158</v>
      </c>
      <c r="B47" s="4" t="s">
        <v>344</v>
      </c>
    </row>
    <row r="48" spans="1:5">
      <c r="A48" s="4" t="s">
        <v>165</v>
      </c>
      <c r="B48" s="4" t="s">
        <v>345</v>
      </c>
    </row>
    <row r="49" spans="1:5">
      <c r="A49" s="4" t="s">
        <v>167</v>
      </c>
      <c r="B49" s="4" t="s">
        <v>346</v>
      </c>
    </row>
    <row r="50" spans="1:5">
      <c r="A50" s="4" t="s">
        <v>347</v>
      </c>
      <c r="B50" s="4" t="s">
        <v>348</v>
      </c>
    </row>
    <row r="51" spans="1:5">
      <c r="A51" s="4" t="s">
        <v>171</v>
      </c>
      <c r="B51" s="4" t="s">
        <v>340</v>
      </c>
    </row>
    <row r="52" spans="1:5">
      <c r="A52" s="4" t="s">
        <v>349</v>
      </c>
      <c r="B52" s="4" t="s">
        <v>350</v>
      </c>
    </row>
    <row r="53" spans="1:5">
      <c r="A53" s="4" t="s">
        <v>351</v>
      </c>
      <c r="B53" s="4" t="s">
        <v>352</v>
      </c>
    </row>
    <row r="54" spans="1:5">
      <c r="A54" s="4" t="s">
        <v>353</v>
      </c>
      <c r="B54" s="4" t="s">
        <v>354</v>
      </c>
    </row>
    <row r="55" spans="1:5">
      <c r="A55" s="3" t="s">
        <v>355</v>
      </c>
    </row>
    <row r="56" spans="1:5">
      <c r="A56" s="4" t="s">
        <v>194</v>
      </c>
      <c r="B56" s="5" t="n">
        <v>-317</v>
      </c>
      <c r="D56" s="6" t="n">
        <v>-1147</v>
      </c>
      <c r="E56" s="6" t="n">
        <v>852</v>
      </c>
    </row>
    <row r="57" spans="1:5">
      <c r="A57" s="4" t="s">
        <v>195</v>
      </c>
      <c r="B57" s="6" t="n">
        <v>-7572</v>
      </c>
      <c r="D57" s="6" t="n">
        <v>11920</v>
      </c>
      <c r="E57" s="6" t="n">
        <v>12008</v>
      </c>
    </row>
    <row r="58" spans="1:5">
      <c r="A58" s="4" t="s">
        <v>196</v>
      </c>
      <c r="B58" s="6" t="n">
        <v>1009</v>
      </c>
      <c r="D58" s="6" t="n">
        <v>-1393</v>
      </c>
      <c r="E58" s="6" t="n">
        <v>-2239</v>
      </c>
    </row>
    <row r="59" spans="1:5">
      <c r="A59" s="4" t="s">
        <v>202</v>
      </c>
      <c r="B59" s="5" t="n">
        <v>-8</v>
      </c>
      <c r="D59" s="6" t="n">
        <v>14</v>
      </c>
      <c r="E59" s="6" t="n">
        <v>-4</v>
      </c>
    </row>
    <row r="60" spans="1:5">
      <c r="A60" s="4" t="s">
        <v>206</v>
      </c>
      <c r="B60" s="4" t="s">
        <v>345</v>
      </c>
    </row>
    <row r="61" spans="1:5">
      <c r="A61" s="4" t="s">
        <v>356</v>
      </c>
      <c r="B61" s="4" t="s">
        <v>106</v>
      </c>
    </row>
    <row r="62" spans="1:5">
      <c r="A62" s="4" t="s">
        <v>357</v>
      </c>
      <c r="B62" s="5" t="n">
        <v>-9294</v>
      </c>
      <c r="D62" s="6" t="n">
        <v>12120</v>
      </c>
      <c r="E62" s="6" t="n">
        <v>7650</v>
      </c>
    </row>
    <row r="63" spans="1:5">
      <c r="A63" s="3" t="s">
        <v>358</v>
      </c>
    </row>
    <row r="64" spans="1:5">
      <c r="A64" s="4" t="s">
        <v>359</v>
      </c>
      <c r="D64" s="6" t="n">
        <v>12383</v>
      </c>
      <c r="E64" s="6" t="n">
        <v>11495</v>
      </c>
    </row>
    <row r="65" spans="1:5">
      <c r="A65" s="4" t="s">
        <v>360</v>
      </c>
      <c r="D65" s="6" t="n">
        <v>-8801</v>
      </c>
      <c r="E65" s="6" t="n">
        <v>-15575</v>
      </c>
    </row>
    <row r="66" spans="1:5">
      <c r="A66" s="4" t="s">
        <v>361</v>
      </c>
      <c r="B66" s="6" t="n">
        <v>12972</v>
      </c>
    </row>
    <row r="67" spans="1:5">
      <c r="A67" s="4" t="s">
        <v>362</v>
      </c>
      <c r="B67" s="6" t="n">
        <v>-19384</v>
      </c>
    </row>
    <row r="68" spans="1:5">
      <c r="A68" s="4" t="s">
        <v>363</v>
      </c>
      <c r="B68" s="6" t="n">
        <v>-1</v>
      </c>
      <c r="E68" s="6" t="n">
        <v>9</v>
      </c>
    </row>
    <row r="69" spans="1:5">
      <c r="A69" s="4" t="s">
        <v>364</v>
      </c>
      <c r="B69" s="6" t="n">
        <v>44</v>
      </c>
    </row>
    <row r="70" spans="1:5">
      <c r="A70" s="4" t="s">
        <v>365</v>
      </c>
      <c r="B70" s="6" t="n">
        <v>-16</v>
      </c>
      <c r="D70" s="6" t="n">
        <v>-17</v>
      </c>
      <c r="E70" s="6" t="n">
        <v>-13</v>
      </c>
    </row>
    <row r="71" spans="1:5">
      <c r="A71" s="4" t="s">
        <v>366</v>
      </c>
      <c r="B71" s="6" t="n">
        <v>51</v>
      </c>
      <c r="D71" s="6" t="n">
        <v>28</v>
      </c>
      <c r="E71" s="6" t="n">
        <v>63</v>
      </c>
    </row>
    <row r="72" spans="1:5">
      <c r="A72" s="4" t="s">
        <v>367</v>
      </c>
      <c r="B72" s="6" t="n">
        <v>-92</v>
      </c>
      <c r="D72" s="6" t="n">
        <v>-215</v>
      </c>
      <c r="E72" s="6" t="n">
        <v>-95</v>
      </c>
    </row>
    <row r="73" spans="1:5">
      <c r="A73" s="4" t="s">
        <v>368</v>
      </c>
      <c r="B73" s="6" t="n">
        <v>-395</v>
      </c>
      <c r="D73" s="6" t="n">
        <v>-493</v>
      </c>
      <c r="E73" s="6" t="n">
        <v>-389</v>
      </c>
    </row>
    <row r="74" spans="1:5">
      <c r="A74" s="4" t="s">
        <v>369</v>
      </c>
      <c r="B74" s="5" t="n">
        <v>-6821</v>
      </c>
      <c r="D74" s="6" t="n">
        <v>2885</v>
      </c>
      <c r="E74" s="6" t="n">
        <v>-4505</v>
      </c>
    </row>
    <row r="75" spans="1:5">
      <c r="A75" s="4" t="s">
        <v>370</v>
      </c>
      <c r="B75" s="4" t="s">
        <v>371</v>
      </c>
    </row>
    <row r="76" spans="1:5">
      <c r="A76" s="4" t="s">
        <v>372</v>
      </c>
      <c r="B76" s="4" t="s">
        <v>373</v>
      </c>
    </row>
    <row r="77" spans="1:5">
      <c r="A77" s="4" t="s">
        <v>374</v>
      </c>
      <c r="B77" s="4" t="s">
        <v>375</v>
      </c>
    </row>
    <row r="78" spans="1:5">
      <c r="A78" s="4" t="s">
        <v>376</v>
      </c>
      <c r="B78" s="4" t="s">
        <v>87</v>
      </c>
    </row>
    <row r="79" spans="1:5">
      <c r="A79" s="4" t="s">
        <v>377</v>
      </c>
      <c r="B79" s="4" t="s">
        <v>378</v>
      </c>
    </row>
    <row r="80" spans="1:5">
      <c r="A80" s="4" t="s">
        <v>379</v>
      </c>
      <c r="B80" s="4" t="s">
        <v>216</v>
      </c>
    </row>
    <row r="81" spans="1:5">
      <c r="A81" s="4" t="s">
        <v>380</v>
      </c>
      <c r="B81" s="4" t="s">
        <v>80</v>
      </c>
    </row>
    <row r="82" spans="1:5">
      <c r="A82" s="4" t="s">
        <v>381</v>
      </c>
      <c r="B82" s="4" t="s">
        <v>170</v>
      </c>
    </row>
    <row r="83" spans="1:5">
      <c r="A83" s="4" t="s">
        <v>382</v>
      </c>
      <c r="B83" s="4" t="s">
        <v>383</v>
      </c>
    </row>
    <row r="84" spans="1:5">
      <c r="A84" s="3" t="s">
        <v>384</v>
      </c>
    </row>
    <row r="85" spans="1:5">
      <c r="A85" s="4" t="s">
        <v>385</v>
      </c>
      <c r="B85" s="5" t="n">
        <v>39293</v>
      </c>
      <c r="D85" s="6" t="n">
        <v>24986</v>
      </c>
      <c r="E85" s="6" t="n">
        <v>34470</v>
      </c>
    </row>
    <row r="86" spans="1:5">
      <c r="A86" s="4" t="s">
        <v>386</v>
      </c>
      <c r="B86" s="6" t="n">
        <v>-26728</v>
      </c>
      <c r="D86" s="6" t="n">
        <v>-32352</v>
      </c>
      <c r="E86" s="6" t="n">
        <v>-32346</v>
      </c>
    </row>
    <row r="87" spans="1:5">
      <c r="A87" s="4" t="s">
        <v>387</v>
      </c>
      <c r="B87" s="6" t="n">
        <v>690</v>
      </c>
      <c r="D87" s="6" t="n">
        <v>724</v>
      </c>
      <c r="E87" s="6" t="n">
        <v>1618</v>
      </c>
    </row>
    <row r="88" spans="1:5">
      <c r="A88" s="4" t="s">
        <v>388</v>
      </c>
      <c r="B88" s="6" t="n">
        <v>-1651</v>
      </c>
      <c r="D88" s="6" t="n">
        <v>-1362</v>
      </c>
      <c r="E88" s="6" t="n">
        <v>-1025</v>
      </c>
    </row>
    <row r="89" spans="1:5">
      <c r="A89" s="4" t="s">
        <v>389</v>
      </c>
      <c r="D89" s="6" t="n">
        <v>3</v>
      </c>
    </row>
    <row r="90" spans="1:5">
      <c r="A90" s="4" t="s">
        <v>390</v>
      </c>
      <c r="B90" s="6" t="n">
        <v>-4</v>
      </c>
      <c r="D90" s="6" t="n">
        <v>-4</v>
      </c>
      <c r="E90" s="6" t="n">
        <v>-4</v>
      </c>
    </row>
    <row r="91" spans="1:5">
      <c r="A91" s="4" t="s">
        <v>391</v>
      </c>
      <c r="B91" s="6" t="n">
        <v>-27</v>
      </c>
      <c r="E91" s="6" t="n">
        <v>-27</v>
      </c>
    </row>
    <row r="92" spans="1:5">
      <c r="A92" s="4" t="s">
        <v>392</v>
      </c>
      <c r="B92" s="6" t="n">
        <v>-66</v>
      </c>
      <c r="D92" s="6" t="n">
        <v>-1</v>
      </c>
      <c r="E92" s="6" t="n">
        <v>-70</v>
      </c>
    </row>
    <row r="93" spans="1:5">
      <c r="A93" s="4" t="s">
        <v>393</v>
      </c>
      <c r="D93" s="6" t="n">
        <v>73</v>
      </c>
    </row>
    <row r="94" spans="1:5">
      <c r="A94" s="4" t="s">
        <v>394</v>
      </c>
      <c r="B94" s="6" t="n">
        <v>-2897</v>
      </c>
      <c r="D94" s="6" t="n">
        <v>-2892</v>
      </c>
      <c r="E94" s="6" t="n">
        <v>-2877</v>
      </c>
    </row>
    <row r="95" spans="1:5">
      <c r="A95" s="4" t="s">
        <v>395</v>
      </c>
      <c r="B95" s="6" t="n">
        <v>-5</v>
      </c>
      <c r="E95" s="6" t="n">
        <v>-6</v>
      </c>
    </row>
    <row r="96" spans="1:5">
      <c r="A96" s="4" t="s">
        <v>396</v>
      </c>
      <c r="B96" s="5" t="n">
        <v>8605</v>
      </c>
      <c r="D96" s="6" t="n">
        <v>-10825</v>
      </c>
      <c r="E96" s="6" t="n">
        <v>-267</v>
      </c>
    </row>
    <row r="97" spans="1:5">
      <c r="A97" s="4" t="s">
        <v>397</v>
      </c>
      <c r="B97" s="4" t="s">
        <v>398</v>
      </c>
    </row>
    <row r="98" spans="1:5">
      <c r="A98" s="4" t="s">
        <v>399</v>
      </c>
      <c r="B98" s="4" t="s">
        <v>400</v>
      </c>
    </row>
    <row r="99" spans="1:5">
      <c r="A99" s="4" t="s">
        <v>401</v>
      </c>
      <c r="B99" s="4" t="s">
        <v>402</v>
      </c>
    </row>
    <row r="100" spans="1:5">
      <c r="A100" s="4" t="s">
        <v>403</v>
      </c>
      <c r="B100" s="4" t="s">
        <v>402</v>
      </c>
    </row>
    <row r="101" spans="1:5">
      <c r="A101" s="4" t="s">
        <v>404</v>
      </c>
      <c r="B101" s="4" t="s">
        <v>64</v>
      </c>
    </row>
    <row r="102" spans="1:5">
      <c r="A102" s="4" t="s">
        <v>405</v>
      </c>
      <c r="B102" s="4" t="s">
        <v>378</v>
      </c>
    </row>
    <row r="103" spans="1:5">
      <c r="A103" s="4" t="s">
        <v>406</v>
      </c>
      <c r="B103" s="4" t="s">
        <v>407</v>
      </c>
    </row>
    <row r="104" spans="1:5">
      <c r="A104" s="4" t="s">
        <v>408</v>
      </c>
      <c r="B104" s="4" t="s">
        <v>409</v>
      </c>
    </row>
    <row r="105" spans="1:5">
      <c r="A105" s="4" t="s">
        <v>410</v>
      </c>
      <c r="B105" s="4" t="s">
        <v>221</v>
      </c>
    </row>
    <row r="106" spans="1:5">
      <c r="A106" s="4" t="s">
        <v>411</v>
      </c>
      <c r="B106" s="4" t="s">
        <v>371</v>
      </c>
    </row>
    <row r="107" spans="1:5">
      <c r="A107" s="4" t="s">
        <v>412</v>
      </c>
      <c r="B107" s="4" t="s">
        <v>221</v>
      </c>
    </row>
    <row r="108" spans="1:5">
      <c r="A108" s="4" t="s">
        <v>413</v>
      </c>
      <c r="B108" s="4" t="s">
        <v>168</v>
      </c>
    </row>
    <row r="109" spans="1:5">
      <c r="A109" s="4" t="s">
        <v>414</v>
      </c>
      <c r="B109" s="4" t="s">
        <v>402</v>
      </c>
    </row>
    <row r="110" spans="1:5">
      <c r="A110" s="4" t="s">
        <v>415</v>
      </c>
      <c r="B110" s="5" t="n">
        <v>-7510</v>
      </c>
      <c r="C110" s="4" t="s">
        <v>39</v>
      </c>
      <c r="D110" s="6" t="n">
        <v>4180</v>
      </c>
      <c r="E110" s="6" t="n">
        <v>2878</v>
      </c>
    </row>
    <row r="111" spans="1:5">
      <c r="A111" s="4" t="s">
        <v>416</v>
      </c>
      <c r="B111" s="5" t="n">
        <v>208</v>
      </c>
      <c r="D111" s="6" t="n">
        <v>676</v>
      </c>
      <c r="E111" s="6" t="n">
        <v>268</v>
      </c>
    </row>
    <row r="112" spans="1:5">
      <c r="A112" s="4" t="s">
        <v>417</v>
      </c>
      <c r="B112" s="4" t="s">
        <v>418</v>
      </c>
    </row>
    <row r="113" spans="1:5">
      <c r="A113" s="4" t="s">
        <v>419</v>
      </c>
      <c r="B113" s="4" t="s">
        <v>420</v>
      </c>
    </row>
    <row r="114" spans="1:5">
      <c r="A114" s="4" t="s">
        <v>421</v>
      </c>
      <c r="B114" s="5" t="n">
        <v>26788</v>
      </c>
      <c r="D114" s="6" t="n">
        <v>21932</v>
      </c>
      <c r="E114" s="6" t="n">
        <v>18786</v>
      </c>
    </row>
    <row r="115" spans="1:5">
      <c r="A115" s="4" t="s">
        <v>422</v>
      </c>
      <c r="B115" s="5" t="n">
        <v>19486</v>
      </c>
      <c r="D115" s="5" t="n">
        <v>26788</v>
      </c>
      <c r="E115" s="5" t="n">
        <v>21932</v>
      </c>
    </row>
    <row r="116" spans="1:5">
      <c r="A116" s="4" t="s">
        <v>423</v>
      </c>
      <c r="B116" s="4" t="s">
        <v>112</v>
      </c>
      <c r="D116" s="4" t="s">
        <v>155</v>
      </c>
    </row>
    <row r="117" spans="1:5">
      <c r="A117" s="4" t="s">
        <v>424</v>
      </c>
      <c r="B117" s="4" t="s">
        <v>157</v>
      </c>
      <c r="D117" s="4" t="s">
        <v>68</v>
      </c>
    </row>
    <row r="118" spans="1:5"/>
    <row r="119" spans="1:5">
      <c r="A119" s="4" t="s">
        <v>39</v>
      </c>
      <c r="B119" s="4" t="s">
        <v>45</v>
      </c>
    </row>
  </sheetData>
  <mergeCells count="5">
    <mergeCell ref="A1:A2"/>
    <mergeCell ref="B1:E1"/>
    <mergeCell ref="B2:C2"/>
    <mergeCell ref="A118:E118"/>
    <mergeCell ref="B119:E1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5</v>
      </c>
      <c r="B1" s="2" t="s">
        <v>1</v>
      </c>
    </row>
    <row r="2" spans="1:2">
      <c r="B2" s="2" t="s">
        <v>2</v>
      </c>
    </row>
    <row r="3" spans="1:2">
      <c r="A3" s="3" t="s">
        <v>425</v>
      </c>
    </row>
    <row r="4" spans="1:2">
      <c r="A4" s="4" t="s">
        <v>425</v>
      </c>
      <c r="B4" s="4" t="s">
        <v>4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7:08:22Z</dcterms:created>
  <dcterms:modified xmlns:dcterms="http://purl.org/dc/terms/" xmlns:xsi="http://www.w3.org/2001/XMLSchema-instance" xsi:type="dcterms:W3CDTF">2019-05-07T07:08:22Z</dcterms:modified>
</cp:coreProperties>
</file>